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MBINED STATEMENTS OF ASSETS A" sheetId="2" state="visible" r:id="rId2"/>
    <sheet xmlns:r="http://schemas.openxmlformats.org/officeDocument/2006/relationships" name="COMBINED STATEMENTS OF ASSETS 3" sheetId="3" state="visible" r:id="rId3"/>
    <sheet xmlns:r="http://schemas.openxmlformats.org/officeDocument/2006/relationships" name="COMBINED SCHEDULE OF INVESTMENT" sheetId="4" state="visible" r:id="rId4"/>
    <sheet xmlns:r="http://schemas.openxmlformats.org/officeDocument/2006/relationships" name="COMBINED SCHEDULE OF INVESTMEN5" sheetId="5" state="visible" r:id="rId5"/>
    <sheet xmlns:r="http://schemas.openxmlformats.org/officeDocument/2006/relationships" name="COMBINED STATEMENTS OF OPERATIO" sheetId="6" state="visible" r:id="rId6"/>
    <sheet xmlns:r="http://schemas.openxmlformats.org/officeDocument/2006/relationships" name="COMBINED STATEMENTS OF CHANGES " sheetId="7" state="visible" r:id="rId7"/>
    <sheet xmlns:r="http://schemas.openxmlformats.org/officeDocument/2006/relationships" name="COMBINED STATEMENTS OF CASH FLO" sheetId="8" state="visible" r:id="rId8"/>
    <sheet xmlns:r="http://schemas.openxmlformats.org/officeDocument/2006/relationships" name="Organization and Operation" sheetId="9" state="visible" r:id="rId9"/>
    <sheet xmlns:r="http://schemas.openxmlformats.org/officeDocument/2006/relationships" name="Principal Contracts and Agreeme" sheetId="10" state="visible" r:id="rId10"/>
    <sheet xmlns:r="http://schemas.openxmlformats.org/officeDocument/2006/relationships" name="Summary of Significant Accounti" sheetId="11" state="visible" r:id="rId11"/>
    <sheet xmlns:r="http://schemas.openxmlformats.org/officeDocument/2006/relationships" name="Fair Value Measurements" sheetId="12" state="visible" r:id="rId12"/>
    <sheet xmlns:r="http://schemas.openxmlformats.org/officeDocument/2006/relationships" name="Derivative Instruments and Hedg" sheetId="13" state="visible" r:id="rId13"/>
    <sheet xmlns:r="http://schemas.openxmlformats.org/officeDocument/2006/relationships" name="Financial Highlights" sheetId="14" state="visible" r:id="rId14"/>
    <sheet xmlns:r="http://schemas.openxmlformats.org/officeDocument/2006/relationships" name="Organizational and Offering Cos" sheetId="15" state="visible" r:id="rId15"/>
    <sheet xmlns:r="http://schemas.openxmlformats.org/officeDocument/2006/relationships" name="Detail of the net assets and sh"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Organization and Operation (Tab" sheetId="19" state="visible" r:id="rId19"/>
    <sheet xmlns:r="http://schemas.openxmlformats.org/officeDocument/2006/relationships" name="Fair Value Measurements (Tables" sheetId="20" state="visible" r:id="rId20"/>
    <sheet xmlns:r="http://schemas.openxmlformats.org/officeDocument/2006/relationships" name="Derivative Instruments and He21" sheetId="21" state="visible" r:id="rId21"/>
    <sheet xmlns:r="http://schemas.openxmlformats.org/officeDocument/2006/relationships" name="Financial Highlights (Tables)" sheetId="22" state="visible" r:id="rId22"/>
    <sheet xmlns:r="http://schemas.openxmlformats.org/officeDocument/2006/relationships" name="Detail of the net assets and 23" sheetId="23" state="visible" r:id="rId23"/>
    <sheet xmlns:r="http://schemas.openxmlformats.org/officeDocument/2006/relationships" name="Organization and Operation (Det" sheetId="24" state="visible" r:id="rId24"/>
    <sheet xmlns:r="http://schemas.openxmlformats.org/officeDocument/2006/relationships" name="Organization and Operation (D25" sheetId="25" state="visible" r:id="rId25"/>
    <sheet xmlns:r="http://schemas.openxmlformats.org/officeDocument/2006/relationships" name="Principal Contracts and Agree26" sheetId="26" state="visible" r:id="rId26"/>
    <sheet xmlns:r="http://schemas.openxmlformats.org/officeDocument/2006/relationships" name="Summary of Significant Accoun27" sheetId="27" state="visible" r:id="rId27"/>
    <sheet xmlns:r="http://schemas.openxmlformats.org/officeDocument/2006/relationships" name="Fair Value Measurements (Detail" sheetId="28" state="visible" r:id="rId28"/>
    <sheet xmlns:r="http://schemas.openxmlformats.org/officeDocument/2006/relationships" name="Derivative Instruments and He29" sheetId="29" state="visible" r:id="rId29"/>
    <sheet xmlns:r="http://schemas.openxmlformats.org/officeDocument/2006/relationships" name="Derivative Instruments and He30" sheetId="30" state="visible" r:id="rId30"/>
    <sheet xmlns:r="http://schemas.openxmlformats.org/officeDocument/2006/relationships" name="Derivative Instruments and He31" sheetId="31" state="visible" r:id="rId31"/>
    <sheet xmlns:r="http://schemas.openxmlformats.org/officeDocument/2006/relationships" name="Financial Highlights (Details)" sheetId="32" state="visible" r:id="rId32"/>
    <sheet xmlns:r="http://schemas.openxmlformats.org/officeDocument/2006/relationships" name="Detail of the net assets and 33" sheetId="33" state="visible" r:id="rId33"/>
    <sheet xmlns:r="http://schemas.openxmlformats.org/officeDocument/2006/relationships" name="Subsequent Events (Details Narr" sheetId="34" state="visible" r:id="rId34"/>
  </sheets>
  <definedNames/>
  <calcPr calcId="124519" fullCalcOnLoad="1"/>
</workbook>
</file>

<file path=xl/sharedStrings.xml><?xml version="1.0" encoding="utf-8"?>
<sst xmlns="http://schemas.openxmlformats.org/spreadsheetml/2006/main" uniqueCount="754">
  <si>
    <t>Document and Entity Information - shares</t>
  </si>
  <si>
    <t>9 Months Ended</t>
  </si>
  <si>
    <t>Sep. 30, 2017</t>
  </si>
  <si>
    <t>Nov. 07, 2017</t>
  </si>
  <si>
    <t>Entity Registrant Name</t>
  </si>
  <si>
    <t>Teucrium Commodity Trust</t>
  </si>
  <si>
    <t>Entity Central Index Key</t>
  </si>
  <si>
    <t>Document Type</t>
  </si>
  <si>
    <t>10-Q</t>
  </si>
  <si>
    <t>Trading Symbol</t>
  </si>
  <si>
    <t>TCT</t>
  </si>
  <si>
    <t>Document Period End Date</t>
  </si>
  <si>
    <t>Sep. 30,
		2017</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Document Fiscal Period Focus</t>
  </si>
  <si>
    <t>Q3</t>
  </si>
  <si>
    <t>Document Fiscal Year Focus</t>
  </si>
  <si>
    <t>Teucrium Corn Fund [Member]</t>
  </si>
  <si>
    <t>Entity Shares Outstanding</t>
  </si>
  <si>
    <t>Teucrium Sugar Fund [Member]</t>
  </si>
  <si>
    <t>Teucrium Soybean Fund [Member]</t>
  </si>
  <si>
    <t>Teucrium Wheat Fund [Member]</t>
  </si>
  <si>
    <t>Teucrium Agricultural Fund [Member]</t>
  </si>
  <si>
    <t>COMBINED STATEMENTS OF ASSETS AND LIABILITIES (Unaudited) - USD ($)</t>
  </si>
  <si>
    <t>Dec. 31, 2016</t>
  </si>
  <si>
    <t>Teucrium Commodity Trust - Combined [Member]</t>
  </si>
  <si>
    <t>Assets</t>
  </si>
  <si>
    <t>Cash and cash equivalents</t>
  </si>
  <si>
    <t>Interest receivable</t>
  </si>
  <si>
    <t>Restricted cash</t>
  </si>
  <si>
    <t>Other assets</t>
  </si>
  <si>
    <t>Equity in trading accounts:</t>
  </si>
  <si>
    <t>Commodity futures contracts</t>
  </si>
  <si>
    <t>Due from broker</t>
  </si>
  <si>
    <t>Total equity in trading accounts</t>
  </si>
  <si>
    <t>Total assets</t>
  </si>
  <si>
    <t>Liabilities</t>
  </si>
  <si>
    <t>Management fee payable to Sponsor</t>
  </si>
  <si>
    <t>Other liabilities</t>
  </si>
  <si>
    <t>Total liabilities</t>
  </si>
  <si>
    <t>Net assets</t>
  </si>
  <si>
    <t>Shares outstanding (in shares)</t>
  </si>
  <si>
    <t>Net asset value per share (in dollars per share)</t>
  </si>
  <si>
    <t>Market value per share (in dollars per share)</t>
  </si>
  <si>
    <t>Investments in securities, at fair value (cost $1,799,330 and $2,033,919 as of September 30, 2017 and December 31, 2016, respectively)</t>
  </si>
  <si>
    <t>COMBINED STATEMENTS OF ASSETS AND LIABILITIES (Unaudited) (Parenthetical) - USD ($)</t>
  </si>
  <si>
    <t>Investments at cost</t>
  </si>
  <si>
    <t>COMBINED SCHEDULE OF INVESTMENTS (Unaudited) - USD ($)</t>
  </si>
  <si>
    <t>Teucrium Commodity Trust - Combined [Member] | Fidelity Institutional Money Market Funds - Government Portfolio [Member]</t>
  </si>
  <si>
    <t>Schedule of Investments [Line Items]</t>
  </si>
  <si>
    <t>Fair Value</t>
  </si>
  <si>
    <t>Percentage of Net Assets</t>
  </si>
  <si>
    <t>1.43%</t>
  </si>
  <si>
    <t>0.92%</t>
  </si>
  <si>
    <t>Shares</t>
  </si>
  <si>
    <t>Teucrium Commodity Trust - Combined [Member] | Derivative Assets [Member]</t>
  </si>
  <si>
    <t>0.31%</t>
  </si>
  <si>
    <t>0.35%</t>
  </si>
  <si>
    <t>Notional Amount</t>
  </si>
  <si>
    <t>Teucrium Commodity Trust - Combined [Member] | Derivative Assets [Member] | CBOT Corn Futures MAY18 [Member]</t>
  </si>
  <si>
    <t>0.04%</t>
  </si>
  <si>
    <t>Teucrium Commodity Trust - Combined [Member] | Derivative Assets [Member] | CBOT Soybean Futures JAN18 [Member]</t>
  </si>
  <si>
    <t>0.01%</t>
  </si>
  <si>
    <t>Teucrium Commodity Trust - Combined [Member] | Derivative Assets [Member] | CBOT Soybean Futures MAR18 [Member]</t>
  </si>
  <si>
    <t>Teucrium Commodity Trust - Combined [Member] | Derivative Assets [Member] | CBOT Soybean Futures NOV18 [Member]</t>
  </si>
  <si>
    <t>0.03%</t>
  </si>
  <si>
    <t>Teucrium Commodity Trust - Combined [Member] | Derivative Assets [Member] | ICE Sugar Futures JULY18 [Member]</t>
  </si>
  <si>
    <t>Teucrium Commodity Trust - Combined [Member] | Derivative Assets [Member] | CBOT Wheat Futures MAY18 [Member]</t>
  </si>
  <si>
    <t>0.18%</t>
  </si>
  <si>
    <t>Teucrium Commodity Trust - Combined [Member] | Derivative Assets [Member] | CBOT Soybean Futures MAR17 [Member]</t>
  </si>
  <si>
    <t>0.07%</t>
  </si>
  <si>
    <t>Teucrium Commodity Trust - Combined [Member] | Derivative Assets [Member] | CBOT Soybean Futures NOV17 [Member]</t>
  </si>
  <si>
    <t>0.16%</t>
  </si>
  <si>
    <t>Teucrium Commodity Trust - Combined [Member] | Derivative Assets [Member] | ICE Sugar Futures MAR18 [Member]</t>
  </si>
  <si>
    <t>0.12%</t>
  </si>
  <si>
    <t>Teucrium Commodity Trust - Combined [Member] | Derivative Liabilities [Member]</t>
  </si>
  <si>
    <t>4.19%</t>
  </si>
  <si>
    <t>3.72%</t>
  </si>
  <si>
    <t>Teucrium Commodity Trust - Combined [Member] | Derivative Liabilities [Member] | CBOT Corn Futures MAR18 [Member]</t>
  </si>
  <si>
    <t>1.39%</t>
  </si>
  <si>
    <t>Teucrium Commodity Trust - Combined [Member] | Derivative Liabilities [Member] | CBOT Corn Futures DEC18 [Member]</t>
  </si>
  <si>
    <t>0.15%</t>
  </si>
  <si>
    <t>Teucrium Commodity Trust - Combined [Member] | Derivative Liabilities [Member] | ICE Sugar Futures MAY18 [Member]</t>
  </si>
  <si>
    <t>Teucrium Commodity Trust - Combined [Member] | Derivative Liabilities [Member] | ICE Sugar Futures MAR19 [Member]</t>
  </si>
  <si>
    <t>Teucrium Commodity Trust - Combined [Member] | Derivative Liabilities [Member] | CBOT Wheat Futures MAR18 [Member]</t>
  </si>
  <si>
    <t>2.36%</t>
  </si>
  <si>
    <t>Teucrium Commodity Trust - Combined [Member] | Derivative Liabilities [Member] | CBOT wheat futures DEC18 [Member]</t>
  </si>
  <si>
    <t>Teucrium Commodity Trust - Combined [Member] | Derivative Liabilities [Member] | CBOT Soybean Futures NOV17 [Member]</t>
  </si>
  <si>
    <t>Teucrium Commodity Trust - Combined [Member] | Derivative Liabilities [Member] | CBOT Corn Futures MAY17 [Member]</t>
  </si>
  <si>
    <t>Teucrium Commodity Trust - Combined [Member] | Derivative Liabilities [Member] | CBOT Corn Futures JUL17 [Member]</t>
  </si>
  <si>
    <t>0.37%</t>
  </si>
  <si>
    <t>Teucrium Commodity Trust - Combined [Member] | Derivative Liabilities [Member] | CBOT corn futures DEC17 [Member]</t>
  </si>
  <si>
    <t>0.54%</t>
  </si>
  <si>
    <t>Teucrium Commodity Trust - Combined [Member] | Derivative Liabilities [Member] | ICE Sugar Futures MAY17 [Member]</t>
  </si>
  <si>
    <t>Teucrium Commodity Trust - Combined [Member] | Derivative Liabilities [Member] | ICE Sugar Futures JUL17 [Member]</t>
  </si>
  <si>
    <t>Teucrium Commodity Trust - Combined [Member] | Derivative Liabilities [Member] | CBOT Wheat Futures MAY17 [Member]</t>
  </si>
  <si>
    <t>0.66%</t>
  </si>
  <si>
    <t>Teucrium Commodity Trust - Combined [Member] | Derivative Liabilities [Member] | CBOT Wheat Futures JUL17 [Member]</t>
  </si>
  <si>
    <t>0.14%</t>
  </si>
  <si>
    <t>Teucrium Commodity Trust - Combined [Member] | Derivative Liabilities [Member] | CBOT Wheat Futures DEC17 [Member]</t>
  </si>
  <si>
    <t>1.75%</t>
  </si>
  <si>
    <t>Teucrium Commodity Trust - Combined [Member] | Exchange Traded Funds [Member]</t>
  </si>
  <si>
    <t>[1]</t>
  </si>
  <si>
    <t>0.72%</t>
  </si>
  <si>
    <t>0.85%</t>
  </si>
  <si>
    <t>Teucrium Commodity Trust - Combined [Member] | Exchange Traded Funds [Member] | ETF Teucrium Corn Fund [Member]</t>
  </si>
  <si>
    <t>0.21%</t>
  </si>
  <si>
    <t>Teucrium Commodity Trust - Combined [Member] | Exchange Traded Funds [Member] | ETF Teucrium Soybean Fund [Member]</t>
  </si>
  <si>
    <t>0.20%</t>
  </si>
  <si>
    <t>Teucrium Commodity Trust - Combined [Member] | Exchange Traded Funds [Member] | ETF Teucrium Sugar Fund [Member]</t>
  </si>
  <si>
    <t>0.17%</t>
  </si>
  <si>
    <t>0.22%</t>
  </si>
  <si>
    <t>Teucrium Commodity Trust - Combined [Member] | Exchange Traded Funds [Member] | ETF Teucrium Wheat Fund [Member]</t>
  </si>
  <si>
    <t>0.19%</t>
  </si>
  <si>
    <t>Teucrium Corn Fund [Member] | Fidelity Institutional Money Market Funds - Government Portfolio [Member]</t>
  </si>
  <si>
    <t>0.83%</t>
  </si>
  <si>
    <t>0.95%</t>
  </si>
  <si>
    <t>Teucrium Corn Fund [Member] | Derivative Assets [Member] | CBOT Corn Futures MAY18 [Member]</t>
  </si>
  <si>
    <t>0.10%</t>
  </si>
  <si>
    <t>Teucrium Corn Fund [Member] | Derivative Liabilities [Member]</t>
  </si>
  <si>
    <t>3.71%</t>
  </si>
  <si>
    <t>2.00%</t>
  </si>
  <si>
    <t>Teucrium Corn Fund [Member] | Derivative Liabilities [Member] | CBOT Corn Futures MAR18 [Member]</t>
  </si>
  <si>
    <t>3.34%</t>
  </si>
  <si>
    <t>Teucrium Corn Fund [Member] | Derivative Liabilities [Member] | CBOT Corn Futures MAY17 [Member]</t>
  </si>
  <si>
    <t>Teucrium Corn Fund [Member] | Derivative Liabilities [Member] | CBOT Corn Futures JUL17 [Member]</t>
  </si>
  <si>
    <t>0.79%</t>
  </si>
  <si>
    <t>Teucrium Corn Fund [Member] | Derivative Liabilities [Member] | CBOT corn futures DEC17 [Member]</t>
  </si>
  <si>
    <t>1.14%</t>
  </si>
  <si>
    <t>Teucrium Corn Fund [Member] | Derivative Liabilities [Member] | CBOT Corn Futures DEC18 [Member]</t>
  </si>
  <si>
    <t>Teucrium Soybean Fund [Member] | Fidelity Institutional Money Market Funds - Government Portfolio [Member]</t>
  </si>
  <si>
    <t>7.33%</t>
  </si>
  <si>
    <t>1.44%</t>
  </si>
  <si>
    <t>Teucrium Soybean Fund [Member] | Derivative Assets [Member]</t>
  </si>
  <si>
    <t>2.78%</t>
  </si>
  <si>
    <t>Teucrium Soybean Fund [Member] | Derivative Assets [Member] | CBOT Soybean Futures JAN18 [Member]</t>
  </si>
  <si>
    <t>0.09%</t>
  </si>
  <si>
    <t>Teucrium Soybean Fund [Member] | Derivative Assets [Member] | CBOT Soybean Futures MAR18 [Member]</t>
  </si>
  <si>
    <t>0.33%</t>
  </si>
  <si>
    <t>Teucrium Soybean Fund [Member] | Derivative Assets [Member] | CBOT Soybean Futures MAR17 [Member]</t>
  </si>
  <si>
    <t>0.24%</t>
  </si>
  <si>
    <t>Teucrium Soybean Fund [Member] | Derivative Assets [Member] | CBOT Soybean Futures NOV17 [Member]</t>
  </si>
  <si>
    <t>1.95%</t>
  </si>
  <si>
    <t>Teucrium Soybean Fund [Member] | Derivative Liabilities [Member] | CBOT Soybean Futures NOV17 [Member]</t>
  </si>
  <si>
    <t>Teucrium Sugar Fund [Member] | Fidelity Institutional Money Market Funds - Government Portfolio [Member]</t>
  </si>
  <si>
    <t>2.98%</t>
  </si>
  <si>
    <t>2.27%</t>
  </si>
  <si>
    <t>Teucrium Sugar Fund [Member] | Derivative Assets [Member] | ICE Sugar Futures JULY18 [Member]</t>
  </si>
  <si>
    <t>Teucrium Sugar Fund [Member] | Derivative Assets [Member] | ICE Sugar Futures MAR18 [Member]</t>
  </si>
  <si>
    <t>3.36%</t>
  </si>
  <si>
    <t>Teucrium Sugar Fund [Member] | Derivative Liabilities [Member]</t>
  </si>
  <si>
    <t>3.31%</t>
  </si>
  <si>
    <t>6.01%</t>
  </si>
  <si>
    <t>Teucrium Sugar Fund [Member] | Derivative Liabilities [Member] | ICE Sugar Futures MAY18 [Member]</t>
  </si>
  <si>
    <t>Teucrium Sugar Fund [Member] | Derivative Liabilities [Member] | ICE Sugar Futures MAR19 [Member]</t>
  </si>
  <si>
    <t>3.00%</t>
  </si>
  <si>
    <t>Teucrium Sugar Fund [Member] | Derivative Liabilities [Member] | ICE Sugar Futures MAY17 [Member]</t>
  </si>
  <si>
    <t>1.92%</t>
  </si>
  <si>
    <t>Teucrium Sugar Fund [Member] | Derivative Liabilities [Member] | ICE Sugar Futures JUL17 [Member]</t>
  </si>
  <si>
    <t>4.09%</t>
  </si>
  <si>
    <t>Teucrium Wheat Fund [Member] | Fidelity Institutional Money Market Funds - Government Portfolio [Member]</t>
  </si>
  <si>
    <t>0.65%</t>
  </si>
  <si>
    <t>Teucrium Wheat Fund [Member] | Derivative Assets [Member] | CBOT Wheat Futures MAY18 [Member]</t>
  </si>
  <si>
    <t>0.44%</t>
  </si>
  <si>
    <t>Teucrium Wheat Fund [Member] | Derivative Liabilities [Member]</t>
  </si>
  <si>
    <t>6.00%</t>
  </si>
  <si>
    <t>6.29%</t>
  </si>
  <si>
    <t>Teucrium Wheat Fund [Member] | Derivative Liabilities [Member] | CBOT Wheat Futures MAR18 [Member]</t>
  </si>
  <si>
    <t>5.63%</t>
  </si>
  <si>
    <t>Teucrium Wheat Fund [Member] | Derivative Liabilities [Member] | CBOT wheat futures DEC18 [Member]</t>
  </si>
  <si>
    <t>Teucrium Wheat Fund [Member] | Derivative Liabilities [Member] | CBOT Wheat Futures MAY17 [Member]</t>
  </si>
  <si>
    <t>1.62%</t>
  </si>
  <si>
    <t>Teucrium Wheat Fund [Member] | Derivative Liabilities [Member] | CBOT Wheat Futures JUL17 [Member]</t>
  </si>
  <si>
    <t>0.34%</t>
  </si>
  <si>
    <t>Teucrium Wheat Fund [Member] | Derivative Liabilities [Member] | CBOT Wheat Futures DEC17 [Member]</t>
  </si>
  <si>
    <t>4.33%</t>
  </si>
  <si>
    <t>Teucrium Agricultural Fund [Member] | Fidelity Institutional Money Market Funds - Government Portfolio [Member]</t>
  </si>
  <si>
    <t>0.08%</t>
  </si>
  <si>
    <t>Teucrium Agricultural Fund [Member] | Exchange Traded Funds [Member]</t>
  </si>
  <si>
    <t>99.90%</t>
  </si>
  <si>
    <t>99.79%</t>
  </si>
  <si>
    <t>Teucrium Agricultural Fund [Member] | Exchange Traded Funds [Member] | ETF Teucrium Corn Fund [Member]</t>
  </si>
  <si>
    <t>25.15%</t>
  </si>
  <si>
    <t>24.61%</t>
  </si>
  <si>
    <t>Teucrium Agricultural Fund [Member] | Exchange Traded Funds [Member] | ETF Teucrium Soybean Fund [Member]</t>
  </si>
  <si>
    <t>25.45%</t>
  </si>
  <si>
    <t>23.97%</t>
  </si>
  <si>
    <t>Teucrium Agricultural Fund [Member] | Exchange Traded Funds [Member] | ETF Teucrium Sugar Fund [Member]</t>
  </si>
  <si>
    <t>23.66%</t>
  </si>
  <si>
    <t>26.04%</t>
  </si>
  <si>
    <t>Teucrium Agricultural Fund [Member] | Exchange Traded Funds [Member] | ETF Teucrium Wheat Fund [Member]</t>
  </si>
  <si>
    <t>25.64%</t>
  </si>
  <si>
    <t>25.17%</t>
  </si>
  <si>
    <t>The Trust eliminates the shares owned by the Teucrium Agricultural Fund from its combined statements of assets and liabilities due to the fact that these represent holdings of the Underlying Funds owned by the Teucrium Agricultural Fund, which are included as shares outstanding of the Underlying Funds.</t>
  </si>
  <si>
    <t>COMBINED SCHEDULE OF INVESTMENTS (Unaudited) (Parenthetical)</t>
  </si>
  <si>
    <t>Sep. 30, 2017USD ($)Item</t>
  </si>
  <si>
    <t>Dec. 31, 2016USD ($)Item</t>
  </si>
  <si>
    <t>Investment at cost | $</t>
  </si>
  <si>
    <t>Number of contracts</t>
  </si>
  <si>
    <t>Teucrium Commodity Trust - Combined [Member] | Derivative Liabilities [Member] | CBOT Soybean Futures MAY17 [Member]</t>
  </si>
  <si>
    <t>Teucrium Corn Fund [Member] | Derivative Liabilities [Member] | CBOT Wheat Futures MAY17 [Member]</t>
  </si>
  <si>
    <t>Teucrium Soybean Fund [Member] | Derivative Assets [Member] | CBOT Soybean Futures NOV18 [Member]</t>
  </si>
  <si>
    <t>Teucrium Soybean Fund [Member] | Derivative Liabilities [Member] | CBOT Soybean Futures MAY17 [Member]</t>
  </si>
  <si>
    <t>COMBINED STATEMENTS OF OPERATIONS (Unaudited) - USD ($)</t>
  </si>
  <si>
    <t>3 Months Ended</t>
  </si>
  <si>
    <t>Sep. 30, 2016</t>
  </si>
  <si>
    <t>Realized and unrealized gain (loss) on trading of commodity futures contracts</t>
  </si>
  <si>
    <t>Realized gain (loss) on commodity futures contracts</t>
  </si>
  <si>
    <t>Net change in unrealized appreciation or depreciation on commodity futures contracts</t>
  </si>
  <si>
    <t>Interest Income</t>
  </si>
  <si>
    <t>Total income (loss)</t>
  </si>
  <si>
    <t>Expenses</t>
  </si>
  <si>
    <t>Management fees</t>
  </si>
  <si>
    <t>Professional fees</t>
  </si>
  <si>
    <t>Distribution and marketing fees</t>
  </si>
  <si>
    <t>Custodian fees and expenses</t>
  </si>
  <si>
    <t>Business permits and licenses fees</t>
  </si>
  <si>
    <t>General and administrative expenses</t>
  </si>
  <si>
    <t>Brokerage commissions</t>
  </si>
  <si>
    <t>Other expenses</t>
  </si>
  <si>
    <t>Total expenses</t>
  </si>
  <si>
    <t>Expenses waived by the Sponsor</t>
  </si>
  <si>
    <t>Total expenses, net</t>
  </si>
  <si>
    <t>Net income (loss)</t>
  </si>
  <si>
    <t>Net income (loss) per share (in dollars per share)</t>
  </si>
  <si>
    <t>Net income (loss) per weighted average share (in dollars per share)</t>
  </si>
  <si>
    <t>Weighted average shares outstanding (in shares)</t>
  </si>
  <si>
    <t>Realized loss on securities</t>
  </si>
  <si>
    <t>Net change in unrealized appreciation or depreciation on securities</t>
  </si>
  <si>
    <t>COMBINED STATEMENTS OF CHANGES IN NET ASSETS (Unaudited) - USD ($)</t>
  </si>
  <si>
    <t>Operations</t>
  </si>
  <si>
    <t>Capital transactions</t>
  </si>
  <si>
    <t>Issuance of Shares</t>
  </si>
  <si>
    <t>Redemption of Shares</t>
  </si>
  <si>
    <t>Net change in the cost of the Underlying Funds</t>
  </si>
  <si>
    <t>Total capital transactions</t>
  </si>
  <si>
    <t>Net change in net assets</t>
  </si>
  <si>
    <t>Net assets, beginning of period</t>
  </si>
  <si>
    <t>Net assets, end of period</t>
  </si>
  <si>
    <t>Net asset value per share at beginning of period</t>
  </si>
  <si>
    <t>Net asset value per share at end of period</t>
  </si>
  <si>
    <t>Creation of Shares</t>
  </si>
  <si>
    <t>COMBINED STATEMENTS OF CASH FLOWS (Unaudited) - USD ($)</t>
  </si>
  <si>
    <t>Cash flows from operating activities:</t>
  </si>
  <si>
    <t>Adjustments to reconcile net (loss) income to net cash (used in) provided by operating activities:</t>
  </si>
  <si>
    <t>Changes in operating assets and liabilities:</t>
  </si>
  <si>
    <t>Due to broker</t>
  </si>
  <si>
    <t>Net cash (used in) provided by operating activities</t>
  </si>
  <si>
    <t>Cash flows from financing activities:</t>
  </si>
  <si>
    <t>Proceeds from sale of Shares</t>
  </si>
  <si>
    <t>Net change in cost of the Underlying Funds</t>
  </si>
  <si>
    <t>Net cash (used in) provided by financing activities</t>
  </si>
  <si>
    <t>Net change in cash and cash equivalents</t>
  </si>
  <si>
    <t>Cash and cash equivalents, beginning of period</t>
  </si>
  <si>
    <t>Cash and cash equivalents, end of period</t>
  </si>
  <si>
    <t>Net change in unrealized appreciation on securities</t>
  </si>
  <si>
    <t>Net sale of investments in securities</t>
  </si>
  <si>
    <t>Organization and Operation</t>
  </si>
  <si>
    <t>Note
1 – Organization and Operation Teucrium
Commodity Trust (“Trust”), a Delaware statutory trust organized on September 11, 2009, is a series trust consisting
of five series: Teucrium Corn Fund (“CORN”), Teucrium Sugar Fund (“CANE”), Teucrium Soybean Fund (“SOYB”),
Teucrium Wheat Fund (“WEAT”), and Teucrium Agricultural Fund (“TAGS”). All these series of the Trust are
collectively referred to as the “Funds” and singularly as the “Fund.” The Funds issue common units, called
the “Shares,” representing fractional undivided beneficial interests in a Fund. The Trust and the Funds operate pursuant
to the Trust’s Second Amended and Restated Declaration of Trust and Trust Agreement (the “Trust Agreement”). On
June 5, 2010, the initial Form S-1 for CORN was declared effective by the U.S. Securities and Exchange Commission (“SEC”).
On June 8, 2010, four Creation Baskets for CORN were issued representing 200,000 shares and $5,000,000. CORN began trading on
the New York Stock Exchange (“NYSE”) Arca on June 9, 2010. On April 29, 2016, a second subsequent registration statement
for CORN was declared effective by the SEC. On
June 17, 2011, the initial Forms S-1 for CANE, SOYB, and WEAT were declared effective by the SEC. On September 16, 2011, two Creation
Baskets were issued for each Fund, representing 100,000 shares and $2,500,000, for CANE, SOYB, and WEAT. On September 19, 2011,
CANE, SOYB, and WEAT started trading on the NYSE Arca. On July 15, 2016, a subsequent registration statement for WEAT was declared
effective. This registration statement for WEAT registered an additional 24,050,000 shares. On May 1, 2017, subsequent registration
statements for CANE and SOYB were declared effective by the SEC. On
February 10, 2012, the initial Form S-1 for TAGS was declared effective by the SEC. On March 27, 2012, six Creation Baskets for
TAGS were issued representing 300,000 shares and $15,000,000. TAGS began trading on the NYSE Arca on March 28, 2012. On April
30, 2015, a subsequent registration statement for TAGS was declared effective by the SEC. The
specific investment objective of each Fund and information regarding the organization and operation of each Fund are included
in each Fund’s financial statements and accompanying notes, as well as in other sections of this Form 10-Q filing. In general,
the investment objective of each Fund is to have the daily changes in percentage terms of its Shares’ Net Asset Value (“NAV”)
reflect the daily changes in percentage terms of a weighted average of the closing settlement prices for certain Futures Contracts
for the commodity specified for that Fund. The investment objective of TAGS is to have the daily changes in percentage terms of
NAV of its common units (“Shares”) reflect the daily changes in percentage terms of a weighted average (the “Underlying
Fund Average”) of the NAVs per share of four other commodity pools that are series of the Trust and are sponsored by the
Sponsor: CORN, WEAT, SOYB, and CANE (collectively, the “Underlying Funds”). The Underlying Fund Average will have
a weighting of 25% to each Underlying Fund, and the Fund’s assets will be rebalanced to maintain the approximate 25% allocation
to each Underlying Fund. The
accompanying unaudited financial statements have been prepared in accordance with Rule 10-01 of Regulation S-X promulgated by
the SEC and, therefore, do not include all information and footnote disclosures required under accounting principles generally
accepted in the United States of America (“GAAP”). The financial information included herein is unaudited; however,
such financial information reflects all adjustments which are, in the opinion of management, necessary for the fair presentation
of the Trust’s financial statements for the interim period. It is suggested that these interim financial statements be read
in conjunction with the financial statements and related notes included in the Trust’s Annual Report on Form 10-K, as applicable.
The operating results for the three and nine months ended September 30, 2017 are not necessarily indicative of the results to
be expected for the full year ending December 31, 2017. Subject
to the terms of the Trust Agreement, Teucrium Trading, LLC in its capacity as the Sponsor (“Sponsor”) may terminate
a Fund at any time, regardless of whether the Fund has incurred losses, including, for instance, if it determines that the Fund’s
aggregate net assets in relation to its operating expenses make the continued operation of the Fund unreasonable or imprudent.
However, no level of losses will require the Sponsor to terminate a Fund.</t>
  </si>
  <si>
    <t>Note
1 – Organization and Operation Teucrium
Corn Fund (referred to herein as “CORN,” or the “Fund”) is a commodity pool that is a series of Teucrium
Commodity Trust (“Trust”), a Delaware statutory trust formed on September 11, 2009. The Fund issues common units,
called the “Shares,” representing fractional undivided beneficial interests in the Fund. The Fund continuously offers
Creation Baskets consisting of 25,000 Shares at their Net Asset Value (“NAV”) to “Authorized Purchasers”
through Foreside Fund Services, LLC, which is the distributor for the Fund (the “Distributor”). Authorized Purchasers
sell such Shares, which are listed on the New York Stock Exchange (“NYSE”) Arca under the symbol “CORN,”
to the public at per-Share offering prices that reflect, among other factors, the trading price of the Shares on the NYSE Arca,
the NAV of the Fund at the time the Authorized Purchaser purchased the Creation Baskets and the NAV at the time of the offer of
the Shares to the public, the supply of and demand for Shares at the time of sale, and the liquidity of the markets for corn interests.
The Fund’s Shares trade in the secondary market on the NYSE Arca at prices that are lower or higher than their NAV per Share. The
investment objective of CORN is to have the daily changes in percentage terms of the Shares’ Net Asset Value (“NAV”)
reflect the daily changes in percentage terms of a weighted average of the closing settlement prices for three futures contracts
for corn (“Corn Futures Contracts”) that are traded on the Chicago Board of Trade (“CBOT”): CORN
Benchmark
CBOT
Corn Futures Contract Weighting
Second
to expire 35%
Third
to expire 30%
December
following the third to expire 35% The
Fund commenced investment operations on June 9, 2010 and has a fiscal year ending on December 31. The Fund’s sponsor is
Teucrium Trading, LLC (the “Sponsor”). The Sponsor is responsible for the management of the Fund. The Sponsor is a
member of the National Futures Association (the “NFA”) and became a commodity pool operator registered with the Commodity
Futures Trading Commission (the “CFTC”) effective November 10, 2009. On
June 5, 2010, the Fund’s initial registration of 30,000,000 shares on Form S-1 was declared effective by the U.S. Securities
and Exchange Commission (“SEC”). On June 9, 2010, the Fund listed its shares on the NYSE Arca under the ticker symbol
“CORN.” On the day prior to that, the Fund issued 200,000 shares in exchange for $5,000,000 at the Fund’s initial
NAV of $25 per share. The Fund also commenced investment operations on June 9, 2010 by purchasing commodity futures contracts
traded on the CBOT. On April 29, 2016, a second subsequent registration statement for CORN was declared effective by the SEC. The
accompanying unaudited financial statements have been prepared in accordance with Rule 10-01 of Regulation S-X promulgated by
the SEC and, therefore, do not include all information and footnote disclosures required under accounting principles generally
accepted in the United States of America (“GAAP”). The financial information included herein is unaudited; however,
such financial information reflects all adjustments which are, in the opinion of management, necessary for the fair presentation
of the Fund’s financial statements for the interim period. It is suggested that these interim financial statements be read
in conjunction with the financial statements and related notes included in the Trust’s Annual Report on Form 10-K, as well
as the most recent Form S-3 filing, as applicable. The operating results for the three and nine months ended September 30, 2017
are not necessarily indicative of the results to be expected for the full year ending December 31, 2017. Subject
to the terms of the Trust Agreement, Teucrium Trading, LLC, in its capacity as the Sponsor (“Sponsor”), may terminate
a Fund at any time, regardless of whether the Fund has incurred losses, including, for instance, if it determines that the Fund’s
aggregate net assets in relation to its operating expenses make the continued operation of the Fund unreasonable or imprudent.
However, no level of losses will require the Sponsor to terminate a Fund.</t>
  </si>
  <si>
    <t>Note
1 – Organization and Operation Teucrium
Soybean Fund (referred to herein as “SOYB” or the “Fund”) is a commodity pool that is a series of Teucrium
Commodity Trust (“Trust”), a Delaware statutory trust formed on September 11, 2009. The Fund issues common units,
called the “Shares,” representing fractional undivided beneficial interests in the Fund. The Fund continuously offers
Creation Baskets consisting of 25,000 Shares at their Net Asset Value (“NAV”) to “Authorized Purchasers”
through Foreside Fund Services, LLC, which is the distributor for the Fund (the “Distributor”). Authorized Purchasers
sell such Shares, which are listed on the New York Stock Exchange (“NYSE”) Arca under the symbol “SOYB,”
to the public at per-Share offering prices that reflect, among other factors, the trading price of the Shares on the NYSE Arca,
the NAV of the Fund at the time the Authorized Purchaser purchased the Creation Baskets and the NAV at the time of the offer of
the Shares to the public, the supply of and demand for Shares at the time of sale, and the liquidity of the markets for soybean
interests. The Fund’s Shares trade in the secondary market on the NYSE Arca at prices that are lower or higher than their
NAV per Share. The
investment objective of SOYB is to have the daily changes in percentage terms of the Shares’ Net Asset Value (“NAV”)
reflect the daily changes in percentage terms of a weighted average of the closing settlement prices for three futures contracts
for soybeans (“Soybeans Futures Contracts”) that are traded on the Chicago Board of Trade (“CBOT”): SOYB
Benchmark
CBOT
Soybeans Futures Contract Weighting
Second
to expire (excluding August &amp; September) 35%
Third
to expire (excluding August &amp; September) 30%
Expiring
in the November following the expiration of the third-to-expire contract 35% The
Fund commenced investment operations on September 19, 2011 and has a fiscal year ending December 31. The Fund’s sponsor
is Teucrium Trading, LLC (the “Sponsor”). The Sponsor is responsible for the management of the Fund. The Sponsor is
a member of the National Futures Association (the “NFA”) and became a commodity pool operator registered with the
Commodity Futures Trading Commission (the “CFTC”) effective November 10, 2009. On
June 17, 2011, the Fund’s registration of 10,000,000 shares on Form S-1 was declared effective by the SEC. On September
19, 2011, the Fund listed its shares on the NYSE Arca under the ticker symbol “SOYB.” On the business day prior to
that, the Fund issued 100,000 shares in exchange for $2,500,000 at the Fund’s initial NAV of $25 per share. The Fund also
commenced investment operations on September 19, 2011 by purchasing soybean commodity futures contracts traded on the CBOT. On
December 31, 2010, the Fund had four shares outstanding, which were owned by the Sponsor. On May 1, 2017, a subsequent registration
statement for SOYB was declared effective by the SEC. The
accompanying unaudited financial statements have been prepared in accordance with Rule 10-01 of Regulation S-X promulgated by
the SEC and, therefore, do not include all information and footnote disclosures required under accounting principles generally
accepted in the United States of America (“GAAP”). The financial information included herein is unaudited; however,
such financial information reflects all adjustments which are, in the opinion of management, necessary for the fair presentation
of the Fund’s financial statements for the interim period. It is suggested that these interim financial statements be read
in conjunction with the financial statements and related notes included in the Trust’s Annual Report on Form 10-K, as well
as the most recent Form S-1 filing, as applicable. The operating results for the three and nine months ended September 30, 2017
are not necessarily indicative of the results to be expected for the full year ending December 31, 2017. Subject
to the terms of the Trust Agreement, Teucrium Trading, LLC, in its capacity as the Sponsor (“Sponsor”), may terminate
a Fund at any time, regardless of whether the Fund has incurred losses, including, for instance, if it determines that the Fund’s
aggregate net assets in relation to its operating expenses make the continued operation of the Fund unreasonable or imprudent.
However, no level of losses will require the Sponsor to terminate a Fund.</t>
  </si>
  <si>
    <t>Note
1 – Organization and Operation Teucrium
Sugar Fund (referred to herein as “CANE” or the “Fund”) is a commodity pool that is a series of Teucrium
Commodity Trust (“Trust”), a Delaware statutory trust formed on September 11, 2009. The Fund issues common units,
called the “Shares,” representing fractional undivided beneficial interests in the Fund. The Fund continuously offers
Creation Baskets consisting of 25,000 Shares at their Net Asset Value (“NAV”) to “Authorized Purchasers”
through Foreside Fund Services, LLC, which is the distributor for the Fund (the “Distributor”). Authorized Purchasers
sell such Shares, which are listed on the New York Stock Exchange (“NYSE”) Arca under the symbol “CANE,”
to the public at per-Share offering prices that reflect, among other factors, the trading price of the Shares on the NYSE Arca,
the NAV of the Fund at the time the Authorized Purchaser purchased the Creation Baskets and the NAV at the time of the offer of
the Shares to the public, the supply of and demand for Shares at the time of sale, and the liquidity of the markets for sugar
interests. The Fund’s Shares trade in the secondary market on the NYSE Arca at prices that are lower or higher than their
NAV per Share. The
investment objective of CANE is to have the daily changes in percentage terms of the Shares’ Net Asset Value (“NAV”)
reflect the daily changes in percentage terms of a weighted average of the closing settlement prices for three futures contracts
for No. 11 sugar (“Sugar Futures Contracts”) that are traded on the ICE Futures US (“ICE”): CANE
Benchmark
ICE
Sugar Futures Contract Weighting
Second
to expire 35%
Third
to expire 30%
Expiring
in the March following the expiration of the third-to-expire contract 35% The
Fund commenced investment operations on September 19, 2011 and has a fiscal year ending December 31. The Fund’s sponsor
is Teucrium Trading, LLC (the “Sponsor”). The Sponsor is responsible for the management of the Fund. The Sponsor is
a member of the National Futures Association (the “NFA”) and became a commodity pool operator registered with the
Commodity Futures Trading Commission (the “CFTC”) effective November 10, 2009. On
June 17, 2011, the Fund’s registration of 10,000,000 shares on Form S-1 was declared effective by the U.S. Securities and
Exchange Commission (“SEC”). On September 19, 2011, the Fund listed its shares on the NYSE Arca under the ticker symbol
“CANE.” On the business day prior to that, the Fund issued 100,000 shares in exchange for $2,500,000 at the Fund’s
initial NAV of $25 per share. The Fund also commenced investment operations on September 19, 2011 by purchasing commodity futures
contracts traded on ICE. On December 31, 2010, the Fund had four shares outstanding, which were owned by the Sponsor. On May 1,
2017, a subsequent registration for CANE was declared effective by the SEC. The
accompanying unaudited financial statements have been prepared in accordance with Rule 10-01 of Regulation S-X promulgated by
the SEC and, therefore, do not include all information and footnote disclosures required under accounting principles generally
accepted in the United States of America (“GAAP”). The financial information included herein is unaudited; however,
such financial information reflects all adjustments which are, in the opinion of management, necessary for the fair presentation
of the Fund’s financial statements for the interim period. It is suggested that these interim financial statements be read
in conjunction with the financial statements and related notes included in the Trust’s Annual Report on Form 10-K, as well
as the most recent Form S-1 filing, as applicable. The operating results for the three and nine months ended September 30, 2017
are not necessarily indicative of the results to be expected for the full year ending December 31, 2017. Subject
to the terms of the Trust Agreement, Teucrium Trading, LLC, in its capacity as the Sponsor (“Sponsor”), may terminate
a Fund at any time, regardless of whether the Fund has incurred losses, including, for instance, if it determines that the Fund’s
aggregate net assets in relation to its operating expenses make the continued operation of the Fund unreasonable or imprudent.
However, no level of losses will require the Sponsor to terminate a Fund.</t>
  </si>
  <si>
    <t>Note
1 – Organization and Operation Teucrium
Wheat Fund (referred to herein as “WEAT” or the “Fund”) is a commodity pool that is a series of Teucrium
Commodity Trust (“Trust”), a Delaware statutory trust formed on September 11, 2009. The Fund issues common units,
called the “Shares,” representing fractional undivided beneficial interests in the Fund. The Fund continuously offers
Creation Baskets consisting of 25,000 Shares at their Net Asset Value (“NAV”) to “Authorized Purchasers”
through Foreside Fund Services, LLC, which is the distributor for the Fund (the “Distributor”). Authorized Purchasers
sell such Shares, which are listed on the New York Stock Exchange (“NYSE”) Arca under the symbol “WEAT,”
to the public at per-Share offering prices that reflect, among other factors, the trading price of the Shares on the NYSE Arca,
the NAV of the Fund at the time the Authorized Purchaser purchased the Creation Baskets and the NAV at the time of the offer of
the Shares to the public, the supply of and demand for Shares at the time of sale, and the liquidity of the markets for wheat
interests. The Fund’s Shares trade in the secondary market on the NYSE Arca at prices that are lower or higher than their
NAV per Share. The
investment objective of WEAT is to have the daily changes in percentage terms of the Shares’ Net Asset Value (“NAV”)
reflect the daily changes in percentage terms of a weighted average of the closing settlement prices for three futures contracts
for wheat (“Wheat Futures Contracts”) that are traded on the Chicago Board of Trade (“CBOT”): WEAT
Benchmark
CBOT
Wheat Futures Contract Weighting
Second
to expire 35%
Third
to expire 30%
December
following the third-to-expire 35% The
Fund commenced investment operations on September 19, 2011 and has a fiscal year ending December 31. The Fund’s sponsor
is Teucrium Trading, LLC (the “Sponsor”). The Sponsor is responsible for the management of the Fund. The Sponsor is
a member of the National Futures Association (the “NFA”) and became a commodity pool operator registered with the
Commodity Futures Trading Commission (the “CFTC”) effective November 10, 2009. On
June 17, 2011, the Fund’s initial registration of 10,000,000 shares on Form S-1 was declared effective by the SEC. On September
19, 2011, the Fund listed its shares on the NYSE Arca under the ticker symbol “WEAT.” On the business day prior to
that, the Fund issued 100,000 shares in exchange for $2,500,000 at the Fund’s initial NAV of $25 per share. The Fund also
commenced investment operations on September 19, 2011 by purchasing commodity futures contracts traded on the CBOT. On December
31, 2010, the Fund had four shares outstanding, which were owned by the Sponsor. On June 30, 2014, a subsequent registration statement
for WEAT was declared effective by the SEC. On July 15, 2016, a subsequent registration statement for WEAT was declared effective.
This registration statement for WEAT registered an additional 24,050,000 shares. The
accompanying unaudited financial statements have been prepared in accordance with Rule 10-01 of Regulation S-X promulgated by
the SEC and, therefore, do not include all information and footnote disclosures required under accounting principles generally
accepted in the United States of America (“GAAP”). The financial information included herein is unaudited; however,
such financial information reflects all adjustments which are, in the opinion of management, necessary for the fair presentation
of the Fund’s financial statements for the interim period. It is suggested that these interim financial statements be read
in conjunction with the financial statements and related notes included in the Trust’s Annual Report on Form 10-K, as well
as the most recent Form S-1 filing, as applicable. The operating results for the three and nine months ended September 30, 2017
are not necessarily indicative of the results to be expected for the full year ending December 31, 2017. Subject
to the terms of the Trust Agreement, Teucrium Trading, LLC, in its capacity as the Sponsor (“Sponsor”), may terminate
a Fund at any time, regardless of whether the Fund has incurred losses, including, for instance, if it determines that the Fund’s
aggregate net assets in relation to its operating expenses make the continued operation of the Fund unreasonable or imprudent.
However, no level of losses will require the Sponsor to terminate a Fund.</t>
  </si>
  <si>
    <t>Note
1 – Organization and Operation Teucrium
Agricultural Fund (referred to herein as “TAGS” or the “Fund”) is a series of Teucrium Commodity Trust
(“Trust”), a Delaware statutory trust organized on September 11, 2009. The Fund operates pursuant to the Trust’s
Second Amended and Restated Declaration of Trust and Trust Agreement (the “Trust Agreement”). The Fund was formed
on March 29, 2011 and is managed and controlled by Teucrium Trading, LLC (the “Sponsor”). The Sponsor is a limited
liability company formed in Delaware on July 28, 2009 that is registered as a commodity pool operator (“CPO”) with
the Commodity Futures Trading Commission (“CFTC”) and is a member of the National Futures Association (“NFA”). On
April 22, 2011, a registration statement was filed with the Securities and Exchange Commission (“SEC”). On February
10, 2012, the Fund’s initial registration of 5,000,000 shares on Form S-1 was declared effective by the U.S. Securities
and Exchange Commission (“SEC”). On March 28, 2012, the Fund listed its shares on the NYSE Arca under the ticker symbol
“TAGS.” On the business day prior to that, the Fund issued 300,000 shares in exchange for $15,000,000 at the Fund’s
initial NAV of $50 per share. The Fund also commenced investment operations on March 28, 2012 by purchasing shares of the Underlying
Funds. On December 31, 2011, the Fund had two shares outstanding, which were owned by the Sponsor. On April 30, 2015, a subsequent
registration statement for TAGS was declared effective by the SEC. The
investment objective of the TAGS is to have the daily changes in percentage terms of the NAV of its Shares reflect the daily changes
in percentage terms of a weighted average (the “Underlying Fund Average”) of the NAVs per share of four other commodity
pools that are series of the Trust and are sponsored by the Sponsor: the Teucrium Corn Fund, the Teucrium Wheat Fund, the Teucrium
Soybean Fund and the Teucrium Sugar Fund (collectively, the “Underlying Funds”). The Underlying Fund Average will
have a weighting of 25% to each Underlying Fund, and the Fund’s assets will be rebalanced, generally on a daily basis, to
maintain the approximate 25% allocation to each Underlying Fund: TAGS
Benchmark
Underlying
Fund Weighting
CORN 25%
SOYB 25%
CANE 25%
WEAT 25% The
investment objective of each Underlying Fund is to have the daily changes in percentage terms of its shares’ NAV reflect
the daily changes in percentage terms of a weighted average of the closing settlement prices for certain Futures Contracts for
the commodity specified in the Underlying Fund’s name. (This weighted average is referred to herein as the Underlying Fund’s
“Benchmark,” the Futures Contracts that at any given time make up an Underlying Fund’s Benchmark are referred
to herein as the Underlying Fund’s “Benchmark Component Futures Contracts,” and the commodity specified in the
Underlying Fund’s name is referred to herein as its “Specified Commodity.”) Specifically, the Teucrium Corn
Fund’s Benchmark is: CORN
Benchmark
CBOT
Corn Futures Contract Weighting
Second
to expire 35%
Third
to expire 30%
December
following the third to expire 35% The
Teucrium Wheat Fund’s Benchmark is: WEAT
Benchmark
CBOT
Wheat Futures Contract Weighting
Second
to expire 35%
Third
to expire 30%
December
following the third-to-expire 35% The
Teucrium Soybean Fund’s Benchmark is: SOYB
Benchmark
CBOT
Soybeans Futures Contract Weighting
Second
to expire (excluding August &amp; September) 35%
Third
to expire (excluding August &amp; September) 30%
Expiring
in the November following the expiration of the third-to-expire contract 35% The
Teucrium Sugar Fund’s Benchmark is: CANE
Benchmark
ICE
Sugar Futures Contract Weighting
Second
to expire 35%
Third
to expire 30%
Expiring
in the March following the expiration of the third-to-expire contract 35% While
the Fund expects to maintain substantially all of its assets in shares of the Underlying Funds at all times, the Fund may hold
some residual amount of assets in obligations of the United States government (“Treasury Securities”) or cash equivalents,
and/or merely hold such assets in cash (generally in interest-bearing accounts). The Underlying Funds invest in Commodity Interests
to the fullest extent possible without being leveraged or unable to satisfy their expected current or potential margin or collateral
obligations with respect to their investments in Commodity Interests. After fulfilling such margin and collateral requirements,
the Underlying Funds will invest the remainder of the proceeds from the sale of baskets in Treasury Securities or cash equivalents,
and/or merely hold such assets in cash. Therefore, the focus of the Sponsor in managing the Underlying Funds is investing in Commodity
Interests and in Treasury Securities, cash and/or cash equivalents. The Fund and Underlying Funds will earn interest income from
the Treasury Securities and/or cash equivalents that it purchases and on the cash, it holds through the Fund’s custodian. The
accompanying unaudited financial statements have been prepared in accordance with Rule 10-01 of Regulation S-X promulgated by
the SEC and, therefore, do not include all information and footnote disclosures required under accounting principles generally
accepted in the United States of America (“GAAP”). The financial information included herein is unaudited; however,
such financial information reflects all adjustments which are, in the opinion of management, necessary for the fair presentation
of the Fund’s financial statements for the interim period. It is suggested that these interim financial statements be read
in conjunction with the financial statements and related notes included in the Trust’s Annual Report on Form 10-K, as well
as the most recent Form S-1 filing, as applicable. The operating results for the three and nine months ended September 30, 2017
are not necessarily indicative of the results to be expected for the full year ending December 31, 2017. Subject
to the terms of the Trust Agreement, Teucrium Trading, LLC, in its capacity as the Sponsor (“Sponsor”), may terminate
a Fund at any time, regardless of whether the Fund has incurred losses, including, for instance, if it determines that the Fund’s
aggregate net assets in relation to its operating expenses make the continued operation of the Fund unreasonable or imprudent.
However, no level of losses will require the Sponsor to terminate a Fund.</t>
  </si>
  <si>
    <t>Principal Contracts and Agreements</t>
  </si>
  <si>
    <t>Note
2 – Principal Contracts and Agreements On
August 17, 2015 (the “Conversion Date”), U.S. Bank N.A. replaced The Bank of New York Mellon as the Custodian for
the Funds. The principal business address for U.S. Bank N.A. is 1555 North RiverCenter Drive, Suite 302, Milwaukee, Wisconsin
53212. U.S. Bank N.A. is a Wisconsin state chartered bank subject to regulation by the Board of Governors of the Federal Reserve
System and the Wisconsin State Banking Department. The principal address for U.S. Bancorp Fund Services, LLC (“USBFS”)
is 777 East Wisconsin Avenue, Milwaukee, WI, 53202. In addition, effective on the Conversion Date, USBFS, a wholly owned subsidiary
of U.S. Bank, commenced serving as administrator for each Fund, performing certain administrative and accounting services and
preparing certain SEC reports on behalf of the Funds, and also became the registrar and transfer agent for each Fund’s Shares.
For such services, U.S. Bank and USBFS will receive an asset-based fee, subject to a minimum annual fee. For
custody services, the Funds will pay to U.S. Bank N.A. 0.0075% of average gross assets up to $1 billion, and .0050% of average
gross assets over $1 billion, annually, plus certain per-transaction charges. For Transfer Agency, Fund Accounting and Fund Administration
services, which are based on the total assets for all the Funds in the Trust, the Funds will pay to USBFS 0.06% of average gross
assets on the first $250 million, 0.05% on the next $250 million, 0.04% on the next $500 million and 0.03% on the balance over
$1 billion annually. A combined minimum annual fee of up to $64,500 for custody, transfer agency, accounting and administrative
services is assessed per Fund. For the three months ended September 30, 2017 and 2016, the
Funds recognized $91,666 and $88,672, respectively, for these services, which are recorded in custodian fees and expenses on the
combined statements of operations; of these expenses $7,972 in 2017 and $4,471 in 2016 were waived by the Sponsor. The
Sponsor employs Foreside Fund Services, LLC (“Foreside” or the “Distributor”) as the Distributor for the
Funds. The Distribution Services Agreement among the Distributor and the Sponsor calls for the Distributor to work with the Custodian
in connection with the receipt and processing of orders for Creation Baskets and Redemption Baskets and the review and approval
of all Fund sales literature and advertising materials. The Distributor and the Sponsor have also entered into a Securities Activities
and Service Agreement (the “SASA”) under which certain employees and officers of the Sponsor are licensed as registered
representatives or registered principals of the Distributor, under Financial Industry Regulatory Authority (“FINRA”)
rules. For its services as the Distributor, Foreside receives a fee of 0.01% of the Fund’s average daily net assets and
an aggregate annual fee of $100,000 for all Teucrium Funds, along with certain expense reimbursements. For its services under
the SASA, Foreside receives a fee of $5,000 per registered representative and $1,000 per registered location. For the three months
ended September 30, 2017 and 2016, the Funds recognized $42,782 and $36,423, respectively,
for these services, which was recorded in distribution and marketing fees on the combined statements of operations; of these expenses
$13,582 in 2017 and $1,829 in 2016 were waived by the Sponsor. ED&amp;F
Man Capital Markets, Inc. (“ED&amp;F Man”) serves as the Underlying Funds’ clearing broker to execute and clear
the Underlying Funds’ futures and provide other brokerage-related services. ED&amp;F Man is registered as a FCM with the
U.S. CFTC and is a member of the NFA. ED&amp;F Man is also registered as a broker/dealer with the U.S. Securities and Exchange
Commission and is a member of the FINRA. ED&amp;F Man is a clearing member of ICE Futures U.S., Inc., Chicago Board of Trade,
Chicago Mercantile Exchange, New York Mercantile Exchange, and all other major United States commodity exchanges. For Corn, Soybean,
Sugar and Wheat Futures Contracts ED&amp;F Man is paid $9.00 per round turn. For the three
months ended September 30, 2017 and 2016, such expenses, which are recorded in brokerage commissions on the combined statements
of operations, totaled $44,377 in 2017 and $30,802 in 2016 for these services and was paid by the Funds. The
sole Trustee of the Trust is Wilmington Trust Company, a Delaware banking corporation. The Trustee will accept service of legal
process on the Trust in the State of Delaware and will make certain filings under the Delaware Statutory Trust Act. For its services,
the Trustee receives an annual fee of $3,300 from the Trust. For the three and nine months ended September 30, 2017 and 2016,
the Funds recognized $3,072 and $3,039 respectively, for these services which is recorded in business permits and licenses fees
on the combined statements of operations; of these expenses, $1,515 in 2017 and $3,039 in 2016 were waived by the Sponsor.</t>
  </si>
  <si>
    <t>Note
2 – Principal Contracts and Agreements On
August 17, 2015 (the “Conversion Date”), U.S. Bank N.A. replaced The Bank of New York Mellon as the Custodian for
the Fund. The principal business address for U.S. Bank N.A. is 1555 North RiverCenter Drive, Suite 302, Milwaukee, Wisconsin 53212.
U.S. Bank N.A. is a Wisconsin state chartered bank subject to regulation by the Board of Governors of the Federal Reserve System
and the Wisconsin State Banking Department. The principal address for U.S. Bancorp Fund Services, LLC (“USBFS”) is
777 East Wisconsin Avenue, Milwaukee, WI, 53202. In addition, effective on the Conversion Date, USBFS, a wholly owned subsidiary
of U.S. Bank, commenced serving as administrator for each Fund, performing certain administrative and accounting services and
preparing certain SEC reports on behalf of the Funds, and also became the registrar and transfer agent for each Fund’s Shares.
For such services, U.S. Bank and USBFS will receive an asset-based fee, subject to a minimum annual fee. For
custody services, the Funds will pay to U.S. Bank N.A. 0.0075% of average gross assets up to $1 billion, and .0050% of average
gross assets over $1 billion, annually, plus certain per-transaction charges. For Transfer Agency, Fund Accounting and Fund Administration
services, which are based on the total assets for all the Funds in the Trust, the Funds will pay to USBFS 0.06% of average gross
assets on the first $250 million, 0.05% on the next $250 million, 0.04% on the next $500 million and 0.03% on the balance over
$1 billion annually. A combined minimum annual fee of up to $64,500 for custody, transfer agency, accounting and administrative
services is assessed per Fund. For the three months ended September 30, 2017 and 2016, the Fund recognized $38,350 and $38,950,
respectively, for these services, which was recorded in custodian fees and expenses on the statements of operations and paid for
by the Fund. For the nine months ended September 30, 2017 and 2016, the Fund recognized $120,725 and $120,410, respectively, for
these services, which was recorded in custodian fees and expenses on the statements of operations and paid for by the Fund. The
Sponsor employs Foreside Fund Services, LLC (“Foreside” or the “Distributor”) as the Distributor for the
Funds. The Distribution Services Agreement among the Distributor and the Sponsor calls for the Distributor to work with the Custodian
in connection with the receipt and processing of orders for Creation Baskets and Redemption Baskets and the review and approval
of all Fund sales literature and advertising materials. The Distributor and the Sponsor have also entered into a Securities Activities
and Service Agreement (the “SASA”) under which certain employees and officers of the Sponsor are licensed as registered
representatives or registered principals of the Distributor, under Financial Industry Regulatory Authority (“FINRA”)
rules. For its services as the Distributor, Foreside receives a fee of 0.01% of the Fund’s average daily net assets and
an aggregate annual fee of $100,000 for all Teucrium Funds, along with certain expense reimbursements. For its services under
the SASA, Foreside receives a fee of $5,000 per registered representative and $1,000 per registered location. For the three months
ended September 30, 2017 and 2016, the Fund recognized $18,753 and $19,244, respectively, for these services, which was recorded
in distribution and marketing fees on the statements of operations; of these amounts, $5,191 and $0 were waived by the Sponsor
in 2017 and 2016 respectively. For the nine months ended September 30, 2017 and 2016, the Fund recognized $63,665 and $57,119,
respectively, for these services, which was recorded in distribution and marketing fees on the statements of operations; of these
amounts, $16,227 and $0 were waived by the Sponsor in 2017 and 2016 respectively. ED&amp;F
Man Capital Markets, Inc. (“ED&amp;F Man”) serves as the Underlying Funds’ clearing broker to execute and clear
the Underlying Funds’ futures and provide other brokerage-related services. ED&amp;F Man is registered as a FCM with the
U.S. CFTC and is a member of the NFA. ED&amp;F Man is also registered as a broker/dealer with the U.S. Securities and Exchange
Commission and is a member of the FINRA. ED&amp;F Man is a clearing member of ICE Futures U.S., Inc., Chicago Board of Trade,
Chicago Mercantile Exchange, New York Mercantile Exchange, and all other major United States commodity exchanges. For Corn, Soybean,
Sugar and Wheat Futures Contracts ED&amp;F Man is paid $9.00 per round turn. For the three months ended September 30, 2017 and
2016, the Fund recognized $22,225 and $16,775, respectively, for these services, which was recorded in brokerage commissions on
the statements of operations and was paid for by the Fund. For the nine months ended September 30, 2017 and 2016, the Fund recognized
$64,450 and $49,375, respectively, for these services, which was recorded in brokerage commissions on the statements of operations
and was paid for by the Fund. The
sole Trustee of the Trust is Wilmington Trust Company, a Delaware banking corporation. The Trustee will accept service of legal
process on the Trust in the State of Delaware and will make certain filings under the Delaware Statutory Trust Act. For its services,
the Trustee receives an annual fee of $3,300 from the Trust. For the three and nine months ended September 30, 2017 and 2016,
the Fund recognized $1,311 and $1,550 expense for these services which is recorded in business permits and licenses fees on the
statements of operations; of these amounts, $1,311 and $1,550 were waived by the Sponsor in 2017 and 2016 respectively.</t>
  </si>
  <si>
    <t>Note
2 – Principal Contracts and Agreements On
August 17, 2015 (the “Conversion Date”), U.S. Bank N.A. replaced The Bank of New York Mellon as the Custodian for
the Fund. The principal business address for U.S. Bank N.A. is 1555 North RiverCenter Drive, Suite 302, Milwaukee, Wisconsin 53212.
U.S. Bank N.A. is a Wisconsin state chartered bank subject to regulation by the Board of Governors of the Federal Reserve System
and the Wisconsin State Banking Department. The principal address for U.S. Bancorp Fund Services, LLC (“USBFS”), is
777 East Wisconsin Avenue, Milwaukee, WI, 53202. In addition, effective on the Conversion Date, USBFS, a wholly owned subsidiary
of U.S. Bank, commenced serving as administrator for each Fund, performing certain administrative and accounting services and
preparing certain SEC reports on behalf of the Funds, and also became the registrar and transfer agent for each Fund’s Shares.
For such services, U.S. Bank and USBFS will receive an asset-based fee, subject to a minimum annual fee. For
custody services, the Funds will pay to U.S. Bank N.A. 0.0075% of average gross assets up to $1 billion, and .0050% of average
gross assets over $1 billion, annually, plus certain per-transaction charges. For Transfer Agency, Fund Accounting and Fund Administration
services, which are based on the total assets for all the Funds in the Trust, the Funds will pay to USBFS 0.06% of average gross
assets on the first $250 million, 0.05% on the next $250 million, 0.04% on the next $500 million and 0.03% on the balance over
$1 billion annually. A combined minimum annual fee of up to $64,500 for custody, transfer agency, accounting and administrative
services is assessed per Fund. For the three months ended September 30, 2017 and 2016, the Fund recognized $7,908 and $7,291,
respectively, for these services, which was recorded in custodian fees and expenses on the statements of operations; of these
amounts $2,074 and $0 in 2017 and 2016 respectively were waived by the Sponsor. For the nine months ended September 30, 2017 and
2016, the Fund recognized $18,479 and $19,231, respectively, for these services, which was recorded in custodian fees and expenses
on the statements of operations; of these amounts $2,074 and $0 in 2017 and 2016 respectively were waived by the Sponsor. The
Sponsor employs Foreside Fund Services, LLC (“Foreside” or the “Distributor”) as the Distributor for the
Funds. The Distribution Services Agreement among the Distributor and the Sponsor calls for the Distributor to work with the Custodian
in connection with the receipt and processing of orders for Creation Baskets and Redemption Baskets and the review and approval
of all Fund sales literature and advertising materials. The Distributor and the Sponsor have also entered into a Securities Activities
and Service Agreement (the “SASA”) under which certain employees and officers of the Sponsor are licensed as registered
representatives or registered principals of the Distributor, under Financial Industry Regulatory Authority (“FINRA”)
rules. For its services as the Distributor, Foreside receives a fee of 0.01% of the Fund’s average daily net assets and
an aggregate annual fee of $100,000 for all Teucrium Funds, along with certain expense reimbursements. For its services under
the SASA, Foreside receives a fee of $5,000 per registered representative and $1,000 per registered location. For the three months
ended September 30, 2017 and 2016, the Fund recognized $3,087 and $2,871, respectively, for these services, which was recorded
in distribution and marketing fees on the statements of operations; of these amounts $1,739 and $0 were waived by the Sponsor
in 2017 and 2016. For the nine months ended September 30, 2017 and 2016, the Fund recognized $9,893 and $10,670, respectively,
for these services, which was recorded in distribution and marketing fees on the statements of operations; of these expenses $2,512
in 2017 and $0 in 2016 were waived by the Sponsor. ED&amp;F
Man Capital Markets, Inc. (“ED&amp;F Man”) serves as the Underlying Funds’ clearing broker to execute and clear
the Underlying Funds’ futures and provide other brokerage-related services. ED&amp;F Man is registered as a FCM with the
U.S. CFTC and is a member of the NFA. ED&amp;F Man is also registered as a broker/dealer with the U.S. Securities and Exchange
Commission and is a member of the FINRA. ED&amp;F Man is a clearing member of ICE Futures U.S., Inc., Chicago Board of Trade,
Chicago Mercantile Exchange, New York Mercantile Exchange, and all other major United States commodity exchanges. For Corn, Soybean,
Sugar and Wheat Futures Contracts ED&amp;F Man is paid $9.00 per round turn. For the three months ended September 30, 2017 and
2016, the Fund recognized $2,007 and $0, respectively, for these services, which was recorded in brokerage commissions on the
statements of operations and paid for by the Fund. For the nine months ended September 30, 2017 and 2016, the Fund recognized
$5,406 and $1,507, respectively, for these services, which was recorded in brokerage commissions on the statements of operations
and paid for by the Fund. The
sole Trustee of the Trust is Wilmington Trust Company, a Delaware banking corporation. The Trustee will accept service of legal
process on the Trust in the State of Delaware and will make certain filings under the Delaware Statutory Trust Act. For its services,
the Trustee receives an annual fee of $3,300 from the Trust. For the three and nine months ended September 30, 2017 and 2016,
the Fund recognized $204 and $257, respectively, for these services and were waived by the Sponsor. This expense is recorded in
business permits and licenses fees on the statements of operations.</t>
  </si>
  <si>
    <t>Note
2 – Principal Contracts and Agreements On
August 17, 2015 (the “Conversion Date”), U.S. Bank N.A. replaced The Bank of New York Mellon as the Custodian for
the Fund. The principal business address for U.S. Bank N.A. is 1555 North RiverCenter Drive, Suite 302, Milwaukee, Wisconsin 53212.
U.S. Bank N.A. is a Wisconsin state chartered bank subject to regulation by the Board of Governors of the Federal Reserve System
and the Wisconsin State Banking Department. The principal address for U.S. Bancorp Fund Services, LLC (“USBFS”), is
777 East Wisconsin Avenue, Milwaukee, WI, 53202. In addition, effective on the Conversion Date, USBFS, a wholly owned subsidiary
of U.S. Bank, commenced serving as administrator for each Fund, performing certain administrative and accounting services and
preparing certain SEC reports on behalf of the Funds, and also became the registrar and transfer agent for each Fund’s Shares.
For such services, U.S. Bank and USBFS will receive an asset-based fee, subject to a minimum annual fee. For
custody services, the Funds will pay to U.S. Bank N.A. 0.0075% of average gross assets up to $1 billion, and .0050% of average
gross assets over $1 billion, annually, plus certain per-transaction charges. For Transfer Agency, Fund Accounting and Fund Administration
services, which are based on the total assets for all the Funds in the Trust, the Funds will pay to USBFS 0.06% of average gross
assets on the first $250 million, 0.05% on the next $250 million, 0.04% on the next $500 million and 0.03% on the balance over
$1 billion annually. A combined minimum annual fee of up to $64,500 for custody, transfer agency, accounting and administrative
services is assessed per Fund. For the three months ended September 30, 2017 and 2016, the Fund recognized $7,684 and $5,786,
respectively, for these services, which was recorded in custodian fees and expenses on the statements of operations; of these
expenses $5,582 in 2017 and $3,868 in 2016 were waived by the Sponsor. For the nine months ended September 30, 2017 and 2016,
the Fund recognized $14,075 and $13,137 respectively, for these services, which was recorded in custodian fees and expenses on
the statements of operations; of these expenses $9,203 in 2017 and $9,694 in 2016 were waived by the Sponsor. The
Sponsor employs Foreside Fund Services, LLC (“Foreside” or the “Distributor”) as the Distributor for the
Funds. The Distribution Services Agreement among the Distributor and the Sponsor calls for the Distributor to work with the Custodian
in connection with the receipt and processing of orders for Creation Baskets and Redemption Baskets and the review and approval
of all Fund sales literature and advertising materials. The Distributor and the Sponsor have also entered into a Securities Activities
and Service Agreement (the “SASA”) under which certain employees and officers of the Sponsor are licensed as registered
representatives or registered principals of the Distributor, under Financial Industry Regulatory Authority (“FINRA”)
rules. For its services as the Distributor, Foreside receives a fee of 0.01% of the Fund’s average daily net assets and
an aggregate annual fee of $100,000 for all Teucrium Funds, along with certain expense reimbursements. For its services under
the SASA, Foreside receives a fee of $5,000 per registered representative and $1,000 per registered location. For the three months
ended September 30, 2017 and 2016, the Fund recognized $2,814 and $1,578, respectively, for these services, which was recorded
in distribution and marketing fees on the statements of operations; of these expenses $1,178 in 2017 and $1,578 in 2016 were waived
by the Sponsor. For the nine months ended September 30, 2017 and 2016, the Fund recognized $6,697 and $6,606, respectively, for
these services, which was recorded in distribution and marketing fees on the statements of operations; of these expenses $3,093
in 2017 and $4,047 in 2016 were waived by the Sponsor. ED&amp;F
Man Capital Markets, Inc. (“ED&amp;F Man”) serves as the Underlying Funds’ clearing broker to execute and clear
the Underlying Funds’ futures and provide other brokerage-related services. ED&amp;F Man is registered as a FCM with the
U.S. CFTC and is a member of the NFA. ED&amp;F Man is also registered as a broker/dealer with the U.S. Securities and Exchange
Commission and is a member of the FINRA. ED&amp;F Man is a clearing member of ICE Futures U.S., Inc., Chicago Board of Trade,
Chicago Mercantile Exchange, New York Mercantile Exchange, and all other major United States commodity exchanges. For Corn, Soybean,
Sugar and Wheat Futures Contracts ED&amp;F Man is paid $9.00 per round turn. For the three months ended September 30, 2017 and
2016, the Fund recognized $2,765 and $2,826, respectively, for these services, which was recorded in brokerage commissions on
the statements of operations and paid for by the Fund. For the nine months ended September 30, 2017 and 2016, the Fund recognized
$6,615 and $6,498, respectively, for these services, which was recorded in brokerage commissions on the statements of operations
and paid for by the Fund. The
sole Trustee of the Trust is Wilmington Trust Company, a Delaware banking corporation. The Trustee will accept service of legal
process on the Trust in the State of Delaware and will make certain filings under the Delaware Statutory Trust Act. For its services,
the Trustee receives an annual fee of $3,300 from the Trust. For the three and nine months ended September 30, 2017 and 2016,
the Fund recognized $192 and $133 for these services; of these expenses $0 and $133 were waived by the Sponsor in 2017 and 2016
respectively. This expense is recorded in business permits and licenses fees on the statements of operations.</t>
  </si>
  <si>
    <t>Note
2 – Principal Contracts and Agreements On
August 17, 2015 (the “Conversion Date”), U.S. Bank N.A. replaced The Bank of New York Mellon as the Custodian for
the Fund. The principal business address for U.S. Bank N.A. is 1555 North RiverCenter Drive, Suite 302, Milwaukee, Wisconsin 53212.
U.S. Bank N.A. is a Wisconsin state chartered bank subject to regulation by the Board of Governors of the Federal Reserve System
and the Wisconsin State Banking Department. The principal address for U.S. Bancorp Fund Services, LLC (“USBFS”), is
777 East Wisconsin Avenue, Milwaukee, WI, 53202. In addition, effective on the Conversion Date, USBFS, a wholly owned subsidiary
of U.S. Bank, commenced serving as administrator for each Fund, performing certain administrative and accounting services and
preparing certain SEC reports on behalf of the Funds, and also became the registrar and transfer agent for each Fund’s Shares.
For such services, U.S. Bank and USBFS will receive an asset-based fee, subject to a minimum annual fee. For
custody services, the Funds will pay to U.S. Bank N.A. 0.0075% of average gross assets up to $1 billion, and .0050% of average
gross assets over $1 billion, annually, plus certain per-transaction charges. For Transfer Agency, Fund Accounting and Fund Administration
services, which are based on the total assets for all the Funds in the Trust, the Funds will pay to USBFS 0.06% of average gross
assets on the first $250 million, 0.05% on the next $250 million, 0.04% on the next $500 million and 0.03% on the balance over
$1 billion annually. A combined minimum annual fee of up to $64,500 for custody, transfer agency, accounting and administrative
services is assessed per Fund. For the three months ended September 30, 2017 and 2016, the Fund recognized $37,295 and $35,905,
respectively, for these services, which was recorded in custodian fees and expenses on the statements of operations and was paid
for by the Fund. For the nine months ended September 30, 2017 and 2016, the Fund recognized $108,579 and $69,106, respectively,
for these services, which was recorded in custodian fees and expenses on the statements of operations and paid for by the Fund. The
Sponsor employs Foreside Fund Services, LLC (“Foreside” or the “Distributor”) as the Distributor for the
Funds. The Distribution Services Agreement among the Distributor and the Sponsor calls for the Distributor to work with the Custodian
in connection with the receipt and processing of orders for Creation Baskets and Redemption Baskets and the review and approval
of all Fund sales literature and advertising materials. The Distributor and the Sponsor have also entered into a Securities Activities
and Service Agreement (the “SASA”) under which certain employees and officers of the Sponsor are licensed as registered
representatives or registered principals of the Distributor, under Financial Industry Regulatory Authority (“FINRA”)
rules. For its services as the Distributor, Foreside receives a fee of 0.01% of the Fund’s average daily net assets and
an aggregate annual fee of $100,000 for all Teucrium Funds, along with certain expense reimbursements. For its services under
the SASA, Foreside receives a fee of $5,000 per registered representative and $1,000 per registered location. For the three months
ended September 30, 2017 and 2016, the Fund recognized $17,894 and $12,479, respectively, for these services, which was recorded
in distribution and marketing fees on the statements of operations of these expenses, $5,451 in 2017 and $0 in 2016 were waived
by the Sponsor. For the nine months ended September 30, 2017 and 2016, the Fund recognized $55,527 and $35,190, respectively,
for these services, which was recorded in distribution and marketing fees on the statements of operations; of these expenses,
$5,451 in 2017 and $0 in 2016 were waived by the Sponsor. ED&amp;F
Man Capital Markets, Inc. (“ED&amp;F Man”) serves as the Underlying Funds’ clearing broker to execute and clear
the Underlying Funds’ futures and provide other brokerage-related services. ED&amp;F Man is registered as a FCM with the
U.S. CFTC and is a member of the NFA. ED&amp;F Man is also registered as a broker/dealer with the U.S. Securities and Exchange
Commission and is a member of the FINRA. ED&amp;F Man is a clearing member of ICE Futures U.S., Inc., Chicago Board of Trade,
Chicago Mercantile Exchange, New York Mercantile Exchange, and all other major United States commodity exchanges. For Corn, Soybean,
Sugar and Wheat Futures Contracts ED&amp;F Man is paid $9.00 per round turn. For the three months ended September 30, 2017 and
2016, the Fund recognized $17,380 and $11,201, respectively, for these services, which was recorded in brokerage commissions on
the statements of operations and paid for by the Fund. For the nine months ended September 30, 2017 and 2016, the Fund recognized
$45,225 and $24,610, respectively, for these services, which was recorded in brokerage commissions on the statements of operations
and paid for by the Fund. The
sole Trustee of the Trust is Wilmington Trust Company, a Delaware banking corporation. The Trustee will accept service of legal
process on the Trust in the State of Delaware and will make certain filings under the Delaware Statutory Trust Act. For its services,
the Trustee receives an annual fee of $3,300 from the Trust. For the three and nine months ended September 30, 2017 and 2016,
the Fund recognized $1,349 and $1,078 for this expense which is recorded in business permits and licenses fees on the statements
of operation; of these expenses $0 in 2017 and $1,078 in 2016 were waived by the Sponsor.</t>
  </si>
  <si>
    <t>Note
2 – Principal Contracts and Agreements On
August 17, 2015 (the “Conversion Date”), U.S. Bank N.A. replaced The Bank of New York Mellon as the Custodian for
the Fund. The principal business address for U.S. Bank N.A. is 1555 North RiverCenter Drive, Suite 302, Milwaukee, Wisconsin 53212.
U.S. Bank N.A. is a Wisconsin state chartered bank subject to regulation by the Board of Governors of the Federal Reserve System
and the Wisconsin State Banking Department. The principal address for U.S. Bancorp Fund Services, LLC (“USBFS”), is
777 East Wisconsin Avenue, Milwaukee, Wi, 53202. In addition, effective on the Conversion Date, USBFS, a wholly owned subsidiary
of U.S. Bank, commenced serving as administrator for each Fund, performing certain administrative and accounting services and
preparing certain SEC reports on behalf of the Funds, and also became the registrar and transfer agent for each Fund’s Shares.
For such services, U.S. Bank and USBFS will receive an asset-based fee, subject to a minimum annual fee. For
custody services, the Funds will pay to U.S. Bank N.A. 0.0075% of average gross assets up to $1 billion, and .0050% of average
gross assets over $1 billion, annually, plus certain per-transaction charges. For Transfer Agency, Fund Accounting and Fund Administration
services, which are based on the total assets for all the Funds in the Trust, the Funds will pay to USBFS 0.06% of average gross
assets on the first $250 million, 0.05% on the next $250 million, 0.04% on the next $500 million and 0.03% on the balance over
$1 billion annually. A combined minimum annual fee of up to $64,500 for custody, transfer agency, accounting and administrative
services is assessed per Fund. For the three months ended September 30, 2017 and 2016, the Fund recognized $429 and $740, respectively,
for these services, which was recorded in custodian fees and expenses on the statements of operations; of these expenses $316
in 2017 and $603 in 2016 were waived by the Sponsor. For the nine months ended September 30, 2017 and 2016, the Fund recognized
$1,627 and $2,077, respectively, for these services, which was recorded in custodian fees and expenses on the statements of operations;
of these expenses $1,334 in 2017 and $1,821 in 2016 were waived by the Sponsor. The
Sponsor employs Foreside Fund Services, LLC (“Foreside” or the “Distributor”) as the Distributor for the
Funds. The Distribution Services Agreement among the Distributor and the Sponsor calls for the Distributor to work with the Custodian
in connection with the receipt and processing of orders for Creation Baskets and Redemption Baskets and the review and approval
of all Fund sales literature and advertising materials. The Distributor and the Sponsor have also entered into a Securities Activities
and Service Agreement (the “SASA”) under which certain employees and officers of the Sponsor are licensed as registered
representatives or registered principals of the Distributor, under Financial Industry Regulatory Authority (“FINRA”)
rules. For its services as the Distributor, Foreside receives a fee of 0.01% of the Fund’s average daily net assets and
an aggregate annual fee of $100,000 for all Teucrium Funds, along with certain expense reimbursements. For its services under
the SASA, Foreside receives a fee of $5,000 per registered representative and $1,000 per registered location. For
the three months ended 30, 2017 and 2016, the Fund recognized $234 and
$251, respectively, for these services, which was recorded in distribution and marketing fees on the statements of operations;
of these expenses $23 in 2017 and $251 in 2016 were waived by the Sponsor. ED&amp;F
Man Capital Markets, Inc. (“ED&amp;F Man”) serves as the Underlying Funds’ clearing broker to execute and clear
the Underlying Funds’ futures and provide other brokerage-related services. ED&amp;F Man is registered as a FCM with the
U.S. CFTC and is a member of the NFA. ED&amp;F Man is also registered as a broker/dealer with the U.S. Securities and Exchange
Commission and is a member of the FINRA. ED&amp;F Man is a clearing member of ICE Futures U.S., Inc., Chicago Board of Trade,
Chicago Mercantile Exchange, New York Mercantile Exchange, and all other major United States commodity exchanges. For Corn, Soybean,
Sugar and Wheat Futures Contracts ED&amp;F Man is paid $9.00 per round turn. The Bank of New York Mellon serves as the broker
for the Fund. For the three months ended September 30, 2017 and 2016, the Fund did not recognize any expenses for these services.
For the nine months ended September 30, 2017 and 2016, the Fund $0 and $223, respectively, for these services, which was recorded
in brokerage commissions on the statements of operations and paid for by the Fund. The
sole Trustee of the Trust is Wilmington Trust Company, a Delaware banking corporation. The Trustee will accept service of legal
process on the Trust in the State of Delaware and will make certain filings under the Delaware Statutory Trust Act. For its services,
the Trustee receives an annual fee of $3,300 from the Trust. For the three and nine months ended September 30, 2017 and 2016,
the Fund recognized $16 and $21 for these services; of these expenses $0 in 2017 and $21 in 2016 were waived by the Sponsor. This
expense is recorded in business permits and licenses fees on the statements of operations.</t>
  </si>
  <si>
    <t>Summary of Significant Accounting Policies</t>
  </si>
  <si>
    <t>Note
3 – Summary of Significant Accounting Policies Basis
of Presentation The
accompanying financial statements have been prepared on a combined basis in conformity with accounting principles generally accepted
in the United States of America (“U.S. GAAP”) as detailed in the Financial Accounting Standards Board’s Accounting
Standards Codification and include the accounts of the Trust, CORN, CANE, SOYB, WEAT and TAGS. Refer to the accompanying separate
financial statements for each Fund for more detailed information. For the periods represented by the financial statements herein
the operations of the Trust contain the results of CORN, SOYB, CANE, WEAT, and TAGS except for eliminations for TAGS as explained
below for the months during which each Fund was in operation. Given
the investment objective of TAGS as described in Note 1 above, TAGS will buy, sell and hold, as part of its normal operations,
shares of the four Underlying Funds. The Trust eliminates the shares of the other series of the Trust owned by the Teucrium Agricultural
Fund from its combined statements of assets and liabilities. The Trust eliminates the net change in unrealized appreciation or
depreciation on securities owned by the Teucrium Agricultural Fund from its combined statements of operations. The combined statements
of changes in net assets and cash flows present a net presentation of the purchases and sales of the Underlying Funds of TAGS. Revenue
Recognition Commodity
futures contracts are recorded on the trade date. All such transactions are recorded on the identified cost basis and marked to
market daily. Unrealized appreciation or depreciation on commodity futures contracts are reflected in the combined statements
of operations as the difference between the original contract amount and the fair market value as of the last business day of
the year or as of the last date of the financial statements. Changes in the appreciation or depreciation between periods are reflected
in the combined statements of operations. Interest on cash equivalents with financial institutions are recognized on the accrual
basis. The Funds earn interest on funds held at the custodian and other financial institutions at prevailing market rates for
such investments. Brokerage
Commissions Brokerage
commissions on all open commodity futures contracts are accrued on the trade date and on a full-turn basis. Income
Taxes The
Trust, as a Delaware statutory trust, is considered a trust for federal tax purposes and is, thus, a pass through entity. For
tax purposes, the Funds will be treated as partnerships. Therefore, the Funds do not record a provision for income taxes because
the shareholders report their share of a Fund’s income or loss on their income tax returns. The financial statements reflect
the Funds’ transactions without adjustment, if any, required for income tax purposes. The
Funds are required to determine whether a tax position is more likely than not to be sustained upon examination by the applicable
taxing authority, including resolution of any related appeals or litigation processes, based on the technical merits of the position.
The Funds file income tax returns in the U.S. federal jurisdiction, and may file income tax returns in various U.S. states and
foreign jurisdictions. For all tax years 2014 to 2016, the Funds remain subject to income tax examinations by major taxing authorities.
The tax benefit recognized is measured as the largest amount of benefit that has a greater than fifty percent likelihood of being
realized upon ultimate settlement. De-recognition of a tax benefit previously recognized results in the Funds recording a tax
liability that reduces net assets. Based on their analysis, the Funds have determined that they have not incurred any liability
for unrecognized tax benefits as of September 30, 2017 and for the years ended December 31, 2016, 2015, and 2014. However, the
Funds’ conclusions regarding this policy may be subject to review and adjustment at a later date based on factors including,
but not limited to, ongoing analysis of and changes to tax laws, regulations, and interpretations thereof. The
Funds recognize interest accrued related to unrecognized tax benefits and penalties related to unrecognized tax benefits in income
tax fees payable, if assessed. No interest expense or penalties have been recognized as of and for the three and nine months ended
September 30, 2017 and 2016. The
Funds may be subject to potential examination by U.S. federal, U.S. state, or foreign jurisdictional authorities in the area of
income taxes. These potential examinations may include questioning the timing and amount of deductions, the nexus of income among
various tax jurisdictions, and compliance with U.S. federal, U.S. state and foreign tax laws. The Funds’ management does
not expect that the total amount of unrecognized tax benefits will materially change over the next twelve months. Creations
and Redemptions Authorized
Purchasers may purchase Creation Baskets from each Fund. The amount of the proceeds required to purchase a Creation Basket will
be equal to the NAV of the shares in the Creation Basket determined as of 4:00 p.m. New York time on the day the order to create
the basket is properly received. Authorized
Purchasers may redeem shares from each Fund only in blocks of shares called “Redemption Baskets.” The amount of the
redemption proceeds for a Redemption Basket will be equal to the NAV of the shares in the Redemption Basket determined as of 4:00
p.m. New York time on the day the order to redeem the basket is properly received. Each
Fund receives or pays the proceeds from shares sold or redeemed within three business days after the trade date of the purchase
or redemption. The amounts due from Authorized Purchasers are reflected in the statements of assets and liabilities as receivable
for shares sold. Amounts payable to Authorized Purchasers upon redemption are reflected in the statements of assets and liabilities
as payable for shares redeemed. There
are a minimum number of baskets and associated Shares specified for each Fund in the Fund’s respective prospectus, as amended
from time to time. If a Fund experienced redemptions that caused the number of Shares outstanding to decrease to the minimum level
of Shares required to be outstanding, until the minimum number of Shares is again exceeded through the purchase of a new Creation
Basket, there can be no more redemptions by an Authorized Purchaser. These minimum levels are as follows: CORN:
50,000 shares representing 2 baskets SOYB:
50,000 shares representing 2 baskets CANE:
50,000 shares representing 2 baskets WEAT:
50,000 shares representing 2 baskets TAGS:
50,000 shares representing 2 baskets (at minimum level as of September 30, 2017 and December 31, 2016) Cash
Equivalents Cash
equivalents are highly-liquid investments with maturity dates of 90 days or less when acquired. The Trust reported its cash equivalents
in the combined statements of assets and liabilities at market value, or at carrying amounts that approximate fair value, because
of their highly-liquid nature and short-term maturities. Each Fund that is a series of the Trust has the balance of its assets
on deposit with banks. The Trust had a balance of $2,318,065 and $1,412,423 in money market funds at September 30, 2017 and December
31, 2016, respectively; these balances are included in cash and cash equivalents on the combined statements of assets and liabilities.
Effective in the second quarter 2015, the Sponsor invested a portion of the available cash for the Funds in alternative demand-deposit
savings accounts, which is classified as cash and not as cash equivalents. The Funds had a balance of $152,013,174 on September
30, 2017 and $143,915,277 on December 31, 2016 in demand-deposit savings accounts. This change resulted in a reduction in the
balance held in money market funds. Assets deposited with the bank may, at times, exceed federally insured limits. Restricted
Cash On
August 17, 2015 (the “Conversion Date”), U.S. Bank N.A. replaced The Bank of New York Mellon as the Custodian for
the Funds. Per the amended agreement between the Sponsor and The Bank of New York Mellon dated August 14, 2015, certain cash amounts
for each Fund, except in the case of TAGS, are to remain at The Bank of New York Mellon until amounts for services and early termination
fees are paid. The amended agreement allows for payments for such amounts owed to be made through December 31, 2017. Cash balances
that are held in custody at The Bank of New York Mellon under this amended agreement are reflected on the combined statements
of assets and liabilities of the Fund and the Trust as restricted cash. Due
from/to Broker The
amount recorded by the Trust for the amount due from and to the clearing broker includes, but is not limited to, cash held by
the broker, amounts payable to the clearing broker related to open transactions and payables for commodities futures accounts
liquidating to an equity balance on the clearing broker’s records. Margin
is the minimum amount of funds that must be deposited by a commodity interest trader with the trader’s broker to initiate
and maintain an open position in futures contracts. A margin deposit acts to assure the trader’s performance of the futures
contracts purchased or sold. Futures contracts are customarily bought and sold on initial margin that represents a very small
percentage of the aggregate purchase or sales price of the contract. Because of such low margin requirements, price fluctuations
occurring in the futures markets may create profits and losses that, in relation to the amount invested, are greater than are
customary in other forms of investment or speculation. As discussed below, adverse price changes in the futures contract may result
in margin requirements that greatly exceed the initial margin. In addition, the amount of margin required in connection with a
particular futures contract is set from time to time by the exchange on which the contract is traded and may be modified from
time to time by the exchange during the term of the contract. Brokerage firms, such as the Funds’ clearing brokers, carrying
accounts for traders in commodity interest contracts generally require higher amounts of margin as a matter of policy to further
protect themselves. Over-the-counter trading generally involves the extension of credit between counterparties, so the counterparties
may agree to require the posting of collateral by one or both parties to address credit exposure. When
a trader purchases an option, there is no margin requirement; however, the option premium must be paid in full. When a trader
sells an option, on the other hand, he or she is required to deposit margin in an amount determined by the margin requirements
established for the underlying interest and, in addition, an amount substantially equal to the current premium for the option.
The margin requirements imposed on the selling of options, although adjusted to reflect the probability that out-of-the-money
options will not be exercised, can in fact be higher than those imposed in dealing in the futures markets directly. Complicated
margin requirements apply to spreads and conversions, which are complex trading strategies in which a trader acquires a mixture
of options positions and positions in the underlying interest. Ongoing
or “maintenance” margin requirements are computed each day by a trader’s clearing broker. When the market value
of a particular open futures contract changes to a point where the margin on deposit does not satisfy maintenance margin requirements,
a margin call is made by the broker. If the margin call is not met within a reasonable time, the broker may close out the trader’s
position. With respect to the Funds’ trading, the Funds (and not their shareholders personally) are subject to margin calls. Finally,
many major U.S. exchanges have passed certain cross margining arrangements involving procedures pursuant to which the futures
and options positions held in an account would, in the case of some accounts, be aggregated, and margin requirements would be
assessed on a portfolio basis, measuring the total risk of the combined positions. Payable/Receivable
for Securities Purchased/Sold Due
from/to broker for investments in securities are securities transactions pending settlement. The Trust and the Funds are subject
to credit risk to the extent any broker with whom it conducts business is unable to fulfill contractual obligations on its behalf.
The management of the Trust and the Funds monitors the financial condition of such brokers and does not anticipate any losses
from these counterparties. Since the inception of the Fund, the principal broker through which the Trust and TAGS clear securities
transactions for TAGS is the Bank of New York Mellon Capital Markets. Sponsor
Fee, Allocation of Expenses and Related Party Transactions The
Fund’s sponsor is Teucrium Trading, LLC (the “Sponsor”). The Sponsor is responsible for investing the assets
of the Funds in accordance with the objectives and policies of each Fund. In addition, the Sponsor arranges for one or more third
parties to provide administrative, custodial, accounting, transfer agency and other necessary services to the Trust and the Funds.
In addition, the Sponsor elected not to outsource services directly attributable to the Trust and the Funds such as accounting,
financial reporting, regulatory compliance and trading activities. In addition, the Funds, except for TAGS which has no such fee,
are contractually obligated to pay a monthly management fee to the Sponsor, based on average daily net assets, at a rate equal
to 1.00% per annum. The
Funds pay for all brokerage fees, taxes and other expenses, including licensing fees for the use of intellectual property, registration
or other fees paid to the SEC, FINRA (formerly the National Association of Securities Dealers) or any other regulatory agency
in connection with the offer and sale of subsequent Shares, after its initial registration, and all legal, accounting, printing
and other expenses associated therewith. The Funds also pay the fees and expenses associated with the Trust’s tax accounting
and reporting requirements. Certain aggregate expenses common to all Funds within the Trust are allocated by the Sponsor to the
respective Fund based on activity drivers deemed most appropriate by the Sponsor for such expenses, including but not limited
to relative assets under management and creation and redeem order activity. These
aggregate common expenses include, but are not limited to, legal, auditing, accounting and financial reporting, tax-preparation,
regulatory compliance, trading activities, and insurance costs, as well as fees paid to the Distributor, which are included in
the related line item in the combined statements of operations. A portion of these aggregate common expenses are related to the
Sponsor or related parties of principals of the Sponsor; these are necessary services to the Trust and the Funds, which are primarily
the cost of performing accounting and financial reporting, regulatory compliance, and trading activities that are directly attributable
to the Trust and the Funds. For the three months ended September 30, 2017 and 2016; such expenses, which are primarily included
as distribution and marketing fees, totaled $454,469 and $415,328 respectively; of these amounts, $169,163 in 2017 and $160,317
in 2016, were waived by the Sponsor. For the nine months ended September 30, 2017 and 2016; such expenses, which are primarily
included as distribution and marketing fees, totaled $1,747,602 in 2017 and $1,417,388 in 2016; of these amounts, $292,825 in
2017 and $204,372 in 2016 were waived by the Sponsor. All asset-based fees and expenses for the Funds are calculated on the prior
day’s net assets. The
Sponsor has the ability to elect to pay certain expenses on behalf of the Funds or waive the management fee. This election is
subject to change by the Sponsor, at its discretion. Expenses paid by the Sponsor and Management fees waived by the Sponsor are,
if applicable, presented as waived expenses in the statements of operations for each Fund. For
the three months ended September 30, 2017, there were $284,299 of expenses that were on the combined statements of operations
of the Trust as expenses that were waived by the Sponsor. These were specifically: $95,836 for CORN, $31,348 for SOYB, $45,186
for CANE, $105,942 for WEAT and $5,987 for TAGS. The Sponsor has determined that there would be no recovery sought for these amounts
in any future period. For
the three months ended September 30, 2016, there were $304,726 of expenses that were on the combined statements of operations
of the Trust as expenses that were waived by the Sponsor. These were specifically: $134,161 for CORN, $63,113 for SOYB, $48,043
for CANE, $49,516 for WEAT and $9,893 for TAGS. The Sponsor has determined that there would be no recovery sought for these amounts
in any future period. For
the nine months ended September 30, 2017 there were $545,764 of expenses that were on the combined statements of operations of
the Trust as expenses that were waived by the Sponsor. These were specifically: $264,656 for CORN, $58,457 for SOYB, $83,550 for
CANE, $105,942 for WEAT and $33,159 for TAGS. The Sponsor has determined that there would be no recovery sought for these amounts
in any future period. For
the nine months ended September 30, 2016, there were $403,282 of expenses that were on the combined statements of operations of
the Trust as expenses that were waived by the Sponsor. These were specifically: $134,161 for CORN, $63,113 for SOYB, $121,429
for CANE, $49,516 for WEAT and $35,063 for TAGS. The Sponsor has determined that there would be no recovery sought for these amounts
in any future period. As
of August 21, 2017, Mr. Miller no longer retains an ownership interest in the Sponsor which is equal to or greater than 10%, and,
thus, is no longer a principal of the Sponsor as defined by the rules of the Commodity Futures Trading Commission. Use
of Estimates The
preparation of financial statements in conformity with U.S. GAAP requires management to make estimates and assumptions that affect
the reported amount of assets and liabilities and disclosure of contingent assets and liabilities at the date of the financial
statements, and the reported amounts of the revenue and expenses during the reporting period. Actual results could differ from
those estimates. Fair
Value - Definition and Hierarchy In
accordance with U.S. GAAP, fair value is defined as the price that would be received to sell an asset or paid to transfer a liability
(i.e., the “exit price”) in an orderly transaction between market participants at the measurement date. In
determining fair value, the Trust uses various valuation approaches. In accordance with U.S. GAAP, a fair value hierarchy for
inputs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Trust. Unobservable inputs
reflect the Trust’s assumptions about the inputs market participants would use in pricing the asset or liability developed
based on the best information available in the circumstances. The fair value hierarchy is categorized into three levels based
on the inputs as follows: Level
1 Level
2 Level
3 The
availability of valuation techniques and observable inputs can vary from financial instrument to financial instrument and is affected
by a wide variety of factors including, the type of financial instrument, whether the financial instrument is new and not yet
established in the marketplace, and other characteristics particular to the transaction. To the extent that valuation is based
on models or inputs that are less observable or unobservable in the market, the determination of fair value requires more judgment.
Those estimated values do not necessarily represent the amounts that may be ultimately realized due to the occurrence of future
circumstances that cannot be reasonably determined. Because of the inherent uncertainty of valuation, those estimated values may
be materially higher or lower than the values that would have been used had a ready market for the financial instruments existed.
Accordingly, the degree of judgment exercised by the Fund in determining fair value is greatest for financial instruments categorized
in Level 3.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Fair
value is a market-based measure considered from the perspective of a market participant rather than an entity-specific measure.
Therefore, even when market assumptions are not readily available, the Trust’s own assumptions are set to reflect those
that market participants would use in pricing the asset or liability at the measurement date. The Trust uses prices and inputs
that are current as of the measurement date, including periods of market dislocation. In periods of market dislocation, the observability
of prices and inputs may be reduced for many financial instruments. This condition could cause a financial instrument to be reclassified
to a lower level within the fair value hierarchy. For instance, when Corn Futures Contracts on the Chicago Board of Trade (“CBOT”)
are not actively trading due to a “limit-up” or ‘limit-down” condition, meaning that the change in the
Corn Futures Contracts has exceeded the limits established, the Trust and the Fund will revert to alternative verifiable sources
of valuation of its assets. When such a situation exists on a quarter close, the Sponsor will calculate the NAV on a particular
day using the Level 1 valuation, but will later recalculate the NAV for the impacted Fund based upon the valuation inputs from
these alternative verifiable sources (Level 2 or Level 3) and will report such NAV in its applicable financial statements and
reports. On
September 30, 2017 and December 31, 2016, in the opinion of the Trust, the reported value at the close of the market for each
commodity contract fairly reflected the value of the futures and no alternative valuations were required. The determination is
made as of the settlement of the futures contracts on the last day of trading for the reporting period. In making the determination
of a Level 1 or Level 2 transfer, the Funds consider the average volume of the specific underlying futures contracts traded on
the relevant exchange for the periods being reported. For
the nine months ended September 30, 2017 and year ended December 31, 2016, the Funds did not have any significant transfers between
any of the levels of the fair value hierarchy. The
Funds and the Trust record their derivative activities at fair value. Gains and losses from derivative contracts are included
in the statements of operations. Derivative contracts include futures contracts related to commodity prices. Futures, which are
listed on a national securities exchange, such as the CBOT and the ICE, or reported on another national market, are generally
categorized in Level 1 of the fair value hierarchy. OTC derivatives contracts (such as forward and swap contracts), which may
be valued using models, depending on whether significant inputs are observable or unobservable, are categorized in Levels 2 or
3 of the fair value hierarchy. Investments
in the securities of the Underlying Funds are freely traded and listed on the NYSE Arca. These investments are valued at the NAV
of the Underlying Fund as of the valuation date as calculated by the administrator based on the exchange-quoted prices of the
commodity futures contracts held by the Underlying Fund. Expenses Expenses
are recorded using the accrual method of accounting. New
Accounting Pronouncements The
Financial Accounting Standards Board (“FASB”) issued Accounting Standards Update (“ASU”) 2017-13, “Revenue
Recognition (Topic 605), Leases (Topic 840), and Leases (Topic 842): Amendments to SEC Paragraphs Pursuant to the Staff Announcement
at the July 20,2017 EITF Meeting and Rescission of Prior SEC Staff Announcements and Observer Comments”. The amendment amends
the early adoption date option for certain companies related to adoption of ASU No. 2014-09 and ASU No. 2016-02. The SEC staff
stated the SEC would not object to a public business entity that otherwise would not meet the definition of a public business
entity except for a requirement to include or the inclusion of its financial statements or financial information in another entity’s
filing with the SEC adopting ASC Topic 842 for fiscal years beginning after December 15, 2019, and interim periods within fiscal
years beginning after December 15, 2020. This amendment is not expected to have a material impact on the financial statements
and disclosures of the Trust or the Funds. The
FASB issued ASU 2017-12, “Derivatives and Hedging (Topic 815): Targeted Improvements to Accounting for Hedging Activities”.
These amendments refine and expand hedge accounting for both financial (e.g., interest rate) and commodity risks. Its provisions
create more transparency around how economic results are presented, both on the face of the financial statements and in the footnotes.
It also makes certain targeted improvements to simplify the application of hedge accounting guidance. The amendments are effective
for public business entities for fiscal years beginning after December 15, 2018 and interim periods within those fiscal years.
The Trust and the Funds are currently evaluating the impact on the financial statements and disclosures; but, based on our review
to date, we do not expect the update will have a material impact on the financial statements and disclosures of the Trust or the
Funds. The
FASB issued ASU 2017-03, “Accounting Changes and Error Corrections (Topic 250) and Investments – Equity Method
and Joint Ventures (Topic 323)”. These amendments require disclosure of the impact that recently issued accounting standards
will have on the financial statements of a registrant when such standards are adopted in a future period. The adoption did not
have a material impact on the financial statements and disclosures of the Trust or the Funds. The
FASB issued ASU 2017-01, “Business Combinations (Topic 805): Clarifying the Definition of a Business”. The amendments
are intended to help companies and other organizations evaluate whether transactions should be accounted for as acquisitions (or
disposals) of assets or businesses. The amendments are effective for public companies for annual periods beginning after December
15, 2017, including interim periods within those periods. The Trust and the Funds are currently evaluating the impact on the financial
statements and disclosures; but, based on our review to date, we do not expect the update will have a material impact on the financial
statements and disclosures of the Trust or the Funds. The
FASB issued ASU 2016-19, “Technical Corrections and Improvements”. The amendments in this update represent changes
to clarify, correct errors, or make minor improvements to the Accounting Standards Codification. The amendments make the Accounting
Standards Codification easier to understand and easier to apply by eliminating inconsistencies and providing clarifications. The
amendments are effective for fiscal years, and interim periods with those fiscal years, for all entities beginning after December
15, 2016. The adoption did not have a material impact on the financial statements and disclosures of the Trust or the Funds. The
FASB issued ASU 2016-18, “Statement of Cash Flows (Topic 230)”. The amendments in this update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are effective for fiscal years beginning after December 15, 2017,
and interim periods within those fiscal years. This update is not expected to have a material impact on the financial statements
and disclosures of the Trust or the Funds. The Sponsor believes there will be a change in presentation of restricted cash on the
statements of cash flows. The
FASB issued ASU 2016-17, “Consolidation (Topic 810): Interests Held through Related Parties That are under Common Control”.
The amendments in this update alters how a decision maker needs to consider indirect interests in a variable interest entity (VIE)
held through an entity under common control. The new guidance amends ASU 2015-02, Consolidation (Topic 810): Amendments to the
Consolidation Analysis, issued in February 2015. The amendments are effective for fiscal years beginning after December 15, 2016,
including interim periods within those fiscal years. The adoption did not have a material impact on the financial statements and
disclosures of the Trust or the Funds. The
FASB issued ASU 2016-15, “Statement of Cash Flows (Topic 230): Classification of Certain Cash Receipts and Cash Payments”.
The amendments provide cash flow statement classification guidance. The amendments in this update are effective for fiscal years
beginning after December 15, 2017. The Trust and the Funds are currently evaluating the impact on the financial statements and
disclosures, but do not expect the adoption to have a material impact on the financial statements and disclosures of the Trust
or the Funds. The Trust and the Funds do not expect to adopt the guidance until the effective date. The
FASB issued ASU 2014-09 in May 2014, “Revenue from Contracts with Customers (Topic 606),” which replaces the revenue
recognition requirements of “Revenue Recognition (Topic 605).” This ASU is based on the principle that revenue is
recognized to depict the transfer of goods and services to customers in an amount that reflects the consideration to which the
entity expects to be entitled in exchange for those goods or services. This ASU provides new and more detailed guidance on specific
topics and expands and improves disclosures about revenue. In August 2015, the FASB issued ASU 2015-14 which defers the effective
date of ASU 2014-09 by one year to fiscal years beginning after December 15, 2017. ASU 2015-14 also permits early adoption of
ASU 2014-09, but not before the original effective date, which was for fiscal years beginning after December 15, 2016. The Trust
and the Funds record income or loss from the recognition and measurement of futures contracts and from interest income under Subtopic
825-10. Revenue from financial instruments which are valued under Subtopic 825 will not be subject to the application of ASU 2014-09
and 2015-14. Therefore, these standards will not have a material impact on the financial statements and disclosures of the Trust
or the Funds. The
FASB issued ASU 2016-11, “Revenue Recognition (Topic 605) and Derivatives and Hedging (Topic 815): Rescission of SEC Guidance
Because of Accounting Standards Updates 2014-09 and 2014-16 Pursuant to Staff Announcements at the March 3, 2016 EITF Meeting”.
The amendments make targeted improvements to clarify the principal versus agent assessment and are intended to make the guidance
more operable and lead to more consistent application. The Trust and the Funds record income or loss from the recognition and
measurement of futures contracts and from interest income under Subtopic 825-10. Revenue from financial instruments which are
valued under Subtopic 825 will not be subject to the application of ASU 2016-11. Therefore, this standard will not have a material
impact on the financial statements and disclosures of the Trust or the Funds. The
FASB issued ASU 2016-02, “Leases (Topic 842).” The amendments in this update increase transparency and comparability
among organizations by recognizing lease assets and lease liabilities on the balance sheet and disclosing key information about
leasing arrangements. The amendments in this update are eff</t>
  </si>
  <si>
    <t>Note
3 – Summary of Significant Accounting Policies Basis
of Presentation The
accompanying financial statements have been prepared in accordance with accounting principles generally accepted in the United
States of America (“U.S. GAAP”) as detailed in the Financial Accounting Standards Board’s Accounting Standards
Codification. Revenue
Recognition Commodity
futures contracts are recorded on the trade date. All such transactions are recorded on the identified cost basis and marked to
market daily. Unrealized appreciation or depreciation on commodity futures contracts are reflected in the statements of operations
as the difference between the original contract amount and the fair market value as of the last business day of the year or as
of the last date of the financial statements. Changes in the appreciation or depreciation between periods are reflected in the
statements of operations. Interest on cash equivalents with financial institutions are recognized on the accrual basis. The Funds
earn interest on funds held at the custodian and other financial institutions at prevailing market rates for such investments. Brokerage
Commissions Brokerage
commissions on all open commodity futures contracts are accrued on the trade date and on a full-turn basis. Income
Taxes For
tax purposes, the Fund will be treated as a partnership. The Fund does not record a provision for income taxes because the shareholders
report their share of the Fund’s income or loss on their income tax returns. The financial statements reflect the Fund’s
transactions without adjustment, if any, required for income tax purposes. The
Fund is required to determine whether a tax position is more likely than not to be sustained upon examination by the applicable
taxing authority, including resolution of any related appeals or litigation processes, based on the technical merits of the position.
The Fund files an income tax return in the U.S. federal jurisdiction, and may file income tax returns in various U.S. states and
foreign jurisdictions. For all tax years 2014 to 2016, the Fund remains subject to income tax examinations by major taxing authorities.
The tax benefit recognized is measured as the largest amount of benefit that has a greater than fifty percent likelihood of being
realized upon ultimate settlement. De-recognition of a tax benefit previously recognized results in the Fund recording a tax liability
that reduces net assets. Based on its analysis, the Fund has determined that it has not incurred any liability for unrecognized
tax benefits as of September 30, 2017 and for the years ended December 31, 2016, 2015 and 2014. However, the Fund’s conclusions
regarding this policy may be subject to review and adjustment at a later date based on factors including, but not limited to,
ongoing analysis of and changes to tax laws, regulations, and interpretations thereof. The
Fund recognizes interest accrued related to unrecognized tax benefits and penalties related to unrecognized tax benefits in income
tax fees payable, if assessed. No interest expense or penalties have been recognized as of and for the three and nine months ended
September 30, 2017 and 2016. The
Fund may be subject to potential examination by U.S. federal, U.S. state, or foreign jurisdictional authorities in the area of
income taxes. These potential examinations may include questioning the timing and amount of deductions, the nexus of income among
various tax jurisdictions, and compliance with U.S. federal, U.S. state and foreign tax laws. The Fund’s management does
not expect that the total amount of unrecognized tax benefits will materially change over the next twelve months. Creations
and Redemptions Authorized
Purchasers may purchase Creation Baskets consisting of 25,000 shares from CORN. The amount of the proceeds required to purchase
a Creation Basket will be equal to the NAV of the shares in the Creation Basket determined as of 4:00 p.m. New York time on the
day the order to create the basket is properly received. Authorized
Purchasers may redeem shares from the Fund only in blocks of 25,000 shares called “Redemption Baskets.” The amount
of the redemption proceeds for a Redemption Basket will be equal to the NAV of the shares in the Redemption Basket determined
as of 4:00 p.m. New York time on the day the order to redeem the basket is properly received. The
Fund receives or pays the proceeds from shares sold or redeemed within three business days after the trade date of the purchase
or redemption. The amounts due from Authorized Purchasers are reflected in the Fund’s statements of assets and liabilities
as receivable for shares sold. Amounts payable to Authorized Purchasers upon redemption are reflected in the Fund’s statements
of assets and liabilities as payable for shares redeemed. As
outlined in the most recent Form S-3 filing, 50,000 shares represents two Redemption Baskets for the Fund and a minimum level
of shares. If the Fund experienced redemptions that caused the number of Shares outstanding to decrease to the minimum level of
Shares required to be outstanding, until the minimum number of Shares is again exceeded through the purchase of a new Creation
Basket, there can be no more redemptions by an Authorized Purchaser. Allocation
of Shareholder Income and Losses Profit
or loss is allocated among the shareholders of the Fund in proportion to the number of shares each shareholder holds as of the
close of each month. Cash
Equivalents Cash
equivalents are highly-liquid investments with maturity dates of 90 days or less when acquired. The Fund reported its cash equivalents
in the statements of assets and liabilities at market value, or at carrying amounts that approximate fair value, because of their
highly-liquid nature and short-term maturities. The Fund has these balances of its assets on deposit with banks. The Fund had
a balance of $558,225 and $692,293 in money market funds at September 30, 2017 and December 31, 2016, respectively; these balances
are included in cash and cash equivalents on the statements of assets and liabilities. Effective in the second quarter 2015, the
Sponsor invested a portion of the available cash for the Fund in alternative demand-deposit savings accounts, which is classified
as cash and not as a cash equivalent. The Fund had a balance of $63,195,008 as of September 30, 2017 and $68,382,027 as of December
31, 2016, in demand-deposit savings accounts. This change resulted in a reduction in the balance held in money market funds. Assets
deposited with the bank may, at times, exceed federally insured limits. Due
from/to Broker The
amount recorded by the Fund for the amount due from and to the clearing broker includes, but is not limited to, cash held by the
broker, amounts payable to the clearing broker related to open transactions and payables for commodities futures accounts liquidating
to an equity balance on the clearing broker’s records. Margin
is the minimum amount of funds that must be deposited by a commodity interest trader with the trader’s broker to initiate
and maintain an open position in futures contracts. A margin deposit acts to assure the trader’s performance of the futures
contracts purchased or sold. Futures contracts are customarily bought and sold on initial margin that represents a very small
percentage of the aggregate purchase or sales price of the contract. Because of such low margin requirements, price fluctuations
occurring in the futures markets may create profits and losses that, in relation to the amount invested, are greater than are
customary in other forms of investment or speculation. As discussed below, adverse price changes in the futures contract may result
in margin requirements that greatly exceed the initial margin. In addition, the amount of margin required in connection with a
particular futures contract is set from time to time by the exchange on which the contract is traded and may be modified from
time to time by the exchange during the term of the contract. Brokerage firms, such as the Fund’s clearing brokers, carrying
accounts for traders in commodity interest contracts generally require higher amounts of margin as a matter of policy to further
protect themselves. Over-the-counter trading generally involves the extension of credit between counterparties, so the counterparties
may agree to require the posting of collateral by one or both parties to address credit exposure. When
a trader purchases an option, there is no margin requirement; however, the option premium must be paid in full. When a trader
sells an option, on the other hand, he or she is required to deposit margin in an amount determined by the margin requirements
established for the underlying interest and, in addition, an amount substantially equal to the current premium for the option.
The margin requirements imposed on the selling of options, although adjusted to reflect the probability that out-of-the-money
options will not be exercised, can in fact be higher than those imposed in dealing in the futures markets directly. Complicated
margin requirements apply to spreads and conversions, which are complex trading strategies in which a trader acquires a mixture
of options positions and positions in the underlying interest. Ongoing
or “maintenance” margin requirements are computed each day by a trader’s clearing broker. When the market value
of a particular open futures contract changes to a point where the margin on deposit does not satisfy maintenance margin requirements,
a margin call is made by the broker. If the margin call is not met within a reasonable time, the broker may close out the trader’s
position. With respect to the Fund’s trading, the Fund (and not its shareholders personally) is subject to margin calls. Finally,
many major U.S. exchanges have passed certain cross margining arrangements involving procedures pursuant to which the futures
and options positions held in an account would, in the case of some accounts, be aggregated and margin requirements would be assessed
on a portfolio basis, measuring the total risk of the combined positions. Calculation
of Net Asset Value The
Fund’s NAV is calculated by:
● Taking
the current market value of its total assets and
● Subtracting
any liabilities. The
administrator, USBFS, calculates the NAV of the Fund once each trading day. It calculates the NAV as of the earlier of the close
of the NYSE or 4:00 p.m. New York time. The NAV for a particular trading day is released after 4:15 p.m. New York time. In
determining the value of Corn Futures Contracts, the administrator uses the CBOT closing price. The administrator determines the
value of all other Fund investments as of the earlier of the close of the NYSE or 4:00 p.m. New York time. The value of over-the-counter
corn interests is determined based on the value of the commodity or futures contract underlying such corn interest, except that
a fair value may be determined if the Sponsor believes that the Fund is subject to significant credit risk relating to the counterparty
to such corn interest. For purposes of financial statements and reports, the Sponsor will recalculate the NAV where necessary
to reflect the “fair value” of a Futures Contract when the Futures Contract closes at its price fluctuation limit
for the day. Treasury securities held by the Fund are valued by the administrator using values received from recognized third-party
vendors and dealer quotes. NAV includes any unrealized profit or loss on open corn interests and any other income or expense accruing
to the Fund but unpaid or not received by the Fund. Sponsor
Fee, Allocation of Expenses and Related Party Transactions The
Sponsor is responsible for investing the assets of the Fund in accordance with the objectives and policies of the Fund. In addition,
the Sponsor arranges for one or more third parties to provide administrative, custodial, accounting, transfer agency and other
necessary services to the Trust and the Funds. In addition, the Sponsor elected not to outsource services directly attributable
to the Trust and the Funds such as accounting, financial reporting, regulatory compliance and trading activities. In addition,
the Fund is contractually obligated to pay a monthly management fee to the Sponsor, based on average daily net assets, at a rate
equal to 1.00% per annum. The
Fund generally pays for all brokerage fees, taxes and other expenses, including licensing fees for the use of intellectual property,
registration or other fees paid to the SEC, FINRA, formerly the National Association of Securities Dealers, or any other regulatory
agency in connection with the offer and sale of subsequent Shares after its initial registration and all legal, accounting, printing
and other expenses associated therewith. The Fund also pays its portion of the fees and expenses associated with the Trust’s
tax accounting and reporting requirements. Certain aggregate expenses common to all Funds within the Trust are allocated by the
Sponsor to the respective funds based on activity drivers deemed most appropriate by the Sponsor for such expenses, including
but not limited to relative assets under management and creation and redeem order activity. These
aggregate common expenses include, but are not limited to, legal, auditing, accounting and financial reporting, tax-preparation,
regulatory compliance, trading activities, and insurance costs, as well as fees paid to the Distributor, which are included in
the related line item in the statements of operations. A portion of these aggregate common expenses are related to the Sponsor
or related parties of principals of the Sponsor; these are necessary services to the Funds, which are primarily the cost of performing
accounting and financial reporting, regulatory compliance, and trading activities that are directly attributable to the Fund.
For the three months ended September 30, such expenses, which are primarily recorded as distribution and marketing fees on the
statement of operations, totaled $198,999 in 2017 and $216,161 in 2016; of these amounts, $68,457 in 2017 and $105,139 in 2016
were waived by the Sponsor. For the nine months ended September 30, such expenses, totaled $825,189 in 2017 and $726,626 in 2016;
of these amounts, $164,203 in 2017 and $105,139 in 2016 were waived by the Sponsor. All asset-based fees and expenses for the
Funds are calculated on the prior day’s net assets. For
the three and nine months ended September 30, 2017, there were $95,836 and $264,656 of expenses that were on the statements of
operations of the Fund as expenses that were waived by the Sponsor. The Sponsor has determined that there would be no recovery
sought for these amounts in any future period. For
the three and nine months ended September 30, 2016, there were $134,161 of expenses that were on the statements of operations
of the Fund as expenses that were waived by the Sponsor. The Sponsor has determined that there would be no recovery sought for
these amounts in any future period. As
of August 21, 2017, Mr. Miller no longer retains an ownership interest in the Sponsor which is equal to or greater than 10%, and,
thus, is no longer a principal of the Sponsor as defined by the rules of the Commodity Futures Trading Commission. Use
of Estimates The
preparation of financial statements in conformity with U.S. GAAP requires management to make estimates and assumptions that affect
the reported amount of assets and liabilities and disclosure of contingent assets and liabilities at the date of the financial
statements, and the reported amounts of the revenue and expenses during the reporting period. Actual results could differ from
those estimates. Fair
Value - Definition and Hierarchy In
accordance with U.S. GAAP, fair value is defined as the price that would be received to sell an asset or paid to transfer a liability
(i.e., the “exit price”) in an orderly transaction between market participants at the measurement date. In
determining fair value, the Fund uses various valuation approaches. In accordance with GAAP, a fair value hierarchy for inputs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Fund. Unobservable inputs reflect the Fund’s
assumptions about the inputs market participants would use in pricing the asset or liability developed based on the best information
available in the circumstances. The fair value hierarchy is categorized into three levels based on the inputs as follows: Level
1 Level
2 Level
3 The
availability of valuation techniques and observable inputs can vary from financial instrument to financial instrument and is affected
by a wide variety of factors including, the type of financial instrument, whether the financial instrument is new and not yet
established in the marketplace, and other characteristics particular to the transaction. To the extent that valuation is based
on models or inputs that are less observable or unobservable in the market, the determination of fair value requires more judgment.
Those estimated values do not necessarily represent the amounts that may be ultimately realized due to the occurrence of future
circumstances that cannot be reasonably determined. Because of the inherent uncertainty of valuation, those estimated values may
be materially higher or lower than the values that would have been used had a ready market for the financial instruments existed.
Accordingly, the degree of judgment exercised by the Fund in determining fair value is greatest for financial instruments categorized
in Level 3.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Fair
value is a market-based measure considered from the perspective of a market participant rather than an entity-specific measure.
Therefore, even when market assumptions are not readily available, the Fund’s own assumptions are set to reflect those that
market participants would use in pricing the asset or liability at the measurement date. The Fund uses prices and inputs that
are current as of the measurement date, including during periods of market dislocation. In periods of market dislocation, the
observability of prices and inputs may be reduced for many securities. This condition could cause a financial instrument to be
reclassified to a lower level within the fair value hierarchy. For instance, when Corn Futures Contracts on the CBOT are not actively
trading due to a “limit-up” or limit-down” condition, meaning that the change in the Corn Futures Contracts
has exceeded the limits established, the Trust and the Fund will revert to alternative verifiable sources of valuation of its
assets. When such a situation exists on a quarter close, the Sponsor will calculate the Net Asset Value (“NAV”) on
a particular day using the Level 1 valuation, but will later recalculate the NAV for the impacted Fund based upon the valuation
inputs from these alternative verifiable sources (Level 2 or Level 3) and will report such NAV in its applicable financial statements
and reports. On
September 30, 2017 and December 31, 2016, in the opinion of the Trust and the Fund, the reported value of the Corn Futures Contracts
traded on the CBOT fairly reflected the value of the Corn Futures Contracts held by the Fund, and no adjustments were necessary.
The determination is made as of the settlement of the futures contracts on the last day of trading for the reporting period. In
making the determination of a Level 1 or Level 2 transfer, the Fund considers the average volume of the specific underlying futures
contracts traded on the relevant exchange for the periods being reported. For
the nine months ended September 30, 2017 and for the year ended December 31, 2016, the Fund did not have any significant transfers
between any of the levels of the fair value hierarchy. The
Fund records its derivative activities at fair value. Gains and losses from derivative contracts are included in the statements
of operations. Derivative contracts include futures contracts related to commodity prices. Futures, which are listed on a national
securities exchange, such as the CBOT and the ICE, or reported on another national market, are generally categorized in Level
1 of the fair value hierarchy. OTC derivatives contracts (such as forward and swap contracts) which may be valued using models,
depending on whether significant inputs are observable or unobservable, are categorized in Levels 2 or 3 of the fair value hierarchy. Expenses Expenses
are recorded using the accrual method of accounting. Net
Income (Loss) per Share Net
income (loss) per share is the difference between the NAV per unit at the beginning of each period and at the end of each period.
The weighted average number of units outstanding was computed for purposes of disclosing net income (loss) per weighted average
unit. The weighted average units are equal to the number of units outstanding at the end of the period, adjusted proportionately
for units created or redeemed based on the amount of time the units were outstanding during such period. New
Accounting Pronouncements The
Financial Accounting Standards Board (“FASB”) issued Accounting Standards Update (“ASU”) 2017-13, “Revenue
Recognition (Topic 605), Leases (Topic 840), and Leases (Topic 842): Amendments to SEC Paragraphs Pursuant to the Staff Announcement
at the July 20,2017 EITF Meeting and Rescission of Prior SEC Staff Announcements and Observer Comments”. The amendment amends
the early adoption date option for certain companies related to adoption of ASU No. 2014-09 and ASU No. 2016-02. The SEC staff
stated the SEC would not object to a public business entity that otherwise would not meet the definition of a public business
entity except for a requirement to include or the inclusion of its financial statements or financial information in another entity’s
filing with the SEC adopting ASC Topic 842 for fiscal years beginning after December 15, 2019, and interim periods within fiscal
years beginning after December 15, 2020. This amendment is not expected to have a material impact on the financial statements
and disclosures of the Trust or the Fund. The
FASB issued ASU 2017-12, “Derivatives and Hedging (Topic 815): Targeted Improvements to Accounting for Hedging Activities”.
These amendments refine and expand hedge accounting for both financial (e.g., interest rate) and commodity risks. Its provisions
create more transparency around how economic results are presented, both on the face of the financial statements and in the footnotes.
It also makes certain targeted improvements to simplify the application of hedge accounting guidance. The amendments are effective
for public business entities for fiscal years beginning after December 15, 2018 and interim periods within those fiscal years.
The Trust and the Fund are currently evaluating the impact on the financial statements and disclosures; but, based on our review
to date, we do not expect the update will have a material impact on the financial statements and disclosures of the Trust or the
Fund. The
FASB issued ASU 2017-03, “Accounting Changes and Error Corrections (Topic 250) and Investments – Equity Method and
Joint Ventures (Topic 323)”. These amendments require disclosure of the impact that recently issued accounting standards
will have on the financial statements of a registrant when such standards are adopted in a future period. The adoption did not
have a material impact on the financial statements and disclosures of the Trust or the Fund. The
FASB issued ASU 2017-01, “Business Combinations (Topic 805): Clarifying the Definition of a Business”. The amendments
are intended to help companies and other organizations evaluate whether transactions should be accounted for as acquisitions (or
disposals) of assets or businesses. The amendments are effective for public companies for annual periods beginning after December
15, 2017, including interim periods within those periods. The Trust and the Fund are currently evaluating the impact on the financial
statements and disclosures; but, based on our review to date, we do not expect the update will have a material impact on the financial
statements and disclosures of the Trust or the Fund. The
FASB issued ASU 2016-19, “Technical Corrections and Improvements”. The amendments in this update represent changes
to clarify, correct errors, or make minor improvements to the Accounting Standards Codification. The amendments make the Accounting
Standards Codification easier to understand and easier to apply by eliminating inconsistencies and providing clarifications. The
amendments are effective for fiscal years, and interim periods with those fiscal years, for all entities beginning after December
15, 2016. The adoption did not have a material impact on the financial statements and disclosures of the Trust or the Fund. The
FASB issued ASU 2016-18, “Statement of Cash Flows (Topic 230)”. The amendments in this update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are effective for fiscal years beginning after December 15, 2017,
and interim periods within those fiscal years. This update is not expected to have a material impact on the financial statements
and disclosures of the Trust or the Fund. The Sponsor believes there will be a change in presentation of restricted cash on the
statements of cash flows. The
FASB issued ASU 2016-17, “Consolidation (Topic 810): Interests Held through Related Parties That are under Common Control”.
The amendments in this update alters how a decision maker needs to consider indirect interests in a variable interest entity (VIE)
held through an entity under common control. The new guidance amends ASU 2015-02, Consolidation (Topic 810): Amendments to the
Consolidation Analysis, issued in February 2015. The amendments are effective for fiscal years beginning after December 15, 2016,
including interim periods within those fiscal years. The adoption did not have a material impact on the financial statements and
disclosures of the Trust or the Fund. The
FASB issued ASU 2016-15, “Statement of Cash Flows (Topic 230): Classification of Certain Cash Receipts and Cash Payments”.
The amendments provide cash flow statement classification guidance. The amendments in this update are effective for fiscal years
beginning after December 15, 2017. The Trust and the Fund are currently evaluating the impact on the financial statements and
disclosures, but do not expect the adoption to have a material impact on the financial statements and disclosures of the Trust
or the Fund. The Trust and the Fund do not expect to adopt the guidance until the effective date. The
FASB issued ASU 2014-09 in May 2014, “Revenue from Contracts with Customers (Topic 606),” which replaces the revenue
recognition requirements of “Revenue Recognition (Topic 605).” This ASU is based on the principle that revenue is
recognized to depict the transfer of goods and services to customers in an amount that reflects the consideration to which the
entity expects to be entitled in exchange for those goods or services. This ASU provides new and more detailed guidance on specific
topics and expands and improves disclosures about revenue. In August 2015, the FASB issued ASU 2015-14 which defers the effective
date of ASU 2014-09 by one year to fiscal years beginning after December 15, 2017. ASU 2015-14 also permits early adoption of
ASU 2014-09, but not before the original effective date, which was for fiscal years beginning after December 15, 2016. The Trust
and the Fund record income or loss from the recognition and measurement of futures contracts and from interest income under Subtopic
825-10. Revenue from financial instruments which are valued under Subtopic 825 will not be subject to the application of ASU 2014-09
and 2015-14. Therefore, these standards will not have a material impact on the financial statements and disclosures of the Trust
or the Fund. The
FASB issued ASU 2016-11, “Revenue Recognition (Topic 605) and Derivatives and Hedging (Topic 815): Rescission of SEC Guidance
Because of Accounting Standards Updates 2014-09 and 2014-16 Pursuant to Staff Announcements at the March 3, 2016 EITF Meeting”.
The amendments make targeted improvements to clarify the principal versus agent assessment and are intended to make the guidance
more operable and lead to more consistent application. The Trust and the Fund record income or loss from the recognition and measurement
of futures contracts and from interest income under Subtopic 825-10. Revenue from financial instruments which are valued under
Subtopic 825 will not be subject to the application of ASU 2016-11. Therefore, this standard will not have a material impact on
the financial statements and disclosures of the Trust or the Fund. The
FASB issued ASU 2016-02, “Leases (Topic 842).” The amendments in this update increase transparency and comparability
among organizations by recognizing lease assets and lease liabilities on the balance sheet and disclosing key information about
leasing arrangements. The amendments in this update are effective for fiscal years beginning after December 15, 2018. This update
is not expected to have a material impact on the financial statements and disclosures of the Trust or the Fund. The
FASB issued ASU 2016-01, “Financial Instruments-Overall (Subtopic 825-10): Recognition and Measurement of Financial Assets
and Financial Liabilities.” The amendments in this update are intended to improve the recognitions measurement and disclosure
of financial instruments. The amendments to this update are effective for fiscal years beginning after December 15, 2017, and
interim periods within those fiscal years. These amendments are required to be applied prospectively. The Trust and the Fund are
currently evaluating the impact on the financial statements and disclosures; but based on our review to date we do not expect
the update will have a material impact on the financial statements and disclosures of the Trust or the Fund.</t>
  </si>
  <si>
    <t>Note
3 – Summary of Significant Accounting Policies Basis
of Presentation The
accompanying financial statements have been prepared in accordance with accounting principles generally accepted in the United
States of America (“U.S. GAAP”) as detailed in the Financial Accounting Standards Board’s Accounting Standards
Codification. Revenue
Recognition Commodity
futures contracts are recorded on the trade date. All such transactions are recorded on the identified cost basis and marked to
market daily. Unrealized appreciation or depreciation on commodity futures contracts are reflected in the statements of operations
as the difference between the original contract amount and the fair market value as of the last business day of the year or as
of the last date of the financial statements. Changes in the appreciation or depreciation between periods are reflected in the
statements of operations. Interest on cash equivalents with financial institutions are recognized on the accrual basis. The Funds
earn interest on funds held at the custodian and other financial institutions at prevailing market rates for such investments. Brokerage
Commissions Brokerage
commissions on all open commodity futures contracts are accrued on the trade date and on a full-turn basis. Income
Taxes For
tax purposes, the Fund will be treated as a partnership. The Fund does not record a provision for income taxes because the shareholders
report their share of the Fund’s income or loss on their income tax returns. The financial statements reflect the Fund’s
transactions without adjustment, if any, required for income tax purposes. The
Fund is required to determine whether a tax position is more likely than not to be sustained upon examination by the applicable
taxing authority, including resolution of any related appeals or litigation processes, based on the technical merits of the position.
The Fund files an income tax return in the U.S. federal jurisdiction, and may file income tax returns in various U.S. states and
foreign jurisdictions. For all tax years 2014 to 2016, the Fund remains subject to income tax examinations by major taxing authorities.
The tax benefit recognized is measured as the largest amount of benefit that has a greater than fifty percent likelihood of being
realized upon ultimate settlement. De-recognition of a tax benefit previously recognized results in the Fund recording a tax liability
that reduces net assets. Based on its analysis, the Fund has determined that it has not incurred any liability for unrecognized
tax benefits as of September 30, 2017 and for the years ended December 31, 2016, 2015 and 2014. However, the Fund’s conclusions
regarding this policy may be subject to review and adjustment at a later date based on factors including, but not limited to,
ongoing analysis of and changes to tax laws, regulations, and interpretations thereof. The
Fund recognizes interest accrued related to unrecognized tax benefits and penalties related to unrecognized tax benefits in income
tax fees payable, if assessed. No interest expense or penalties have been recognized as of and for the three and nine months ended
September 30, 2017 and 2016. The
Fund may be subject to potential examination by U.S. federal, U.S. state, or foreign jurisdictional authorities in the area of
income taxes. These potential examinations may include questioning the timing and amount of deductions, the nexus of income among
various tax jurisdictions, and compliance with U.S. federal, U.S. state and foreign tax laws. The Fund’s management does
not expect that the total amount of unrecognized tax benefits will materially change over the next twelve months. Creations
and Redemptions Authorized
Purchasers may purchase Creation Baskets consisting of 25,000 shares from the Fund. The amount of the proceeds required to purchase
a Creation Basket will be equal to the NAV of the shares in the Creation Basket determined as of 4:00 p.m. New York time on the
day the order to create the basket is properly received. Authorized
Purchasers may redeem shares from the Fund only in blocks of 25,000 shares called “Redemption Baskets.” The amount
of the redemption proceeds for a Redemption Basket will be equal to the NAV of the shares in the Redemption Basket determined
as of 4:00 p.m. New York time on the day the order to redeem the basket is properly received. The
Fund receives or pays the proceeds from shares sold or redeemed within three business days after the trade date of the purchase
or redemption. The amounts due from Authorized Purchasers are reflected in the Fund’s statements of assets and liabilities
as receivable for shares sold. Amounts payable to Authorized Purchasers upon redemption are reflected in the Fund’s statements
of assets and liabilities as payable for shares redeemed. As
outlined in the most recent Form S-1 filing, 50,000 shares represents two Redemption Baskets for the Fund and a minimum level
of shares. If the Fund experienced redemptions that caused the number of Shares outstanding to decrease to the minimum level of
Shares required to be outstanding, until the minimum number of Shares is again exceeded through the purchase of a new Creation
Basket, there can be no more redemptions by an Authorized Purchaser. Allocation
of Shareholder Income and Losses Profit
or loss is allocated among the shareholders of the Fund in proportion to the number of shares each shareholder holds as of the
close of each month. Cash
Equivalents Cash
equivalents are highly-liquid investments with maturity dates of 90 days or less when acquired. The Fund reported its cash equivalents
in the statements of assets and liabilities at market value, or at carrying amounts that approximate fair value, because of their
highly-liquid nature and short-term maturities. The Fund has these balances of its assets on deposit with banks. The Fund had
a balance of $1,477,379 and $185,661 in money market funds at September 30, 2017 and December 31, 2016, respectively; these balances
are included in cash and cash equivalents on the statements of assets and liabilities. The Sponsor invested a portion of the available
cash for the Fund in alternative demand-deposit savings accounts, which is classified as cash and not as a cash equivalent. The
Fund had a balance of $17,722,329 as of September 30, 2017 and $12,115,082 as of December 31, 2016 in demand-deposit savings accounts.
Assets deposited with the bank may, at times, exceed federally insured limits. Restricted
Cash On
August 17, 2015 (the “Conversion Date”), U.S. Bank N.A. replaced The Bank of New York Mellon as the Custodian for
the Funds. Per the amended agreement between the Sponsor and The Bank of New York Mellon dated August 14, 2015, certain cash amounts
for each Fund, except in the case of TAGS, are to remain at The Bank of New York Mellon until amounts for services and early termination
fees are paid. The amended agreement allows for payments for such amounts owed to be made through December 31, 2017. Cash balances
that are held in custody at The Bank of New York Mellon under this amended agreement are reflected on the statements of assets
and liabilities of the Fund and the Trust as restricted cash. Due
from/to Broker The
amount recorded by the Fund for the amount due from and to the clearing broker includes, but is not limited to, cash held by the
broker, amounts payable to the clearing broker related to open transactions and payables for commodities futures accounts liquidating
to an equity balance on the clearing broker’s records. Margin
is the minimum amount of funds that must be deposited by a commodity interest trader with the trader’s broker to initiate
and maintain an open position in futures contracts. A margin deposit acts to assure the trader’s performance of the futures
contracts purchased or sold. Futures contracts are customarily bought and sold on initial margin that represents a very small
percentage of the aggregate purchase or sales price of the contract. Because of such low margin requirements, price fluctuations
occurring in the futures markets may create profits and losses that, in relation to the amount invested, are greater than are
customary in other forms of investment or speculation. As discussed below, adverse price changes in the futures contract may result
in margin requirements that greatly exceed the initial margin. In addition, the amount of margin required in connection with a
particular futures contract is set from time to time by the exchange on which the contract is traded and may be modified from
time to time by the exchange during the term of the contract. Brokerage firms, such as the Fund’s clearing brokers, carrying
accounts for traders in commodity interest contracts generally require higher amounts of margin as a matter of policy to further
protect themselves. Over-the-counter trading generally involves the extension of credit between counterparties, so the counterparties
may agree to require the posting of collateral by one or both parties to address credit exposure. When
a trader purchases an option, there is no margin requirement; however, the option premium must be paid in full. When a trader
sells an option, on the other hand, he or she is required to deposit margin in an amount determined by the margin requirements
established for the underlying interest and, in addition, an amount substantially equal to the current premium for the option.
The margin requirements imposed on the selling of options, although adjusted to reflect the probability that out-of-the-money
options will not be exercised, can in fact be higher than those imposed in dealing in the futures markets directly. Complicated
margin requirements apply to spreads and conversions, which are complex trading strategies in which a trader acquires a mixture
of options positions and positions in the underlying interest. Ongoing
or “maintenance” margin requirements are computed each day by a trader’s clearing broker. When the market value
of a particular open futures contract changes to a point where the margin on deposit does not satisfy maintenance margin requirements,
a margin call is made by the broker. If the margin call is not met within a reasonable time, the broker may close out the trader’s
position. With respect to the Fund’s trading, the Fund (and not its shareholders personally) is subject to margin calls. Finally,
many major U.S. exchanges have passed certain cross margining arrangements involving procedures pursuant to which the futures
and options positions held in an account would, in the case of some accounts, be aggregated and margin requirements would be assessed
on a portfolio basis, measuring the total risk of the combined positions. Calculation
of Net Asset Value The
Fund’s NAV is calculated by:
● Taking
the current market value of its total assets and
● Subtracting
any liabilities. The
administrator, USBFS, calculates the NAV of the Fund once each trading day. It calculates the NAV as of the earlier of the close
of the NYSE or 4:00 p.m. New York time. The NAV for a particular trading day is released after 4:15 p.m. New York time. In
determining the value of Soybean Futures Contracts, the administrator uses the CBOT closing price. The administrator determines
the value of all other Fund investments as of the earlier of the close of the NYSE or 4:00 p.m. New York time. The value of over-the-counter
soybean interests is determined based on the value of the commodity or futures contract underlying such soybean interest, except
that a fair value may be determined if the Sponsor believes that the Fund is subject to significant credit risk relating to the
counterparty to such soybean interest. For purposes of financial statements and reports, the Sponsor will recalculate the NAV
where necessary to reflect the “fair value” of a Futures Contract when the Futures Contract closes at its price fluctuation
limit for the day. Treasury securities held by the Fund are valued by the administrator using values received from recognized
third-party vendors and dealer quotes. NAV includes any unrealized profit or loss on open soybean interests and any other income
or expense accruing to the Fund but unpaid or not received by the Fund. Sponsor
Fee, Allocation of Expenses and Related Party Transactions The
Sponsor is responsible for investing the assets of the Fund in accordance with the objectives and policies of the Fund. In addition,
the Sponsor arranges for one or more third parties to provide administrative, custodial, accounting, transfer agency and other
necessary services to the Trust and the Funds. In addition, the Sponsor elected not to outsource services directly attributable
to the Trust and the Funds such as accounting, financial reporting, regulatory compliance and trading activities. In addition,
the Fund is contractually obligated to pay a monthly management fee to the Sponsor, based on average daily net assets, at a rate
equal to 1.00% per annum. The
Fund generally pays for all brokerage fees, taxes and other expenses, including licensing fees for the use of intellectual property,
registration or other fees paid to the SEC, FINRA, formerly the National Association of Securities Dealers, or any other regulatory
agency in connection with the offer and sale of subsequent Shares after its initial registration and all legal, accounting, printing
and other expenses associated therewith. The Fund also pays its portion of the fees and expenses associated with the Trust’s
tax accounting and reporting requirements. Certain aggregate expenses common to all Funds within the Trust are allocated by the
Sponsor to the respective funds based on activity drivers deemed most appropriate by the Sponsor for such expenses, including
but not limited to relative assets under management and creation and redeem order activity. These
aggregate common expenses include, but are not limited to, legal, auditing, accounting and financial reporting, tax-preparation,
regulatory compliance, trading activities, and insurance costs, as well as fees paid to the Distributor, which are included in
the related line item in the statements of operations. A portion of these aggregate common expenses are related to the Sponsor
or related parties of principals of the Sponsor; these are necessary services to the Funds, which are primarily the cost of performing
accounting and financial reporting, regulatory compliance, and trading activities that are directly attributable to the Fund.
Such expenses are primarily recorded in distribution and marketing fees on the statements of operations. For the three months
ended September 30, 2017 and 2016; such expenses, which are primarily recorded as distribution and marketing fees on the statements
of operations, totaled $32,932 in 2017 and $33,624 in 2016; of these amounts, $15,760 in 2017 and $10,720 in 2016 were waived
by the Sponsor. For the nine months ended September 30, 2017 and 2016; such expenses, which are primarily included as distribution
and marketing fees on the statements of operations, totaled $128,336 in 2017 and $136,289 in 2016; of these amounts, $24,601 in
2017 and $10,720 in 2016 were waived by the Sponsor. All asset-based fees and expenses for the Funds are calculated on the prior
day’s net assets. For
the three and nine months ended September 30, 2017, there were $31,348 and $58,457, respectively, of expenses identified on the
statements of operations of the Fund as expenses that were waived by the Sponsor. The Sponsor has determined that there would
be no recovery sought for these amounts in any future period. For
the three and nine months ended September 30, 2016, there were $63,113 and $63,113, respectively, of expenses identified on the
statements of operations of the Fund as expenses that were waived by the Sponsor. The Sponsor has determined that there would
be no recovery sought for these amounts in any future period. As
of August 21, 2017, Mr. Miller no longer retains an ownership interest in the Sponsor which is equal to or greater than 10%, and,
thus, is no longer a principal of the Sponsor as defined by the rules of the Commodity Futures Trading Commission. Use
of Estimates The
preparation of financial statements in conformity with U.S. GAAP requires management to make estimates and assumptions that affect
the reported amount of assets and liabilities and disclosure of contingent assets and liabilities at the date of the financial
statements, and the reported amounts of the revenue and expenses during the reporting period. Actual results could differ from
those estimates. Fair
Value - Definition and Hierarchy In
accordance with U.S. GAAP, fair value is defined as the price that would be received to sell an asset or paid to transfer a liability
(i.e., the “exit price”) in an orderly transaction between market participants at the measurement date. In
determining fair value, the Fund uses various valuation approaches. In accordance with U.S. GAAP, a fair value hierarchy for inputs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Fund. Unobservable inputs reflect the Fund’s
assumptions about the inputs market participants would use in pricing the asset or liability developed based on the best information
available in the circumstances. The fair value hierarchy is categorized into three levels based on the inputs as follows: Level
1 Level
2 Level
3 The
availability of valuation techniques and observable inputs can vary from financial instrument to financial instrument and is affected
by a wide variety of factors including, the type of financial instrument, whether the financial instrument is new and not yet
established in the marketplace, and other characteristics particular to the transaction. To the extent that valuation is based
on models or inputs that are less observable or unobservable in the market, the determination of fair value requires more judgment.
Those estimated values do not necessarily represent the amounts that may be ultimately realized due to the occurrence of future
circumstances that cannot be reasonably determined. Because of the inherent uncertainty of valuation, those estimated values may
be materially higher or lower than the values that would have been used had a ready market for the financial instruments existed.
Accordingly, the degree of judgment exercised by the Fund in determining fair value is greatest for financial instruments categorized
in Level 3.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Fair
value is a market-based measure considered from the perspective of a market participant rather than an entity-specific measure.
Therefore, even when market assumptions are not readily available, the Fund’s own assumptions are set to reflect those that
market participants would use in pricing the asset or liability at the measurement date. The Fund uses prices and inputs that
are current as of the measurement date, including periods of market dislocation. In periods of market dislocation, the observability
of prices and inputs may be reduced for many financial instruments. This condition could cause a financial instrument to be reclassified
to a lower level within the fair value hierarchy. When such a situation exists on a quarter close, the Sponsor will calculate
the NAV on a particular day using the Level 1 valuation, but will later recalculate the NAV for the impacted Fund based upon the
valuation inputs from these alternative verifiable sources (Level 2 or Level 3) and will report such NAV in its applicable financial
statements and reports. On
September 30, 2017 and December 31, 2016, in the opinion of the Trust and the Fund, the reported value of the Soybean Futures
Contracts traded on the CBOT fairly reflected the value of the Soybean Futures Contracts held by the Fund, with no adjustments
necessary. The determination is made as of the settlement of the futures contracts on the last day of trading for the reporting
period. In making the determination of a Level 1 or Level 2 transfer, the Fund considers the average volume of the specific underlying
futures contracts traded on the relevant exchange for the periods being reported. For
the nine months ended September 30, 2017 and for the year ended December 31, 2016, the Fund did not have any significant transfers
between any of the levels of the fair value hierarchy. The
Fund records its derivative activities at fair value. Gains and losses from derivative contracts are included in the statements
of operations. Derivative contracts include futures contracts related to commodity prices. Futures, which are listed on a national
securities exchange, such as the CBOT and the ICE, or reported on another national market, are generally categorized in Level
1 of the fair value hierarchy. OTC derivatives contracts (such as forward and swap contracts) which may be valued using models,
depending on whether significant inputs are observable or unobservable, are categorized in Levels 2 or 3 of the fair value hierarchy. Expenses Expenses
are recorded using the accrual method of accounting. Net
Income (Loss) per Share Net
income (loss) per Share is the difference between the NAV per unit at the beginning of each period and at the end of each period.
The weighted average number of Shares outstanding was computed for purposes of disclosing net income (loss) per weighted average
Share. The weighted average Shares are equal to the number of Shares outstanding at the end of the period, adjusted proportionately
for Shares created or redeemed based on the amount of time the Shares were outstanding during such period. New
Accounting Pronouncements The
Financial Accounting Standards Board (“FASB”) issued Accounting Standards Update (“ASU”) 2017-13, “Revenue
Recognition (Topic 605), Leases (Topic 840), and Leases (Topic 842): Amendments to SEC Paragraphs Pursuant to the Staff Announcement
at the July 20,2017 EITF Meeting and Rescission of Prior SEC Staff Announcements and Observer Comments”. The amendment amends
the early adoption date option for certain companies related to adoption of ASU No. 2014-09 and ASU No. 2016-02. The SEC staff
stated the SEC would not object to a public business entity that otherwise would not meet the definition of a public business
entity except for a requirement to include or the inclusion of its financial statements or financial information in another entity’s
filing with the SEC adopting ASC Topic 842 for fiscal years beginning after December 15, 2019, and interim periods within fiscal
years beginning after December 15, 2020. This amendment is not expected to have a material impact on the financial statements
and disclosures of the Trust or the Fund. The
FASB issued ASU 2017-12, “Derivatives and Hedging (Topic 815): Targeted Improvements to Accounting for Hedging Activities”.
These amendments refine and expand hedge accounting for both financial (e.g., interest rate) and commodity risks. Its provisions
create more transparency around how economic results are presented, both on the face of the financial statements and in the footnotes.
It also makes certain targeted improvements to simplify the application of hedge accounting guidance. The amendments are effective
for public business entities for fiscal years beginning after December 15, 2018 and interim periods within those fiscal years.
The Trust and the Fund are currently evaluating the impact on the financial statements and disclosures; but, based on our review
to date, we do not expect the update will have a material impact on the financial statements and disclosures of the Trust or the
Fund. The
FASB issued ASU 2017-03, “Accounting Changes and Error Corrections (Topic 250) and Investments – Equity Method and
Joint Ventures (Topic 323)”. These amendments require disclosure of the impact that recently issued accounting standards
will have on the financial statements of a registrant when such standards are adopted in a future period. The adoption did not
have a material impact on the financial statements and disclosures of the Trust or the Fund. The
FASB issued ASU 2017-01, “Business Combinations (Topic 805): Clarifying the Definition of a Business”. The amendments
are intended to help companies and other organizations evaluate whether transactions should be accounted for as acquisitions (or
disposals) of assets or businesses. The amendments are effective for public companies for annual periods beginning after December
15, 2017, including interim periods within those periods. The Trust and the Fund are currently evaluating the impact on the financial
statements and disclosures; but, based on our review to date, we do not expect the update will have a material impact on the financial
statements and disclosures of the Trust or the Fund. The
FASB issued ASU 2016-19, “Technical Corrections and Improvements”. The amendments in this update represent changes
to clarify, correct errors, or make minor improvements to the Accounting Standards Codification. The amendments make the Accounting
Standards Codification easier to understand and easier to apply by eliminating inconsistencies and providing clarifications. The
amendments are effective for fiscal years, and interim periods with those fiscal years, for all entities beginning after December
15, 2016. The adoption did not have a material impact on the financial statements and disclosures of the Trust or the Fund. The
FASB issued ASU 2016-18, “Statement of Cash Flows (Topic 230)”. The amendments in this update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are effective for fiscal years beginning after December 15, 2017,
and interim periods within those fiscal years. This update is not expected to have a material impact on the financial statements
and disclosures of the Trust or the Fund. The Sponsor believes there will be a change in presentation of restricted cash on the
statements of cash flows. The
FASB issued ASU 2016-17, “Consolidation (Topic 810): Interests Held through Related Parties That are under Common Control”.
The amendments in this update alters how a decision maker needs to consider indirect interests in a variable interest entity (VIE)
held through an entity under common control. The new guidance amends ASU 2015-02, Consolidation (Topic 810): Amendments to the
Consolidation Analysis, issued in February 2015. The amendments are effective for fiscal years beginning after December 15, 2016,
including interim periods within those fiscal years. The adoption did not have a material impact on the financial statements and
disclosures of the Trust or the Fund. The
FASB issued ASU 2016-15, “Statement of Cash Flows (Topic 230): Classification of Certain Cash Receipts and Cash Payments”.
The amendments provide cash flow statement classification guidance. The amendments in this update are effective for fiscal years
beginning after December 15, 2017. The Trust and the Fund are currently evaluating the impact on the financial statements and
disclosures, but do not expect the adoption to have a material impact on the financial statements and disclosures of the Trust
or the Fund. The Trust and the Fund do not expect to adopt the guidance until the effective date. The
FASB issued ASU 2014-09 in May 2014, “Revenue from Contracts with Customers (Topic 606),” which replaces the revenue
recognition requirements of “Revenue Recognition (Topic 605).” This ASU is based on the principle that revenue is
recognized to depict the transfer of goods and services to customers in an amount that reflects the consideration to which the
entity expects to be entitled in exchange for those goods or services. This ASU provides new and more detailed guidance on specific
topics and expands and improves disclosures about revenue. In August 2015, the FASB issued ASU 2015-14 which defers the effective
date of ASU 2014-09 by one year to fiscal years beginning after December 15, 2017. ASU 2015-14 also permits early adoption of
ASU 2014-09, but not before the original effective date, which was for fiscal years beginning after December 15, 2016. The Trust
and the Fund record income or loss from the recognition and measurement of futures contracts and from interest income under Subtopic
825-10. Revenue from financial instruments which are valued under Subtopic 825 will not be subject to the application of ASU 2014-09
and 2015-14. Therefore, these standards will not have a material impact on the financial statements and disclosures of the Trust
or the Fund. The
FASB issued ASU 2016-11, “Revenue Recognition (Topic 605) and Derivatives and Hedging (Topic 815): Rescission of SEC Guidance
Because of Accounting Standards Updates 2014-09 and 2014-16 Pursuant to Staff Announcements at the March 3, 2016 EITF Meeting”.
The amendments make targeted improvements to clarify the principal versus agent assessment and are intended to make the guidance
more operable and lead to more consistent application. The Trust and the Fund record income or loss from the recognition and measurement
of futures contracts and from interest income under Subtopic 825-10. Revenue from financial instruments which are valued under
Subtopic 825 will not be subject to the application of ASU 2016-11. Therefore, this standard will not have a material impact on
the financial statements and disclosures of the Trust or the Fund. The
FASB issued ASU 2016-02, “Leases (Topic 842).” The amendments in this update increase transparency and comparability
among organizations by recognizing lease assets and lease liabilities on the balance sheet and disclosing key information about
leasing arrangements. The amendments in this update are effective for fiscal years beginning after December 15, 2018. This update
is not expected to have a material impact on the financial statements and disclosures of the Trust or the Fund. The
FASB issued ASU 2016-01, “Financial Instruments-Overall (Subtopic 825-10): Recognition and Measurement of Financial Assets
and Financial Liabilities.” The amendments in this update are intended to improve the recognitions measurement and disclosure
of financial instruments. The amendments to this update are effective for fiscal years beginning after December 15, 2017, and
interim periods within those fiscal years. These amendments are required to be applied prospectively. The Trust and the Fund are
currently evaluating the impact on the financial statements and disclosures; but based on our review to date we do not expect
the update will have a material impact on the financial statements and disclosures of the Trust or the Fund.</t>
  </si>
  <si>
    <t>Note
3 – Summary of Significant Accounting Policies Basis
of Presentation The
accompanying financial statements have been prepared in accordance with accounting principles generally accepted in the United
States of America (“U.S. GAAP”) as detailed in the Financial Accounting Standards Board’s Accounting Standards
Codification. Revenue
Recognition Commodity
futures contracts are recorded on the trade date. All such transactions are recorded on the identified cost basis and marked to
market daily. Unrealized appreciation or depreciation on commodity futures contracts are reflected in the statements of operations
as the difference between the original contract amount and the fair market value as of the last business day of the year or as
of the last date of the financial statements. Changes in the appreciation or depreciation between periods are reflected in the
statements of operations. Interest on cash equivalents with financial institutions are recognized on the accrual basis. The Funds
earn interest on funds held at the custodian and other financial institutions at prevailing market rates for such investments. Brokerage
Commissions Brokerage
commissions on all open commodity futures contracts are accrued on the trade date and on a full-turn basis. Income
Taxes For
tax purposes, the Fund will be treated as a partnership. The Fund does not record a provision for income taxes because the shareholders
report their share of the Fund’s income or loss on their income tax returns. The financial statements reflect the Fund’s
transactions without adjustment, if any, required for income tax purposes. The
Fund is required to determine whether a tax position is more likely than not to be sustained upon examination by the applicable
taxing authority, including resolution of any related appeals or litigation processes, based on the technical merits of the position.
The Fund files an income tax return in the U.S. federal jurisdiction, and may file income tax returns in various U.S. states and
foreign jurisdictions. For all tax years 2014 to 2016, the Fund remains subject to income tax examinations by major taxing authorities.
The tax benefit recognized is measured as the largest amount of benefit that has a greater than fifty percent likelihood of being
realized upon ultimate settlement. De-recognition of a tax benefit previously recognized results in the Fund recording a tax liability
that reduces net assets. Based on its analysis, the Fund has determined that it has not incurred any liability for tax benefits
as of September 30, 2017 and for the years ended December 31, 2016, 2015 and 2014. However, the Fund’s conclusions regarding
this policy may be subject to review and adjustment at a later date based on factors including, but not limited to, ongoing analysis
of and changes to tax laws, regulations, and interpretations thereof. The
Fund recognizes interest accrued related to unrecognized tax benefits and penalties related to unrecognized tax benefits in income
tax fees payable, if assessed. No interest expense or penalties have been recognized as of and for the three and nine months ended
September 30, 2017 and 2016. The
Fund may be subject to potential examination by U.S. federal, U.S. state, or foreign jurisdictional authorities in the area of
income taxes. These potential examinations may include questioning the timing and amount of deductions, the nexus of income among
various tax jurisdictions, and compliance with U.S. federal, U.S. state and foreign tax laws. The Fund’s management does
not expect that the total amount of unrecognized tax benefits will materially change over the next twelve months. Creations
and Redemptions Authorized
Purchasers may purchase Creation Baskets consisting of 25,000 shares from the Fund. The amount of the proceeds required to purchase
a Creation Basket will be equal to the NAV of the shares in the Creation Basket determined as of 4:00 p.m. New York time on the
day the order to create the basket is properly received. Authorized
Purchasers may redeem shares from the Fund only in blocks of 25,000 shares called “Redemption Baskets.” The amount
of the redemption proceeds for a Redemption Basket will be equal to the NAV of the shares in the Redemption Basket determined
as of 4:00 p.m. New York time on the day the order to redeem the basket is properly received. The
Fund receives or pays the proceeds from shares sold or redeemed within three business days after the trade date of the purchase
or redemption. The amounts due from Authorized Purchasers are reflected in the Fund’s statements of assets and liabilities
as receivable for shares sold. Amounts payable to Authorized Purchasers upon redemption are reflected in the Fund’s statements
of assets and liabilities as payable for shares redeemed. As
outlined in the most recent Form S-1 filing, 50,000 shares represents two Redemption Baskets for the Fund and a minimum level
of shares. If the Fund experienced redemptions that caused the number of Shares outstanding to decrease to the minimum level of
Shares required to be outstanding, until the minimum number of Shares is again exceeded through the purchase of a new Creation
Basket, there can be no more redemptions by an Authorized Purchaser. Allocation
of Shareholder Income and Losses Profit
or loss is allocated among the shareholders of the Fund in proportion to the number of shares each shareholder holds as of the
close of each month. Cash
Equivalents Cash
equivalents are highly-liquid investments with maturity dates of 90 days or less when acquired. The Fund reported its cash equivalents
in the statements of assets and liabilities at market value, or at carrying amounts that approximate fair value, because of their
highly-liquid nature and short-term maturities. The Fund has these balances of its assets on deposit with banks. The Fund had
a balance of $196,877 and $125,182 in money market funds at September 30, 2017 and December 31, 2016, respectively; these balances
are included in cash and cash equivalents on the statements of assets and liabilities. The Sponsor invested a portion of the available
cash for the Fund in alternative demand-deposit savings accounts, which is classified as cash and not as a cash equivalent. The
Fund had a balance of $5,855,801 as of September 30, 2017 and $4,891,490 as of December 31, 2016 in a demand-deposit savings account.
This change resulted in a reduction in the balance held in money market funds. Assets deposited with financial institutions, at
times, exceed federally insured limits. Restricted
Cash On
August 17, 2015 (the “Conversion Date”), U.S. Bank N.A. replaced The Bank of New York Mellon as the Custodian for
the Funds. Per the amended agreement between the Sponsor and The Bank of New York Mellon dated August 14, 2015, certain cash amounts
for each Fund, except in the case of TAGS, are to remain at The Bank of New York Mellon until amounts for services and early termination
fees are paid. The amended agreement allows for payments for such amounts owed to be made through December 31, 2017. Cash balances
that are held in custody at The Bank of New York Mellon under this amended agreement are reflected on the statements of assets
and liabilities of the Fund and the Trust as restricted cash. Due
from/to Broker The
amount recorded by the Fund for the amount due from and to the clearing broker includes, but is not limited to, cash held by the
broker, amounts payable to the clearing broker related to open transactions and payables for commodities futures accounts liquidating
to an equity balance on the clearing broker’s records. Margin
is the minimum amount of funds that must be deposited by a commodity interest trader with the trader’s broker to initiate
and maintain an open position in futures contracts. A margin deposit acts to assure the trader’s performance of the futures
contracts purchased or sold. Futures contracts are customarily bought and sold on initial margin that represents a very small
percentage of the aggregate purchase or sales price of the contract. Because of such low margin requirements, price fluctuations
occurring in the futures markets may create profits and losses that, in relation to the amount invested, are greater than are
customary in other forms of investment or speculation. As discussed below, adverse price changes in the futures contract may result
in margin requirements that greatly exceed the initial margin. In addition, the amount of margin required in connection with a
particular futures contract is set from time to time by the exchange on which the contract is traded and may be modified from
time to time by the exchange during the term of the contract. Brokerage firms, such as the Fund’s clearing brokers, carrying
accounts for traders in commodity interest contracts generally require higher amounts of margin as a matter of policy to further
protect themselves. Over-the-counter trading generally involves the extension of credit between counterparties, so the counterparties
may agree to require the posting of collateral by one or both parties to address credit exposure. When
a trader purchases an option, there is no margin requirement; however, the option premium must be paid in full. When a trader
sells an option, on the other hand, he or she is required to deposit margin in an amount determined by the margin requirements
established for the underlying interest and, in addition, an amount substantially equal to the current premium for the option.
The margin requirements imposed on the selling of options, although adjusted to reflect the probability that out-of-the-money
options will not be exercised, can in fact be higher than those imposed in dealing in the futures markets directly. Complicated
margin requirements apply to spreads and conversions, which are complex trading strategies in which a trader acquires a mixture
of options positions and positions in the underlying interest. Ongoing
or “maintenance” margin requirements are computed each day by a trader’s clearing broker. When the market value
of a particular open futures contract changes to a point where the margin on deposit does not satisfy maintenance margin requirements,
a margin call is made by the broker. If the margin call is not met within a reasonable time, the broker may close out the trader’s
position. With respect to the Fund’s trading, the Fund (and not its shareholders personally) is subject to margin calls. Finally,
many major U.S. exchanges have passed certain cross margining arrangements involving procedures pursuant to which the futures
and options positions held in an account would, in the case of some accounts, be aggregated and margin requirements would be assessed
on a portfolio basis, measuring the total risk of the combined positions. Calculation
of Net Asset Value The
Fund’s NAV is calculated by:
● Taking
the current market value of its total assets and
● Subtracting
any liabilities. The
administrator, USBFS, calculates the NAV of the Fund once each trading day. It calculates the NAV as of the earlier of the close
of the NYSE or 4:00 p.m. New York time. The NAV for a particular trading day is released after 4:15 p.m. New York time. In
determining the value of Sugar Futures Contracts, the administrator uses the ICE closing price. The administrator determines the
value of all other Fund investments as of the earlier of the close of the NYSE or 4:00 p.m. New York time. The value of over-the-counter
sugar interests is determined based on the value of the commodity or futures contract underlying such sugar interest, except that
a fair value may be determined if the Sponsor believes that the Fund is subject to significant credit risk relating to the counterparty
to such sugar interest. For purposes of financial statements and reports, the Sponsor will recalculate the NAV where necessary
to reflect the “fair value” of a Futures Contract when the Futures Contract closes at its price fluctuation limit
for the day. Treasury securities held by the Fund are valued by the administrator using values received from recognized third-party
vendors and dealer quotes. NAV includes any unrealized profit or loss on open sugar interests and any other income or expense
accruing to the Fund but unpaid or not received by the Fund. Sponsor
Fee, Allocation of Expenses and Related Party Transactions The
Sponsor is responsible for investing the assets of the Fund in accordance with the objectives and policies of the Fund. In addition,
the Sponsor arranges for one or more third parties to provide administrative, custodial, accounting, transfer agency and other
necessary services to the Trust and the Funds. In addition, the Sponsor elected not to outsource services directly attributable
to the Trust and the Funds such as accounting, financial reporting, regulatory compliance and trading activities. In addition,
the Fund is contractually obligated to pay a monthly management fee to the Sponsor, based on average daily net assets, at a rate
equal to 1.00% per annum. The
Fund generally pays for all brokerage fees, taxes and other expenses, including licensing fees for the use of intellectual property,
registration or other fees paid to the SEC, FINRA, formerly the National Association of Securities Dealers, or any other regulatory
agency in connection with the offer and sale of subsequent Shares after its initial registration and all legal, accounting, printing
and other expenses associated therewith. The Fund also pays its portion of the fees and expenses associated with the Trust’s
tax accounting and reporting requirements. Certain aggregate expenses common to all Funds within the Trust are allocated by the
Sponsor to the respective funds based on activity drivers deemed most appropriate by the Sponsor for such expenses, including
but not limited to relative assets under management and creation and redeem order activity. These
aggregate common expenses include, but are not limited to, legal, auditing, accounting and financial reporting, tax-preparation,
regulatory compliance, trading activities, and insurance costs, as well as fees paid to the Distributor, which are included in
the related line item in the statements of operations. A portion of these aggregate common expenses are related to the Sponsor
or related parties of principals of the Sponsor; these are necessary services to the Funds, which are primarily the cost of performing
accounting and financial reporting, regulatory compliance, and trading activities that are directly attributable to the Fund.
For the three months ended September 30, 2017 and 2016, such expenses, which are primarily recorded as distribution and marketing
fees on the statement of operations, totaled $29,360 in 2017 and $18,520 in 2016; of these amounts, $20,499 in 2017 and $18,520
in 2016 were waived by the Sponsor. For the nine months ended September 30, 2017 and 2016, such expenses totaled $78,734 in 2017
and $86,877 in 2016; of these amounts, $33,446 in 2017 and $55,587 in 2016 were waived by the Sponsor. All asset-based fees and
expenses for the Funds are calculated on the prior day’s net assets. For
the three and nine months ended September 30, 2017, there were $45,186 and $83,550, respectively, of expenses that were identified
on the statements of operations of the Fund as expenses that were waived by the Sponsor. The Sponsor has determined that there
would be no recovery sought for these amounts in any future period. For
the three and nine months ended September 30, 2016, there were $48,043 and $121,429, respectively, of expenses that were identified
on the statements of operations of the Fund as expenses that were waived by the Sponsor. The Sponsor has determined that there
would be no recovery sought for these amounts in any future period. As
of August 21, 2017, Mr. Miller no longer retains an ownership interest in the Sponsor which is equal to or greater than 10%, and,
thus, is no longer a principal of the Sponsor as defined by the rules of the Commodity Futures Trading Commission. Use
of Estimates The
preparation of financial statements in conformity with U.S. GAAP requires management to make estimates and assumptions that affect
the reported amount of assets and liabilities and disclosure of contingent assets and liabilities at the date of the financial
statements, and the reported amounts of the revenue and expenses during the reporting period. Actual results could differ from
those estimates. Fair
Value - Definition and Hierarchy In
accordance with U.S. GAAP, fair value is defined as the price that would be received to sell an asset or paid to transfer a liability
(i.e., the “exit price”) in an orderly transaction between market participants at the measurement date. In
determining fair value, the Fund uses various valuation approaches. In accordance with U.S. GAAP, a fair value hierarchy for inputs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Fund. Unobservable inputs reflect the Fund’s
assumptions about the inputs market participants would use in pricing the asset or liability developed based on the best information
available in the circumstances. The fair value hierarchy is categorized into three levels based on the inputs as follows: Level
1 Level
2 Level
3 The
availability of valuation techniques and observable inputs can vary from financial instrument to financial instrument and is affected
by a wide variety of factors including, the type of financial instrument, whether the financial instrument is new and not yet
established in the marketplace, and other characteristics particular to the transaction. To the extent that valuation is based
on models or inputs that are less observable or unobservable in the market, the determination of fair value requires more judgment.
Those estimated values do not necessarily represent the amounts that may be ultimately realized due to the occurrence of future
circumstances that cannot be reasonably determined. Because of the inherent uncertainty of valuation, those estimated values may
be materially higher or lower than the values that would have been used had a ready market for the financial instruments existed.
Accordingly, the degree of judgment exercised by the Fund in determining fair value is greatest for financial instruments categorized
in Level 3.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Fair
value is a market-based measure considered from the perspective of a market participant rather than an entity-specific measure.
Therefore, even when market assumptions are not readily available, the Fund’s own assumptions are set to reflect those that
market participants would use in pricing the asset or liability at the measurement date. The Fund uses prices and inputs that
are current as of the measurement date, including periods of market dislocation. In periods of market dislocation, the observability
of prices and inputs may be reduced for many financial instruments. This condition could cause a financial instrument to be reclassified
to a lower level within the fair value hierarchy. When such a situation exists on a quarter close, the Sponsor will calculate
the NAV on a particular day using the Level 1 valuation, but will later recalculate the NAV for the impacted Fund based upon the
valuation inputs from these alternative verifiable sources (Level 2 or Level 3) and will report such NAV in its applicable financial
statements and reports. On
September 30, 2017 and December 31, 2016, in the opinion of the Trust and the Fund, the reported value of the Sugar Futures Contracts
traded on the ICE fairly reflected the value of the Sugar Futures Contracts held by the Fund, and no adjustments were necessary.
The determination is made as of the settlement of the futures contracts on the last day of trading for the reporting period. In
making the determination of a Level 1 or Level 2 transfer, the Fund considers the average volume of the specific underlying futures
contracts traded on the relevant exchange for the periods being reported. For
the nine months ended September 30, 2017 and year ended December 31, 2016, the Fund did not have any significant transfers between
any of the levels of the fair value hierarchy. The
Fund records its derivative activities at fair value. Gains and losses from derivative contracts are included in the statements
of operations. Derivative contracts include futures contracts related to commodity prices. Futures, which are listed on a national
securities exchange, such as the CBOT and the ICE, or reported on another national market, are generally categorized in Level
1 of the fair value hierarchy. OTC derivatives contracts (such as forward and swap contracts) which may be valued using models,
depending on whether significant inputs are observable or unobservable, are categorized in Levels 2 or 3 of the fair value hierarchy. Net
Income (Loss) per Share Net
income (loss) per share is the difference between the NAV per unit at the beginning of each period and at the end of each period.
The weighted average number of units outstanding was computed for purposes of disclosing net income (loss) per weighted average
unit. The weighted average units are equal to the number of units outstanding at the end of the period, adjusted proportionately
for units created or redeemed based on the amount of time the units were outstanding during such period. New
Accounting Pronouncements The
Financial Accounting Standards Board (“FASB”) issued Accounting Standards Update (“ASU”) 2017-13, “Revenue
Recognition (Topic 605), Leases (Topic 840), and Leases (Topic 842): Amendments to SEC Paragraphs Pursuant to the Staff Announcement
at the July 20,2017 EITF Meeting and Rescission of Prior SEC Staff Announcements and Observer Comments”. The amendment amends
the early adoption date option for certain companies related to adoption of ASU No. 2014-09 and ASU No. 2016-02. The SEC staff
stated the SEC would not object to a public business entity that otherwise would not meet the definition of a public business
entity except for a requirement to include or the inclusion of its financial statements or financial information in another entity’s
filing with the SEC adopting ASC Topic 842 for fiscal years beginning after December 15, 2019, and interim periods within fiscal
years beginning after December 15, 2020. This amendment is not expected to have a material impact on the financial statements
and disclosures of the Trust or the Fund. The
FASB issued ASU 2017-12, “Derivatives and Hedging (Topic 815): Targeted Improvements to Accounting for Hedging Activities”.
These amendments refine and expand hedge accounting for both financial (e.g., interest rate) and commodity risks. Its provisions
create more transparency around how economic results are presented, both on the face of the financial statements and in the footnotes.
It also makes certain targeted improvements to simplify the application of hedge accounting guidance. The amendments are effective
for public business entities for fiscal years beginning after December 15, 2018 and interim periods within those fiscal years.
The Trust and the Fund are currently evaluating the impact on the financial statements and disclosures; but, based on our review
to date, we do not expect the update will have a material impact on the financial statements and disclosures of the Trust or the
Fund. The
FASB issued ASU 2017-03, “Accounting Changes and Error Corrections (Topic 250) and Investments – Equity Method and
Joint Ventures (Topic 323)”. These amendments require disclosure of the impact that recently issued accounting standards
will have on the financial statements of a registrant when such standards are adopted in a future period. The adoption did not
have a material impact on the financial statements and disclosures of the Trust or the Fund. The
FASB issued ASU 2017-01, “Business Combinations (Topic 805): Clarifying the Definition of a Business”. The amendments
are intended to help companies and other organizations evaluate whether transactions should be accounted for as acquisitions (or
disposals) of assets or businesses. The amendments are effective for public companies for annual periods beginning after December
15, 2017, including interim periods within those periods. The Trust and the Fund are currently evaluating the impact on the financial
statements and disclosures; but, based on our review to date, we do not expect the update will have a material impact on the financial
statements and disclosures of the Trust or the Fund. The
FASB issued ASU 2016-19, “Technical Corrections and Improvements”. The amendments in this update represent changes
to clarify, correct errors, or make minor improvements to the Accounting Standards Codification. The amendments make the Accounting
Standards Codification easier to understand and easier to apply by eliminating inconsistencies and providing clarifications. The
amendments are effective for fiscal years, and interim periods with those fiscal years, for all entities beginning after December
15, 2016. The adoption did not have a material impact on the financial statements and disclosures of the Trust or the Fund. The
FASB issued ASU 2016-18, “Statement of Cash Flows (Topic 230)”. The amendments in this update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are effective for fiscal years beginning after December 15, 2017,
and interim periods within those fiscal years. This update is not expected to have a material impact on the financial statements
and disclosures of the Trust or the Fund. The Sponsor believes there will be a change in presentation of restricted cash on the
statements of cash flows. The
FASB issued ASU 2016-17, “Consolidation (Topic 810): Interests Held through Related Parties That are under Common Control”.
The amendments in this update alters how a decision maker needs to consider indirect interests in a variable interest entity (VIE)
held through an entity under common control. The new guidance amends ASU 2015-02, Consolidation (Topic 810): Amendments to the
Consolidation Analysis, issued in February 2015. The amendments are effective for fiscal years beginning after December 15, 2016,
including interim periods within those fiscal years. The adoption did not have a material impact on the financial statements and
disclosures of the Trust or the Fund. The
FASB issued ASU 2016-15, “Statement of Cash Flows (Topic 230): Classification of Certain Cash Receipts and Cash Payments”.
The amendments provide cash flow statement classification guidance. The amendments in this update are effective for fiscal years
beginning after December 15, 2017. The Trust and the Fund are currently evaluating the impact on the financial statements and
disclosures, but do not expect the adoption to have a material impact on the financial statements and disclosures of the Trust
or the Fund. The Trust and the Fund do not expect to adopt the guidance until the effective date. The
FASB issued ASU 2014-09 in May 2014, “Revenue from Contracts with Customers (Topic 606),” which replaces the revenue
recognition requirements of “Revenue Recognition (Topic 605).” This ASU is based on the principle that revenue is
recognized to depict the transfer of goods and services to customers in an amount that reflects the consideration to which the
entity expects to be entitled in exchange for those goods or services. This ASU provides new and more detailed guidance on specific
topics and expands and improves disclosures about revenue. In August 2015, the FASB issued ASU 2015-14 which defers the effective
date of ASU 2014-09 by one year to fiscal years beginning after December 15, 2017. ASU 2015-14 also permits early adoption of
ASU 2014-09, but not before the original effective date, which was for fiscal years beginning after December 15, 2016. The Trust
and the Fund record income or loss from the recognition and measurement of futures contracts and from interest income under Subtopic
825-10. Revenue from financial instruments which are valued under Subtopic 825 will not be subject to the application of ASU 2014-09
and 2015-14. Therefore, these standards will not have a material impact on the financial statements and disclosures of the Trust
or the Fund. The
FASB issued ASU 2016-11, “Revenue Recognition (Topic 605) and Derivatives and Hedging (Topic 815): Rescission of SEC Guidance
Because of Accounting Standards Updates 2014-09 and 2014-16 Pursuant to Staff Announcements at the March 3, 2016 EITF Meeting”.
The amendments make targeted improvements to clarify the principal versus agent assessment and are intended to make the guidance
more operable and lead to more consistent application. The Trust and the Fund record income or loss from the recognition and measurement
of futures contracts and from interest income under Subtopic 825-10. Revenue from financial instruments which are valued under
Subtopic 825 will not be subject to the application of ASU 2016-11. Therefore, this standard will not have a material impact on
the financial statements and disclosures of the Trust or the Fund. The
FASB issued ASU 2016-02, “Leases (Topic 842).” The amendments in this update increase transparency and comparability
among organizations by recognizing lease assets and lease liabilities on the balance sheet and disclosing key information about
leasing arrangements. The amendments in this update are effective for fiscal years beginning after December 15, 2018. This update
is not expected to have a material impact on the financial statements and disclosures of the Trust or the Fund. The
FASB issued ASU 2016-01, “Financial Instruments-Overall (Subtopic 825-10): Recognition and Measurement of Financial Assets
and Financial Liabilities.” The amendments in this update are intended to improve the recognitions measurement and disclosure
of financial instruments. The amendments to this update are effective for fiscal years beginning after December 15, 2017, and
interim periods within those fiscal years. These amendments are required to be applied prospectively. The Trust and the Fund are
currently evaluating the impact on the financial statements and disclosures; but based on our review to date we do not expect
the update will have a material impact on the financial statements and disclosures of the Trust or the Fund.</t>
  </si>
  <si>
    <t>Note
3 – Summary of Significant Accounting Policies Basis
of Presentation The
accompanying financial statements have been prepared in accordance with accounting principles generally accepted in the United
States of America (“U.S. GAAP”) as detailed in the Financial Accounting Standards Board’s Accounting Standards
Codification. Revenue
Recognition Commodity
futures contracts are recorded on the trade date. All such transactions are recorded on the identified cost basis and marked to
market daily. Unrealized appreciation or depreciation on commodity futures contracts are reflected in the statements of operations
as the difference between the original contract amount and the fair market value as of the last business day of the year or as
of the last date of the financial statements. Changes in the appreciation or depreciation between periods are reflected in the
statements of operations. Interest on cash equivalents with financial institutions are recognized on the accrual basis. The Funds
earn interest on funds held at the custodian and other financial institutions at prevailing market rates for such investments. Brokerage
Commissions Brokerage
commissions on all open commodity futures contracts are accrued on the trade date and on a full-turn basis. Income
Taxes For
tax purposes, the Fund will be treated as a partnership. The Fund does not record a provision for income taxes because the shareholders
report their share of the Fund’s income or loss on their income tax returns. The financial statements reflect the Fund’s
transactions without adjustment, if any, required for income tax purposes. The
Fund is required to determine whether a tax position is more likely than not to be sustained upon examination by the applicable
taxing authority, including resolution of any related appeals or litigation processes, based on the technical merits of the position.
The Fund files an income tax return in the U.S. federal jurisdiction, and may file income tax returns in various U.S. states and
foreign jurisdictions. For all tax years 2014 to 2016, the Fund remains subject to income tax examinations by major taxing authorities.
The tax benefit recognized is measured as the largest amount of benefit that has a greater than fifty percent likelihood of being
realized upon ultimate settlement. De-recognition of a tax benefit previously recognized results in the Fund recording a tax liability
that reduces net assets. Based on its analysis, the Fund has determined that it has not incurred any liability for unrecognized
tax benefits as of September 30, 2017 and for the years ended December 31, 2016, 2015 and 2014. However, the Fund’s conclusions
regarding this policy may be subject to review and adjustment at a later date based on factors including, but not limited to,
ongoing analysis of and changes to tax laws, regulations, and interpretations thereof. The
Fund recognizes interest accrued related to unrecognized tax benefits and penalties related to unrecognized tax benefits in income
tax fees payable, if assessed. No interest expense or penalties have been recognized as of and for the three and nine months ended
September 30, 2017 and 2016. The
Fund may be subject to potential examination by U.S. federal, U.S. state, or foreign jurisdictional authorities in the area of
income taxes. These potential examinations may include questioning the timing and amount of deductions, the nexus of income among
various tax jurisdictions, and compliance with U.S. federal, U.S. state and foreign tax laws. The Fund’s management does
not expect that the total amount of unrecognized tax benefits will materially change over the next twelve months. Creations
and Redemptions Authorized
Purchasers may purchase Creation Baskets consisting of 25,000 shares from the Fund.. The amount of the proceeds required to purchase
a Creation Basket will be equal to the NAV of the shares in the Creation Basket determined as of 4:00 p.m. New York time on the
day the order to create the basket is properly received. Authorized
Purchasers may redeem shares from the Fund only in blocks of 25,000 shares called “Redemption Baskets.” The amount
of the redemption proceeds for a Redemption Basket will be equal to the NAV of the shares in the Redemption Basket determined
as of 4:00 p.m. New York time on the day the order to redeem the basket is properly received. The
Fund receives or pays the proceeds from shares sold or redeemed within three business days after the trade date of the purchase
or redemption. The amounts due from Authorized Purchasers are reflected in the Fund’s statements of assets and liabilities
as receivable for shares sold. Amounts payable to Authorized Purchasers upon redemption are reflected in the Fund’s statements
of assets and liabilities as payable for shares redeemed. As
outlined in the most recent Form S-1 filing, 50,000 shares represents two Redemption Baskets for the Fund and a minimum level
of shares. If the Fund experienced redemptions that caused the number of Shares outstanding to decrease to the minimum level of
Shares required to be outstanding, until the minimum number of Shares is again exceeded through the purchase of a new Creation
Basket, there can be no more redemptions by an Authorized Purchaser. Allocation
of Shareholder Income and Losses Profit
or loss is allocated among the shareholders of the Fund in proportion to the number of shares each shareholder holds as of the
close of each month. Cash
Equivalents Cash
equivalents are highly-liquid investments with maturity dates of 90 days or less when acquired. The Fund reported its cash equivalents
in the statements of assets and liabilities at market value, or at carrying amounts that approximate fair value, because of their
highly-liquid nature and short-term maturities. The Fund has these balances of its assets on deposit with banks. The Fund had
a balance of $84,617 and $406,927 in money market funds at September 30, 2017 and December 31, 2016, respectively; these balances
are included in cash and cash equivalents on the statements of assets and liabilities. The Sponsor invested a portion of the available
cash for the Fund in alternative demand-deposit savings accounts, which is classified as cash and not as a cash equivalent. The
Fund had a balance of $65,240,036 as of September 30, 2017 and $58,526,678 as of December 31, 2016 in a demand-deposit savings
account. Assets deposited with a financial institution may, at times, exceed federally insured limits. Due
from/to Broker The
amount recorded by the Fund for the amount due from and to the clearing broker includes, but is not limited to, cash held by the
broker, amounts payable to the clearing broker related to open transactions and payables for commodities futures accounts liquidating
to an equity balance on the clearing broker’s records. Margin
is the minimum amount of funds that must be deposited by a commodity interest trader with the trader’s broker to initiate
and maintain an open position in futures contracts. A margin deposit acts to assure the trader’s performance of the futures
contracts purchased or sold. Futures contracts are customarily bought and sold on initial margin that represents a very small
percentage of the aggregate purchase or sales price of the contract. Because of such low margin requirements, price fluctuations
occurring in the futures markets may create profits and losses that, in relation to the amount invested, are greater than are
customary in other forms of investment or speculation. As discussed below, adverse price changes in the futures contract may result
in margin requirements that greatly exceed the initial margin. In addition, the amount of margin required in connection with a
particular futures contract is set from time to time by the exchange on which the contract is traded and may be modified from
time to time by the exchange during the term of the contract. Brokerage firms, such as the Fund’s clearing brokers, carrying
accounts for traders in commodity interest contracts generally require higher amounts of margin as a matter of policy to further
protect themselves. Over-the-counter trading generally involves the extension of credit between counterparties, so the counterparties
may agree to require the posting of collateral by one or both parties to address credit exposure. When
a trader purchases an option, there is no margin requirement; however, the option premium must be paid in full. When a trader
sells an option, on the other hand, he or she is required to deposit margin in an amount determined by the margin requirements
established for the underlying interest and, in addition, an amount substantially equal to the current premium for the option.
The margin requirements imposed on the selling of options, although adjusted to reflect the probability that out-of-the-money
options will not be exercised, can in fact be higher than those imposed in dealing in the futures markets directly. Complicated
margin requirements apply to spreads and conversions, which are complex trading strategies in which a trader acquires a mixture
of options positions and positions in the underlying interest. Ongoing
or “maintenance” margin requirements are computed each day by a trader’s clearing broker. When the market value
of a particular open futures contract changes to a point where the margin on deposit does not satisfy maintenance margin requirements,
a margin call is made by the broker. If the margin call is not met within a reasonable time, the broker may close out the trader’s
position. With respect to the Fund’s trading, the Fund (and not its shareholders personally) is subject to margin calls. Finally,
many major U.S. exchanges have passed certain cross margining arrangements involving procedures pursuant to which the futures
and options positions held in an account would, in the case of some accounts, be aggregated and margin requirements would be assessed
on a portfolio basis, measuring the total risk of the combined positions. Calculation
of Net Asset Value The
Fund’s NAV is calculated by:
● Taking
the current market value of its total assets and
● Subtracting
any liabilities. The
administrator, USBFS, calculates the NAV of the Fund once each trading day. It calculates the NAV as of the earlier of the close
of the NYSE or 4:00 p.m. New York time. The NAV for a particular trading day is released after 4:15 p.m. New York time. In
determining the value of Wheat Futures Contracts, the administrator uses the CBOT closing price. The administrator determines
the value of all other Fund investments as of the earlier of the close of the NYSE or 4:00 p.m. New York time. The value of over-the-counter
wheat interests is determined based on the value of the commodity or futures contract underlying such wheat interest, except that
a fair value may be determined if the Sponsor believes that the Fund is subject to significant credit risk relating to the counterparty
to such wheat interest. For purposes of financial statements and reports, the Sponsor will recalculate the NAV where necessary
to reflect the “fair value” of a Futures Contract when the Futures Contract closes at its price fluctuation limit
for the day. Treasury securities held by the Fund are valued by the administrator using values received from recognized third-party
vendors and dealer quotes. NAV includes any unrealized profit or loss on open wheat interests and any other income or expense
accruing to the Fund but unpaid or not received by the Fund. Sponsor
Fee, Allocation of Expenses and Related Party Transactions The
Sponsor is responsible for investing the assets of the Fund in accordance with the objectives and policies of the Fund. In addition,
the Sponsor arranges for one or more third parties to provide administrative, custodial, accounting, transfer agency and other
necessary services to the Trust and the Funds. In addition, the Sponsor elected not to outsource services directly attributable
to the Trust and the Funds such as accounting, financial reporting, regulatory compliance and trading activities. In addition,
the Fund is contractually obligated to pay a monthly management fee to the Sponsor, based on average daily net assets, at a rate
equal to 1.00% per annum. The
Fund generally pays for all brokerage fees, taxes and other expenses, including licensing fees for the use of intellectual property,
registration or other fees paid to the SEC, FINRA, formerly the National Association of Securities Dealers, or any other regulatory
agency in connection with the offer and sale of subsequent Shares after its initial registration and all legal, accounting, printing
and other expenses associated therewith. The Fund also pays its portion of the fees and expenses associated with the Trust’s
tax accounting and reporting requirements. Certain aggregate expenses common to all Funds within the Trust are allocated by the
Sponsor to the respective funds based on activity drivers deemed most appropriate by the Sponsor for such expenses, including
but not limited to relative assets under management and creation and redeem order activity. These
aggregate common expenses include, but are not limited to, legal, auditing, accounting and financial reporting, tax-preparation,
regulatory compliance, trading activities, and insurance costs, as well as fees paid to the Distributor, which are included in
the related line item in the statements of operations. A portion of these aggregate common expenses are related to the Sponsor
or related parties of principals of the Sponsor; these are necessary services to the Funds, which are primarily the cost of performing
accounting and financial reporting, regulatory compliance, and trading activities that are directly attributable to the Fund.
For the three months ended September 30, 2017 and 2016, such expenses, which are primarily recorded as distribution and marketing
fees on the statement of operations, totaled $190,699 in 2017 and $144,122 in 2016; of these amounts $63,119 in 2017 and $23,037
in 2016 were waived by the Sponsor. For the nine months ended September 30, 2017 and 2016, such expenses, totaled $705,159 in
2017 and $456,178 in 2016; of these amounts $63,119 in 2017 and $23,037 in 2016 were waived by the Sponsor. All asset-based fees
and expenses for the Funds are calculated on the prior day’s net assets. For
the three and nine months ended September 30, 2017, there were $105,942 and $105,942, respectively, of expenses that were identified
on the statements of operations of the Fund as expenses that were waived by the Sponsor. The Sponsor has determined that there
would be no recovery sought for these amounts in any future period. For
the three and nine months ended September 30, 2016, there were $49,516 and $49,516, respectively, of expenses that were identified
on the statements of operations of the Fund as expenses that were waived by the Sponsor. The Sponsor has determined that there
would be no recovery sought for these amounts in any future period. As
of August 21, 2017, Mr. Miller no longer retains an ownership interest in the Sponsor which is equal to or greater than 10%, and,
thus, is no longer a principal of the Sponsor as defined by the rules of the Commodity Futures Trading Commission. Use
of Estimates The
preparation of financial statements in conformity with U.S. GAAP requires management to make estimates and assumptions that affect
the reported amount of assets and liabilities and disclosure of contingent assets and liabilities at the date of the financial
statements, and the reported amounts of the revenue and expenses during the reporting period. Actual results could differ from
those estimates. Fair
Value - Definition and Hierarchy In
accordance with U.S. GAAP, fair value is defined as the price that would be received to sell an asset or paid to transfer a liability
(i.e., the “exit price”) in an orderly transaction between market participants at the measurement date. In
determining fair value, the Fund uses various valuation approaches. In accordance with U.S. GAAP, a fair value hierarchy for inputs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Fund. Unobservable inputs reflect the Fund’s
assumptions about the inputs market participants would use in pricing the asset or liability developed based on the best information
available in the circumstances. The fair value hierarchy is categorized into three levels based on the inputs as follows: Level
1 Level
2 Level
3 The
availability of valuation techniques and observable inputs can vary from financial instrument to financial instrument and is affected
by a wide variety of factors including, the type of financial instrument, whether the financial instrument is new and not yet
established in the marketplace, and other characteristics particular to the transaction. To the extent that valuation is based
on models or inputs that are less observable or unobservable in the market, the determination of fair value requires more judgment.
Those estimated values do not necessarily represent the amounts that may be ultimately realized due to the occurrence of future
circumstances that cannot be reasonably determined. Because of the inherent uncertainty of valuation, those estimated values may
be materially higher or lower than the values that would have been used had a ready market for the financial instruments existed.
Accordingly, the degree of judgment exercised by the Fund in determining fair value is greatest for financial instruments categorized
in Level 3.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Fair
value is a market-based measure considered from the perspective of a market participant rather than an entity-specific measure.
Therefore, even when market assumptions are not readily available, the Fund’s own assumptions are set to reflect those that
market participants would use in pricing the asset or liability at the measurement date. The Fund uses prices and inputs that
are current as of the measurement date, including periods of market dislocation. In periods of market dislocation, the observability
of prices and inputs may be reduced for many financial instruments. This condition could cause a financial instrument to be reclassified
to a lower level within the fair value hierarchy. When such a situation exists on a quarter close, the Sponsor will calculate
the NAV on a particular day using the Level 1 valuation, but will later recalculate the NAV for the impacted Fund based upon the
valuation inputs from these alternative verifiable sources (Level 2 or Level 3) and will report such NAV in its applicable financial
statements and reports. The
determination is made as of the settlement of the futures contracts on the last day of trading for the reporting period. In making
the determination of a Level 1 or Level 2 transfer, the Fund considers the average volume of the specific underlying futures contracts
traded on the relevant exchange for the three months being reported. On
September 30, 2017 and December 31, 2016, in the opinion of the Trust and the Fund, the reported value of the Wheat Futures Contracts
traded on the CBOT fairly reflected the value of the Wheat Futures Contracts held by the Fund, and no adjustments were necessary.
The determination is made as of the settlement of the futures contracts on the last day of trading for the reporting period. In
making the determination of a Level 1 or Level 2 transfer, the Fund considers the average volume of the specific underlying futures
contracts traded on the relevant exchange for the periods being reported. For
the nine months ended September 30, 2017 and year ended December 31, 2016, the Fund did not have any significant transfers between
any of the levels of the fair value hierarchy. The
Fund records its derivative activities at fair value. Gains and losses from derivative contracts are included in the statements
of operations. Derivative contracts include futures contracts related to commodity prices. Futures, which are listed on a national
securities exchange, such as the CBOT and the ICE, or reported on another national market, are generally categorized in Level
1 of the fair value hierarchy. OTC derivatives contracts (such as forward and swap contracts) which may be valued using models,
depending on whether significant inputs are observable or unobservable, are categorized in Levels 2 or 3 of the fair value hierarchy. Expenses Expenses
are recorded using the accrual method of accounting. Net
Income (Loss) per Share Net
income (loss) per share is the difference between the NAV per unit at the beginning of each period and at the end of each period.
The weighted average number of units outstanding was computed for purposes of disclosing net income (loss) per weighted average
unit. The weighted average units are equal to the number of units outstanding at the end of the period, adjusted proportionately
for units created or redeemed based on the amount of time the units were outstanding during such period. New
Accounting Pronouncements The
Financial Accounting Standards Board (“FASB”) issued Accounting Standards Update (“ASU”) 2017-13, “Revenue
Recognition (Topic 605), Leases (Topic 840), and Leases (Topic 842): Amendments to SEC Paragraphs Pursuant to the Staff Announcement
at the July 20,2017 EITF Meeting and Rescission of Prior SEC Staff Announcements and Observer Comments”. The amendment amends
the early adoption date option for certain companies related to adoption of ASU No. 2014-09 and ASU No. 2016-02. The SEC staff
stated the SEC would not object to a public business entity that otherwise would not meet the definition of a public business
entity except for a requirement to include or the inclusion of its financial statements or financial information in another entity’s
filing with the SEC adopting ASC Topic 842 for fiscal years beginning after December 15, 2019, and interim periods within fiscal
years beginning after December 15, 2020. This amendment is not expected to have a material impact on the financial statements
and disclosures of the Trust or the Fund. The
FASB issued ASU 2017-12, “Derivatives and Hedging (Topic 815): Targeted Improvements to Accounting for Hedging Activities”.
These amendments refine and expand hedge accounting for both financial (e.g., interest rate) and commodity risks. Its provisions
create more transparency around how economic results are presented, both on the face of the financial statements and in the footnotes.
It also makes certain targeted improvements to simplify the application of hedge accounting guidance. The amendments are effective
for public business entities for fiscal years beginning after December 15, 2018 and interim periods within those fiscal years.
The Trust and the Fund are currently evaluating the impact on the financial statements and disclosures; but, based on our review
to date, we do not expect the update will have a material impact on the financial statements and disclosures of the Trust or the
Fund. The
FASB issued ASU 2017-03, “Accounting Changes and Error Corrections (Topic 250) and Investments – Equity Method and
Joint Ventures (Topic 323)”. These amendments require disclosure of the impact that recently issued accounting standards
will have on the financial statements of a registrant when such standards are adopted in a future period. The adoption did not
have a material impact on the financial statements and disclosures of the Trust or the Fund. The
FASB issued ASU 2017-01, “Business Combinations (Topic 805): Clarifying the Definition of a Business”. The amendments
are intended to help companies and other organizations evaluate whether transactions should be accounted for as acquisitions (or
disposals) of assets or businesses. The amendments are effective for public companies for annual periods beginning after December
15, 2017, including interim periods within those periods. The Trust and the Fund are currently evaluating the impact on the financial
statements and disclosures; but, based on our review to date, we do not expect the update will have a material impact on the financial
statements and disclosures of the Trust or the Fund. The
FASB issued ASU 2016-19, “Technical Corrections and Improvements”. The amendments in this update represent changes
to clarify, correct errors, or make minor improvements to the Accounting Standards Codification. The amendments make the Accounting
Standards Codification easier to understand and easier to apply by eliminating inconsistencies and providing clarifications. The
amendments are effective for fiscal years, and interim periods with those fiscal years, for all entities beginning after December
15, 2016. The adoption did not have a material impact on the financial statements and disclosures of the Trust or the Fund. The
FASB issued ASU 2016-18, “Statement of Cash Flows (Topic 230)”. The amendments in this update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are effective for fiscal years beginning after December 15, 2017,
and interim periods within those fiscal years. This update is not expected to have a material impact on the financial statements
and disclosures of the Trust or the Fund. The Sponsor believes there will be a change in presentation of restricted cash on the
statements of cash flows. The
FASB issued ASU 2016-17, “Consolidation (Topic 810): Interests Held through Related Parties That are under Common Control”.
The amendments in this update alters how a decision maker needs to consider indirect interests in a variable interest entity (VIE)
held through an entity under common control. The new guidance amends ASU 2015-02, Consolidation (Topic 810): Amendments to the
Consolidation Analysis, issued in February 2015. The amendments are effective for fiscal years beginning after December 15, 2016,
including interim periods within those fiscal years. The adoption did not have a material impact on the financial statements and
disclosures of the Trust or the Fund. The
FASB issued ASU 2016-15, “Statement of Cash Flows (Topic 230): Classification of Certain Cash Receipts and Cash Payments”.
The amendments provide cash flow statement classification guidance. The amendments in this update are effective for fiscal years
beginning after December 15, 2017. The Trust and the Fund are currently evaluating the impact on the financial statements and
disclosures, but do not expect the adoption to have a material impact on the financial statements and disclosures of the Trust
or the Fund. The Trust and the Fund do not expect to adopt the guidance until the effective date. The
FASB issued ASU 2014-09 in May 2014, “Revenue from Contracts with Customers (Topic 606),” which replaces the revenue
recognition requirements of “Revenue Recognition (Topic 605).” This ASU is based on the principle that revenue is
recognized to depict the transfer of goods and services to customers in an amount that reflects the consideration to which the
entity expects to be entitled in exchange for those goods or services. This ASU provides new and more detailed guidance on specific
topics and expands and improves disclosures about revenue. In August 2015, the FASB issued ASU 2015-14 which defers the effective
date of ASU 2014-09 by one year to fiscal years beginning after December 15, 2017. ASU 2015-14 also permits early adoption of
ASU 2014-09, but not before the original effective date, which was for fiscal years beginning after December 15, 2016. The Trust
and the Fund record income or loss from the recognition and measurement of futures contracts and from interest income under Subtopic
825-10. Revenue from financial instruments which are valued under Subtopic 825 will not be subject to the application of ASU 2014-09
and 2015-14. Therefore, these standards will not have a material impact on the financial statements and disclosures of the Trust
or the Fund. The
FASB issued ASU 2016-11, “Revenue Recognition (Topic 605) and Derivatives and Hedging (Topic 815): Rescission of SEC Guidance
Because of Accounting Standards Updates 2014-09 and 2014-16 Pursuant to Staff Announcements at the March 3, 2016 EITF Meeting”.
The amendments make targeted improvements to clarify the principal versus agent assessment and are intended to make the guidance
more operable and lead to more consistent application. The Trust and the Fund record income or loss from the recognition and measurement
of futures contracts and from interest income under Subtopic 825-10. Revenue from financial instruments which are valued under
Subtopic 825 will not be subject to the application of ASU 2016-11. Therefore, this standard will not have a material impact on
the financial statements and disclosures of the Trust or the Fund. The
FASB issued ASU 2016-02, “Leases (Topic 842).” The amendments in this update increase transparency and comparability
among organizations by recognizing lease assets and lease liabilities on the balance sheet and disclosing key information about
leasing arrangements. The amendments in this update are effective for fiscal years beginning after December 15, 2018. This update
is not expected to have a material impact on the financial statements and disclosures of the Trust or the Fund. The
FASB issued ASU 2016-01, “Financial Instruments-Overall (Subtopic 825-10): Recognition and Measurement of Financial Assets
and Financial Liabilities.” The amendments in this update are intended to improve the recognitions measurement and disclosure
of financial instruments. The amendments to this update are effective for fiscal years beginning after December 15, 2017, and
interim periods within those fiscal years. These amendments are required to be applied prospectively. The Trust and the Fund are
currently evaluating the impact on the financial statements and disclosures; but based on our review to date we do not expect
the update will have a material impact on the financial statements and disclosures of the Trust or the Fund.</t>
  </si>
  <si>
    <t>Note
3 – Summary of Significant Accounting Policies Basis
of Presentation The
accompanying financial statements have been prepared in accordance with accounting principles generally accepted in the United
States of America (“U.S. GAAP”) as detailed in the Financial Accounting Standards Board’s Accounting Standards
Codification. Revenue
Recognition Investment
transactions are accounted for on a trade-date basis. All such transactions are recorded on the identified cost basis and marked
to market daily. Unrealized appreciation or depreciation on investments are reflected in the statements of operations as the difference
between the original amount and the fair market value as of the last business day of the year or as of the last date of the financial
statements. Changes in the appreciation or depreciation between periods are reflected in the statements of operations. Interest
on cash equivalents with financial institutions are recognized on the accrual basis. The Funds earn interest on funds held at
the custodian and other financial institutions at prevailing market rates for such investments. Brokerage
Commissions Brokerage
commissions are accrued on the trade date and on a full-turn basis. Income
Taxes The
Fund will be treated as a partnership for United States federal income tax purposes. The Fund does not record a provision for
income taxes because the shareholders report their share of the Fund’s income or loss on their income tax returns. The financial
statements reflect the Fund’s transactions without adjustment, if any, required for income tax purposes. The
Fund is required to determine whether a tax position is more likely than not to be sustained upon examination by the applicable
taxing authority, including resolution of any related appeals or litigation processes, based on the technical merits of the position.
The Fund files an income tax return in the U.S. federal jurisdiction, and may file income tax returns in various U.S. states and
foreign jurisdictions. For all tax years 2014 to 2016, the Fund remains subject to income tax examinations by major taxing authorities.
The tax benefit recognized is measured as the largest amount of benefit that has a greater than fifty percent likelihood of being
realized upon ultimate settlement. De-recognition of a tax benefit previously recognized results in the Fund recording a tax liability
that reduces net assets. This policy has been applied to all existing tax positions upon the Fund’s initial adoption. Based
on its analysis, the Fund has determined that it has not incurred any liability for unrecognized tax benefits as of September
30, 2017 and for the years ended December 31, 2016, 2015 and 2014. However, the Fund’s conclusions regarding this policy
may be subject to review and adjustment at a later date based on factors including, but not limited to, ongoing analysis of and
changes to tax laws, regulations, and interpretations thereof. The
Fund recognizes interest accrued related to unrecognized tax benefits and penalties related to unrecognized tax benefits in income
tax fees payable, if assessed. No interest expense or penalties have been recognized as of and for the three and nine months ended
September 30, 2017 and 2016. The
Fund may be subject to potential examination by U.S. federal, U.S. state, or foreign jurisdictional authorities in the area of
income taxes. These potential examinations may include questioning the timing and amount of deductions, the nexus of income among
various tax jurisdictions, and compliance with U.S. federal, U.S. state and foreign tax laws. The Fund’s management does
not expect that the total amount of unrecognized tax benefits will materially change over the next twelve months. Creations
and Redemptions Authorized
Purchasers may purchase Creation Baskets consisting of 25,000 shares from the Fund. The amount of the proceeds required to purchase
a Creation Basket will be equal to the NAV of the shares in the Creation Basket determined as of 4:00 p.m. New York time on the
day the order to create the basket is properly received. Authorized
Purchasers may redeem shares from the Fund only in blocks of 25,000 shares called “Redemption Baskets.” The amount
of the redemption proceeds for a Redemption Basket will be equal to the NAV of the shares in the Redemption Basket determined
as of 4:00 p.m. New York time on the day the order to redeem the basket is properly received. The
Fund will receive the proceeds from shares sold or will pay for redeemed shares within three business days after the trade date
of the purchase or redemption, respectively. The amounts due from Authorized Purchasers will be reflected in the Fund’s
statements of assets and liabilities as receivable for shares sold. Amounts payable to Authorized Purchasers upon redemption will
be reflected in the Fund’s statements of assets and liabilities as payable for shares redeemed. As
outlined in the most recent Form S-1 filing, 50,000 shares represents two Redemption Baskets for the Fund and a minimum level
of shares. If the Fund experienced redemptions that caused the number of Shares outstanding to decrease to the minimum level of
Shares required to be outstanding, until the minimum number of Shares is again exceeded through the purchase of a new Creation
Basket, there can be no more redemptions by an Authorized Purchaser. The Fund, currently, is at this minimum number of shares
outstanding and no redemptions can be made until additional shares are created. Allocation
of Shareholder Income and Losses Profit
or loss is allocated among the shareholders of the Fund in proportion to the number of shares each shareholder holds as of the
close of each month. Cash
Equivalents Cash
equivalents are highly-liquid investments with maturity dates of 90 days or less when acquired. The Fund reported its cash equivalents
in the statements of assets and liabilities at market value, or at carrying amounts that approximate fair value, because of their
highly-liquid nature and short-term maturities. The Fund has these balances of its assets on deposit with banks. Assets deposited
with a financial institution may, at times, exceed federally insured limits. TAGS had a balance of $967 and $2,360 in money market
funds at September 30, 2017 and December 31, 2016, respectively; these balances are included in cash equivalents on the statements
of assets and liabilities. Payable/Receivable
for Securities Purchased/Sold Due
from/to broker for investments in securities are securities transactions pending settlement. The Fund is subject to credit risk
to the extent any broker with whom it conducts business is unable to fulfill contractual obligations on its behalf. The management
of the Funds monitors the financial condition of such brokers and does not anticipate any losses from these counterparties. Calculation
of Net Asset Value The
Fund’s NAV is calculated by:
● Taking
the current market value of its total assets and
● Subtracting
any liabilities. The
administrator, USBFS, will calculate the NAV of the Fund once each trading day. It will calculate the NAV as of the earlier of
the close of the New York Stock Exchange or 4:00 p.m. New York time. The NAV for a particular trading day will be released after
4:15 p.m. New York time. For
purposes of the determining the Fund’s NAV, the Fund’s investments in the Underlying Funds will be valued based on
the Underlying Funds’ NAVs. In turn, in determining the value of the Futures Contracts held by the Underlying Funds, the
Administrator will use the closing price on the exchange on which they are traded. The Administrator will determine the value
of all other Fund and Underlying Fund investments as of the earlier of the close of the New York Stock Exchange or 4:00 p.m. New
York time, in accordance with the current Services Agreement between the Administrator and the Trust. The value of over-the-counter
Commodity Interests will be determined based on the value of the commodity or Futures Contract underlying such Commodity Interest,
except that a fair value may be determined if the Sponsor believes that the Underlying Fund is subject to significant credit risk
relating to the counterparty to such Commodity Interest. For purposes of financial statements and reports, the Sponsor will recalculate
the NAV of an Underlying Fund where necessary to reflect the “fair value” of a Futures Contract held by an Underlying
Fund when a Futures Contract held by an Underlying Fund closes at its price fluctuation limit for the day. Treasury Securities
held by the Fund or Underlying Funds will be valued by the Administrator using values received from recognized third-party vendors
(such as Reuters) and dealer quotes. NAV will include any unrealized profit or loss on open Commodity Interests and any other
credit or debit accruing to the Fund but unpaid or not received by the Fund. Sponsor
Fee Allocation of Expenses and Related Party Transactions The
Fund pays no direct management fees to the Sponsor. The Underlying Funds are contractually obligated to pay a monthly management
fee to the Sponsor, based on average daily net assets, at a rate equal to 1.00% per annum; these fees are recognized in the statements
contained in this Form 10-Q for each of the Underlying Funds. The Fund pays for all brokerage fees, taxes and other expenses,
including licensing fees for the use of intellectual property, registration or other fees paid to the SEC, FINRA, formerly the
National Association of Securities Dealers, or any other regulatory agency in connection with the offer and sale of subsequent
Shares after its initial registration and all legal, accounting, printing and other expenses associated therewith. The Fund also
pays its portion of the fees and expenses for services directly attributable to the Fund such as accounting, financial reporting,
regulatory compliance and trading activities, which the Sponsor elected not to outsource. The Sponsor may, at its discretion waive
the payment by the Fund of certain expenses. This election is subject to change by the Sponsor, at its discretion. Certain aggregate
expenses common to all Funds within the Trust are allocated by the Sponsor to the respective funds based on activity drivers deemed
most appropriate by the Sponsor for such expenses, including but not limited to relative assets under management and creation
and redeem order activity. These
aggregate common expenses include, but are not limited to, legal, auditing, accounting and financial reporting, tax-preparation,
regulatory compliance, trading activities, and insurance costs, as well as fees paid to the Distributor, which are included in
the related line item in the statements of operations. A portion of these aggregate common expenses are related to the Sponsor
or related parties of principals of the Sponsor; these are necessary services to the Funds, which are primarily the cost of performing
accounting and financial reporting, regulatory compliance, and trading activities that are directly attributable to the Fund.
The Sponsor has the ability to elect to pay certain expenses on behalf of the Fund. This election is subject to change by the
Sponsor, at its discretion. For the three months ended September 30, 2017 and 2016 such expenses, which are primarily recorded
as distribution and marketing fees on the statement of operations, totaled $2,479 in 2017 and $2,901 in 2016; of these amounts
$1,328 in 2017 and $2,901 in 2016 were waived by the Sponsor. For the nine months ended September 30, 2017 and 2016 such expenses
totaled $10,184 in 2017 and $11,416 in 2016; of these amounts $7,456 in 2017 and $9,888 in 2016 were waived by the Sponsor. All
asset-based fees and expenses for the Funds are calculated on the prior day’s net assets. The Sponsor can elect to adjust
the daily expense accruals at its discretion. For
the three and nine months ended September 30, 2017, there were $5,987 and $33,159, respectively, of expenses that were identified
on the statements of operations of the Fund as expenses that were waived by the Sponsor. The Sponsor has determined that there
would be no recovery sought for these amounts in any future period. For
the three and nine months ended September 30, 2017 and 2016, there were $9,893 and $35,063, respectively, of expenses that were
identified on the statements of operations of the Fund as expenses that were waived by the Sponsor. The Sponsor has determined
that there would be no recovery sought for these amounts in any future period. As
of August 21, 2017, Mr. Miller no longer retains an ownership interest in the Sponsor which is equal to or greater than 10%, and,
thus, is no longer a principal of the Sponsor as defined by the rules of the Commodity Futures Trading Commission. Expenses Expenses
are recorded using the accrual method of accounting. Use
of Estimates The
preparation of financial statements in conformity with accounting principles generally accepted in the United States of America
requires management to make estimates and assumptions that affect the reported amount of assets and liabilities and disclosure
of contingent assets and liabilities at the date of the financial statements, and the reported amounts of the revenue and expenses
during the reporting period. Actual results could differ from those estimates. New
Accounting Pronouncements The
Financial Accounting Standards Board (“FASB”) issued Accounting Standards Update (“ASU”) 2017-13, “Revenue
Recognition (Topic 605), Leases (Topic 840), and Leases (Topic 842): Amendments to SEC Paragraphs Pursuant to the Staff Announcement
at the July 20,2017 EITF Meeting and Rescission of Prior SEC Staff Announcements and Observer Comments”. The amendment amends
the early adoption date option for certain companies related to adoption of ASU No. 2014-09 and ASU No. 2016-02. The SEC staff
stated the SEC would not object to a public business entity that otherwise would not meet the definition of a public business
entity except for a requirement to include or the inclusion of its financial statements or financial information in another entity’s
filing with the SEC adopting ASC Topic 842 for fiscal years beginning after December 15, 2019, and interim periods within fiscal
years beginning after December 15, 2020. This amendment is not expected to have a material impact on the financial statements
and disclosures of the Trust or the Fund. The
FASB issued ASU 2017-12, “Derivatives and Hedging (Topic 815): Targeted Improvements to Accounting for Hedging Activities”.
These amendments refine and expand hedge accounting for both financial (e.g., interest rate) and commodity risks. Its provisions
create more transparency around how economic results are presented, both on the face of the financial statements and in the footnotes.
It also makes certain targeted improvements to simplify the application of hedge accounting guidance. The amendments are effective
for public business entities for fiscal years beginning after December 15, 2018 and interim periods within those fiscal years.
The Trust and the Fund are currently evaluating the impact on the financial statements and disclosures; but, based on our review
to date, we do not expect the update will have a material impact on the financial statements and disclosures of the Trust or the
Fund. The
FASB issued ASU 2017-03, “Accounting Changes and Error Corrections (Topic 250) and Investments – Equity Method and
Joint Ventures (Topic 323)”. These amendments require disclosure of the impact that recently issued accounting standards
will have on the financial statements of a registrant when such standards are adopted in a future period. The adoption did not
have a material impact on the financial statements and disclosures of the Trust or the Fund. The
FASB issued ASU 2017-01, “Business Combinations (Topic 805): Clarifying the Definition of a Business”. The amendments
are intended to help companies and other organizations evaluate whether transactions should be accounted for as acquisitions (or
disposals) of assets or businesses. The amendments are effective for public companies for annual periods beginning after December
15, 2017, including interim periods within those periods. The Trust and the Fund are currently evaluating the impact on the financial
statements and disclosures; but, based on our review to date, we do not expect the update will have a material impact on the financial
statements and disclosures of the Trust or the Fund. The
FASB issued ASU 2016-19, “Technical Corrections and Improvements”. The amendments in this update represent changes
to clarify, correct errors, or make minor improvements to the Accounting Standards Codification. The amendments make the Accounting
Standards Codification easier to understand and easier to apply by eliminating inconsistencies and providing clarifications. The
amendments are effective for fiscal years, and interim periods with those fiscal years, for all entities beginning after December
15, 2016. The adoption did not have a material impact on the financial statements and disclosures of the Trust or the Fund. The
FASB issued ASU 2016-18, “Statement of Cash Flows (Topic 230)”. The amendments in this update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are effective for fiscal years beginning after December 15, 2017,
and interim periods within those fiscal years. This update is not expected to have a material impact on the financial statements
and disclosures of the Trust or the Fund. The Sponsor believes there will be a change in presentation of restricted cash on the
statements of cash flows. The
FASB issued ASU 2016-17, “Consolidation (Topic 810): Interests Held through Related Parties That are under Common Control”.
The amendments in this update alters how a decision maker needs to consider indirect interests in a variable interest entity (VIE)
held through an entity under common control. The new guidance amends ASU 2015-02, Consolidation (Topic 810): Amendments to the
Consolidation Analysis, issued in February 2015. The amendments are effective for fiscal years beginning after December 15, 2016,
including interim periods within those fiscal years. The adoption did not have a material impact on the financial statements and
disclosures of the Trust or the Fund. The
FASB issued ASU 2016-15, “Statement of Cash Flows (Topic 230): Classification of Certain Cash Receipts and Cash Payments”.
The amendments provide cash flow statement classification guidance. The amendments in this update are effective for fiscal years
beginning after December 15, 2017. The Trust and the Fund are currently evaluating the impact on the financial statements and
disclosures, but do not expect the adoption to have a material impact on the financial statements and disclosures of the Trust
or the Fund. The Trust and the Fund do not expect to adopt the guidance until the effective date. The
FASB issued ASU 2014-09 in May 2014, “Revenue from Contracts with Customers (Topic 606),” which replaces the revenue
recognition requirements of “Revenue Recognition (Topic 605).” This ASU is based on the principle that revenue is
recognized to depict the transfer of goods and services to customers in an amount that reflects the consideration to which the
entity expects to be entitled in exchange for those goods or services. This ASU provides new and more detailed guidance on specific
topics and expands and improves disclosures about revenue. In August 2015, the FASB issued ASU 2015-14 which defers the effective
date of ASU 2014-09 by one year to fiscal years beginning after December 15, 2017. ASU 2015-14 also permits early adoption of
ASU 2014-09, but not before the original effective date, which was for fiscal years beginning after December 15, 2016. The Trust
and the Fund record income or loss from the recognition and measurement of futures contracts and from interest income under Subtopic
825-10. Revenue from financial instruments which are valued under Subtopic 825 will not be subject to the application of ASU 2014-09
and 2015-14. Therefore, these standards will not have a material impact on the financial statements and disclosures of the Trust
or the Fund. The
FASB issued ASU 2016-11, “Revenue Recognition (Topic 605) and Derivatives and Hedging (Topic 815): Rescission of SEC Guidance
Because of Accounting Standards Updates 2014-09 and 2014-16 Pursuant to Staff Announcements at the March 3, 2016 EITF Meeting”.
The amendments make targeted improvements to clarify the principal versus agent assessment and are intended to make the guidance
more operable and lead to more consistent application. The Trust and the Fund record income or loss from the recognition and measurement
of futures contracts and from interest income under Subtopic 825-10. Revenue from financial instruments which are valued under
Subtopic 825 will not be subject to the application of ASU 2016-11. Therefore, this standard will not have a material impact on
the financial statements and disclosures of the Trust or the Fund. The
FASB issued ASU 2016-02, “Leases (Topic 842).” The amendments in this update increase transparency and comparability
among organizations by recognizing lease assets and lease liabilities on the balance sheet and disclosing key information about
leasing arrangements. The amendments in this update are effective for fiscal years beginning after December 15, 2018. This update
is not expected to have a material impact on the financial statements and disclosures of the Trust or the Fund. The
FASB issued ASU 2016-01, “Financial Instruments-Overall (Subtopic 825-10): Recognition and Measurement of Financial Assets
and Financial Liabilities.” The amendments in this update are intended to improve the recognitions measurement and disclosure
of financial instruments. The amendments to this update are effective for fiscal years beginning after December 15, 2017, and
interim periods within those fiscal years. These amendments are required to be applied prospectively. The Trust and the Fund are
currently evaluating the impact on the financial statements and disclosures; but based on our review to date we do not expect
the update will have a material impact on the financial statements and disclosures of the Trust or the Fund. Fair
Value - Definition and Hierarchy In
accordance with GAAP, fair value is defined as the price that would be received to sell an asset or paid to transfer a liability
(i.e., the “exit price”) in an orderly transaction between market participants at the measurement date. In
determining fair value, the Fund uses various valuation approaches. In accordance with GAAP, a fair value hierarchy for inputs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Fund. Unobservable inputs reflect the Fund’s
assumptions about the inputs market participants would use in pricing the asset or liability developed based on the best information
available in the circumstances. The fair value hierarchy is categorized into three levels based on the inputs as follows: Level
1 Level
2 Level
3 The
availability of valuation techniques and observable inputs can vary from financial instrument to financial instrument and is affected
by a wide variety of factors including, the type of financial instrument, whether the financial instrument is new and not yet
established in the marketplace, and other characteristics particular to the transaction. To the extent that valuation is based
on models or inputs that are less observable or unobservable in the market, the determination of fair value requires more judgment.
Those estimated values do not necessarily represent the amounts that may be ultimately realized due to the occurrence of future
circumstances that cannot be reasonably determined. Because of the inherent uncertainty of valuation, those estimated values may
be materially higher or lower than the values that would have been used had a ready market for the financial instruments existed.
Accordingly, the degree of judgment exercised by the Fund in determining fair value is greatest for financial instruments categorized
in Level 3.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Net
Income (Loss) per Share Net
income (loss) per share is the difference between the NAV per unit at the beginning of each period and at the end of each period.
The weighted average number of units outstanding was computed for purposes of disclosing net income (loss) per weighted average
unit. The weighted average units are equal to the number of units outstanding at the end of the period, adjusted proportionately
for units created or redeemed based on the amount of time the units were outstanding during such period.</t>
  </si>
  <si>
    <t>Fair Value Measurements</t>
  </si>
  <si>
    <t>Note
4 – Fair Value Measurements The
Trust’s assets and liabilities recorded at fair value have been categorized based upon a fair value hierarchy as described
in the Trust’s significant accounting policies in Note 3. The following table presents information about the Trust’s
assets and liabilities measured at fair value as of September 30, 2017 and December 31, 2016: September
30, 2017
Balance
as of
Assets: Level
1 Level
2 Level
3 September
30, 2017
Cash
equivalents $ 2,318,065 $ — $ — $ 2,318,065
Commodity
futures contracts
Corn
futures contracts 68,413 — — 68,413
Soybean
futures contracts 135,175 — — 135,175
Sugar
futures contracts 14,067 — — 14,067
Wheat
futures contracts 296,562 — — 296,562
Total $ 2,832,282 $ — $ — $ 2,832,282
Balance
as of
Liabilities: Level
1 Level
2 Level
3 September
30, 2017
Commodity
futures contracts
Corn
futures contracts $ 2,498,213 $ — $ — $ 2,498,213
Sugar
futures contracts 218,456 — — 218,456
Wheat
futures contracts 4,065,500 — — 4,065,500
Total $ 6,782,169 $ — $ — $ 6,782,169
December
31, 2016
Balance
as of
Assets: Level
1 Level
2 Level
3 December
31, 2016
Cash
equivalents $ 1,412,423 $ — $ — $ 1,412,423
Commodity
futures contracts
Soybean
futures contracts 357,500 — — 357,500
Sugar
futures contracts 185,147 — — 185,147
Total $ 1,955,070 $ — $ — $ 1,955,070
Balance
as of
Liabilities: Level
1 Level
2 Level
3 December
31, 2016
Commodity
futures contracts
Corn
futures contracts $ 1,460,800 $ — $ — $ 1,460,800
Soybean
futures contracts 12,025 — — 12,025
Sugar
futures contracts 331,542 — — 331,542
Wheat
futures contracts 3,921,588 — — 3,921,588
Total $ 5,725,955 $ — $ — $ 5,725,955 For
the nine months ended September 30, 2017 and year ended December 31, 2016, the Funds did not have any significant transfers between
any of the levels of the fair value hierarchy. See
the Fair Value - Definition and Hierarchy</t>
  </si>
  <si>
    <t>Note
4 – Fair Value Measurements The
Fund’s assets and liabilities recorded at fair value have been categorized based upon a fair value hierarchy as described
in the Fund’s significant accounting policies in Note 2. The following table presents information about the Fund’s
assets and liabilities measured at fair value as of September 30, 2017 and December 31, 2016: September
30, 2017
Assets: Level
1 Level
2 Level
3 Balance
as of
Cash
equivalents $
558,225 $
— $
— $
558,225
Corn
futures contracts 68,413 — — 68,413
Total $ 626,638 $ — $ — $ 626,638
Liabilities: Level
1 Level
2 Level
3 Balance
as of
Corn
futures contracts $ 2,498,213 $ — $ — $ 2,498,213 December
31, 2016
Assets: Level
1 Level
2 Level
3 Balance
as of
Cash
equivalents $ 692,293 $ — $ — $ 692,293
Liabilities: Level
1 Level
2 Level
3 Balance
as of
Corn
futures contracts $ 1,460,800 $ — $ — $ 1,460,800 For
the nine months ended September 30, 2017 and year ended December 31, 2016, the Fund did not have any significant transfers between
any of the levels of the fair value hierarchy. See
the Fair Value - Definition and Hierarchy</t>
  </si>
  <si>
    <t>Note
4 – Fair Value Measurements The
Fund’s assets and liabilities recorded at fair value have been categorized based upon a fair value hierarchy as described
in the Fund’s significant accounting policies in Note 2. The following table presents information about the Fund’s
assets and liabilities measured at fair value as of September 30, 2017 and December 31, 2016: September
30, 2017
Assets: Level
1 Level
2 Level
3 Balance
as of
Cash
equivalents $ 1,477,379 $ — $ — $ 1,477,379
Soybean
futures contracts 135,175 — — 135,175
Total $ 1,612,554 $ — $ — $ 1,612,554 December
31, 2016
Assets: Level
1 Level
2 Level
3 Balance
as of December 31, 2016
Cash
equivalents $ 185,661 $ — $ — $ 185,661
Soybean
futures contracts 357,500 — — 357,500
Total $ 543,161 $ — $ — $ 543,161
Liabilities: Level
1 Level
2 Level
3 Balance
as of December 31, 2016
Soybean
futures contracts $ 12,025 $ — $ — $ 12,025 For
the nine months ended September 30, 2017 and year ended December 31, 2016, the Fund did not have any significant transfers between
any of the levels of the fair value hierarchy. See
the Fair Value - Definition and Hierarchy</t>
  </si>
  <si>
    <t xml:space="preserve">Note
4 – Fair Value Measurements The
Fund’s assets and liabilities recorded at fair value have been categorized based upon a fair value hierarchy as described
in the Fund’s significant accounting policies in Note 3. The following table presents information about the Fund’s
assets and liabilities measured at fair value as of September 30, 2017 and December 31, 2016: September
30, 2017
Balance
as of
Assets: Level
1 Level
2 Level
3 September
30, 2017
Cash
equivalents $ 196,877 $ — $ — $ 196,877
Sugar
futures contracts 14,067 — — 14,067
Total $ 210,944 $ — $ — $ 210,944
Balance
as of
Liabilities: Level
1 Level
2 Level
3 September
30, 2017
Sugar
futures contracts $ 218,456 $ — $ — $ 218,456 December
31, 2016
Balance
as of
Assets: Level
1 Level
2 Level
3 December
31, 2016
Cash
equivalents $ 125,182 $ — $ — $ 125,182
Sugar
futures contracts 185,147 — — 185,147
Total $ 310,329 $ — $ — $ 310,329
Balance
as of
Liabilities: Level
1 Level
2 Level
3 December
31, 2016
Sugar
futures contracts $ 331,542 $ — $ — $ 331,542 For
the nine months ended September 30, 2017 and year ended December 31, 2016, the Fund did not have any significant transfers between
any of the levels of the fair value hierarchy. See
the Fair Value - Definition and Hierarchy </t>
  </si>
  <si>
    <t xml:space="preserve">Note
4 – Fair Value Measurements The
Fund’s assets and liabilities recorded at fair value have been categorized based upon a fair value hierarchy as described
in the Fund’s significant accounting policies in Note 3. The following table presents information about the Fund’s
assets and liabilities measured at fair value as of September 30, 2017 and December 31, 2016: September
30, 2017
Assets: Level
1 Level
2 Level
3 Balance
as of
Cash
equivalents $ 84,617 $ — $ — $ 84,617
Wheat
futures contracts 296,562 — — 296,562
Total $ 381,179 $ — $ — $ 381,179
Liabilities: Level
1 Level
2 Level
3 Balance
as of
Wheat
futures contracts $ 4,065,500 $ — $ — $ 4,065,500 December
31, 2016
Assets: Level
1 Level
2 Level
3 Balance
as of
Cash
equivalents $ 406,927 $ — $ — $ 406,927
Liabilities: Level
1 Level
2 Level
3 Balance
as of
Wheat
futures contracts $ 3,921,588 $ — $ — $ 3,921,588 For
the nine months ended September 30, 2017 and year ended December 31, 2016, the Fund did not have any significant transfers between
any of the levels of the fair value hierarchy. See
the Fair Value - Definition and Hierarchy </t>
  </si>
  <si>
    <t xml:space="preserve">Note
4 – Fair Value Measurements The
Fund’s assets and liabilities recorded at fair value have been categorized based upon a fair value hierarchy as described
in the Fund’s significant accounting policies in Note 2. The following table presents information about the Fund’s
assets and liabilities measured at fair value as of September 30, 2017 and December 31, 2016: September
30, 2017
Balance
as of
Assets: Level
1 Level
2 Level
3 September
30, 2017
Exchange-traded
funds $ 1,175,368 $ — $ — $ 1,175,368
Cash
equivalents 967 — — 967
Total $ 1,176,335 $ — $ — $ 1,176,335 December
31, 2016
Balance
as of
Assets: Level
1 Level
2 Level
3 December
31, 2016
Exchange-traded
funds $ 1,313,554 $ — $ — $ 1,313,554
Cash
equivalents 2,360 — — 2,360
Total $ 1,315,914 $ — $ — $ 1,315,914 For
the nine months ended September 30, 2017 and year ended December 31, 2016, the Fund did not have any transfers between any of
the level of the fair value hierarchy. See
the Fair Value - Definition and Hierarchy </t>
  </si>
  <si>
    <t>Derivative Instruments and Hedging Activities</t>
  </si>
  <si>
    <t>Note
5 – Derivative Instruments and Hedging Activities In
the normal course of business, the Funds utilize derivative contracts in connection with its proprietary trading activities. Investments
in derivative contracts are subject to additional risks that can result in a loss of all or part of an investment. The Funds’
derivative activities and exposure to derivative contracts are classified by the following primary underlying risks: interest
rate, credit, commodity price, and equity price risks. In addition to its primary underlying risks, the Funds are also subject
to additional counterparty risk due to inability of its counterparties to meet the terms of their contracts. For the nine months
ended September 30, 2017 and year ended December 31, 2016, the Funds invested only in commodity futures contracts specifically
related to each Fund. Futures
Contracts The
Funds are subject to commodity price risk in the normal course of pursuing their investment objectives. A futures contract represents
a commitment for the future purchase or sale of an asset at a specified price on a specified date. The
purchase and sale of futures contracts requires margin deposits with a FCM. Subsequent payments (variation margin) are made or
received by each Fund each day, depending on the daily fluctuations in the value of the contract, and are recorded as unrealized
gains or losses by each Fund. Futures contracts may reduce the Funds’ exposure to counterparty risk since futures contracts
are exchange-traded; and the exchange’s clearinghouse, as the counterparty to all exchange-traded futures, guarantees the
futures against default. The
Commodity Exchange Act requires an FCM to segregate all customer transactions and assets from the FCM’s proprietary activities.
A customer’s cash and other equity deposited with an FCM are considered commingled with all other customer funds subject
to the FCM’s segregation requirements. In the event of an FCM’s insolvency, recovery may be limited to each Fund’s
pro rata share of segregated customer funds available. It is possible that the recovery amount could be less than the total of
cash and other equity deposited. The
following table discloses information about offsetting assets and liabilities presented in the statements of assets and liabilities
to enable users of these financial statements to evaluate the effect or potential effect of netting arrangements for recognized
assets and liabilities. These recognized assets and liabilities are presented as defined in the Financial Accounting Standards
Board’s (“FASB”) Accounting Standards Update (“ASU”) No. 2011-11 “Balance Sheet (Topic 210):
Disclosures about Offsetting Assets and Liabilities” and subsequently clarified in FASB ASU 2013-01 “Balance Sheet
(Topic 210): Clarifying the Scope of Disclosures about Offsetting Assets and Liabilities.” The
following table also identifies the fair value amounts of derivative instruments included in the statements of assets and liabilities
as derivative contracts, categorized by primary underlying risk and held by the FCM, ED&amp;F Man as of September 30, 2017 and
December 31, 2016. Offsetting
of Financial Assets and Derivative Assets as of September 30, 2017
(i) (ii) (iii)
= (i) – (ii) (iv) (v)
= (iii) – (iv)
Gross
Amount Not Offset in the
Statement
of Assets and
Gross
Amount Net
Amount
Offset
in the Presented
in the
Gross
Amount Statement
of Statement
of
of
Recognized Assets
and Assets
and Futures
Contracts Collateral,
Due
Description Assets Liabilities Liabilities Available
for Offset from
Broker Net
Amount
Commodity
price
Corn
futures contracts $ 68,413 $ — $ 68,413 $ 68,413 $ — $ —
Soybean
futures contracts 135,175 — 135,175 — — 135,175
Sugar
futures contracts 14,067 — 14,067 14,067 — —
Wheat
futures contracts 296,562 — 296,562 296,562 — — Offsetting
of Financial Liabilities and Derivative Liabilities as of September 30, 2017
(i) (ii) (iii)
= (i) – (ii) (iv) (v)
= (iii) – (iv)
Gross
Amount Not Offset in the
Statement
of Assets and
Gross
Amount Net
Amount
Offset
in the Presented
in the
Gross
Amount Statement
of Statement
of
of
Recognized Assets
and Assets
and Futures
Contracts Collateral,
Due
Description Liabilities Liabilities Liabilities Available
for Offset to
Broker Net
Amount
Commodity
price
Corn
futures contracts $ 2,498,213 $ — $ 2,498,213 $ 68,413 $ 2,429,800 $ —
Sugar
futures contracts 218,456 — 218,456 14,067 204,389 —
Wheat
futures contracts 4,065,500 — 4,065,500 296,562 3,768,938 — Offsetting
of Financial Assets and Derivative Assets as of December 31, 2016
(i) (ii) (iii)
= (i) – (ii) (iv) (v)
= (iii) – (iv)
Gross
Amount Not Offset in the
Statement
of Assets and
Gross
Amount Net
Amount
Offset
in the Presented
in the
Gross
Amount Statement
of Statement
of
of
Recognized Assets
and Assets
and Futures
Contracts Collateral,
Due
Description Assets Liabilities Liabilities Available
for Offset from
Broker Net
Amount
Commodity
price
Soybean
futures contracts $ 357,500 $ — $ 357,500 $ 12,025 $ — $ 345,475
Sugar
futures contracts 185,147 — 185,147 185,147 — — Offsetting
of Financial Liabilities and Derivative Liabilities as of December 31, 2016
(i) (ii) (iii)
= (i) – (ii) (iv) (v)
= (iii) – (iv)
Gross
Amount Not Offset in the
Statement
of Assets and
Gross
Amount Net
Amount
Offset
in the Presented
in the
Gross
Amount Statement
of Statement
of
of
Recognized Assets
and Assets
and Futures
Contracts Collateral,
Due
Description Liabilities Liabilities Liabilities Available
for Offset to
Broker Net
Amount
Commodity
price
Corn
futures contracts $ 1,460,800 $ — $ 1,460,800 $ — $ 1,460,800 $ —
Soybean
futures contracts 12,025 — 12,025 12,025 — —
Sugar
futures contracts 331,542 — 331,542 185,147 146,395 —
Wheat
futures contracts 3,921,588 — 3,921,588 — 3,921,588 — The
following is a summary of realized and unrealized gains (losses) of the derivative instruments utilized by the Trust: Three
months ended September 30, 2017
Primary
Underlying Risk Realized
(Loss) Gain on Net
Change in Unrealized
Commodity
price
Corn
futures contracts $ (1,616,988 ) $ (3,363,975 )
Soybean
futures contracts (24,025 ) 241,863
Sugar
futures contracts (678,070 ) 532,963
Wheat
futures contracts 1,955,888 (11,125,988 )
Total
commodity futures contracts $ (363,195 ) $ (13,175,137 ) Three
months ended September 30, 2016
Primary
Underlying Risk Realized
(Loss) Gain on Net
Change in Unrealized
Commodity
price
Corn
futures contracts $ (6,486,500 ) $ 937,100
Soybean
futures contracts 28,163 (1,612,025 )
Sugar
futures contracts 948,483 (18,088 )
Wheat
futures contracts (5,677,475 ) (692,500 )
Total
commodity futures contracts $ (11,187,329 ) $ (1,385,513 ) Nine
months ended September 30, 2017
Primary
Underlying Risk Realized
(Loss) Gain on Commodity Futures Contracts Net
Change in Unrealized Depreciation or Appreciation on Commodity Futures Contracts
Commodity
price
Corn
futures contracts $ (2,064,200 ) $ (969,000 )
Soybean
futures contracts 7,475 (210,300 )
Sugar
futures contracts (2,266,185 ) (57,994 )
Wheat
futures contracts 1,286,087 152,650
Total
commodity futures contracts $ (3,036,823 ) $ (1,084,644 ) Nine
months ended September 30, 2016
Primary
Underlying Risk Realized
(Loss) Gain on Commodity Futures Contracts Net
Change in Unrealized Appreciation or Depreciation on Commodity Futures Contracts
Commodity
price
Corn
futures contracts $ (8,878,588 ) $ 1,188,163
Soybean
futures contracts 990,062 (21,100 )
Sugar
futures contracts 1,957,357 305,435
Wheat
futures contracts (7,244,175 ) (2,107,750 )
Total
commodity futures contracts $ (13,175,344 ) $ (635,252 ) Volume
of Derivative Activities The
average notional market value categorized by primary underlying risk for the futures contracts held was $154.2 million and $155.5
million for the three and nine months ended September 30, 2017 and $154.1 million and $119.1 million for the same periods in 2016.</t>
  </si>
  <si>
    <t>Note
5 – Derivative Instruments and Hedging Activities In
the normal course of business, the Fund utilizes derivative contracts in connection with its proprietary trading activities. Investments
in derivative contracts are subject to additional risks that can result in a loss of all or part of an investment. The Fund’s
derivative activities and exposure to derivative contracts are classified by the following primary underlying risks: interest
rate, credit, commodity price, and equity price risks. In addition to its primary underlying risks, the Fund is also subject to
additional counterparty risk due to inability of its counterparties to meet the terms of their contracts. For nine months ended
September 30, 2017 and year ended December 31, 2016, the Fund invested only in commodity futures contracts. Futures
Contracts The
Fund is subject to commodity price risk in the normal course of pursuing its investment objectives. A futures contract represents
a commitment for the future purchase or sale of an asset at a specified price on a specified date. The
purchase and sale of futures contracts requires margin deposits with a FCM. Subsequent payments (variation margin) are made or
received by the Fund each day, depending on the daily fluctuations in the value of the contract, and are recorded as unrealized
gains or losses by the Fund. Futures contracts may reduce the Fund’s exposure to counterparty risk since futures contracts
are exchange-traded; and the exchange’s clearinghouse, as the counterparty to all exchange-traded futures, guarantees the
futures against default. The
Commodity Exchange Act requires an FCM to segregate all customer transactions and assets from the FCM’s proprietary activities.
A customer’s cash and other equity deposited with an FCM are considered commingled with all other customer funds subject
to the FCM’s segregation requirements. In the event of an FCM’s insolvency, recovery may be limited to the Fund’s
pro rata share of segregated customer funds available. It is possible that the recovery amount could be less than the total of
cash and other equity deposited. The
following table discloses information about offsetting assets and liabilities presented in the statements of assets and liabilities
to enable users of these financial statements to evaluate the effect or potential effect of netting arrangements for recognized
assets and liabilities. These recognized assets and liabilities are presented as defined in FASB ASU No. 2011-11 “Balance
Sheet (Topic 210): Disclosures about Offsetting Assets and Liabilities” and subsequently clarified in FASB ASU 2013-01 “Balance
Sheet (Topic 210): Clarifying the Scope of Disclosures about Offsetting Assets and Liabilities.” The
following table also identifies the fair value amounts of derivative instruments included in the statements of assets and liabilities
as derivative contracts, categorized by primary underlying risk and held by the FCM, ED&amp;F Man as of September 30, 2017 and
December 31, 2016. Offsetting
of Financial Assets and Derivative Assets as of September 30, 2017
(i) (i) (iii)
= (i) – (ii) (iv) (v)
= (iii) –(iv)
Gross
Amount Not Offset in the Statement of Assets and
Description Gross Gross Net
Amount Futures
Collateral, Net
Amount
Commodity
price
Corn
futures contracts $ 68,413 $ — $ 68,413 $ 68,413 $ — $ — Offsetting
of Financial Liabilities and Derivative Liabilities as of September 30, 2017
(i) (ii) (iii)
= (i) – (ii) (iv) (v)
= (iii) – (iv)
Gross
Amount Not Offset in the Statement of Assets and
Description Gross Gross Net
Amount Futures Collateral, Net
Amount
Commodity
price
Corn
futures contracts $ 2,498,213 $ — $ 2,498,213 $ 68,413 $ 2,429,800 $ — Offsetting
of Financial Liabilities and Derivative Liabilities as of December 31, 2016
(i) (ii) (iii)
= (i) – (ii) (iv) (v)
= (iii) – (iv)
Gross
Amount Not Offset in
Description Gross Gross
Net
Amount Futures
Collateral,
Due Net
Amount
Commodity
price
Corn
futures contracts $ 1,460,800 $ — $ 1,460,800 $ — $ 1,460,800 $ — The
following tables identify the net gain and loss amounts included in the statements of operations as realized and unrealized gains
and losses on trading of commodity futures contracts categorized by primary underlying risk: Three
months ended September 30, 2017
Primary
Underlying Risk Realized
Loss on Commodity Futures Contracts Net
Change in Unrealized Depreciation on Commodity Futures Contracts
Commodity
Price
Corn
futures contracts $ (1,616,988 ) $ (3,363,975 )
Three
months ended September 30, 2016
Primary
Underlying Risk Realized
Loss on Commodity Futures Contracts Net
Change in Unrealized Appreciation on Commodity Futures Contracts
Commodity
Price
Corn
futures contracts $ (6,486,500 ) $ 937,100 Nine
months ended September 30, 2017
Primary
Underlying Risk Realized
Loss on Commodity Futures Contracts Net
Change in Unrealized Depreciation on Commodity Futures Contracts
Commodity
Price
Corn
futures contracts $ (2,064,200 ) $ (969,000 )
Nine
months ended September 30, 2016
Primary
Underlying Risk Realized
Loss on Commodity Futures Contracts Net
Change in Unrealized Appreciation on Commodity Futures Contracts
Commodity
Price
Corn
futures contracts $ (8,878,588 ) $ 1,188,163 Volume
of Derivative Activities The
average notional market value categorized by primary underlying risk for the futures contracts held was $67.0 million and $68.2
million for the three and nine months ended September 30, 2017 and $81.5 million and $67.0 million for the same periods in 2016.</t>
  </si>
  <si>
    <t>Note 5 – Derivative Instruments and Hedging Activities In the normal course of business, the Fund utilizes
derivative contracts in connection with its proprietary trading activities. Investments in derivative contracts are subject to
additional risks that can result in a loss of all or part of an investment. The Fund’s derivative activities and exposure
to derivative contracts are classified by the following primary underlying risks: interest rate, credit, commodity price, and equity
price risks. In addition to its primary underlying risks, the Fund is also subject to additional counterparty risk due to inability
of its counterparties to meet the terms of their contracts. For the nine months ended September 30, 2017 and year ended December
31, 2016, the Fund invested only in commodity futures contracts. Futures Contracts The Fund is subject to commodity price risk in
the normal course of pursuing its investment objectives. A futures contract represents a commitment for the future purchase or
sale of an asset at a specified price on a specified date. The purchase and sale of futures contracts requires
margin deposits with a FCM. Subsequent payments (variation margin) are made or received by the Fund each day, depending on the
daily fluctuations in the value of the contract, and are recorded as unrealized gains or losses by the Fund. Futures contracts
may reduce the Fund’s exposure to counterparty risk since futures contracts are exchange-traded; and the exchange’s
clearinghouse, as the counterparty to all exchange-traded futures, guarantees the futures against default. The Commodity Exchange Act requires an FCM to segregate
all customer transactions and assets from the FCM’s proprietary activities. A customer’s cash and other equity deposited
with an FCM are considered commingled with all other customer funds subject to the FCM’s segregation requirements. In the
event of an FCM’s insolvency, recovery may be limited to the Fund’s pro rata share of segregated customer funds available.
It is possible that the recovery amount could be less than the total of cash and other equity deposited. The following table discloses information about
offsetting assets and liabilities presented in the statements of assets and liabilities to enable users of these financial statements
to evaluate the effect or potential effect of netting arrangements for recognized assets and liabilities. These recognized assets
and liabilities are presented as defined in FASB ASU No. 2011-11 “Balance Sheet (Topic 210): Disclosures about Offsetting
Assets and Liabilities” and subsequently clarified in FASB ASU 2013-01 “Balance Sheet (Topic 210): Clarifying the Scope
of Disclosures about Offsetting Assets and Liabilities.” The following table also identifies the fair value
amounts of derivative instruments included in the statements of assets and liabilities as derivative contracts, categorized by
primary underlying risk and held by the FCM, ED&amp;F Man as of September 30, 2017 and December 31, 2016. Offsetting of Financial Assets and Derivative
Assets as of September 30, 2017 (i) (ii) (iii) = (i) – (ii) (iv) (v) = (iii) – (iv)
Gross Amount Not Offset in the
Description Gross Amount Gross Amount Net Amount Futures Contracts Collateral, Due Net Amount
Commodity price
Soybean futures contracts $ 135,175 $ — $ 135,175 $ — $ — $ 135,175
Offsetting of Financial Assets and Derivative Assets as of December
31, 2016
(i) (ii) (iii) = (i) – (ii) (iv) (v) = (iii) – (iv)
Gross Amount Not Offset in the
Description Gross Amount Gross Amount Net Amount Futures Contracts Collateral, Due Net Amount
Commodity price
Soybean futures contracts $ 357,500 $ — $ 357,500 $ 12,025 $ — $ 345,475
Offsetting of Financial Liabilities and Derivative Liabilities as
of December 31, 2016
(i) (ii) (iii) = (i) –(ii) (iv) (v) = (iii) –(iv)
Gross Amount Not Offset in the Statement of Assets and Liabilities
Description Gross Gross Amount Net Amount Futures Contracts
Collateral, Due Net Amount
Commodity price
Soybean futures contracts $ 12,025 $ — $ 12,025 $ 12,025 $ — $ — The following is a summary of realized and unrealized
gains and losses of the derivative instruments utilized by the Fund: Three months ended September 30, 2017
Primary Underlying Risk Realized Loss on Commodity Futures Contracts Net Change in Unrealized Appreciation on Commodity Futures Contracts
Commodity price
Soybean futures contracts $ (24,025 ) $ 241,863 Three months ended September 30, 2016
Primary Underlying Risk Realized Gain on Commodity Futures Contracts Net Change in Unrealized Depreciation on Commodity Futures Contracts
Commodity price
Soybean futures contracts $ 28,163 $ (1,612,025 ) Nine months ended September 30, 2017
Primary Underlying Risk Realized Gain on Commodity Futures Contracts Net Change in Unrealized Depreciation on Commodity Futures Contracts
Commodity price
Soybean futures contracts $ 7,475 $ (210,300 ) Nine months ended September 30, 2016
Primary Underlying Risk Realized Gain on Commodity Futures Contracts Net Change in Unrealized Depreciation on Commodity Futures Contracts
Commodity price
Soybean futures contracts $ 990,062 $ (21,100 ) Volume of Derivative Activities The average notional market value categorized by
primary underlying risk for all futures contracts held was $14.9 million and $12.9 million for the three and nine months ended
September 30, 2017 and $12.4 million and $10.9 million for the three and nine months ended September 30, 2016.</t>
  </si>
  <si>
    <t>Note
5 – Derivative Instruments and Hedging Activities In
the normal course of business, the Fund utilizes derivative contracts in connection with its proprietary trading activities. Investments
in derivative contracts are subject to additional risks that can result in a loss of all or part of an investment. The Fund’s
derivative activities and exposure to derivative contracts are classified by the following primary underlying risks: interest
rate, credit, commodity price, and equity price risks. In addition to its primary underlying risks, the Fund is also subject to
additional counterparty risk due to inability of its counterparties to meet the terms of their contracts. For the nine months
ended September 30, 2017 and year ended December 31, 2016, the Fund invested only in commodity futures contracts. Futures
Contracts The
Fund is subject to commodity price risk in the normal course of pursuing its investment objectives. A futures contract represents
a commitment for the future purchase or sale of an asset at a specified price on a specified date. The
purchase and sale of futures contracts requires margin deposits with a FCM. Subsequent payments (variation margin) are made or
received by the Fund each day, depending on the daily fluctuations in the value of the contract, and are recorded as unrealized
gains or losses by the Fund. Futures contracts may reduce the Fund’s exposure to counterparty risk since futures contracts
are exchange-traded; and the exchange’s clearinghouse, as the counterparty to all exchange-traded futures, guarantees the
futures against default. The
Commodity Exchange Act requires an FCM to segregate all customer transactions and assets from the FCM’s proprietary activities.
A customer’s cash and other equity deposited with an FCM are considered commingled with all other customer funds subject
to the FCM’s segregation requirements. In the event of an FCM’s insolvency, recovery may be limited to the Fund’s
pro rata share of segregated customer funds available. It is possible that the recovery amount could be less than the total of
cash and other equity deposited. The
following table discloses information about offsetting assets and liabilities presented in the statements of assets and liabilities
to enable users of these financial statements to evaluate the effect or potential effect of netting arrangements for recognized
assets and liabilities. These recognized assets and liabilities are presented as defined in FASB ASU No. 2011-11 “Balance
Sheet (Topic 210): Disclosures about Offsetting Assets and Liabilities” and subsequently clarified in FASB ASU 2013-01 “Balance
Sheet (Topic 210): Clarifying the Scope of Disclosures about Offsetting Assets and Liabilities.” The
following table also identifies the fair value amounts of derivative instruments included in the statements of assets and liabilities
as derivative contracts, categorized by primary underlying risk and held by the FCM, ED&amp;F Man as of September 30, 2017 and
December 31, 2016. Offsetting
of Financial Assets and Derivative Assets as of September 30, 2017
(i) (ii) (iii)
= (i) – (ii) (iv) (v)
= (iii) – (iv)
Gross
Amount Not Offset in the
Statement
of Assets and Liabilities
Gross
Amount Net
Amount
Offset
in the Presented
in the
Gross
Amount Statement
of Statement
of
of
Recognized Assets
and Assets
and Futures
Contracts Collateral,
Due
Description Assets Liabilities Liabilities Available
for Offset to
Broker Net
Amount
Commodity
price
Sugar
futures contracts $ 14,067 $ — $ 14,067 $ 14,067 $ — $ — Offsetting
of Financial Liabilities and Derivative Liabilities as of September 30, 2017
(i) (ii) (iii)
= (i) – (ii) (iv) (v)
= (iii) – (iv)
Gross
Amount Not Offset in the
Statement
of Assets and Liabilities
Gross
Amount Net
Amount
Offset
in the Presented
in the
Gross
Amount Statement
of Statement
of
of
Recognized Assets
and Assets
and Futures
Contracts Collateral,
Due
Description Liabilities Liabilities Liabilities Available
for Offset from
Broker Net
Amount
Commodity
price
Sugar
futures contracts $ 218,456 $ — $ 218,456 $ 14,067 $ 204,389 $ — Offsetting
of Financial Assets and Derivative Assets as of December 31, 2016
(i) (ii) (iii)
= (i) – (ii) (iv) (v)
= (iii) – (iv)
Gross
Amount Not Offset in the
Description Gross
Amount Gross
Amount Net
Amount Futures
Contracts Collateral,
Due Net
Amount
Commodity
price
Sugar
futures contracts $ 185,147 $ — $ 185,147 $ 185,147 $ — $ — Offsetting
of Financial Liabilities and Derivative Liabilities as of December 31, 2016
(i) (ii) (iii)
= (i) – (ii) (iv) (v)
= (iii) – (iv)
Gross
Amount Not Offset in the
Description Gross
Amount Gross
Amount Net
Amount Futures
Contracts Collateral,
Due Net
Amount
Commodity
price
Sugar
futures contracts $ 331,542 $ — $ 331,542 $ 185,147 $ 146,395 $ — The
following tables identify the net gain and loss amounts included in the statements of operations as realized and unrealized gains
and losses on trading of commodity futures contracts categorized by primary underlying risk: Three
months ended September 30, 2017
Primary
Underlying Risk Realized
Loss Net
Change in Unrealized
Commodity
price
Sugar
futures contracts $ (678,070 ) $ 532,963 Three
months ended September 30, 2016
Primary
Underlying Risk Realized
Gain Net
Change in Unrealized
Commodity
price
Sugar
futures contracts $ 948,483 $ (18,088 ) Nine
months ended September 30, 2017
Primary
Underlying Risk Realized
Loss Net
Change in Unrealized
Commodity
price
Sugar
futures contracts $ (2,266,185 ) $ (57,994 ) Nine
months ended September 30, 2016
Primary
Underlying Risk Realized
Gain on Net
Change in Unrealized
Commodity
price
Sugar
futures contracts $ 1,957,357 $ 305,435 Volume
of Derivative Activities The
average notional market value categorized by primary underlying risk for all futures contracts held were $7.56 million and $7.09
million for the three and nine months ended September 30, 2017 and $7.2 million and $5.8 million for the same periods in 2016.</t>
  </si>
  <si>
    <t>Note
5 – Derivative Instruments and Hedging Activities In
the normal course of business, the Fund utilizes derivative contracts in connection with its proprietary trading activities. Investments
in derivative contracts are subject to additional risks that can result in a loss of all or part of an investment. The Fund’s
derivative activities and exposure to derivative contracts are classified by the following primary underlying risks: interest
rate, credit, commodity price, and equity price risks. In addition to its primary underlying risks, the Fund is also subject to
additional counterparty risk due to inability of its counterparties to meet the terms of their contracts. For the nine months
ended September 30, 2017 and for the year ended December 31, 2016, the Fund invested only in commodity futures contracts. Futures
Contracts The
Fund is subject to commodity price risk in the normal course of pursuing its investment objectives. A futures contract represents
a commitment for the future purchase or sale of an asset at a specified price on a specified date. The
purchase and sale of futures contracts requires margin deposits with a Futures Commission Merchant (“FCM”). Subsequent
payments (variation margin) are made or received by the Fund each day, depending on the daily fluctuations in the value of the
contract, and are recorded as unrealized gains or losses by the Fund. Futures contracts may reduce the Fund’s exposure to
counterparty risk since futures contracts are exchange-traded; and the exchange’s clearinghouse, as the counterparty to
all exchange-traded futures, guarantees the futures against default. The
Commodity Exchange Act requires an FCM to segregate all customer transactions and assets from the FCM’s proprietary activities.
A customer’s cash and other equity deposited with an FCM are considered commingled with all other customer funds subject
to the FCM’s segregation requirements. In the event of an FCM’s insolvency, recovery may be limited to the Fund’s
pro rata share of segregated customer funds available. It is possible that the recovery amount could be less than the total of
cash and other equity deposited. The
following table discloses information about offsetting assets and liabilities presented in the statements of assets and liabilities
to enable users of these financial statements to evaluate the effect or potential effect of netting arrangements for recognized
assets and liabilities. These recognized assets and liabilities are presented as defined in the Financial Accounting Standards
Board’s (“FASB”) Accounting Standards Update (“ASU”) No. 2011-11 “Balance Sheet (Topic 210):
Disclosures about Offsetting Assets and Liabilities” and subsequently clarified in FASB ASU 2013-01 “Balance Sheet
(Topic 210): Clarifying the Scope of Disclosures about Offsetting Assets and Liabilities.” The
following table also identifies the fair value amounts of derivative instruments included in the statements of assets and liabilities
as derivative contracts, categorized by primary underlying risk and held by the FCM, ED&amp;F Man as of September 30, 2017 and
December 31, 2016. Offsetting
of Financial Assets and Derivative Assets as of September 30, 2017
(i) (ii) (iii)
= (i) – (ii) (iv) (v)
= (iii) – (iv)
Gross
Amount Not Offset in the
Description Gross
Amount Gross
Amount Net
Amount Futures
Contracts Collateral,
Due Net
Amount
Commodity
price
Wheat
futures contracts $ 296,562 $ — $ 296,562 $ 296,562 $ — $ — Offsetting
of Financial Liabilities and Derivative Liabilities as of September 30, 2017
(i) (ii) (iii)
= (i) – (ii) (iv) (v)
= (iii) – (iv)
Gross
Amount Not Offset in the
Description Gross
Amount Gross
Amount Net
Amount Futures
Collateral,
Due Net
Amount
Commodity
price
Wheat
futures contracts $ 4,065,500 $ — $ 4,065,500 $ 296,562 $ 3,768,938 $ — Offsetting
of Financial Liabilities and Derivative Liabilities as of December 31, 2016
(i) (ii) (iii)
= (i) – (ii) (iv) (v)
= (iii) – (iv)
Gross
Amount Not Offset in the
Description Gross
Amount Gross
Amount Net
Amount Futures
Collateral,
Due Net
Amount
Commodity
price
Wheat
futures contracts $ 3,921,588 $ — $ 3,921,588 $ — $ 3,921,588 $ — The
following tables identify the net gain and loss amounts included in the statements of operations as realized and unrealized gains
and losses on trading of commodity futures contracts categorized by primary underlying risk: Three
months ended September 30, 2017
Primary
Underlying Risk Realized
Gain on Commodity Futures Contracts Net
Change in Unrealized Depreciation on Commodity Futures Contracts
Commodity
price
Wheat
futures contracts $ 1,955,888 $ (11,125,988 ) Three
months ended September 30, 2016
Primary
Underlying Risk Realized
Loss on Commodity Futures Contracts Net
Change in Unrealized Depreciation on Commodity Futures Contracts
Commodity
price
Wheat
futures contracts $ (5,677,475 ) $ (692,500 ) Nine
months ended September 30, 2017
Primary
Underlying Risk Realized
Gain on Commodity Futures Contracts Net
Change in Unrealized Appreciation on Commodity Futures Contracts
Commodity
price
Wheat
futures contracts $ 1,286,087 $ 152,650 Nine
months ended September 30, 2016
Primary
Underlying Risk Realized
Loss on Commodity Futures Contracts Net
Change in Unrealized Depreciation on Commodity Futures Contracts
Commodity
price
Wheat
futures contracts $ (7,244,175 ) $ (2,107,750 ) Volume
of Derivative Activities The
average notional market value categorized by primary underlying risk for all futures contracts held was $64.8 million and $67.3
million for the three and nine months ended September 30, 2017 and $53.0 million and $35.3 million for the three and nine months
ended September 30, 2016.</t>
  </si>
  <si>
    <t>Financial Highlights</t>
  </si>
  <si>
    <t>Note
6 – Financial Highlights The
following tables present per unit performance data and other supplemental financial data for the three and nine months ended September
30, 2017 and 2016. This information has been derived from information presented in the financial statements and is presented with
total expenses gross of expenses waived by the Sponsor and with total expenses net of expenses waived by the Sponsor, as appropriate.
Per
Share Operation Performance Three
months ended Three
months ended Nine
months ended Nine
months ended
Net
asset value at beginning of period $ 19.09 $ 20.34 $ 18.77 $ 21.24
Income
(loss) from investment operations:
Investment
Income 0.06 0.03 0.15 0.08
Net
realized and unrealized loss on commodity futures contracts (1.38 ) (1.48 ) (0.79 ) (1.95 )
Total
expenses (0.17 ) (0.18 ) (0.53 ) (0.66 )
Net
decrease in net asset value (1.49 ) (1.63 ) (1.17 ) (2.53 )
Net
asset value at end of period $ 17.60 $ 18.71 $ 17.60 $ 18.71
Total
Return (7.81 )% (8.01 )% (6.23 )% (11.91 )%
Ratios
to Average Net Assets (Annualized)
Total
expenses 4.35 % 4.37 % 4.29 % 4.61 %
Total
expense, net 3.78 % 3.70 % 3.78 % 4.35 %
Net
investment loss (2.49 )% (3.16 )% (2.72 )% (3.81 )% The
financial highlights per share data are calculated consistent with the methodology used to calculate asset-based fees and expenses.</t>
  </si>
  <si>
    <t>Note
6 Financial Highlights The
following tables present per unit performance data and other supplemental financial data for the three and nine months ended September
30, 2017 and 2016. This information has been derived from information presented in the financial statements. This information
has been derived from information presented in the financial statements and is presented with total expenses gross of expenses
waived by the Sponsor and with total expenses net of expenses waived by the Sponsor, as appropriate.
Per
Share Operation Performance Three
months ended September 30, 2017 Three
months ended September 30, 2016 Nine
months ended September 30, 2017 Nine
months ended September 30, 2016
Net
asset value at beginning of period $ 18.10 $ 21.37 $ 19.08 $ 17.34
Income
(loss) from investment operations:
Investment
Income 0.06 0.02 0.15 0.07
Net
realized and unrealized gain (loss) on commodity futures contracts 0.35 (2.67 ) (0.38 ) 1.69
Total
expenses (0.18 ) (0.19 ) (0.52 ) (0.57 )
Net
increase (decrease) in net asset value 0.23 (2.84 ) (0.75 ) 1.19
Net
asset value at end of period $ 18.33 $ 18.53 $ 18.33 $ 18.53
Total
Return 1.27 % (13.29 )% (3.93 )% 6.86 %
Ratios
to Average Net Assets (Annualized)
Total
expenses 4.89 % 6.04 % 4.34 % 4.79 %
Total
expenses, net 3.85 % 4.03 % 3.70 % 4.03 %
Net
investment loss (2.55 )% (3.49 )% (2.63 )% (3.50 )% The
financial highlights per share data are calculated consistent with the methodology used to calculate asset-based fees and expenses.</t>
  </si>
  <si>
    <t>Note
6 Financial Highlights The
following table presents per unit performance data and other supplemental financial data for the three and nine months ended September
30, 2017 and 2016. This information has been derived from information presented in the financial statements. This information
has been derived from information presented in the financial statements and is presented with total expenses gross of expenses
waived by the Sponsor and with total expenses net of expenses waived by the Sponsor, as appropriate.
Per
Share Operation Performance Three
months ended Three
months ended Nine
months ended Nine
months ended
Net
asset value at beginning of period $ 9.64 $ 12.92 $ 12.97 $ 10.02
Income
(loss) from investment operations:
Investment
Income 0.03 0.02 0.09 0.04
Net
realized and unrealized (loss) gain on commodity futures contracts (0.17 ) 1.79 (3.40 ) 4.79
Total
expenses (0.07 ) (0.08 ) (0.23 ) (0.20 )
Net
(decrease) increase in net asset value (0.21 ) 1.73 (3.54 ) 4.63
Net
asset value at end of period $ 9.43 $ 14.65 $ 9.43 $ 14.65
Total
Return (2.18 )% 13.39 % (27.29 )% 46.21 %
Ratios
to Average Net Assets (Annualized)
Total
expenses 5.28 % 4.94 % 4.41 % 5.01 %
Total
expenses, net 2.95 % 2.27 % 2.82 % 2.30 %
Net
investment loss (1.70 )% (1.74 )% (1.77 )% (1.78 )% The
financial highlights per share data are calculated consistent with the methodology used to calculate asset-based fees and expenses.</t>
  </si>
  <si>
    <t>Note
6 Financial Highlights The
following tables present per unit performance data and other supplemental financial data for the three and nine months ended September
30, 2017 and 2016. This information has been derived from information presented in the financial statements. This information
has been derived from information presented in the financial statements and is presented with total expenses gross of expenses
waived by the Sponsor and with total expenses net of expenses waived by the Sponsor, as appropriate.
Per
Share Operation Performance Three
months ended September 30, 2017 Three
months ended September 30, 2016 Nine
months ended September 30, 2017 Nine
months ended September 30, 2016
Net
asset value at beginning of period $ 7.84 $ 8.22 $ 6.89 $ 9.15
Income
(loss) from investment operations:
Investment
income 0.02 0.01 0.05 0.03
Net
realized and unrealized loss on commodity futures contracts (1.23 ) (0.96 ) (0.18 ) (1.73 )
Total
expenses, net (0.06 ) (0.08 ) (0.19 ) (0.26 )
Net
decrease in net asset value, net of expenses waived by the Sponsor (1.27 ) (1.03 ) (0.32 ) (1.96 )
Net
asset value at end of period $ 6.57 $ 7.19 $ 6.57 $ 7.19
Total
Return (16.20 )% (12.53 )% (4.64 )% (21.42 )%
Ratios
to Average Net Assets
Total
expenses 4.40 % 4.67 % 3.88 % 4.48 %
Total
expenses, net 3.75 % 4.29 % 3.66 % 4.29 %
Net
investment loss (2.46 )% (3.74 )% (2.60 )% (3.75 )% The
financial highlights per share data are calculated consistent with the methodology used to calculate asset-based fees and expenses.</t>
  </si>
  <si>
    <t>Note
5 – Financial Highlights The
following table presents per unit performance data and other supplemental financial data for the three and nine months ended September
30, 2017 and 2016. This information has been derived from information presented in the financial statements. This information
has been derived from information presented in the financial statements and is presented with total expenses gross of expenses
waived by the Sponsor and with total expenses net of expenses waived by the Sponsor, as appropriate.
Per
Share Operation Performance Three
months ended Three
months ended Nine
months ended September 30, 2017 Nine
months ended
Net
asset value at beginning of period $ 25.09 $ 28.80 $ 26.33 $ 26.59
Income
(loss) from investment operations:
Net
realized and unrealized (loss) gain on investment transactions (1.53 ) (1.57 ) (2.70 ) 0.71
Total
expenses (0.03 ) (0.03 ) (0.10 ) (0.10 )
Net
(decrease) increase in net asset value (1.56 ) (1.60 ) (2.80 ) 0.61
Net
asset value at end of period $ 23.53 $ 27.20 $ 23.53 $ 27.20
Total
Return (6.22 )% (5.56 )% (10.63 )% 2.29 %
Ratios
to Average Net Assets (Annualized)
Total
expenses 2.45 % 3.39 % 3.99 % 3.93 %
Total
expenses, net 0.50 % 0.50 % 0.50 % 0.50 %
Net
investment loss (0.50 )% (0.50 )% (0.50 )% (0.50 )% The
financial highlights per share data are calculated consistent with the methodology used to calculate asset-based fees and expenses.</t>
  </si>
  <si>
    <t>Organizational and Offering Costs</t>
  </si>
  <si>
    <t>Note
6 - Organizational and Offering Costs Expenses
incurred in organizing of the Trust and the initial offering of the shares, including applicable SEC registration fees, were borne
directly by the Sponsor for the Funds and will be borne directly by the Sponsor for any series of the Trust which is not yet operating
or will be issued in the future. The Trust will not be obligated to reimburse the Sponsor.</t>
  </si>
  <si>
    <t>Note
7 – Organizational and Offering Costs Expenses
incurred in organizing of the Trust and the initial offering of the Shares of the Fund, including applicable SEC registration
fees were borne directly by the Sponsor. The Fund will not be obligated to reimburse the Sponsor.</t>
  </si>
  <si>
    <t>Note
7 – Organizational and Offering Costs Expenses
incurred in organizing of the Trust and the initial offering of the Shares of the Fund, including applicable SEC registration
fees, were borne directly by the Sponsor. The Fund will not be obligated to reimburse the Sponsor.</t>
  </si>
  <si>
    <t>Note
6 – Organizational and Offering Costs Expenses
incurred in organizing of the Trust and the initial offering of the Shares of the Fund, including applicable SEC registration
fees, were borne directly by the Sponsor. The Fund will not be obligated to reimburse the Sponsor.</t>
  </si>
  <si>
    <t>Detail of the net assets and shares outstanding of the Funds that are a series of the Trust</t>
  </si>
  <si>
    <t>Note
7 – Detail of the net assets and shares outstanding of the Funds that are a series of the Trust The
following are the net assets and shares outstanding of each Fund that is a series of the Trust and, thus, in total, comprise the
combined net assets of the Trust:
September
30, 2017
Outstanding
Shares Net
Assets
Teucrium
Corn Fund 3,825,004 $ 67,327,657
Teucrium
Soybean Fund 1,100,004 20,167,321
Teucrium
Sugar Fund 700,004 6,600,831
Teucrium
Wheat Fund 10,325,004 67,811,387
Teucrium
Agricultural Fund:
Net
assets including the investment in the Underlying Funds 50,002 1,176,488
Less:
Investment in the Underlying Funds 1,175,368
Net
for the Fund in the combined net assets of the Trust 1,120
Total $ 161,908,316 December
31, 2016
Outstanding
Shares Net
Assets
Teucrium
Corn Fund 3,900,004 $ 73,213,541
Teucrium
Soybean Fund 675,004 12,882,100
Teucrium
Sugar Fund 425,004 5,513,971
Teucrium
Wheat Fund 9,050,004 62,344,759
Teucrium
Agricultural Fund:
Net
assets including the investment in the Underlying Funds 50,002 1,316,370
Less:
Investment in the Underlying Funds (1,313,554 )
Net
for the Fund in the combined net assets of the Trust 2,816
Total $ 153,957,187 The
detailed information for the subscriptions and redemptions, and other financial information for each Fund that is a series of
the Trust are included in the accompanying financial statements of each Fund.</t>
  </si>
  <si>
    <t>Subsequent Events</t>
  </si>
  <si>
    <t>Note 8 – Subsequent Events Management has evaluated the financial statements
for the quarter-ended September 30, 2017 for subsequent events through the date of this filing and noted no material events requiring
either recognition through the date of the filing or disclosure herein for the Trust and Funds other than those noted below: CORN: Effective October 3, 2017, CORN purchased
Commercial Paper with maturities of ninety days or less as described in the prospectus supplements filed with the SEC on October
2, 2017. SOYB: As of this filing, $21,616 of cash that had
been held in custody at The Bank of New York Mellon was transferred to the Fund’s account at U.S. Bank. The balance for Restricted
Cash is $0. CANE: Nothing to report WEAT: Effective October 3, 2017, WEAT purchased
Commercial Paper with maturities of ninety days or less as described in the prospectus supplements filed with the SEC on October
2, 2017. TAGS: Nothing to report</t>
  </si>
  <si>
    <t>Note
8 – Subsequent Events Management
has evaluated the financial statements for the quarter-ended September 30, 2017 for subsequent events through the date of this
filing and noted no material events requiring either recognition through the date of the filing or disclosure herein for the Fund
other than those noted below: Effective
October 3, 2017, CORN purchased Commercial Paper with maturities of ninety days or less as described in the prospectus supplements
filed with the SEC on October 2, 2017.</t>
  </si>
  <si>
    <t>Note 8 – Subsequent Events Management has evaluated the financial statements
for the quarter-ended September 30, 2017 for subsequent events through the date of this filing and noted no material events requiring
either recognition through the date of the filing or disclosure herein for the Fund other than those noted below: As of this filing, $21,616 of cash that had been
held in custody at The Bank of New York Mellon was transferred to the Fund’s account at U.S. Bank. The balance for Restricted
Cash is $0.</t>
  </si>
  <si>
    <t>Note
8 – Subsequent Events Management
has evaluated the financial statements for the quarter-ended September 30, 2017 for subsequent events through the date of this
filing and noted no material events requiring either recognition through the date of the filing or disclosure herein for the Fund.</t>
  </si>
  <si>
    <t>Note
8 – Subsequent Events Management
has evaluated the financial statements for the quarter-ended September 30, 2017 for subsequent events through the date of this
filing and noted no material events requiring either recognition through the date of the filing or disclosure herein for the Fund
other than those noted below: Effective
October 3, 2017, WEAT purchased Commercial Paper with maturities of ninety days or less as described in the prospectus supplements
filed with the SEC on October 2, 2017.</t>
  </si>
  <si>
    <t>Note
7 – Subsequent Events Management
has evaluated the financial statements for the quarter-ended September 30, 2017 for subsequent events through the date of this
filing and noted no material events requiring either recognition through the date of the filing or disclosure herein for the Fund.</t>
  </si>
  <si>
    <t>Summary of Significant Accounting Policies (Policies)</t>
  </si>
  <si>
    <t>Basis of Presentation</t>
  </si>
  <si>
    <t>Basis
of Presentation The
accompanying financial statements have been prepared on a combined basis in conformity with accounting principles generally accepted
in the United States of America (“U.S. GAAP”) as detailed in the Financial Accounting Standards Board’s Accounting
Standards Codification and include the accounts of the Trust, CORN, CANE, SOYB, WEAT and TAGS. Refer to the accompanying separate
financial statements for each Fund for more detailed information. For the periods represented by the financial statements herein
the operations of the Trust contain the results of CORN, SOYB, CANE, WEAT, and TAGS except for eliminations for TAGS as explained
below for the months during which each Fund was in operation. Given
the investment objective of TAGS as described in Note 1 above, TAGS will buy, sell and hold, as part of its normal operations,
shares of the four Underlying Funds. The Trust eliminates the shares of the other series of the Trust owned by the Teucrium Agricultural
Fund from its combined statements of assets and liabilities. The Trust eliminates the net change in unrealized appreciation or
depreciation on securities owned by the Teucrium Agricultural Fund from its combined statements of operations. The combined statements
of changes in net assets and cash flows present a net presentation of the purchases and sales of the Underlying Funds of TAGS.</t>
  </si>
  <si>
    <t>Revenue Recognition</t>
  </si>
  <si>
    <t>Revenue
Recognition Commodity
futures contracts are recorded on the trade date. All such transactions are recorded on the identified cost basis and marked to
market daily. Unrealized appreciation or depreciation on commodity futures contracts are reflected in the combined statements
of operations as the difference between the original contract amount and the fair market value as of the last business day of
the year or as of the last date of the financial statements. Changes in the appreciation or depreciation between periods are reflected
in the combined statements of operations. Interest on cash equivalents with financial institutions are recognized on the accrual
basis. The Funds earn interest on funds held at the custodian and other financial institutions at prevailing market rates for
such investments.</t>
  </si>
  <si>
    <t>Brokerage Commissions</t>
  </si>
  <si>
    <t>Brokerage
Commissions Brokerage
commissions on all open commodity futures contracts are accrued on the trade date and on a full-turn basis.</t>
  </si>
  <si>
    <t>Income Taxes</t>
  </si>
  <si>
    <t>Income
Taxes The
Trust, as a Delaware statutory trust, is considered a trust for federal tax purposes and is, thus, a pass through entity. For
tax purposes, the Funds will be treated as partnerships. Therefore, the Funds do not record a provision for income taxes because
the shareholders report their share of a Fund’s income or loss on their income tax returns. The financial statements reflect
the Funds’ transactions without adjustment, if any, required for income tax purposes. The
Funds are required to determine whether a tax position is more likely than not to be sustained upon examination by the applicable
taxing authority, including resolution of any related appeals or litigation processes, based on the technical merits of the position.
The Funds file income tax returns in the U.S. federal jurisdiction, and may file income tax returns in various U.S. states and
foreign jurisdictions. For all tax years 2014 to 2016, the Funds remain subject to income tax examinations by major taxing authorities.
The tax benefit recognized is measured as the largest amount of benefit that has a greater than fifty percent likelihood of being
realized upon ultimate settlement. De-recognition of a tax benefit previously recognized results in the Funds recording a tax
liability that reduces net assets. Based on their analysis, the Funds have determined that they have not incurred any liability
for unrecognized tax benefits as of September 30, 2017 and for the years ended December 31, 2016, 2015, and 2014. However, the
Funds’ conclusions regarding this policy may be subject to review and adjustment at a later date based on factors including,
but not limited to, ongoing analysis of and changes to tax laws, regulations, and interpretations thereof. The
Funds recognize interest accrued related to unrecognized tax benefits and penalties related to unrecognized tax benefits in income
tax fees payable, if assessed. No interest expense or penalties have been recognized as of and for the three and nine months ended
September 30, 2017 and 2016. The
Funds may be subject to potential examination by U.S. federal, U.S. state, or foreign jurisdictional authorities in the area of
income taxes. These potential examinations may include questioning the timing and amount of deductions, the nexus of income among
various tax jurisdictions, and compliance with U.S. federal, U.S. state and foreign tax laws. The Funds’ management does
not expect that the total amount of unrecognized tax benefits will materially change over the next twelve months.</t>
  </si>
  <si>
    <t>Creations and Redemptions</t>
  </si>
  <si>
    <t>Creations
and Redemptions Authorized
Purchasers may purchase Creation Baskets from each Fund. The amount of the proceeds required to purchase a Creation Basket will
be equal to the NAV of the shares in the Creation Basket determined as of 4:00 p.m. New York time on the day the order to create
the basket is properly received. Authorized
Purchasers may redeem shares from each Fund only in blocks of shares called “Redemption Baskets.” The amount of the
redemption proceeds for a Redemption Basket will be equal to the NAV of the shares in the Redemption Basket determined as of 4:00
p.m. New York time on the day the order to redeem the basket is properly received. Each
Fund receives or pays the proceeds from shares sold or redeemed within three business days after the trade date of the purchase
or redemption. The amounts due from Authorized Purchasers are reflected in the statements of assets and liabilities as receivable
for shares sold. Amounts payable to Authorized Purchasers upon redemption are reflected in the statements of assets and liabilities
as payable for shares redeemed. There
are a minimum number of baskets and associated Shares specified for each Fund in the Fund’s respective prospectus, as amended
from time to time. If a Fund experienced redemptions that caused the number of Shares outstanding to decrease to the minimum level
of Shares required to be outstanding, until the minimum number of Shares is again exceeded through the purchase of a new Creation
Basket, there can be no more redemptions by an Authorized Purchaser. These minimum levels are as follows: CORN:
50,000 shares representing 2 baskets SOYB:
50,000 shares representing 2 baskets CANE:
50,000 shares representing 2 baskets WEAT:
50,000 shares representing 2 baskets TAGS:
50,000 shares representing 2 baskets (at minimum level as of September 30, 2017 and December 31, 2016)</t>
  </si>
  <si>
    <t>Cash Equivalents</t>
  </si>
  <si>
    <t>Cash
Equivalents Cash
equivalents are highly-liquid investments with maturity dates of 90 days or less when acquired. The Trust reported its cash equivalents
in the combined statements of assets and liabilities at market value, or at carrying amounts that approximate fair value, because
of their highly-liquid nature and short-term maturities. Each Fund that is a series of the Trust has the balance of its assets
on deposit with banks. The Trust had a balance of $2,318,065 and $1,412,423 in money market funds at September 30, 2017 and December
31, 2016, respectively; these balances are included in cash and cash equivalents on the combined statements of assets and liabilities.
Effective in the second quarter 2015, the Sponsor invested a portion of the available cash for the Funds in alternative demand-deposit
savings accounts, which is classified as cash and not as cash equivalents. The Funds had a balance of $152,013,174 on September
30, 2017 and $143,915,277 on December 31, 2016 in demand-deposit savings accounts. This change resulted in a reduction in the
balance held in money market funds. Assets deposited with the bank may, at times, exceed federally insured limits.</t>
  </si>
  <si>
    <t>Restricted Cash</t>
  </si>
  <si>
    <t>Restricted
Cash On
August 17, 2015 (the “Conversion Date”), U.S. Bank N.A. replaced The Bank of New York Mellon as the Custodian for
the Funds. Per the amended agreement between the Sponsor and The Bank of New York Mellon dated August 14, 2015, certain cash amounts
for each Fund, except in the case of TAGS, are to remain at The Bank of New York Mellon until amounts for services and early termination
fees are paid. The amended agreement allows for payments for such amounts owed to be made through December 31, 2017. Cash balances
that are held in custody at The Bank of New York Mellon under this amended agreement are reflected on the combined statements
of assets and liabilities of the Fund and the Trust as restricted cash.</t>
  </si>
  <si>
    <t>Due from/to Broker</t>
  </si>
  <si>
    <t>Due
from/to Broker The
amount recorded by the Trust for the amount due from and to the clearing broker includes, but is not limited to, cash held by
the broker, amounts payable to the clearing broker related to open transactions and payables for commodities futures accounts
liquidating to an equity balance on the clearing broker’s records. Margin
is the minimum amount of funds that must be deposited by a commodity interest trader with the trader’s broker to initiate
and maintain an open position in futures contracts. A margin deposit acts to assure the trader’s performance of the futures
contracts purchased or sold. Futures contracts are customarily bought and sold on initial margin that represents a very small
percentage of the aggregate purchase or sales price of the contract. Because of such low margin requirements, price fluctuations
occurring in the futures markets may create profits and losses that, in relation to the amount invested, are greater than are
customary in other forms of investment or speculation. As discussed below, adverse price changes in the futures contract may result
in margin requirements that greatly exceed the initial margin. In addition, the amount of margin required in connection with a
particular futures contract is set from time to time by the exchange on which the contract is traded and may be modified from
time to time by the exchange during the term of the contract. Brokerage firms, such as the Funds’ clearing brokers, carrying
accounts for traders in commodity interest contracts generally require higher amounts of margin as a matter of policy to further
protect themselves. Over-the-counter trading generally involves the extension of credit between counterparties, so the counterparties
may agree to require the posting of collateral by one or both parties to address credit exposure. When
a trader purchases an option, there is no margin requirement; however, the option premium must be paid in full. When a trader
sells an option, on the other hand, he or she is required to deposit margin in an amount determined by the margin requirements
established for the underlying interest and, in addition, an amount substantially equal to the current premium for the option.
The margin requirements imposed on the selling of options, although adjusted to reflect the probability that out-of-the-money
options will not be exercised, can in fact be higher than those imposed in dealing in the futures markets directly. Complicated
margin requirements apply to spreads and conversions, which are complex trading strategies in which a trader acquires a mixture
of options positions and positions in the underlying interest. Ongoing
or “maintenance” margin requirements are computed each day by a trader’s clearing broker. When the market value
of a particular open futures contract changes to a point where the margin on deposit does not satisfy maintenance margin requirements,
a margin call is made by the broker. If the margin call is not met within a reasonable time, the broker may close out the trader’s
position. With respect to the Funds’ trading, the Funds (and not their shareholders personally) are subject to margin calls. Finally,
many major U.S. exchanges have passed certain cross margining arrangements involving procedures pursuant to which the futures
and options positions held in an account would, in the case of some accounts, be aggregated, and margin requirements would be
assessed on a portfolio basis, measuring the total risk of the combined positions.</t>
  </si>
  <si>
    <t>Payable/Receivable for Securities Purchased/Sold</t>
  </si>
  <si>
    <t>Payable/Receivable
for Securities Purchased/Sold Due
from/to broker for investments in securities are securities transactions pending settlement. The Trust and the Funds are subject
to credit risk to the extent any broker with whom it conducts business is unable to fulfill contractual obligations on its behalf.
The management of the Trust and the Funds monitors the financial condition of such brokers and does not anticipate any losses
from these counterparties. Since the inception of the Fund, the principal broker through which the Trust and TAGS clear securities
transactions for TAGS is the Bank of New York Mellon Capital Markets.</t>
  </si>
  <si>
    <t>Sponsor Fee, Allocation of Expenses and Related Party Transactions</t>
  </si>
  <si>
    <t>Sponsor
Fee, Allocation of Expenses and Related Party Transactions The
Fund’s sponsor is Teucrium Trading, LLC (the “Sponsor”). The Sponsor is responsible for investing the assets
of the Funds in accordance with the objectives and policies of each Fund. In addition, the Sponsor arranges for one or more third
parties to provide administrative, custodial, accounting, transfer agency and other necessary services to the Trust and the Funds.
In addition, the Sponsor elected not to outsource services directly attributable to the Trust and the Funds such as accounting,
financial reporting, regulatory compliance and trading activities. In addition, the Funds, except for TAGS which has no such fee,
are contractually obligated to pay a monthly management fee to the Sponsor, based on average daily net assets, at a rate equal
to 1.00% per annum. The
Funds pay for all brokerage fees, taxes and other expenses, including licensing fees for the use of intellectual property, registration
or other fees paid to the SEC, FINRA (formerly the National Association of Securities Dealers) or any other regulatory agency
in connection with the offer and sale of subsequent Shares, after its initial registration, and all legal, accounting, printing
and other expenses associated therewith. The Funds also pay the fees and expenses associated with the Trust’s tax accounting
and reporting requirements. Certain aggregate expenses common to all Funds within the Trust are allocated by the Sponsor to the
respective Fund based on activity drivers deemed most appropriate by the Sponsor for such expenses, including but not limited
to relative assets under management and creation and redeem order activity. These
aggregate common expenses include, but are not limited to, legal, auditing, accounting and financial reporting, tax-preparation,
regulatory compliance, trading activities, and insurance costs, as well as fees paid to the Distributor, which are included in
the related line item in the combined statements of operations. A portion of these aggregate common expenses are related to the
Sponsor or related parties of principals of the Sponsor; these are necessary services to the Trust and the Funds, which are primarily
the cost of performing accounting and financial reporting, regulatory compliance, and trading activities that are directly attributable
to the Trust and the Funds. For the three months ended September 30, 2017 and 2016; such expenses, which are primarily included
as distribution and marketing fees, totaled $454,469 and $415,328 respectively; of these amounts, $169,163 in 2017 and $160,317
in 2016, were waived by the Sponsor. For the nine months ended September 30, 2017 and 2016; such expenses, which are primarily
included as distribution and marketing fees, totaled $1,747,602 in 2017 and $1,417,388 in 2016; of these amounts, $292,825 in
2017 and $204,372 in 2016 were waived by the Sponsor. All asset-based fees and expenses for the Funds are calculated on the prior
day’s net assets. The
Sponsor has the ability to elect to pay certain expenses on behalf of the Funds or waive the management fee. This election is
subject to change by the Sponsor, at its discretion. Expenses paid by the Sponsor and Management fees waived by the Sponsor are,
if applicable, presented as waived expenses in the statements of operations for each Fund. For
the three months ended September 30, 2017, there were $284,299 of expenses that were on the combined statements of operations
of the Trust as expenses that were waived by the Sponsor. These were specifically: $95,836 for CORN, $31,348 for SOYB, $45,186
for CANE, $105,942 for WEAT and $5,987 for TAGS. The Sponsor has determined that there would be no recovery sought for these amounts
in any future period. For
the three months ended September 30, 2016, there were $304,726 of expenses that were on the combined statements of operations
of the Trust as expenses that were waived by the Sponsor. These were specifically: $134,161 for CORN, $63,113 for SOYB, $48,043
for CANE, $49,516 for WEAT and $9,893 for TAGS. The Sponsor has determined that there would be no recovery sought for these amounts
in any future period. For
the nine months ended September 30, 2017 there were $545,764 of expenses that were on the combined statements of operations of
the Trust as expenses that were waived by the Sponsor. These were specifically: $264,656 for CORN, $58,457 for SOYB, $83,550 for
CANE, $105,942 for WEAT and $33,159 for TAGS. The Sponsor has determined that there would be no recovery sought for these amounts
in any future period. For
the nine months ended September 30, 2016, there were $403,282 of expenses that were on the combined statements of operations of
the Trust as expenses that were waived by the Sponsor. These were specifically: $134,161 for CORN, $63,113 for SOYB, $121,429
for CANE, $49,516 for WEAT and $35,063 for TAGS. The Sponsor has determined that there would be no recovery sought for these amounts
in any future period. As
of August 21, 2017, Mr. Miller no longer retains an ownership interest in the Sponsor which is equal to or greater than 10%, and,
thus, is no longer a principal of the Sponsor as defined by the rules of the Commodity Futures Trading Commission.</t>
  </si>
  <si>
    <t>Use of Estimates</t>
  </si>
  <si>
    <t>Use
of Estimates The
preparation of financial statements in conformity with U.S. GAAP requires management to make estimates and assumptions that affect
the reported amount of assets and liabilities and disclosure of contingent assets and liabilities at the date of the financial
statements, and the reported amounts of the revenue and expenses during the reporting period. Actual results could differ from
those estimates.</t>
  </si>
  <si>
    <t>Fair Value - Definition and Hierarchy</t>
  </si>
  <si>
    <t>Fair
Value - Definition and Hierarchy In
accordance with U.S. GAAP, fair value is defined as the price that would be received to sell an asset or paid to transfer a liability
(i.e., the “exit price”) in an orderly transaction between market participants at the measurement date. In
determining fair value, the Trust uses various valuation approaches. In accordance with U.S. GAAP, a fair value hierarchy for
inputs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Trust. Unobservable inputs
reflect the Trust’s assumptions about the inputs market participants would use in pricing the asset or liability developed
based on the best information available in the circumstances. The fair value hierarchy is categorized into three levels based
on the inputs as follows: Level
1 Level
2 Level
3 The
availability of valuation techniques and observable inputs can vary from financial instrument to financial instrument and is affected
by a wide variety of factors including, the type of financial instrument, whether the financial instrument is new and not yet
established in the marketplace, and other characteristics particular to the transaction. To the extent that valuation is based
on models or inputs that are less observable or unobservable in the market, the determination of fair value requires more judgment.
Those estimated values do not necessarily represent the amounts that may be ultimately realized due to the occurrence of future
circumstances that cannot be reasonably determined. Because of the inherent uncertainty of valuation, those estimated values may
be materially higher or lower than the values that would have been used had a ready market for the financial instruments existed.
Accordingly, the degree of judgment exercised by the Fund in determining fair value is greatest for financial instruments categorized
in Level 3.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Fair
value is a market-based measure considered from the perspective of a market participant rather than an entity-specific measure.
Therefore, even when market assumptions are not readily available, the Trust’s own assumptions are set to reflect those
that market participants would use in pricing the asset or liability at the measurement date. The Trust uses prices and inputs
that are current as of the measurement date, including periods of market dislocation. In periods of market dislocation, the observability
of prices and inputs may be reduced for many financial instruments. This condition could cause a financial instrument to be reclassified
to a lower level within the fair value hierarchy. For instance, when Corn Futures Contracts on the Chicago Board of Trade (“CBOT”)
are not actively trading due to a “limit-up” or ‘limit-down” condition, meaning that the change in the
Corn Futures Contracts has exceeded the limits established, the Trust and the Fund will revert to alternative verifiable sources
of valuation of its assets. When such a situation exists on a quarter close, the Sponsor will calculate the NAV on a particular
day using the Level 1 valuation, but will later recalculate the NAV for the impacted Fund based upon the valuation inputs from
these alternative verifiable sources (Level 2 or Level 3) and will report such NAV in its applicable financial statements and
reports. On
September 30, 2017 and December 31, 2016, in the opinion of the Trust, the reported value at the close of the market for each
commodity contract fairly reflected the value of the futures and no alternative valuations were required. The determination is
made as of the settlement of the futures contracts on the last day of trading for the reporting period. In making the determination
of a Level 1 or Level 2 transfer, the Funds consider the average volume of the specific underlying futures contracts traded on
the relevant exchange for the periods being reported. For
the nine months ended September 30, 2017 and year ended December 31, 2016, the Funds did not have any significant transfers between
any of the levels of the fair value hierarchy. The
Funds and the Trust record their derivative activities at fair value. Gains and losses from derivative contracts are included
in the statements of operations. Derivative contracts include futures contracts related to commodity prices. Futures, which are
listed on a national securities exchange, such as the CBOT and the ICE, or reported on another national market, are generally
categorized in Level 1 of the fair value hierarchy. OTC derivatives contracts (such as forward and swap contracts), which may
be valued using models, depending on whether significant inputs are observable or unobservable, are categorized in Levels 2 or
3 of the fair value hierarchy. Investments
in the securities of the Underlying Funds are freely traded and listed on the NYSE Arca. These investments are valued at the NAV
of the Underlying Fund as of the valuation date as calculated by the administrator based on the exchange-quoted prices of the
commodity futures contracts held by the Underlying Fund.</t>
  </si>
  <si>
    <t>Expenses Expenses
are recorded using the accrual method of accounting.</t>
  </si>
  <si>
    <t>New Accounting Pronouncements</t>
  </si>
  <si>
    <t>New
Accounting Pronouncements The
Financial Accounting Standards Board (“FASB”) issued Accounting Standards Update (“ASU”) 2017-13, “Revenue
Recognition (Topic 605), Leases (Topic 840), and Leases (Topic 842): Amendments to SEC Paragraphs Pursuant to the Staff Announcement
at the July 20,2017 EITF Meeting and Rescission of Prior SEC Staff Announcements and Observer Comments”. The amendment amends
the early adoption date option for certain companies related to adoption of ASU No. 2014-09 and ASU No. 2016-02. The SEC staff
stated the SEC would not object to a public business entity that otherwise would not meet the definition of a public business
entity except for a requirement to include or the inclusion of its financial statements or financial information in another entity’s
filing with the SEC adopting ASC Topic 842 for fiscal years beginning after December 15, 2019, and interim periods within fiscal
years beginning after December 15, 2020. This amendment is not expected to have a material impact on the financial statements
and disclosures of the Trust or the Funds. The
FASB issued ASU 2017-12, “Derivatives and Hedging (Topic 815): Targeted Improvements to Accounting for Hedging Activities”.
These amendments refine and expand hedge accounting for both financial (e.g., interest rate) and commodity risks. Its provisions
create more transparency around how economic results are presented, both on the face of the financial statements and in the footnotes.
It also makes certain targeted improvements to simplify the application of hedge accounting guidance. The amendments are effective
for public business entities for fiscal years beginning after December 15, 2018 and interim periods within those fiscal years.
The Trust and the Funds are currently evaluating the impact on the financial statements and disclosures; but, based on our review
to date, we do not expect the update will have a material impact on the financial statements and disclosures of the Trust or the
Funds. The
FASB issued ASU 2017-03, “Accounting Changes and Error Corrections (Topic 250) and Investments – Equity Method
and Joint Ventures (Topic 323)”. These amendments require disclosure of the impact that recently issued accounting standards
will have on the financial statements of a registrant when such standards are adopted in a future period. The adoption did not
have a material impact on the financial statements and disclosures of the Trust or the Funds. The
FASB issued ASU 2017-01, “Business Combinations (Topic 805): Clarifying the Definition of a Business”. The amendments
are intended to help companies and other organizations evaluate whether transactions should be accounted for as acquisitions (or
disposals) of assets or businesses. The amendments are effective for public companies for annual periods beginning after December
15, 2017, including interim periods within those periods. The Trust and the Funds are currently evaluating the impact on the financial
statements and disclosures; but, based on our review to date, we do not expect the update will have a material impact on the financial
statements and disclosures of the Trust or the Funds. The
FASB issued ASU 2016-19, “Technical Corrections and Improvements”. The amendments in this update represent changes
to clarify, correct errors, or make minor improvements to the Accounting Standards Codification. The amendments make the Accounting
Standards Codification easier to understand and easier to apply by eliminating inconsistencies and providing clarifications. The
amendments are effective for fiscal years, and interim periods with those fiscal years, for all entities beginning after December
15, 2016. The adoption did not have a material impact on the financial statements and disclosures of the Trust or the Funds. The
FASB issued ASU 2016-18, “Statement of Cash Flows (Topic 230)”. The amendments in this update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are effective for fiscal years beginning after December 15, 2017,
and interim periods within those fiscal years. This update is not expected to have a material impact on the financial statements
and disclosures of the Trust or the Funds. The Sponsor believes there will be a change in presentation of restricted cash on the
statements of cash flows. The
FASB issued ASU 2016-17, “Consolidation (Topic 810): Interests Held through Related Parties That are under Common Control”.
The amendments in this update alters how a decision maker needs to consider indirect interests in a variable interest entity (VIE)
held through an entity under common control. The new guidance amends ASU 2015-02, Consolidation (Topic 810): Amendments to the
Consolidation Analysis, issued in February 2015. The amendments are effective for fiscal years beginning after December 15, 2016,
including interim periods within those fiscal years. The adoption did not have a material impact on the financial statements and
disclosures of the Trust or the Funds. The
FASB issued ASU 2016-15, “Statement of Cash Flows (Topic 230): Classification of Certain Cash Receipts and Cash Payments”.
The amendments provide cash flow statement classification guidance. The amendments in this update are effective for fiscal years
beginning after December 15, 2017. The Trust and the Funds are currently evaluating the impact on the financial statements and
disclosures, but do not expect the adoption to have a material impact on the financial statements and disclosures of the Trust
or the Funds. The Trust and the Funds do not expect to adopt the guidance until the effective date. The
FASB issued ASU 2014-09 in May 2014, “Revenue from Contracts with Customers (Topic 606),” which replaces the revenue
recognition requirements of “Revenue Recognition (Topic 605).” This ASU is based on the principle that revenue is
recognized to depict the transfer of goods and services to customers in an amount that reflects the consideration to which the
entity expects to be entitled in exchange for those goods or services. This ASU provides new and more detailed guidance on specific
topics and expands and improves disclosures about revenue. In August 2015, the FASB issued ASU 2015-14 which defers the effective
date of ASU 2014-09 by one year to fiscal years beginning after December 15, 2017. ASU 2015-14 also permits early adoption of
ASU 2014-09, but not before the original effective date, which was for fiscal years beginning after December 15, 2016. The Trust
and the Funds record income or loss from the recognition and measurement of futures contracts and from interest income under Subtopic
825-10. Revenue from financial instruments which are valued under Subtopic 825 will not be subject to the application of ASU 2014-09
and 2015-14. Therefore, these standards will not have a material impact on the financial statements and disclosures of the Trust
or the Funds. The
FASB issued ASU 2016-11, “Revenue Recognition (Topic 605) and Derivatives and Hedging (Topic 815): Rescission of SEC Guidance
Because of Accounting Standards Updates 2014-09 and 2014-16 Pursuant to Staff Announcements at the March 3, 2016 EITF Meeting”.
The amendments make targeted improvements to clarify the principal versus agent assessment and are intended to make the guidance
more operable and lead to more consistent application. The Trust and the Funds record income or loss from the recognition and
measurement of futures contracts and from interest income under Subtopic 825-10. Revenue from financial instruments which are
valued under Subtopic 825 will not be subject to the application of ASU 2016-11. Therefore, this standard will not have a material
impact on the financial statements and disclosures of the Trust or the Funds. The
FASB issued ASU 2016-02, “Leases (Topic 842).” The amendments in this update increase transparency and comparability
among organizations by recognizing lease assets and lease liabilities on the balance sheet and disclosing key information about
leasing arrangements. The amendments in this update are effective for fiscal years beginning after December 15, 2018. This update
is not expected to have a material impact on the financial statements and disclosures of the Trust or the Funds. The
FASB issued ASU 2016-01, “Financial Instruments-Overall (Subtopic 825-10): Recognition and Measurement of Financial Assets
and Financial Liabilities.” The amendments in this update are intended to improve the recognitions measurement and disclosure
of financial instruments. The amendments to this update are effective for fiscal years beginning after December 15, 2017, and
interim periods within those fiscal years. These amendments are required to be applied prospectively. The Trust and the Fund are
currently evaluating the impact on the financial statements and disclosures; but based on our review to date we do not expect
the update will have a material impact on the financial statements and disclosures of the Trust or the Funds.</t>
  </si>
  <si>
    <t>Basis
of Presentation The
accompanying financial statements have been prepared in accordance with accounting principles generally accepted in the United
States of America (“U.S. GAAP”) as detailed in the Financial Accounting Standards Board’s Accounting Standards
Codification.</t>
  </si>
  <si>
    <t>Revenue
Recognition Commodity
futures contracts are recorded on the trade date. All such transactions are recorded on the identified cost basis and marked to
market daily. Unrealized appreciation or depreciation on commodity futures contracts are reflected in the statements of operations
as the difference between the original contract amount and the fair market value as of the last business day of the year or as
of the last date of the financial statements. Changes in the appreciation or depreciation between periods are reflected in the
statements of operations. Interest on cash equivalents with financial institutions are recognized on the accrual basis. The Funds
earn interest on funds held at the custodian and other financial institutions at prevailing market rates for such investments.</t>
  </si>
  <si>
    <t>Income
Taxes For
tax purposes, the Fund will be treated as a partnership. The Fund does not record a provision for income taxes because the shareholders
report their share of the Fund’s income or loss on their income tax returns. The financial statements reflect the Fund’s
transactions without adjustment, if any, required for income tax purposes. The
Fund is required to determine whether a tax position is more likely than not to be sustained upon examination by the applicable
taxing authority, including resolution of any related appeals or litigation processes, based on the technical merits of the position.
The Fund files an income tax return in the U.S. federal jurisdiction, and may file income tax returns in various U.S. states and
foreign jurisdictions. For all tax years 2014 to 2016, the Fund remains subject to income tax examinations by major taxing authorities.
The tax benefit recognized is measured as the largest amount of benefit that has a greater than fifty percent likelihood of being
realized upon ultimate settlement. De-recognition of a tax benefit previously recognized results in the Fund recording a tax liability
that reduces net assets. Based on its analysis, the Fund has determined that it has not incurred any liability for unrecognized
tax benefits as of September 30, 2017 and for the years ended December 31, 2016, 2015 and 2014. However, the Fund’s conclusions
regarding this policy may be subject to review and adjustment at a later date based on factors including, but not limited to,
ongoing analysis of and changes to tax laws, regulations, and interpretations thereof. The
Fund recognizes interest accrued related to unrecognized tax benefits and penalties related to unrecognized tax benefits in income
tax fees payable, if assessed. No interest expense or penalties have been recognized as of and for the three and nine months ended
September 30, 2017 and 2016. The
Fund may be subject to potential examination by U.S. federal, U.S. state, or foreign jurisdictional authorities in the area of
income taxes. These potential examinations may include questioning the timing and amount of deductions, the nexus of income among
various tax jurisdictions, and compliance with U.S. federal, U.S. state and foreign tax laws. The Fund’s management does
not expect that the total amount of unrecognized tax benefits will materially change over the next twelve months.</t>
  </si>
  <si>
    <t>Creations
and Redemptions Authorized
Purchasers may purchase Creation Baskets consisting of 25,000 shares from CORN. The amount of the proceeds required to purchase
a Creation Basket will be equal to the NAV of the shares in the Creation Basket determined as of 4:00 p.m. New York time on the
day the order to create the basket is properly received. Authorized
Purchasers may redeem shares from the Fund only in blocks of 25,000 shares called “Redemption Baskets.” The amount
of the redemption proceeds for a Redemption Basket will be equal to the NAV of the shares in the Redemption Basket determined
as of 4:00 p.m. New York time on the day the order to redeem the basket is properly received. The
Fund receives or pays the proceeds from shares sold or redeemed within three business days after the trade date of the purchase
or redemption. The amounts due from Authorized Purchasers are reflected in the Fund’s statements of assets and liabilities
as receivable for shares sold. Amounts payable to Authorized Purchasers upon redemption are reflected in the Fund’s statements
of assets and liabilities as payable for shares redeemed. As
outlined in the most recent Form S-3 filing, 50,000 shares represents two Redemption Baskets for the Fund and a minimum level
of shares. If the Fund experienced redemptions that caused the number of Shares outstanding to decrease to the minimum level of
Shares required to be outstanding, until the minimum number of Shares is again exceeded through the purchase of a new Creation
Basket, there can be no more redemptions by an Authorized Purchaser.</t>
  </si>
  <si>
    <t>Allocation of Shareholder Income and Losses</t>
  </si>
  <si>
    <t>Allocation
of Shareholder Income and Losses Profit
or loss is allocated among the shareholders of the Fund in proportion to the number of shares each shareholder holds as of the
close of each month.</t>
  </si>
  <si>
    <t>Cash
Equivalents Cash
equivalents are highly-liquid investments with maturity dates of 90 days or less when acquired. The Fund reported its cash equivalents
in the statements of assets and liabilities at market value, or at carrying amounts that approximate fair value, because of their
highly-liquid nature and short-term maturities. The Fund has these balances of its assets on deposit with banks. The Fund had
a balance of $558,225 and $692,293 in money market funds at September 30, 2017 and December 31, 2016, respectively; these balances
are included in cash and cash equivalents on the statements of assets and liabilities. Effective in the second quarter 2015, the
Sponsor invested a portion of the available cash for the Fund in alternative demand-deposit savings accounts, which is classified
as cash and not as a cash equivalent. The Fund had a balance of $63,195,008 as of September 30, 2017 and $68,382,027 as of December
31, 2016, in demand-deposit savings accounts. This change resulted in a reduction in the balance held in money market funds. Assets
deposited with the bank may, at times, exceed federally insured limits.</t>
  </si>
  <si>
    <t>Due
from/to Broker The
amount recorded by the Fund for the amount due from and to the clearing broker includes, but is not limited to, cash held by the
broker, amounts payable to the clearing broker related to open transactions and payables for commodities futures accounts liquidating
to an equity balance on the clearing broker’s records. Margin
is the minimum amount of funds that must be deposited by a commodity interest trader with the trader’s broker to initiate
and maintain an open position in futures contracts. A margin deposit acts to assure the trader’s performance of the futures
contracts purchased or sold. Futures contracts are customarily bought and sold on initial margin that represents a very small
percentage of the aggregate purchase or sales price of the contract. Because of such low margin requirements, price fluctuations
occurring in the futures markets may create profits and losses that, in relation to the amount invested, are greater than are
customary in other forms of investment or speculation. As discussed below, adverse price changes in the futures contract may result
in margin requirements that greatly exceed the initial margin. In addition, the amount of margin required in connection with a
particular futures contract is set from time to time by the exchange on which the contract is traded and may be modified from
time to time by the exchange during the term of the contract. Brokerage firms, such as the Fund’s clearing brokers, carrying
accounts for traders in commodity interest contracts generally require higher amounts of margin as a matter of policy to further
protect themselves. Over-the-counter trading generally involves the extension of credit between counterparties, so the counterparties
may agree to require the posting of collateral by one or both parties to address credit exposure. When
a trader purchases an option, there is no margin requirement; however, the option premium must be paid in full. When a trader
sells an option, on the other hand, he or she is required to deposit margin in an amount determined by the margin requirements
established for the underlying interest and, in addition, an amount substantially equal to the current premium for the option.
The margin requirements imposed on the selling of options, although adjusted to reflect the probability that out-of-the-money
options will not be exercised, can in fact be higher than those imposed in dealing in the futures markets directly. Complicated
margin requirements apply to spreads and conversions, which are complex trading strategies in which a trader acquires a mixture
of options positions and positions in the underlying interest. Ongoing
or “maintenance” margin requirements are computed each day by a trader’s clearing broker. When the market value
of a particular open futures contract changes to a point where the margin on deposit does not satisfy maintenance margin requirements,
a margin call is made by the broker. If the margin call is not met within a reasonable time, the broker may close out the trader’s
position. With respect to the Fund’s trading, the Fund (and not its shareholders personally) is subject to margin calls. Finally,
many major U.S. exchanges have passed certain cross margining arrangements involving procedures pursuant to which the futures
and options positions held in an account would, in the case of some accounts, be aggregated and margin requirements would be assessed
on a portfolio basis, measuring the total risk of the combined positions.</t>
  </si>
  <si>
    <t>Calculation of Net Asset Value</t>
  </si>
  <si>
    <t>Calculation
of Net Asset Value The
Fund’s NAV is calculated by:
● Taking
the current market value of its total assets and
● Subtracting
any liabilities. The
administrator, USBFS, calculates the NAV of the Fund once each trading day. It calculates the NAV as of the earlier of the close
of the NYSE or 4:00 p.m. New York time. The NAV for a particular trading day is released after 4:15 p.m. New York time. In
determining the value of Corn Futures Contracts, the administrator uses the CBOT closing price. The administrator determines the
value of all other Fund investments as of the earlier of the close of the NYSE or 4:00 p.m. New York time. The value of over-the-counter
corn interests is determined based on the value of the commodity or futures contract underlying such corn interest, except that
a fair value may be determined if the Sponsor believes that the Fund is subject to significant credit risk relating to the counterparty
to such corn interest. For purposes of financial statements and reports, the Sponsor will recalculate the NAV where necessary
to reflect the “fair value” of a Futures Contract when the Futures Contract closes at its price fluctuation limit
for the day. Treasury securities held by the Fund are valued by the administrator using values received from recognized third-party
vendors and dealer quotes. NAV includes any unrealized profit or loss on open corn interests and any other income or expense accruing
to the Fund but unpaid or not received by the Fund.</t>
  </si>
  <si>
    <t>Sponsor
Fee, Allocation of Expenses and Related Party Transactions The
Sponsor is responsible for investing the assets of the Fund in accordance with the objectives and policies of the Fund. In addition,
the Sponsor arranges for one or more third parties to provide administrative, custodial, accounting, transfer agency and other
necessary services to the Trust and the Funds. In addition, the Sponsor elected not to outsource services directly attributable
to the Trust and the Funds such as accounting, financial reporting, regulatory compliance and trading activities. In addition,
the Fund is contractually obligated to pay a monthly management fee to the Sponsor, based on average daily net assets, at a rate
equal to 1.00% per annum. The
Fund generally pays for all brokerage fees, taxes and other expenses, including licensing fees for the use of intellectual property,
registration or other fees paid to the SEC, FINRA, formerly the National Association of Securities Dealers, or any other regulatory
agency in connection with the offer and sale of subsequent Shares after its initial registration and all legal, accounting, printing
and other expenses associated therewith. The Fund also pays its portion of the fees and expenses associated with the Trust’s
tax accounting and reporting requirements. Certain aggregate expenses common to all Funds within the Trust are allocated by the
Sponsor to the respective funds based on activity drivers deemed most appropriate by the Sponsor for such expenses, including
but not limited to relative assets under management and creation and redeem order activity. These
aggregate common expenses include, but are not limited to, legal, auditing, accounting and financial reporting, tax-preparation,
regulatory compliance, trading activities, and insurance costs, as well as fees paid to the Distributor, which are included in
the related line item in the statements of operations. A portion of these aggregate common expenses are related to the Sponsor
or related parties of principals of the Sponsor; these are necessary services to the Funds, which are primarily the cost of performing
accounting and financial reporting, regulatory compliance, and trading activities that are directly attributable to the Fund.
For the three months ended September 30, such expenses, which are primarily recorded as distribution and marketing fees on the
statement of operations, totaled $198,999 in 2017 and $216,161 in 2016; of these amounts, $68,457 in 2017 and $105,139 in 2016
were waived by the Sponsor. For the nine months ended September 30, such expenses, totaled $825,189 in 2017 and $726,626 in 2016;
of these amounts, $164,203 in 2017 and $105,139 in 2016 were waived by the Sponsor. All asset-based fees and expenses for the
Funds are calculated on the prior day’s net assets. For
the three and nine months ended September 30, 2017, there were $95,836 and $264,656 of expenses that were on the statements of
operations of the Fund as expenses that were waived by the Sponsor. The Sponsor has determined that there would be no recovery
sought for these amounts in any future period. For
the three and nine months ended September 30, 2016, there were $134,161 of expenses that were on the statements of operations
of the Fund as expenses that were waived by the Sponsor. The Sponsor has determined that there would be no recovery sought for
these amounts in any future period. As
of August 21, 2017, Mr. Miller no longer retains an ownership interest in the Sponsor which is equal to or greater than 10%, and,
thus, is no longer a principal of the Sponsor as defined by the rules of the Commodity Futures Trading Commission.</t>
  </si>
  <si>
    <t>Fair
Value - Definition and Hierarchy In
accordance with U.S. GAAP, fair value is defined as the price that would be received to sell an asset or paid to transfer a liability
(i.e., the “exit price”) in an orderly transaction between market participants at the measurement date. In
determining fair value, the Fund uses various valuation approaches. In accordance with GAAP, a fair value hierarchy for inputs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Fund. Unobservable inputs reflect the Fund’s
assumptions about the inputs market participants would use in pricing the asset or liability developed based on the best information
available in the circumstances. The fair value hierarchy is categorized into three levels based on the inputs as follows: Level
1 Level
2 Level
3 The
availability of valuation techniques and observable inputs can vary from financial instrument to financial instrument and is affected
by a wide variety of factors including, the type of financial instrument, whether the financial instrument is new and not yet
established in the marketplace, and other characteristics particular to the transaction. To the extent that valuation is based
on models or inputs that are less observable or unobservable in the market, the determination of fair value requires more judgment.
Those estimated values do not necessarily represent the amounts that may be ultimately realized due to the occurrence of future
circumstances that cannot be reasonably determined. Because of the inherent uncertainty of valuation, those estimated values may
be materially higher or lower than the values that would have been used had a ready market for the financial instruments existed.
Accordingly, the degree of judgment exercised by the Fund in determining fair value is greatest for financial instruments categorized
in Level 3.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Fair
value is a market-based measure considered from the perspective of a market participant rather than an entity-specific measure.
Therefore, even when market assumptions are not readily available, the Fund’s own assumptions are set to reflect those that
market participants would use in pricing the asset or liability at the measurement date. The Fund uses prices and inputs that
are current as of the measurement date, including during periods of market dislocation. In periods of market dislocation, the
observability of prices and inputs may be reduced for many securities. This condition could cause a financial instrument to be
reclassified to a lower level within the fair value hierarchy. For instance, when Corn Futures Contracts on the CBOT are not actively
trading due to a “limit-up” or limit-down” condition, meaning that the change in the Corn Futures Contracts
has exceeded the limits established, the Trust and the Fund will revert to alternative verifiable sources of valuation of its
assets. When such a situation exists on a quarter close, the Sponsor will calculate the Net Asset Value (“NAV”) on
a particular day using the Level 1 valuation, but will later recalculate the NAV for the impacted Fund based upon the valuation
inputs from these alternative verifiable sources (Level 2 or Level 3) and will report such NAV in its applicable financial statements
and reports. On
September 30, 2017 and December 31, 2016, in the opinion of the Trust and the Fund, the reported value of the Corn Futures Contracts
traded on the CBOT fairly reflected the value of the Corn Futures Contracts held by the Fund, and no adjustments were necessary.
The determination is made as of the settlement of the futures contracts on the last day of trading for the reporting period. In
making the determination of a Level 1 or Level 2 transfer, the Fund considers the average volume of the specific underlying futures
contracts traded on the relevant exchange for the periods being reported. For
the nine months ended September 30, 2017 and for the year ended December 31, 2016, the Fund did not have any significant transfers
between any of the levels of the fair value hierarchy. The
Fund records its derivative activities at fair value. Gains and losses from derivative contracts are included in the statements
of operations. Derivative contracts include futures contracts related to commodity prices. Futures, which are listed on a national
securities exchange, such as the CBOT and the ICE, or reported on another national market, are generally categorized in Level
1 of the fair value hierarchy. OTC derivatives contracts (such as forward and swap contracts) which may be valued using models,
depending on whether significant inputs are observable or unobservable, are categorized in Levels 2 or 3 of the fair value hierarchy.</t>
  </si>
  <si>
    <t>Net Income (Loss) per Share</t>
  </si>
  <si>
    <t>Net
Income (Loss) per Share Net
income (loss) per share is the difference between the NAV per unit at the beginning of each period and at the end of each period.
The weighted average number of units outstanding was computed for purposes of disclosing net income (loss) per weighted average
unit. The weighted average units are equal to the number of units outstanding at the end of the period, adjusted proportionately
for units created or redeemed based on the amount of time the units were outstanding during such period.</t>
  </si>
  <si>
    <t>New
Accounting Pronouncements The
Financial Accounting Standards Board (“FASB”) issued Accounting Standards Update (“ASU”) 2017-13, “Revenue
Recognition (Topic 605), Leases (Topic 840), and Leases (Topic 842): Amendments to SEC Paragraphs Pursuant to the Staff Announcement
at the July 20,2017 EITF Meeting and Rescission of Prior SEC Staff Announcements and Observer Comments”. The amendment amends
the early adoption date option for certain companies related to adoption of ASU No. 2014-09 and ASU No. 2016-02. The SEC staff
stated the SEC would not object to a public business entity that otherwise would not meet the definition of a public business
entity except for a requirement to include or the inclusion of its financial statements or financial information in another entity’s
filing with the SEC adopting ASC Topic 842 for fiscal years beginning after December 15, 2019, and interim periods within fiscal
years beginning after December 15, 2020. This amendment is not expected to have a material impact on the financial statements
and disclosures of the Trust or the Fund. The
FASB issued ASU 2017-12, “Derivatives and Hedging (Topic 815): Targeted Improvements to Accounting for Hedging Activities”.
These amendments refine and expand hedge accounting for both financial (e.g., interest rate) and commodity risks. Its provisions
create more transparency around how economic results are presented, both on the face of the financial statements and in the footnotes.
It also makes certain targeted improvements to simplify the application of hedge accounting guidance. The amendments are effective
for public business entities for fiscal years beginning after December 15, 2018 and interim periods within those fiscal years.
The Trust and the Fund are currently evaluating the impact on the financial statements and disclosures; but, based on our review
to date, we do not expect the update will have a material impact on the financial statements and disclosures of the Trust or the
Fund. The
FASB issued ASU 2017-03, “Accounting Changes and Error Corrections (Topic 250) and Investments – Equity Method and
Joint Ventures (Topic 323)”. These amendments require disclosure of the impact that recently issued accounting standards
will have on the financial statements of a registrant when such standards are adopted in a future period. The adoption did not
have a material impact on the financial statements and disclosures of the Trust or the Fund. The
FASB issued ASU 2017-01, “Business Combinations (Topic 805): Clarifying the Definition of a Business”. The amendments
are intended to help companies and other organizations evaluate whether transactions should be accounted for as acquisitions (or
disposals) of assets or businesses. The amendments are effective for public companies for annual periods beginning after December
15, 2017, including interim periods within those periods. The Trust and the Fund are currently evaluating the impact on the financial
statements and disclosures; but, based on our review to date, we do not expect the update will have a material impact on the financial
statements and disclosures of the Trust or the Fund. The
FASB issued ASU 2016-19, “Technical Corrections and Improvements”. The amendments in this update represent changes
to clarify, correct errors, or make minor improvements to the Accounting Standards Codification. The amendments make the Accounting
Standards Codification easier to understand and easier to apply by eliminating inconsistencies and providing clarifications. The
amendments are effective for fiscal years, and interim periods with those fiscal years, for all entities beginning after December
15, 2016. The adoption did not have a material impact on the financial statements and disclosures of the Trust or the Fund. The
FASB issued ASU 2016-18, “Statement of Cash Flows (Topic 230)”. The amendments in this update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are effective for fiscal years beginning after December 15, 2017,
and interim periods within those fiscal years. This update is not expected to have a material impact on the financial statements
and disclosures of the Trust or the Fund. The Sponsor believes there will be a change in presentation of restricted cash on the
statements of cash flows. The
FASB issued ASU 2016-17, “Consolidation (Topic 810): Interests Held through Related Parties That are under Common Control”.
The amendments in this update alters how a decision maker needs to consider indirect interests in a variable interest entity (VIE)
held through an entity under common control. The new guidance amends ASU 2015-02, Consolidation (Topic 810): Amendments to the
Consolidation Analysis, issued in February 2015. The amendments are effective for fiscal years beginning after December 15, 2016,
including interim periods within those fiscal years. The adoption did not have a material impact on the financial statements and
disclosures of the Trust or the Fund. The
FASB issued ASU 2016-15, “Statement of Cash Flows (Topic 230): Classification of Certain Cash Receipts and Cash Payments”.
The amendments provide cash flow statement classification guidance. The amendments in this update are effective for fiscal years
beginning after December 15, 2017. The Trust and the Fund are currently evaluating the impact on the financial statements and
disclosures, but do not expect the adoption to have a material impact on the financial statements and disclosures of the Trust
or the Fund. The Trust and the Fund do not expect to adopt the guidance until the effective date. The
FASB issued ASU 2014-09 in May 2014, “Revenue from Contracts with Customers (Topic 606),” which replaces the revenue
recognition requirements of “Revenue Recognition (Topic 605).” This ASU is based on the principle that revenue is
recognized to depict the transfer of goods and services to customers in an amount that reflects the consideration to which the
entity expects to be entitled in exchange for those goods or services. This ASU provides new and more detailed guidance on specific
topics and expands and improves disclosures about revenue. In August 2015, the FASB issued ASU 2015-14 which defers the effective
date of ASU 2014-09 by one year to fiscal years beginning after December 15, 2017. ASU 2015-14 also permits early adoption of
ASU 2014-09, but not before the original effective date, which was for fiscal years beginning after December 15, 2016. The Trust
and the Fund record income or loss from the recognition and measurement of futures contracts and from interest income under Subtopic
825-10. Revenue from financial instruments which are valued under Subtopic 825 will not be subject to the application of ASU 2014-09
and 2015-14. Therefore, these standards will not have a material impact on the financial statements and disclosures of the Trust
or the Fund. The
FASB issued ASU 2016-11, “Revenue Recognition (Topic 605) and Derivatives and Hedging (Topic 815): Rescission of SEC Guidance
Because of Accounting Standards Updates 2014-09 and 2014-16 Pursuant to Staff Announcements at the March 3, 2016 EITF Meeting”.
The amendments make targeted improvements to clarify the principal versus agent assessment and are intended to make the guidance
more operable and lead to more consistent application. The Trust and the Fund record income or loss from the recognition and measurement
of futures contracts and from interest income under Subtopic 825-10. Revenue from financial instruments which are valued under
Subtopic 825 will not be subject to the application of ASU 2016-11. Therefore, this standard will not have a material impact on
the financial statements and disclosures of the Trust or the Fund. The
FASB issued ASU 2016-02, “Leases (Topic 842).” The amendments in this update increase transparency and comparability
among organizations by recognizing lease assets and lease liabilities on the balance sheet and disclosing key information about
leasing arrangements. The amendments in this update are effective for fiscal years beginning after December 15, 2018. This update
is not expected to have a material impact on the financial statements and disclosures of the Trust or the Fund. The
FASB issued ASU 2016-01, “Financial Instruments-Overall (Subtopic 825-10): Recognition and Measurement of Financial Assets
and Financial Liabilities.” The amendments in this update are intended to improve the recognitions measurement and disclosure
of financial instruments. The amendments to this update are effective for fiscal years beginning after December 15, 2017, and
interim periods within those fiscal years. These amendments are required to be applied prospectively. The Trust and the Fund are
currently evaluating the impact on the financial statements and disclosures; but based on our review to date we do not expect
the update will have a material impact on the financial statements and disclosures of the Trust or the Fund.</t>
  </si>
  <si>
    <t>Creations
and Redemptions Authorized
Purchasers may purchase Creation Baskets consisting of 25,000 shares from the Fund. The amount of the proceeds required to purchase
a Creation Basket will be equal to the NAV of the shares in the Creation Basket determined as of 4:00 p.m. New York time on the
day the order to create the basket is properly received. Authorized
Purchasers may redeem shares from the Fund only in blocks of 25,000 shares called “Redemption Baskets.” The amount
of the redemption proceeds for a Redemption Basket will be equal to the NAV of the shares in the Redemption Basket determined
as of 4:00 p.m. New York time on the day the order to redeem the basket is properly received. The
Fund receives or pays the proceeds from shares sold or redeemed within three business days after the trade date of the purchase
or redemption. The amounts due from Authorized Purchasers are reflected in the Fund’s statements of assets and liabilities
as receivable for shares sold. Amounts payable to Authorized Purchasers upon redemption are reflected in the Fund’s statements
of assets and liabilities as payable for shares redeemed. As
outlined in the most recent Form S-1 filing, 50,000 shares represents two Redemption Baskets for the Fund and a minimum level
of shares. If the Fund experienced redemptions that caused the number of Shares outstanding to decrease to the minimum level of
Shares required to be outstanding, until the minimum number of Shares is again exceeded through the purchase of a new Creation
Basket, there can be no more redemptions by an Authorized Purchaser.</t>
  </si>
  <si>
    <t>Cash
Equivalents Cash
equivalents are highly-liquid investments with maturity dates of 90 days or less when acquired. The Fund reported its cash equivalents
in the statements of assets and liabilities at market value, or at carrying amounts that approximate fair value, because of their
highly-liquid nature and short-term maturities. The Fund has these balances of its assets on deposit with banks. The Fund had
a balance of $1,477,379 and $185,661 in money market funds at September 30, 2017 and December 31, 2016, respectively; these balances
are included in cash and cash equivalents on the statements of assets and liabilities. The Sponsor invested a portion of the available
cash for the Fund in alternative demand-deposit savings accounts, which is classified as cash and not as a cash equivalent. The
Fund had a balance of $17,722,329 as of September 30, 2017 and $12,115,082 as of December 31, 2016 in demand-deposit savings accounts.
Assets deposited with the bank may, at times, exceed federally insured limits.</t>
  </si>
  <si>
    <t>Restricted
Cash On
August 17, 2015 (the “Conversion Date”), U.S. Bank N.A. replaced The Bank of New York Mellon as the Custodian for
the Funds. Per the amended agreement between the Sponsor and The Bank of New York Mellon dated August 14, 2015, certain cash amounts
for each Fund, except in the case of TAGS, are to remain at The Bank of New York Mellon until amounts for services and early termination
fees are paid. The amended agreement allows for payments for such amounts owed to be made through December 31, 2017. Cash balances
that are held in custody at The Bank of New York Mellon under this amended agreement are reflected on the statements of assets
and liabilities of the Fund and the Trust as restricted cash.</t>
  </si>
  <si>
    <t>Calculation
of Net Asset Value The
Fund’s NAV is calculated by:
● Taking
the current market value of its total assets and
● Subtracting
any liabilities. The
administrator, USBFS, calculates the NAV of the Fund once each trading day. It calculates the NAV as of the earlier of the close
of the NYSE or 4:00 p.m. New York time. The NAV for a particular trading day is released after 4:15 p.m. New York time. In
determining the value of Soybean Futures Contracts, the administrator uses the CBOT closing price. The administrator determines
the value of all other Fund investments as of the earlier of the close of the NYSE or 4:00 p.m. New York time. The value of over-the-counter
soybean interests is determined based on the value of the commodity or futures contract underlying such soybean interest, except
that a fair value may be determined if the Sponsor believes that the Fund is subject to significant credit risk relating to the
counterparty to such soybean interest. For purposes of financial statements and reports, the Sponsor will recalculate the NAV
where necessary to reflect the “fair value” of a Futures Contract when the Futures Contract closes at its price fluctuation
limit for the day. Treasury securities held by the Fund are valued by the administrator using values received from recognized
third-party vendors and dealer quotes. NAV includes any unrealized profit or loss on open soybean interests and any other income
or expense accruing to the Fund but unpaid or not received by the Fund.</t>
  </si>
  <si>
    <t>Sponsor
Fee, Allocation of Expenses and Related Party Transactions The
Sponsor is responsible for investing the assets of the Fund in accordance with the objectives and policies of the Fund. In addition,
the Sponsor arranges for one or more third parties to provide administrative, custodial, accounting, transfer agency and other
necessary services to the Trust and the Funds. In addition, the Sponsor elected not to outsource services directly attributable
to the Trust and the Funds such as accounting, financial reporting, regulatory compliance and trading activities. In addition,
the Fund is contractually obligated to pay a monthly management fee to the Sponsor, based on average daily net assets, at a rate
equal to 1.00% per annum. The
Fund generally pays for all brokerage fees, taxes and other expenses, including licensing fees for the use of intellectual property,
registration or other fees paid to the SEC, FINRA, formerly the National Association of Securities Dealers, or any other regulatory
agency in connection with the offer and sale of subsequent Shares after its initial registration and all legal, accounting, printing
and other expenses associated therewith. The Fund also pays its portion of the fees and expenses associated with the Trust’s
tax accounting and reporting requirements. Certain aggregate expenses common to all Funds within the Trust are allocated by the
Sponsor to the respective funds based on activity drivers deemed most appropriate by the Sponsor for such expenses, including
but not limited to relative assets under management and creation and redeem order activity. These
aggregate common expenses include, but are not limited to, legal, auditing, accounting and financial reporting, tax-preparation,
regulatory compliance, trading activities, and insurance costs, as well as fees paid to the Distributor, which are included in
the related line item in the statements of operations. A portion of these aggregate common expenses are related to the Sponsor
or related parties of principals of the Sponsor; these are necessary services to the Funds, which are primarily the cost of performing
accounting and financial reporting, regulatory compliance, and trading activities that are directly attributable to the Fund.
Such expenses are primarily recorded in distribution and marketing fees on the statements of operations. For the three months
ended September 30, 2017 and 2016; such expenses, which are primarily recorded as distribution and marketing fees on the statements
of operations, totaled $32,932 in 2017 and $33,624 in 2016; of these amounts, $15,760 in 2017 and $10,720 in 2016 were waived
by the Sponsor. For the nine months ended September 30, 2017 and 2016; such expenses, which are primarily included as distribution
and marketing fees on the statements of operations, totaled $128,336 in 2017 and $136,289 in 2016; of these amounts, $24,601 in
2017 and $10,720 in 2016 were waived by the Sponsor. All asset-based fees and expenses for the Funds are calculated on the prior
day’s net assets. For
the three and nine months ended September 30, 2017, there were $31,348 and $58,457, respectively, of expenses identified on the
statements of operations of the Fund as expenses that were waived by the Sponsor. The Sponsor has determined that there would
be no recovery sought for these amounts in any future period. For
the three and nine months ended September 30, 2016, there were $63,113 and $63,113, respectively, of expenses identified on the
statements of operations of the Fund as expenses that were waived by the Sponsor. The Sponsor has determined that there would
be no recovery sought for these amounts in any future period. As
of August 21, 2017, Mr. Miller no longer retains an ownership interest in the Sponsor which is equal to or greater than 10%, and,
thus, is no longer a principal of the Sponsor as defined by the rules of the Commodity Futures Trading Commission.</t>
  </si>
  <si>
    <t>Fair
Value - Definition and Hierarchy In
accordance with U.S. GAAP, fair value is defined as the price that would be received to sell an asset or paid to transfer a liability
(i.e., the “exit price”) in an orderly transaction between market participants at the measurement date. In
determining fair value, the Fund uses various valuation approaches. In accordance with U.S. GAAP, a fair value hierarchy for inputs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Fund. Unobservable inputs reflect the Fund’s
assumptions about the inputs market participants would use in pricing the asset or liability developed based on the best information
available in the circumstances. The fair value hierarchy is categorized into three levels based on the inputs as follows: Level
1 Level
2 Level
3 The
availability of valuation techniques and observable inputs can vary from financial instrument to financial instrument and is affected
by a wide variety of factors including, the type of financial instrument, whether the financial instrument is new and not yet
established in the marketplace, and other characteristics particular to the transaction. To the extent that valuation is based
on models or inputs that are less observable or unobservable in the market, the determination of fair value requires more judgment.
Those estimated values do not necessarily represent the amounts that may be ultimately realized due to the occurrence of future
circumstances that cannot be reasonably determined. Because of the inherent uncertainty of valuation, those estimated values may
be materially higher or lower than the values that would have been used had a ready market for the financial instruments existed.
Accordingly, the degree of judgment exercised by the Fund in determining fair value is greatest for financial instruments categorized
in Level 3.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Fair
value is a market-based measure considered from the perspective of a market participant rather than an entity-specific measure.
Therefore, even when market assumptions are not readily available, the Fund’s own assumptions are set to reflect those that
market participants would use in pricing the asset or liability at the measurement date. The Fund uses prices and inputs that
are current as of the measurement date, including periods of market dislocation. In periods of market dislocation, the observability
of prices and inputs may be reduced for many financial instruments. This condition could cause a financial instrument to be reclassified
to a lower level within the fair value hierarchy. When such a situation exists on a quarter close, the Sponsor will calculate
the NAV on a particular day using the Level 1 valuation, but will later recalculate the NAV for the impacted Fund based upon the
valuation inputs from these alternative verifiable sources (Level 2 or Level 3) and will report such NAV in its applicable financial
statements and reports. On
September 30, 2017 and December 31, 2016, in the opinion of the Trust and the Fund, the reported value of the Soybean Futures
Contracts traded on the CBOT fairly reflected the value of the Soybean Futures Contracts held by the Fund, with no adjustments
necessary. The determination is made as of the settlement of the futures contracts on the last day of trading for the reporting
period. In making the determination of a Level 1 or Level 2 transfer, the Fund considers the average volume of the specific underlying
futures contracts traded on the relevant exchange for the periods being reported. For
the nine months ended September 30, 2017 and for the year ended December 31, 2016, the Fund did not have any significant transfers
between any of the levels of the fair value hierarchy. The
Fund records its derivative activities at fair value. Gains and losses from derivative contracts are included in the statements
of operations. Derivative contracts include futures contracts related to commodity prices. Futures, which are listed on a national
securities exchange, such as the CBOT and the ICE, or reported on another national market, are generally categorized in Level
1 of the fair value hierarchy. OTC derivatives contracts (such as forward and swap contracts) which may be valued using models,
depending on whether significant inputs are observable or unobservable, are categorized in Levels 2 or 3 of the fair value hierarchy.</t>
  </si>
  <si>
    <t>Net
Income (Loss) per Share Net
income (loss) per Share is the difference between the NAV per unit at the beginning of each period and at the end of each period.
The weighted average number of Shares outstanding was computed for purposes of disclosing net income (loss) per weighted average
Share. The weighted average Shares are equal to the number of Shares outstanding at the end of the period, adjusted proportionately
for Shares created or redeemed based on the amount of time the Shares were outstanding during such period.</t>
  </si>
  <si>
    <t>Income
Taxes For
tax purposes, the Fund will be treated as a partnership. The Fund does not record a provision for income taxes because the shareholders
report their share of the Fund’s income or loss on their income tax returns. The financial statements reflect the Fund’s
transactions without adjustment, if any, required for income tax purposes. The
Fund is required to determine whether a tax position is more likely than not to be sustained upon examination by the applicable
taxing authority, including resolution of any related appeals or litigation processes, based on the technical merits of the position.
The Fund files an income tax return in the U.S. federal jurisdiction, and may file income tax returns in various U.S. states and
foreign jurisdictions. For all tax years 2014 to 2016, the Fund remains subject to income tax examinations by major taxing authorities.
The tax benefit recognized is measured as the largest amount of benefit that has a greater than fifty percent likelihood of being
realized upon ultimate settlement. De-recognition of a tax benefit previously recognized results in the Fund recording a tax liability
that reduces net assets. Based on its analysis, the Fund has determined that it has not incurred any liability for tax benefits
as of September 30, 2017 and for the years ended December 31, 2016, 2015 and 2014. However, the Fund’s conclusions regarding
this policy may be subject to review and adjustment at a later date based on factors including, but not limited to, ongoing analysis
of and changes to tax laws, regulations, and interpretations thereof. The
Fund recognizes interest accrued related to unrecognized tax benefits and penalties related to unrecognized tax benefits in income
tax fees payable, if assessed. No interest expense or penalties have been recognized as of and for the three and nine months ended
September 30, 2017 and 2016. The
Fund may be subject to potential examination by U.S. federal, U.S. state, or foreign jurisdictional authorities in the area of
income taxes. These potential examinations may include questioning the timing and amount of deductions, the nexus of income among
various tax jurisdictions, and compliance with U.S. federal, U.S. state and foreign tax laws. The Fund’s management does
not expect that the total amount of unrecognized tax benefits will materially change over the next twelve months.</t>
  </si>
  <si>
    <t>Cash
Equivalents Cash
equivalents are highly-liquid investments with maturity dates of 90 days or less when acquired. The Fund reported its cash equivalents
in the statements of assets and liabilities at market value, or at carrying amounts that approximate fair value, because of their
highly-liquid nature and short-term maturities. The Fund has these balances of its assets on deposit with banks. The Fund had
a balance of $196,877 and $125,182 in money market funds at September 30, 2017 and December 31, 2016, respectively; these balances
are included in cash and cash equivalents on the statements of assets and liabilities. The Sponsor invested a portion of the available
cash for the Fund in alternative demand-deposit savings accounts, which is classified as cash and not as a cash equivalent. The
Fund had a balance of $5,855,801 as of September 30, 2017 and $4,891,490 as of December 31, 2016 in a demand-deposit savings account.
This change resulted in a reduction in the balance held in money market funds. Assets deposited with financial institutions, at
times, exceed federally insured limits.</t>
  </si>
  <si>
    <t>Calculation
of Net Asset Value The
Fund’s NAV is calculated by:
● Taking
the current market value of its total assets and
● Subtracting
any liabilities. The
administrator, USBFS, calculates the NAV of the Fund once each trading day. It calculates the NAV as of the earlier of the close
of the NYSE or 4:00 p.m. New York time. The NAV for a particular trading day is released after 4:15 p.m. New York time. In
determining the value of Sugar Futures Contracts, the administrator uses the ICE closing price. The administrator determines the
value of all other Fund investments as of the earlier of the close of the NYSE or 4:00 p.m. New York time. The value of over-the-counter
sugar interests is determined based on the value of the commodity or futures contract underlying such sugar interest, except that
a fair value may be determined if the Sponsor believes that the Fund is subject to significant credit risk relating to the counterparty
to such sugar interest. For purposes of financial statements and reports, the Sponsor will recalculate the NAV where necessary
to reflect the “fair value” of a Futures Contract when the Futures Contract closes at its price fluctuation limit
for the day. Treasury securities held by the Fund are valued by the administrator using values received from recognized third-party
vendors and dealer quotes. NAV includes any unrealized profit or loss on open sugar interests and any other income or expense
accruing to the Fund but unpaid or not received by the Fund.</t>
  </si>
  <si>
    <t>Sponsor
Fee, Allocation of Expenses and Related Party Transactions The
Sponsor is responsible for investing the assets of the Fund in accordance with the objectives and policies of the Fund. In addition,
the Sponsor arranges for one or more third parties to provide administrative, custodial, accounting, transfer agency and other
necessary services to the Trust and the Funds. In addition, the Sponsor elected not to outsource services directly attributable
to the Trust and the Funds such as accounting, financial reporting, regulatory compliance and trading activities. In addition,
the Fund is contractually obligated to pay a monthly management fee to the Sponsor, based on average daily net assets, at a rate
equal to 1.00% per annum. The
Fund generally pays for all brokerage fees, taxes and other expenses, including licensing fees for the use of intellectual property,
registration or other fees paid to the SEC, FINRA, formerly the National Association of Securities Dealers, or any other regulatory
agency in connection with the offer and sale of subsequent Shares after its initial registration and all legal, accounting, printing
and other expenses associated therewith. The Fund also pays its portion of the fees and expenses associated with the Trust’s
tax accounting and reporting requirements. Certain aggregate expenses common to all Funds within the Trust are allocated by the
Sponsor to the respective funds based on activity drivers deemed most appropriate by the Sponsor for such expenses, including
but not limited to relative assets under management and creation and redeem order activity. These
aggregate common expenses include, but are not limited to, legal, auditing, accounting and financial reporting, tax-preparation,
regulatory compliance, trading activities, and insurance costs, as well as fees paid to the Distributor, which are included in
the related line item in the statements of operations. A portion of these aggregate common expenses are related to the Sponsor
or related parties of principals of the Sponsor; these are necessary services to the Funds, which are primarily the cost of performing
accounting and financial reporting, regulatory compliance, and trading activities that are directly attributable to the Fund.
For the three months ended September 30, 2017 and 2016, such expenses, which are primarily recorded as distribution and marketing
fees on the statement of operations, totaled $29,360 in 2017 and $18,520 in 2016; of these amounts, $20,499 in 2017 and $18,520
in 2016 were waived by the Sponsor. For the nine months ended September 30, 2017 and 2016, such expenses totaled $78,734 in 2017
and $86,877 in 2016; of these amounts, $33,446 in 2017 and $55,587 in 2016 were waived by the Sponsor. All asset-based fees and
expenses for the Funds are calculated on the prior day’s net assets. For
the three and nine months ended September 30, 2017, there were $45,186 and $83,550, respectively, of expenses that were identified
on the statements of operations of the Fund as expenses that were waived by the Sponsor. The Sponsor has determined that there
would be no recovery sought for these amounts in any future period. For
the three and nine months ended September 30, 2016, there were $48,043 and $121,429, respectively, of expenses that were identified
on the statements of operations of the Fund as expenses that were waived by the Sponsor. The Sponsor has determined that there
would be no recovery sought for these amounts in any future period. As
of August 21, 2017, Mr. Miller no longer retains an ownership interest in the Sponsor which is equal to or greater than 10%, and,
thus, is no longer a principal of the Sponsor as defined by the rules of the Commodity Futures Trading Commission.</t>
  </si>
  <si>
    <t>Fair
Value - Definition and Hierarchy In
accordance with U.S. GAAP, fair value is defined as the price that would be received to sell an asset or paid to transfer a liability
(i.e., the “exit price”) in an orderly transaction between market participants at the measurement date. In
determining fair value, the Fund uses various valuation approaches. In accordance with U.S. GAAP, a fair value hierarchy for inputs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Fund. Unobservable inputs reflect the Fund’s
assumptions about the inputs market participants would use in pricing the asset or liability developed based on the best information
available in the circumstances. The fair value hierarchy is categorized into three levels based on the inputs as follows: Level
1 Level
2 Level
3 The
availability of valuation techniques and observable inputs can vary from financial instrument to financial instrument and is affected
by a wide variety of factors including, the type of financial instrument, whether the financial instrument is new and not yet
established in the marketplace, and other characteristics particular to the transaction. To the extent that valuation is based
on models or inputs that are less observable or unobservable in the market, the determination of fair value requires more judgment.
Those estimated values do not necessarily represent the amounts that may be ultimately realized due to the occurrence of future
circumstances that cannot be reasonably determined. Because of the inherent uncertainty of valuation, those estimated values may
be materially higher or lower than the values that would have been used had a ready market for the financial instruments existed.
Accordingly, the degree of judgment exercised by the Fund in determining fair value is greatest for financial instruments categorized
in Level 3.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Fair
value is a market-based measure considered from the perspective of a market participant rather than an entity-specific measure.
Therefore, even when market assumptions are not readily available, the Fund’s own assumptions are set to reflect those that
market participants would use in pricing the asset or liability at the measurement date. The Fund uses prices and inputs that
are current as of the measurement date, including periods of market dislocation. In periods of market dislocation, the observability
of prices and inputs may be reduced for many financial instruments. This condition could cause a financial instrument to be reclassified
to a lower level within the fair value hierarchy. When such a situation exists on a quarter close, the Sponsor will calculate
the NAV on a particular day using the Level 1 valuation, but will later recalculate the NAV for the impacted Fund based upon the
valuation inputs from these alternative verifiable sources (Level 2 or Level 3) and will report such NAV in its applicable financial
statements and reports. On
September 30, 2017 and December 31, 2016, in the opinion of the Trust and the Fund, the reported value of the Sugar Futures Contracts
traded on the ICE fairly reflected the value of the Sugar Futures Contracts held by the Fund, and no adjustments were necessary.
The determination is made as of the settlement of the futures contracts on the last day of trading for the reporting period. In
making the determination of a Level 1 or Level 2 transfer, the Fund considers the average volume of the specific underlying futures
contracts traded on the relevant exchange for the periods being reported. For
the nine months ended September 30, 2017 and year ended December 31, 2016, the Fund did not have any significant transfers between
any of the levels of the fair value hierarchy. The
Fund records its derivative activities at fair value. Gains and losses from derivative contracts are included in the statements
of operations. Derivative contracts include futures contracts related to commodity prices. Futures, which are listed on a national
securities exchange, such as the CBOT and the ICE, or reported on another national market, are generally categorized in Level
1 of the fair value hierarchy. OTC derivatives contracts (such as forward and swap contracts) which may be valued using models,
depending on whether significant inputs are observable or unobservable, are categorized in Levels 2 or 3 of the fair value hierarchy.</t>
  </si>
  <si>
    <t>Creations
and Redemptions Authorized
Purchasers may purchase Creation Baskets consisting of 25,000 shares from the Fund.. The amount of the proceeds required to purchase
a Creation Basket will be equal to the NAV of the shares in the Creation Basket determined as of 4:00 p.m. New York time on the
day the order to create the basket is properly received. Authorized
Purchasers may redeem shares from the Fund only in blocks of 25,000 shares called “Redemption Baskets.” The amount
of the redemption proceeds for a Redemption Basket will be equal to the NAV of the shares in the Redemption Basket determined
as of 4:00 p.m. New York time on the day the order to redeem the basket is properly received. The
Fund receives or pays the proceeds from shares sold or redeemed within three business days after the trade date of the purchase
or redemption. The amounts due from Authorized Purchasers are reflected in the Fund’s statements of assets and liabilities
as receivable for shares sold. Amounts payable to Authorized Purchasers upon redemption are reflected in the Fund’s statements
of assets and liabilities as payable for shares redeemed. As
outlined in the most recent Form S-1 filing, 50,000 shares represents two Redemption Baskets for the Fund and a minimum level
of shares. If the Fund experienced redemptions that caused the number of Shares outstanding to decrease to the minimum level of
Shares required to be outstanding, until the minimum number of Shares is again exceeded through the purchase of a new Creation
Basket, there can be no more redemptions by an Authorized Purchaser.</t>
  </si>
  <si>
    <t>Cash
Equivalents Cash
equivalents are highly-liquid investments with maturity dates of 90 days or less when acquired. The Fund reported its cash equivalents
in the statements of assets and liabilities at market value, or at carrying amounts that approximate fair value, because of their
highly-liquid nature and short-term maturities. The Fund has these balances of its assets on deposit with banks. The Fund had
a balance of $84,617 and $406,927 in money market funds at September 30, 2017 and December 31, 2016, respectively; these balances
are included in cash and cash equivalents on the statements of assets and liabilities. The Sponsor invested a portion of the available
cash for the Fund in alternative demand-deposit savings accounts, which is classified as cash and not as a cash equivalent. The
Fund had a balance of $65,240,036 as of September 30, 2017 and $58,526,678 as of December 31, 2016 in a demand-deposit savings
account. Assets deposited with a financial institution may, at times, exceed federally insured limits.</t>
  </si>
  <si>
    <t>Calculation
of Net Asset Value The
Fund’s NAV is calculated by:
● Taking
the current market value of its total assets and
● Subtracting
any liabilities. The
administrator, USBFS, calculates the NAV of the Fund once each trading day. It calculates the NAV as of the earlier of the close
of the NYSE or 4:00 p.m. New York time. The NAV for a particular trading day is released after 4:15 p.m. New York time. In
determining the value of Wheat Futures Contracts, the administrator uses the CBOT closing price. The administrator determines
the value of all other Fund investments as of the earlier of the close of the NYSE or 4:00 p.m. New York time. The value of over-the-counter
wheat interests is determined based on the value of the commodity or futures contract underlying such wheat interest, except that
a fair value may be determined if the Sponsor believes that the Fund is subject to significant credit risk relating to the counterparty
to such wheat interest. For purposes of financial statements and reports, the Sponsor will recalculate the NAV where necessary
to reflect the “fair value” of a Futures Contract when the Futures Contract closes at its price fluctuation limit
for the day. Treasury securities held by the Fund are valued by the administrator using values received from recognized third-party
vendors and dealer quotes. NAV includes any unrealized profit or loss on open wheat interests and any other income or expense
accruing to the Fund but unpaid or not received by the Fund.</t>
  </si>
  <si>
    <t>Sponsor
Fee, Allocation of Expenses and Related Party Transactions The
Sponsor is responsible for investing the assets of the Fund in accordance with the objectives and policies of the Fund. In addition,
the Sponsor arranges for one or more third parties to provide administrative, custodial, accounting, transfer agency and other
necessary services to the Trust and the Funds. In addition, the Sponsor elected not to outsource services directly attributable
to the Trust and the Funds such as accounting, financial reporting, regulatory compliance and trading activities. In addition,
the Fund is contractually obligated to pay a monthly management fee to the Sponsor, based on average daily net assets, at a rate
equal to 1.00% per annum. The
Fund generally pays for all brokerage fees, taxes and other expenses, including licensing fees for the use of intellectual property,
registration or other fees paid to the SEC, FINRA, formerly the National Association of Securities Dealers, or any other regulatory
agency in connection with the offer and sale of subsequent Shares after its initial registration and all legal, accounting, printing
and other expenses associated therewith. The Fund also pays its portion of the fees and expenses associated with the Trust’s
tax accounting and reporting requirements. Certain aggregate expenses common to all Funds within the Trust are allocated by the
Sponsor to the respective funds based on activity drivers deemed most appropriate by the Sponsor for such expenses, including
but not limited to relative assets under management and creation and redeem order activity. These
aggregate common expenses include, but are not limited to, legal, auditing, accounting and financial reporting, tax-preparation,
regulatory compliance, trading activities, and insurance costs, as well as fees paid to the Distributor, which are included in
the related line item in the statements of operations. A portion of these aggregate common expenses are related to the Sponsor
or related parties of principals of the Sponsor; these are necessary services to the Funds, which are primarily the cost of performing
accounting and financial reporting, regulatory compliance, and trading activities that are directly attributable to the Fund.
For the three months ended September 30, 2017 and 2016, such expenses, which are primarily recorded as distribution and marketing
fees on the statement of operations, totaled $190,699 in 2017 and $144,122 in 2016; of these amounts $63,119 in 2017 and $23,037
in 2016 were waived by the Sponsor. For the nine months ended September 30, 2017 and 2016, such expenses, totaled $705,159 in
2017 and $456,178 in 2016; of these amounts $63,119 in 2017 and $23,037 in 2016 were waived by the Sponsor. All asset-based fees
and expenses for the Funds are calculated on the prior day’s net assets. For
the three and nine months ended September 30, 2017, there were $105,942 and $105,942, respectively, of expenses that were identified
on the statements of operations of the Fund as expenses that were waived by the Sponsor. The Sponsor has determined that there
would be no recovery sought for these amounts in any future period. For
the three and nine months ended September 30, 2016, there were $49,516 and $49,516, respectively, of expenses that were identified
on the statements of operations of the Fund as expenses that were waived by the Sponsor. The Sponsor has determined that there
would be no recovery sought for these amounts in any future period. As
of August 21, 2017, Mr. Miller no longer retains an ownership interest in the Sponsor which is equal to or greater than 10%, and,
thus, is no longer a principal of the Sponsor as defined by the rules of the Commodity Futures Trading Commission.</t>
  </si>
  <si>
    <t>Fair
Value - Definition and Hierarchy In
accordance with U.S. GAAP, fair value is defined as the price that would be received to sell an asset or paid to transfer a liability
(i.e., the “exit price”) in an orderly transaction between market participants at the measurement date. In
determining fair value, the Fund uses various valuation approaches. In accordance with U.S. GAAP, a fair value hierarchy for inputs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Fund. Unobservable inputs reflect the Fund’s
assumptions about the inputs market participants would use in pricing the asset or liability developed based on the best information
available in the circumstances. The fair value hierarchy is categorized into three levels based on the inputs as follows: Level
1 Level
2 Level
3 The
availability of valuation techniques and observable inputs can vary from financial instrument to financial instrument and is affected
by a wide variety of factors including, the type of financial instrument, whether the financial instrument is new and not yet
established in the marketplace, and other characteristics particular to the transaction. To the extent that valuation is based
on models or inputs that are less observable or unobservable in the market, the determination of fair value requires more judgment.
Those estimated values do not necessarily represent the amounts that may be ultimately realized due to the occurrence of future
circumstances that cannot be reasonably determined. Because of the inherent uncertainty of valuation, those estimated values may
be materially higher or lower than the values that would have been used had a ready market for the financial instruments existed.
Accordingly, the degree of judgment exercised by the Fund in determining fair value is greatest for financial instruments categorized
in Level 3.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Fair
value is a market-based measure considered from the perspective of a market participant rather than an entity-specific measure.
Therefore, even when market assumptions are not readily available, the Fund’s own assumptions are set to reflect those that
market participants would use in pricing the asset or liability at the measurement date. The Fund uses prices and inputs that
are current as of the measurement date, including periods of market dislocation. In periods of market dislocation, the observability
of prices and inputs may be reduced for many financial instruments. This condition could cause a financial instrument to be reclassified
to a lower level within the fair value hierarchy. When such a situation exists on a quarter close, the Sponsor will calculate
the NAV on a particular day using the Level 1 valuation, but will later recalculate the NAV for the impacted Fund based upon the
valuation inputs from these alternative verifiable sources (Level 2 or Level 3) and will report such NAV in its applicable financial
statements and reports. The
determination is made as of the settlement of the futures contracts on the last day of trading for the reporting period. In making
the determination of a Level 1 or Level 2 transfer, the Fund considers the average volume of the specific underlying futures contracts
traded on the relevant exchange for the three months being reported. On
September 30, 2017 and December 31, 2016, in the opinion of the Trust and the Fund, the reported value of the Wheat Futures Contracts
traded on the CBOT fairly reflected the value of the Wheat Futures Contracts held by the Fund, and no adjustments were necessary.
The determination is made as of the settlement of the futures contracts on the last day of trading for the reporting period. In
making the determination of a Level 1 or Level 2 transfer, the Fund considers the average volume of the specific underlying futures
contracts traded on the relevant exchange for the periods being reported. For
the nine months ended September 30, 2017 and year ended December 31, 2016, the Fund did not have any significant transfers between
any of the levels of the fair value hierarchy. The
Fund records its derivative activities at fair value. Gains and losses from derivative contracts are included in the statements
of operations. Derivative contracts include futures contracts related to commodity prices. Futures, which are listed on a national
securities exchange, such as the CBOT and the ICE, or reported on another national market, are generally categorized in Level
1 of the fair value hierarchy. OTC derivatives contracts (such as forward and swap contracts) which may be valued using models,
depending on whether significant inputs are observable or unobservable, are categorized in Levels 2 or 3 of the fair value hierarchy.</t>
  </si>
  <si>
    <t>Revenue
Recognition Investment
transactions are accounted for on a trade-date basis. All such transactions are recorded on the identified cost basis and marked
to market daily. Unrealized appreciation or depreciation on investments are reflected in the statements of operations as the difference
between the original amount and the fair market value as of the last business day of the year or as of the last date of the financial
statements. Changes in the appreciation or depreciation between periods are reflected in the statements of operations. Interest
on cash equivalents with financial institutions are recognized on the accrual basis. The Funds earn interest on funds held at
the custodian and other financial institutions at prevailing market rates for such investments.</t>
  </si>
  <si>
    <t>Brokerage
Commissions Brokerage
commissions are accrued on the trade date and on a full-turn basis.</t>
  </si>
  <si>
    <t>Income
Taxes The
Fund will be treated as a partnership for United States federal income tax purposes. The Fund does not record a provision for
income taxes because the shareholders report their share of the Fund’s income or loss on their income tax returns. The financial
statements reflect the Fund’s transactions without adjustment, if any, required for income tax purposes. The
Fund is required to determine whether a tax position is more likely than not to be sustained upon examination by the applicable
taxing authority, including resolution of any related appeals or litigation processes, based on the technical merits of the position.
The Fund files an income tax return in the U.S. federal jurisdiction, and may file income tax returns in various U.S. states and
foreign jurisdictions. For all tax years 2014 to 2016, the Fund remains subject to income tax examinations by major taxing authorities.
The tax benefit recognized is measured as the largest amount of benefit that has a greater than fifty percent likelihood of being
realized upon ultimate settlement. De-recognition of a tax benefit previously recognized results in the Fund recording a tax liability
that reduces net assets. This policy has been applied to all existing tax positions upon the Fund’s initial adoption. Based
on its analysis, the Fund has determined that it has not incurred any liability for unrecognized tax benefits as of September
30, 2017 and for the years ended December 31, 2016, 2015 and 2014. However, the Fund’s conclusions regarding this policy
may be subject to review and adjustment at a later date based on factors including, but not limited to, ongoing analysis of and
changes to tax laws, regulations, and interpretations thereof. The
Fund recognizes interest accrued related to unrecognized tax benefits and penalties related to unrecognized tax benefits in income
tax fees payable, if assessed. No interest expense or penalties have been recognized as of and for the three and nine months ended
September 30, 2017 and 2016. The
Fund may be subject to potential examination by U.S. federal, U.S. state, or foreign jurisdictional authorities in the area of
income taxes. These potential examinations may include questioning the timing and amount of deductions, the nexus of income among
various tax jurisdictions, and compliance with U.S. federal, U.S. state and foreign tax laws. The Fund’s management does
not expect that the total amount of unrecognized tax benefits will materially change over the next twelve months.</t>
  </si>
  <si>
    <t>Creations
and Redemptions Authorized
Purchasers may purchase Creation Baskets consisting of 25,000 shares from the Fund. The amount of the proceeds required to purchase
a Creation Basket will be equal to the NAV of the shares in the Creation Basket determined as of 4:00 p.m. New York time on the
day the order to create the basket is properly received. Authorized
Purchasers may redeem shares from the Fund only in blocks of 25,000 shares called “Redemption Baskets.” The amount
of the redemption proceeds for a Redemption Basket will be equal to the NAV of the shares in the Redemption Basket determined
as of 4:00 p.m. New York time on the day the order to redeem the basket is properly received. The
Fund will receive the proceeds from shares sold or will pay for redeemed shares within three business days after the trade date
of the purchase or redemption, respectively. The amounts due from Authorized Purchasers will be reflected in the Fund’s
statements of assets and liabilities as receivable for shares sold. Amounts payable to Authorized Purchasers upon redemption will
be reflected in the Fund’s statements of assets and liabilities as payable for shares redeemed. As
outlined in the most recent Form S-1 filing, 50,000 shares represents two Redemption Baskets for the Fund and a minimum level
of shares. If the Fund experienced redemptions that caused the number of Shares outstanding to decrease to the minimum level of
Shares required to be outstanding, until the minimum number of Shares is again exceeded through the purchase of a new Creation
Basket, there can be no more redemptions by an Authorized Purchaser. The Fund, currently, is at this minimum number of shares
outstanding and no redemptions can be made until additional shares are created.</t>
  </si>
  <si>
    <t>Cash
Equivalents Cash
equivalents are highly-liquid investments with maturity dates of 90 days or less when acquired. The Fund reported its cash equivalents
in the statements of assets and liabilities at market value, or at carrying amounts that approximate fair value, because of their
highly-liquid nature and short-term maturities. The Fund has these balances of its assets on deposit with banks. Assets deposited
with a financial institution may, at times, exceed federally insured limits. TAGS had a balance of $967 and $2,360 in money market
funds at September 30, 2017 and December 31, 2016, respectively; these balances are included in cash equivalents on the statements
of assets and liabilities.</t>
  </si>
  <si>
    <t>Calculation
of Net Asset Value The
Fund’s NAV is calculated by:
● Taking
the current market value of its total assets and
● Subtracting
any liabilities. The
administrator, USBFS, will calculate the NAV of the Fund once each trading day. It will calculate the NAV as of the earlier of
the close of the New York Stock Exchange or 4:00 p.m. New York time. The NAV for a particular trading day will be released after
4:15 p.m. New York time. For
purposes of the determining the Fund’s NAV, the Fund’s investments in the Underlying Funds will be valued based on
the Underlying Funds’ NAVs. In turn, in determining the value of the Futures Contracts held by the Underlying Funds, the
Administrator will use the closing price on the exchange on which they are traded. The Administrator will determine the value
of all other Fund and Underlying Fund investments as of the earlier of the close of the New York Stock Exchange or 4:00 p.m. New
York time, in accordance with the current Services Agreement between the Administrator and the Trust. The value of over-the-counter
Commodity Interests will be determined based on the value of the commodity or Futures Contract underlying such Commodity Interest,
except that a fair value may be determined if the Sponsor believes that the Underlying Fund is subject to significant credit risk
relating to the counterparty to such Commodity Interest. For purposes of financial statements and reports, the Sponsor will recalculate
the NAV of an Underlying Fund where necessary to reflect the “fair value” of a Futures Contract held by an Underlying
Fund when a Futures Contract held by an Underlying Fund closes at its price fluctuation limit for the day. Treasury Securities
held by the Fund or Underlying Funds will be valued by the Administrator using values received from recognized third-party vendors
(such as Reuters) and dealer quotes. NAV will include any unrealized profit or loss on open Commodity Interests and any other
credit or debit accruing to the Fund but unpaid or not received by the Fund.</t>
  </si>
  <si>
    <t>Payable/Receivable
for Securities Purchased/Sold Due
from/to broker for investments in securities are securities transactions pending settlement. The Fund is subject to credit risk
to the extent any broker with whom it conducts business is unable to fulfill contractual obligations on its behalf. The management
of the Funds monitors the financial condition of such brokers and does not anticipate any losses from these counterparties.</t>
  </si>
  <si>
    <t>Sponsor
Fee Allocation of Expenses and Related Party Transactions The
Fund pays no direct management fees to the Sponsor. The Underlying Funds are contractually obligated to pay a monthly management
fee to the Sponsor, based on average daily net assets, at a rate equal to 1.00% per annum; these fees are recognized in the statements
contained in this Form 10-Q for each of the Underlying Funds. The Fund pays for all brokerage fees, taxes and other expenses,
including licensing fees for the use of intellectual property, registration or other fees paid to the SEC, FINRA, formerly the
National Association of Securities Dealers, or any other regulatory agency in connection with the offer and sale of subsequent
Shares after its initial registration and all legal, accounting, printing and other expenses associated therewith. The Fund also
pays its portion of the fees and expenses for services directly attributable to the Fund such as accounting, financial reporting,
regulatory compliance and trading activities, which the Sponsor elected not to outsource. The Sponsor may, at its discretion waive
the payment by the Fund of certain expenses. This election is subject to change by the Sponsor, at its discretion. Certain aggregate
expenses common to all Funds within the Trust are allocated by the Sponsor to the respective funds based on activity drivers deemed
most appropriate by the Sponsor for such expenses, including but not limited to relative assets under management and creation
and redeem order activity. These
aggregate common expenses include, but are not limited to, legal, auditing, accounting and financial reporting, tax-preparation,
regulatory compliance, trading activities, and insurance costs, as well as fees paid to the Distributor, which are included in
the related line item in the statements of operations. A portion of these aggregate common expenses are related to the Sponsor
or related parties of principals of the Sponsor; these are necessary services to the Funds, which are primarily the cost of performing
accounting and financial reporting, regulatory compliance, and trading activities that are directly attributable to the Fund.
The Sponsor has the ability to elect to pay certain expenses on behalf of the Fund. This election is subject to change by the
Sponsor, at its discretion. For the three months ended September 30, 2017 and 2016 such expenses, which are primarily recorded
as distribution and marketing fees on the statement of operations, totaled $2,479 in 2017 and $2,901 in 2016; of these amounts
$1,328 in 2017 and $2,901 in 2016 were waived by the Sponsor. For the nine months ended September 30, 2017 and 2016 such expenses
totaled $10,184 in 2017 and $11,416 in 2016; of these amounts $7,456 in 2017 and $9,888 in 2016 were waived by the Sponsor. All
asset-based fees and expenses for the Funds are calculated on the prior day’s net assets. The Sponsor can elect to adjust
the daily expense accruals at its discretion. For
the three and nine months ended September 30, 2017, there were $5,987 and $33,159, respectively, of expenses that were identified
on the statements of operations of the Fund as expenses that were waived by the Sponsor. The Sponsor has determined that there
would be no recovery sought for these amounts in any future period. For
the three and nine months ended September 30, 2017 and 2016, there were $9,893 and $35,063, respectively, of expenses that were
identified on the statements of operations of the Fund as expenses that were waived by the Sponsor. The Sponsor has determined
that there would be no recovery sought for these amounts in any future period. As
of August 21, 2017, Mr. Miller no longer retains an ownership interest in the Sponsor which is equal to or greater than 10%, and,
thus, is no longer a principal of the Sponsor as defined by the rules of the Commodity Futures Trading Commission.</t>
  </si>
  <si>
    <t>Use
of Estimates The
preparation of financial statements in conformity with accounting principles generally accepted in the United States of America
requires management to make estimates and assumptions that affect the reported amount of assets and liabilities and disclosure
of contingent assets and liabilities at the date of the financial statements, and the reported amounts of the revenue and expenses
during the reporting period. Actual results could differ from those estimates.</t>
  </si>
  <si>
    <t>Fair
Value - Definition and Hierarchy In
accordance with GAAP, fair value is defined as the price that would be received to sell an asset or paid to transfer a liability
(i.e., the “exit price”) in an orderly transaction between market participants at the measurement date. In
determining fair value, the Fund uses various valuation approaches. In accordance with GAAP, a fair value hierarchy for inputs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Fund. Unobservable inputs reflect the Fund’s
assumptions about the inputs market participants would use in pricing the asset or liability developed based on the best information
available in the circumstances. The fair value hierarchy is categorized into three levels based on the inputs as follows: Level
1 Level
2 Level
3 The
availability of valuation techniques and observable inputs can vary from financial instrument to financial instrument and is affected
by a wide variety of factors including, the type of financial instrument, whether the financial instrument is new and not yet
established in the marketplace, and other characteristics particular to the transaction. To the extent that valuation is based
on models or inputs that are less observable or unobservable in the market, the determination of fair value requires more judgment.
Those estimated values do not necessarily represent the amounts that may be ultimately realized due to the occurrence of future
circumstances that cannot be reasonably determined. Because of the inherent uncertainty of valuation, those estimated values may
be materially higher or lower than the values that would have been used had a ready market for the financial instruments existed.
Accordingly, the degree of judgment exercised by the Fund in determining fair value is greatest for financial instruments categorized
in Level 3.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t>
  </si>
  <si>
    <t>Organization and Operation (Tables)</t>
  </si>
  <si>
    <t>Schedule of benchmark weighting of futures contracts applied to NAV</t>
  </si>
  <si>
    <t xml:space="preserve">The
investment objective of CORN is to have the daily changes in percentage terms of the Shares’ Net Asset Value (“NAV”)
reflect the daily changes in percentage terms of a weighted average of the closing settlement prices for three futures contracts
for corn (“Corn Futures Contracts”) that are traded on the Chicago Board of Trade (“CBOT”): CORN
Benchmark
CBOT
Corn Futures Contract Weighting
Second
to expire 35%
Third
to expire 30%
December
following the third to expire 35% </t>
  </si>
  <si>
    <t xml:space="preserve">The
investment objective of SOYB is to have the daily changes in percentage terms of the Shares’ Net Asset Value (“NAV”)
reflect the daily changes in percentage terms of a weighted average of the closing settlement prices for three futures contracts
for soybeans (“Soybeans Futures Contracts”) that are traded on the Chicago Board of Trade (“CBOT”): SOYB
Benchmark
CBOT
Soybeans Futures Contract Weighting
Second
to expire (excluding August &amp; September) 35%
Third
to expire (excluding August &amp; September) 30%
Expiring
in the November following the expiration of the third-to-expire contract 35% </t>
  </si>
  <si>
    <t>The
investment objective of CANE is to have the daily changes in percentage terms of the Shares’ Net Asset Value (“NAV”)
reflect the daily changes in percentage terms of a weighted average of the closing settlement prices for three futures contracts
for No. 11 sugar (“Sugar Futures Contracts”) that are traded on the ICE Futures US (“ICE”): CANE
Benchmark
ICE
Sugar Futures Contract Weighting
Second
to expire 35%
Third
to expire 30%
Expiring
in the March following the expiration of the third-to-expire contract 35%</t>
  </si>
  <si>
    <t>The
investment objective of WEAT is to have the daily changes in percentage terms of the Shares’ Net Asset Value (“NAV”)
reflect the daily changes in percentage terms of a weighted average of the closing settlement prices for three futures contracts
for wheat (“Wheat Futures Contracts”) that are traded on the Chicago Board of Trade (“CBOT”): WEAT
Benchmark
CBOT
Wheat Futures Contract Weighting
Second
to expire 35%
Third
to expire 30%
December
following the third-to-expire 35%</t>
  </si>
  <si>
    <t>The
investment objective of the TAGS is to have the daily changes in percentage terms of the NAV of its Shares reflect the daily changes
in percentage terms of a weighted average (the “Underlying Fund Average”) of the NAVs per share of four other commodity
pools that are series of the Trust and are sponsored by the Sponsor: the Teucrium Corn Fund, the Teucrium Wheat Fund, the Teucrium
Soybean Fund and the Teucrium Sugar Fund (collectively, the “Underlying Funds”). The Underlying Fund Average will
have a weighting of 25% to each Underlying Fund, and the Fund’s assets will be rebalanced, generally on a daily basis, to
maintain the approximate 25% allocation to each Underlying Fund: TAGS
Benchmark
Underlying
Fund Weighting
CORN 25%
SOYB 25%
CANE 25%
WEAT 25% The
investment objective of each Underlying Fund is to have the daily changes in percentage terms of its shares’ NAV reflect
the daily changes in percentage terms of a weighted average of the closing settlement prices for certain Futures Contracts for
the commodity specified in the Underlying Fund’s name. (This weighted average is referred to herein as the Underlying Fund’s
“Benchmark,” the Futures Contracts that at any given time make up an Underlying Fund’s Benchmark are referred
to herein as the Underlying Fund’s “Benchmark Component Futures Contracts,” and the commodity specified in the
Underlying Fund’s name is referred to herein as its “Specified Commodity.”) Specifically, the Teucrium Corn
Fund’s Benchmark is: CORN
Benchmark
CBOT
Corn Futures Contract Weighting
Second
to expire 35%
Third
to expire 30%
December
following the third to expire 35% The
Teucrium Wheat Fund’s Benchmark is: WEAT
Benchmark
CBOT
Wheat Futures Contract Weighting
Second
to expire 35%
Third
to expire 30%
December
following the third-to-expire 35% The
Teucrium Soybean Fund’s Benchmark is: SOYB
Benchmark
CBOT
Soybeans Futures Contract Weighting
Second
to expire (excluding August &amp; September) 35%
Third
to expire (excluding August &amp; September) 30%
Expiring
in the November following the expiration of the third-to-expire contract 35% The
Teucrium Sugar Fund’s Benchmark is: CANE
Benchmark
ICE
Sugar Futures Contract Weighting
Second
to expire 35%
Third
to expire 30%
Expiring
in the March following the expiration of the third-to-expire contract 35%</t>
  </si>
  <si>
    <t>Fair Value Measurements (Tables)</t>
  </si>
  <si>
    <t>Schedule of Assets and Liabilities Measured at Fair Value</t>
  </si>
  <si>
    <t xml:space="preserve">The following table presents information about the Trust’s
assets and liabilities measured at fair value as of September 30, 2017 and December 31, 2016: September
30, 2017
Balance
as of
Assets: Level
1 Level
2 Level
3 September
30, 2017
Cash
equivalents $ 2,318,065 $ — $ — $ 2,318,065
Commodity
futures contracts
Corn
futures contracts 68,413 — — 68,413
Soybean
futures contracts 135,175 — — 135,175
Sugar
futures contracts 14,067 — — 14,067
Wheat
futures contracts 296,562 — — 296,562
Total $ 2,832,282 $ — $ — $ 2,832,282
Balance
as of
Liabilities: Level
1 Level
2 Level
3 September
30, 2017
Commodity
futures contracts
Corn
futures contracts $ 2,498,213 $ — $ — $ 2,498,213
Sugar
futures contracts 218,456 — — 218,456
Wheat
futures contracts 4,065,500 — — 4,065,500
Total $ 6,782,169 $ — $ — $ 6,782,169
December
31, 2016
Balance
as of
Assets: Level
1 Level
2 Level
3 December
31, 2016
Cash
equivalents $ 1,412,423 $ — $ — $ 1,412,423
Commodity
futures contracts
Soybean
futures contracts 357,500 — — 357,500
Sugar
futures contracts 185,147 — — 185,147
Total $ 1,955,070 $ — $ — $ 1,955,070
Balance
as of
Liabilities: Level
1 Level
2 Level
3 December
31, 2016
Commodity
futures contracts
Corn
futures contracts $ 1,460,800 $ — $ — $ 1,460,800
Soybean
futures contracts 12,025 — — 12,025
Sugar
futures contracts 331,542 — — 331,542
Wheat
futures contracts 3,921,588 — — 3,921,588
Total $ 5,725,955 $ — $ — $ 5,725,955 </t>
  </si>
  <si>
    <t xml:space="preserve">The following table presents information about the Fund’s
assets and liabilities measured at fair value as of September 30, 2017 and December 31, 2016: September
30, 2017
Assets: Level
1 Level
2 Level
3 Balance
as of
Cash
equivalents $
558,225 $
— $
— $
558,225
Corn
futures contracts 68,413 — — 68,413
Total $ 626,638 $ — $ — $ 626,638
Liabilities: Level
1 Level
2 Level
3 Balance
as of
Corn
futures contracts $ 2,498,213 $ — $ — $ 2,498,213 December
31, 2016
Assets: Level
1 Level
2 Level
3 Balance
as of
Cash
equivalents $ 692,293 $ — $ — $ 692,293
Liabilities: Level
1 Level
2 Level
3 Balance
as of
Corn
futures contracts $ 1,460,800 $ — $ — $ 1,460,800 </t>
  </si>
  <si>
    <t xml:space="preserve">The following table presents information about the Fund’s
assets and liabilities measured at fair value as of September 30, 2017 and December 31, 2016: September
30, 2017
Assets: Level
1 Level
2 Level
3 Balance
as of
Cash
equivalents $ 1,477,379 $ — $ — $ 1,477,379
Soybean
futures contracts 135,175 — — 135,175
Total $ 1,612,554 $ — $ — $ 1,612,554 December
31, 2016
Assets: Level
1 Level
2 Level
3 Balance
as of December 31, 2016
Cash
equivalents $ 185,661 $ — $ — $ 185,661
Soybean
futures contracts 357,500 — — 357,500
Total $ 543,161 $ — $ — $ 543,161
Liabilities: Level
1 Level
2 Level
3 Balance
as of December 31, 2016
Soybean
futures contracts $ 12,025 $ — $ — $ 12,025 </t>
  </si>
  <si>
    <t xml:space="preserve">The
Fund’s assets and liabilities recorded at fair value have been categorized based upon a fair value hierarchy as described
in the Fund’s significant accounting policies in Note 3. The following table presents information about the Fund’s
assets and liabilities measured at fair value as of September 30, 2017 and December 31, 2016: September
30, 2017
Balance
as of
Assets: Level
1 Level
2 Level
3 September
30, 2017
Cash
equivalents $ 196,877 $ — $ — $ 196,877
Sugar
futures contracts 14,067 — — 14,067
Total $ 210,944 $ — $ — $ 210,944
Balance
as of
Liabilities: Level
1 Level
2 Level
3 September
30, 2017
Sugar
futures contracts $ 218,456 $ — $ — $ 218,456 December
31, 2016
Balance
as of
Assets: Level
1 Level
2 Level
3 December
31, 2016
Cash
equivalents $ 125,182 $ — $ — $ 125,182
Sugar
futures contracts 185,147 — — 185,147
Total $ 310,329 $ — $ — $ 310,329
Balance
as of
Liabilities: Level
1 Level
2 Level
3 December
31, 2016
Sugar
futures contracts $ 331,542 $ — $ — $ 331,542 </t>
  </si>
  <si>
    <t xml:space="preserve">The
Fund’s assets and liabilities recorded at fair value have been categorized based upon a fair value hierarchy as described
in the Fund’s significant accounting policies in Note 3. The following table presents information about the Fund’s
assets and liabilities measured at fair value as of September 30, 2017 and December 31, 2016: September
30, 2017
Assets: Level
1 Level
2 Level
3 Balance
as of
Cash
equivalents $ 84,617 $ — $ — $ 84,617
Wheat
futures contracts 296,562 — — 296,562
Total $ 381,179 $ — $ — $ 381,179
Liabilities: Level
1 Level
2 Level
3 Balance
as of
Wheat
futures contracts $ 4,065,500 $ — $ — $ 4,065,500 December
31, 2016
Assets: Level
1 Level
2 Level
3 Balance
as of
Cash
equivalents $ 406,927 $ — $ — $ 406,927
Liabilities: Level
1 Level
2 Level
3 Balance
as of
Wheat
futures contracts $ 3,921,588 $ — $ — $ 3,921,588 </t>
  </si>
  <si>
    <t xml:space="preserve">The
Fund’s assets and liabilities recorded at fair value have been categorized based upon a fair value hierarchy as described
in the Fund’s significant accounting policies in Note 2. The following table presents information about the Fund’s
assets and liabilities measured at fair value as of September 30, 2017 and December 31, 2016: September
30, 2017
Balance
as of
Assets: Level
1 Level
2 Level
3 September
30, 2017
Exchange-traded
funds $ 1,175,368 $ — $ — $ 1,175,368
Cash
equivalents 967 — — 967
Total $ 1,176,335 $ — $ — $ 1,176,335 December
31, 2016
Balance
as of
Assets: Level
1 Level
2 Level
3 December
31, 2016
Exchange-traded
funds $ 1,313,554 $ — $ — $ 1,313,554
Cash
equivalents 2,360 — — 2,360
Total $ 1,315,914 $ — $ — $ 1,315,914 </t>
  </si>
  <si>
    <t>Derivative Instruments and Hedging Activities (Tables)</t>
  </si>
  <si>
    <t>Schedule of Fair Value of Derivative Instruments</t>
  </si>
  <si>
    <t xml:space="preserve">The
following table also identifies the fair value amounts of derivative instruments included in the statements of assets and liabilities
as derivative contracts, categorized by primary underlying risk and held by the FCM, ED&amp;F Man as of September 30, 2017 and
December 31, 2016. Offsetting
of Financial Assets and Derivative Assets as of September 30, 2017
(i) (ii) (iii)
= (i) – (ii) (iv) (v)
= (iii) – (iv)
Gross
Amount Not Offset in the
Statement
of Assets and
Gross
Amount Net
Amount
Offset
in the Presented
in the
Gross
Amount Statement
of Statement
of
of
Recognized Assets
and Assets
and Futures
Contracts Collateral,
Due
Description Assets Liabilities Liabilities Available
for Offset from
Broker Net
Amount
Commodity
price
Corn
futures contracts $ 68,413 $ — $ 68,413 $ 68,413 $ — $ —
Soybean
futures contracts 135,175 — 135,175 — — 135,175
Sugar
futures contracts 14,067 — 14,067 14,067 — —
Wheat
futures contracts 296,562 — 296,562 296,562 — — Offsetting
of Financial Liabilities and Derivative Liabilities as of September 30, 2017
(i) (ii) (iii)
= (i) – (ii) (iv) (v)
= (iii) – (iv)
Gross
Amount Not Offset in the
Statement
of Assets and
Gross
Amount Net
Amount
Offset
in the Presented
in the
Gross
Amount Statement
of Statement
of
of
Recognized Assets
and Assets
and Futures
Contracts Collateral,
Due
Description Liabilities Liabilities Liabilities Available
for Offset to
Broker Net
Amount
Commodity
price
Corn
futures contracts $ 2,498,213 $ — $ 2,498,213 $ 68,413 $ 2,429,800 $ —
Sugar
futures contracts 218,456 — 218,456 14,067 204,389 —
Wheat
futures contracts 4,065,500 — 4,065,500 296,562 3,768,938 — Offsetting
of Financial Assets and Derivative Assets as of December 31, 2016
(i) (ii) (iii)
= (i) – (ii) (iv) (v)
= (iii) – (iv)
Gross
Amount Not Offset in the
Statement
of Assets and
Gross
Amount Net
Amount
Offset
in the Presented
in the
Gross
Amount Statement
of Statement
of
of
Recognized Assets
and Assets
and Futures
Contracts Collateral,
Due
Description Assets Liabilities Liabilities Available
for Offset from
Broker Net
Amount
Commodity
price
Soybean
futures contracts $ 357,500 $ — $ 357,500 $ 12,025 $ — $ 345,475
Sugar
futures contracts 185,147 — 185,147 185,147 — — Offsetting
of Financial Liabilities and Derivative Liabilities as of December 31, 2016
(i) (ii) (iii)
= (i) – (ii) (iv) (v)
= (iii) – (iv)
Gross
Amount Not Offset in the
Statement
of Assets and
Gross
Amount Net
Amount
Offset
in the Presented
in the
Gross
Amount Statement
of Statement
of
of
Recognized Assets
and Assets
and Futures
Contracts Collateral,
Due
Description Liabilities Liabilities Liabilities Available
for Offset to
Broker Net
Amount
Commodity
price
Corn
futures contracts $ 1,460,800 $ — $ 1,460,800 $ — $ 1,460,800 $ —
Soybean
futures contracts 12,025 — 12,025 12,025 — —
Sugar
futures contracts 331,542 — 331,542 185,147 146,395 —
Wheat
futures contracts 3,921,588 — 3,921,588 — 3,921,588 — </t>
  </si>
  <si>
    <t>Summary of Realized and Unrealized Gains (Losses) of the Derivative Instruments</t>
  </si>
  <si>
    <t>The
following is a summary of realized and unrealized gains (losses) of the derivative instruments utilized by the Trust: Three
months ended September 30, 2017
Primary
Underlying Risk Realized
(Loss) Gain on Net
Change in Unrealized
Commodity
price
Corn
futures contracts $ (1,616,988 ) $ (3,363,975 )
Soybean
futures contracts (24,025 ) 241,863
Sugar
futures contracts (678,070 ) 532,963
Wheat
futures contracts 1,955,888 (11,125,988 )
Total
commodity futures contracts $ (363,195 ) $ (13,175,137 ) Three
months ended September 30, 2016
Primary
Underlying Risk Realized
(Loss) Gain on Net
Change in Unrealized
Commodity
price
Corn
futures contracts $ (6,486,500 ) $ 937,100
Soybean
futures contracts 28,163 (1,612,025 )
Sugar
futures contracts 948,483 (18,088 )
Wheat
futures contracts (5,677,475 ) (692,500 )
Total
commodity futures contracts $ (11,187,329 ) $ (1,385,513 ) Nine
months ended September 30, 2017
Primary
Underlying Risk Realized
(Loss) Gain on Commodity Futures Contracts Net
Change in Unrealized Depreciation or Appreciation on Commodity Futures Contracts
Commodity
price
Corn
futures contracts $ (2,064,200 ) $ (969,000 )
Soybean
futures contracts 7,475 (210,300 )
Sugar
futures contracts (2,266,185 ) (57,994 )
Wheat
futures contracts 1,286,087 152,650
Total
commodity futures contracts $ (3,036,823 ) $ (1,084,644 ) Nine
months ended September 30, 2016
Primary
Underlying Risk Realized
(Loss) Gain on Commodity Futures Contracts Net
Change in Unrealized Appreciation or Depreciation on Commodity Futures Contracts
Commodity
price
Corn
futures contracts $ (8,878,588 ) $ 1,188,163
Soybean
futures contracts 990,062 (21,100 )
Sugar
futures contracts 1,957,357 305,435
Wheat
futures contracts (7,244,175 ) (2,107,750 )
Total
commodity futures contracts $ (13,175,344 ) $ (635,252 )</t>
  </si>
  <si>
    <t xml:space="preserve">The
following table also identifies the fair value amounts of derivative instruments included in the statements of assets and liabilities
as derivative contracts, categorized by primary underlying risk and held by the FCM, ED&amp;F Man as of September 30, 2017 and
December 31, 2016. Offsetting
of Financial Assets and Derivative Assets as of September 30, 2017
(i) (i) (iii)
= (i) – (ii) (iv) (v)
= (iii) –(iv)
Gross
Amount Not Offset in the Statement of Assets and
Description Gross Gross Net
Amount Futures
Collateral, Net
Amount
Commodity
price
Corn
futures contracts $ 68,413 $ — $ 68,413 $ 68,413 $ — $ — Offsetting
of Financial Liabilities and Derivative Liabilities as of September 30, 2017
(i) (ii) (iii)
= (i) – (ii) (iv) (v)
= (iii) – (iv)
Gross
Amount Not Offset in the Statement of Assets and
Description Gross Gross Net
Amount Futures Collateral, Net
Amount
Commodity
price
Corn
futures contracts $ 2,498,213 $ — $ 2,498,213 $ 68,413 $ 2,429,800 $ — Offsetting
of Financial Liabilities and Derivative Liabilities as of December 31, 2016
(i) (ii) (iii)
= (i) – (ii) (iv) (v)
= (iii) – (iv)
Gross
Amount Not Offset in
Description Gross Gross
Net
Amount Futures
Collateral,
Due Net
Amount
Commodity
price
Corn
futures contracts $ 1,460,800 $ — $ 1,460,800 $ — $ 1,460,800 $ — </t>
  </si>
  <si>
    <t xml:space="preserve">The
following tables identify the net gain and loss amounts included in the statements of operations as realized and unrealized gains
and losses on trading of commodity futures contracts categorized by primary underlying risk: Three
months ended September 30, 2017
Primary
Underlying Risk Realized
Loss on Commodity Futures Contracts Net
Change in Unrealized Depreciation on Commodity Futures Contracts
Commodity
Price
Corn
futures contracts $ (1,616,988 ) $ (3,363,975 )
Three
months ended September 30, 2016
Primary
Underlying Risk Realized
Loss on Commodity Futures Contracts Net
Change in Unrealized Appreciation on Commodity Futures Contracts
Commodity
Price
Corn
futures contracts $ (6,486,500 ) $ 937,100 Nine
months ended September 30, 2017
Primary
Underlying Risk Realized
Loss on Commodity Futures Contracts Net
Change in Unrealized Depreciation on Commodity Futures Contracts
Commodity
Price
Corn
futures contracts $ (2,064,200 ) $ (969,000 )
Nine
months ended September 30, 2016
Primary
Underlying Risk Realized
Loss on Commodity Futures Contracts Net
Change in Unrealized Appreciation on Commodity Futures Contracts
Commodity
Price
Corn
futures contracts $ (8,878,588 ) $ 1,188,163 </t>
  </si>
  <si>
    <t xml:space="preserve">The following table also identifies the fair value
amounts of derivative instruments included in the statements of assets and liabilities as derivative contracts, categorized by
primary underlying risk and held by the FCM, ED&amp;F Man as of September 30, 2017 and December 31, 2016. Offsetting of Financial Assets and Derivative
Assets as of September 30, 2017 (i) (ii) (iii) = (i) – (ii) (iv) (v) = (iii) – (iv)
Gross Amount Not Offset in the
Description Gross Amount Gross Amount Net Amount Futures Contracts Collateral, Due Net Amount
Commodity price
Soybean futures contracts $ 135,175 $ — $ 135,175 $ — $ — $ 135,175
Offsetting of Financial Assets and Derivative Assets as of December
31, 2016
(i) (ii) (iii) = (i) – (ii) (iv) (v) = (iii) – (iv)
Gross Amount Not Offset in the
Description Gross Amount Gross Amount Net Amount Futures Contracts Collateral, Due Net Amount
Commodity price
Soybean futures contracts $ 357,500 $ — $ 357,500 $ 12,025 $ — $ 345,475
Offsetting of Financial Liabilities and Derivative Liabilities as
of December 31, 2016
(i) (ii) (iii) = (i) –(ii) (iv) (v) = (iii) –(iv)
Gross Amount Not Offset in the Statement of Assets and Liabilities
Description Gross Gross Amount Net Amount Futures Contracts
Collateral, Due Net Amount
Commodity price
Soybean futures contracts $ 12,025 $ — $ 12,025 $ 12,025 $ — $ — </t>
  </si>
  <si>
    <t xml:space="preserve">The following is a summary of realized and unrealized
gains and losses of the derivative instruments utilized by the Fund: Three months ended September 30, 2017
Primary Underlying Risk Realized Loss on Commodity Futures Contracts Net Change in Unrealized Appreciation on Commodity Futures Contracts
Commodity price
Soybean futures contracts $ (24,025 ) $ 241,863 Three months ended September 30, 2016
Primary Underlying Risk Realized Gain on Commodity Futures Contracts Net Change in Unrealized Depreciation on Commodity Futures Contracts
Commodity price
Soybean futures contracts $ 28,163 $ (1,612,025 ) Nine months ended September 30, 2017
Primary Underlying Risk Realized Gain on Commodity Futures Contracts Net Change in Unrealized Depreciation on Commodity Futures Contracts
Commodity price
Soybean futures contracts $ 7,475 $ (210,300 ) Nine months ended September 30, 2016
Primary Underlying Risk Realized Gain on Commodity Futures Contracts Net Change in Unrealized Depreciation on Commodity Futures Contracts
Commodity price
Soybean futures contracts $ 990,062 $ (21,100 ) </t>
  </si>
  <si>
    <t xml:space="preserve">The
following table also identifies the fair value amounts of derivative instruments included in the statements of assets and liabilities
as derivative contracts, categorized by primary underlying risk and held by the FCM, ED&amp;F Man as of September 30, 2017 and
December 31, 2016. Offsetting
of Financial Assets and Derivative Assets as of September 30, 2017
(i) (ii) (iii)
= (i) – (ii) (iv) (v)
= (iii) – (iv)
Gross
Amount Not Offset in the
Statement
of Assets and Liabilities
Gross
Amount Net
Amount
Offset
in the Presented
in the
Gross
Amount Statement
of Statement
of
of
Recognized Assets
and Assets
and Futures
Contracts Collateral,
Due
Description Assets Liabilities Liabilities Available
for Offset to
Broker Net
Amount
Commodity
price
Sugar
futures contracts $ 14,067 $ — $ 14,067 $ 14,067 $ — $ — Offsetting
of Financial Liabilities and Derivative Liabilities as of September 30, 2017
(i) (ii) (iii)
= (i) – (ii) (iv) (v)
= (iii) – (iv)
Gross
Amount Not Offset in the
Statement
of Assets and Liabilities
Gross
Amount Net
Amount
Offset
in the Presented
in the
Gross
Amount Statement
of Statement
of
of
Recognized Assets
and Assets
and Futures
Contracts Collateral,
Due
Description Liabilities Liabilities Liabilities Available
for Offset from
Broker Net
Amount
Commodity
price
Sugar
futures contracts $ 218,456 $ — $ 218,456 $ 14,067 $ 204,389 $ — Offsetting
of Financial Assets and Derivative Assets as of December 31, 2016
(i) (ii) (iii)
= (i) – (ii) (iv) (v)
= (iii) – (iv)
Gross
Amount Not Offset in the
Description Gross
Amount Gross
Amount Net
Amount Futures
Contracts Collateral,
Due Net
Amount
Commodity
price
Sugar
futures contracts $ 185,147 $ — $ 185,147 $ 185,147 $ — $ — Offsetting
of Financial Liabilities and Derivative Liabilities as of December 31, 2016
(i) (ii) (iii)
= (i) – (ii) (iv) (v)
= (iii) – (iv)
Gross
Amount Not Offset in the
Description Gross
Amount Gross
Amount Net
Amount Futures
Contracts Collateral,
Due Net
Amount
Commodity
price
Sugar
futures contracts $ 331,542 $ — $ 331,542 $ 185,147 $ 146,395 $ — </t>
  </si>
  <si>
    <t xml:space="preserve">The
following tables identify the net gain and loss amounts included in the statements of operations as realized and unrealized gains
and losses on trading of commodity futures contracts categorized by primary underlying risk: Three
months ended September 30, 2017
Primary
Underlying Risk Realized
Loss Net
Change in Unrealized
Commodity
price
Sugar
futures contracts $ (678,070 ) $ 532,963 Three
months ended September 30, 2016
Primary
Underlying Risk Realized
Gain Net
Change in Unrealized
Commodity
price
Sugar
futures contracts $ 948,483 $ (18,088 ) Nine
months ended September 30, 2017
Primary
Underlying Risk Realized
Loss on Commodity
Futures Contracts Net
Change in Unrealized
Commodity
price
Sugar
futures contracts $ (2,266,185 ) $ (57,994 ) Nine
months ended September 30, 2016
Primary
Underlying Risk Realized
Gain on Net
Change in Unrealized
Commodity
price
Sugar
futures contracts $ 1,957,357 $ 305,435 </t>
  </si>
  <si>
    <t xml:space="preserve">The
following table also identifies the fair value amounts of derivative instruments included in the statements of assets and liabilities
as derivative contracts, categorized by primary underlying risk and held by the FCM, ED&amp;F Man as of September 30, 2017 and
December 31, 2016. Offsetting
of Financial Assets and Derivative Assets as of September 30, 2017
(i) (ii) (iii)
= (i) – (ii) (iv) (v)
= (iii) – (iv)
Gross
Amount Not Offset in the
Description Gross
Amount Gross
Amount Net
Amount Futures
Contracts Collateral,
Due Net
Amount
Commodity
price
Wheat
futures contracts $ 296,562 $ — $ 296,562 $ 296,562 $ — $ — Offsetting
of Financial Liabilities and Derivative Liabilities as of September 30, 2017
(i) (ii) (iii)
= (i) – (ii) (iv) (v)
= (iii) – (iv)
Gross
Amount Not Offset in the
Description Gross
Amount Gross
Amount Net
Amount Futures
Collateral,
Due Net
Amount
Commodity
price
Wheat
futures contracts $ 4,065,500 $ — $ 4,065,500 $ 296,562 $ 3,768,938 $ — Offsetting
of Financial Liabilities and Derivative Liabilities as of December 31, 2016
(i) (ii) (iii)
= (i) – (ii) (iv) (v)
= (iii) – (iv)
Gross
Amount Not Offset in the
Description Gross
Amount Gross
Amount Net
Amount Futures
Collateral,
Due Net
Amount
Commodity
price
Wheat
futures contracts $ 3,921,588 $ — $ 3,921,588 $ — $ 3,921,588 $ — </t>
  </si>
  <si>
    <t>The
following tables identify the net gain and loss amounts included in the statements of operations as realized and unrealized gains
and losses on trading of commodity futures contracts categorized by primary underlying risk: Three
months ended September 30, 2017
Primary
Underlying Risk Realized
Gain on Commodity Futures Contracts Net
Change in Unrealized Depreciation on Commodity Futures Contracts
Commodity
price
Wheat
futures contracts $ 1,955,888 $ (11,125,988 ) Three
months ended September 30, 2016
Primary
Underlying Risk Realized
Loss on Commodity Futures Contracts Net
Change in Unrealized Depreciation on Commodity Futures Contracts
Commodity
price
Wheat
futures contracts $ (5,677,475 ) $ (692,500 ) Nine
months ended September 30, 2017
Primary
Underlying Risk Realized
Gain on Commodity Futures Contracts Net
Change in Unrealized Appreciation on Commodity Futures Contracts
Commodity
price
Wheat
futures contracts $ 1,286,087 $ 152,650 Nine
months ended September 30, 2016
Primary
Underlying Risk Realized
Loss on Commodity Futures Contracts Net
Change in Unrealized Depreciation on Commodity Futures Contracts
Commodity
price
Wheat
futures contracts $ (7,244,175 ) $ (2,107,750 )</t>
  </si>
  <si>
    <t>Financial Highlights (Tables)</t>
  </si>
  <si>
    <t>Schedule of financial highlights</t>
  </si>
  <si>
    <t>The
following tables present per unit performance data and other supplemental financial data for the three and nine months ended September
30, 2017 and 2016. This information has been derived from information presented in the financial statements and is presented with
total expenses gross of expenses waived by the Sponsor and with total expenses net of expenses waived by the Sponsor, as appropriate.
Per
Share Operation Performance Three
months ended Three
months ended Nine
months ended Nine
months ended
Net
asset value at beginning of period $ 19.09 $ 20.34 $ 18.77 $ 21.24
Income
(loss) from investment operations:
Investment
Income 0.06 0.03 0.15 0.08
Net
realized and unrealized loss on commodity futures contracts (1.38 ) (1.48 ) (0.79 ) (1.95 )
Total
expenses (0.17 ) (0.18 ) (0.53 ) (0.66 )
Net
decrease in net asset value (1.49 ) (1.63 ) (1.17 ) (2.53 )
Net
asset value at end of period $ 17.60 $ 18.71 $ 17.60 $ 18.71
Total
Return (7.81 )% (8.01 )% (6.23 )% (11.91 )%
Ratios
to Average Net Assets (Annualized)
Total
expenses 4.35 % 4.37 % 4.29 % 4.61 %
Total
expense, net 3.78 % 3.70 % 3.78 % 4.35 %
Net
investment loss (2.49 )% (3.16 )% (2.72 )% (3.81 )%</t>
  </si>
  <si>
    <t xml:space="preserve">The
following tables present per unit performance data and other supplemental financial data for the three and nine months ended September
30, 2017 and 2016. This information has been derived from information presented in the financial statements. This information
has been derived from information presented in the financial statements and is presented with total expenses gross of expenses
waived by the Sponsor and with total expenses net of expenses waived by the Sponsor, as appropriate.
Per
Share Operation Performance Three
months ended September 30, 2017 Three
months ended September 30, 2016 Nine
months ended September 30, 2017 Nine
months ended September 30, 2016
Net
asset value at beginning of period $ 18.10 $ 21.37 $ 19.08 $ 17.34
Income
(loss) from investment operations:
Investment
Income 0.06 0.02 0.15 0.07
Net
realized and unrealized gain (loss) on commodity futures contracts 0.35 (2.67 ) (0.38 ) 1.69
Total
expenses (0.18 ) (0.19 ) (0.52 ) (0.57 )
Net
increase (decrease) in net asset value 0.23 (2.84 ) (0.75 ) 1.19
Net
asset value at end of period $ 18.33 $ 18.53 $ 18.33 $ 18.53
Total
Return 1.27 % (13.29 )% (3.93 )% 6.86 %
Ratios
to Average Net Assets (Annualized)
Total
expenses 4.89 % 6.04 % 4.34 % 4.79 %
Total
expenses, net 3.85 % 4.03 % 3.70 % 4.03 %
Net
investment loss (2.55 )% (3.49 )% (2.63 )% (3.50 )% </t>
  </si>
  <si>
    <t>The
following table presents per unit performance data and other supplemental financial data for the three and nine months ended September
30, 2017 and 2016. This information has been derived from information presented in the financial statements. This information
has been derived from information presented in the financial statements and is presented with total expenses gross of expenses
waived by the Sponsor and with total expenses net of expenses waived by the Sponsor, as appropriate.
Per
Share Operation Performance Three
months ended Three
months ended Nine
months ended Nine
months ended
Net
asset value at beginning of period $ 9.64 $ 12.92 $ 12.97 $ 10.02
Income
(loss) from investment operations:
Investment
Income 0.03 0.02 0.09 0.04
Net
realized and unrealized (loss) gain on commodity futures contracts (0.17 ) 1.79 (3.40 ) 4.79
Total
expenses (0.07 ) (0.08 ) (0.23 ) (0.20 )
Net
(decrease) increase in net asset value (0.21 ) 1.73 (3.54 ) 4.63
Net
asset value at end of period $ 9.43 $ 14.65 $ 9.43 $ 14.65
Total
Return (2.18 )% 13.39 % (27.29 )% 46.21 %
Ratios
to Average Net Assets (Annualized)
Total
expenses 5.28 % 4.94 % 4.41 % 5.01 %
Total
expenses, net 2.95 % 2.27 % 2.82 % 2.30 %
Net
investment loss (1.70 )% (1.74 )% (1.77 )% (1.78 )%</t>
  </si>
  <si>
    <t>The
following tables present per unit performance data and other supplemental financial data for the three and nine months ended September
30, 2017 and 2016. This information has been derived from information presented in the financial statements. This information
has been derived from information presented in the financial statements and is presented with total expenses gross of expenses
waived by the Sponsor and with total expenses net of expenses waived by the Sponsor, as appropriate.
Per
Share Operation Performance Three
months ended September 30, 2017 Three
months ended September 30, 2016 Nine
months ended September 30, 2017 Nine
months ended September 30, 2016
Net
asset value at beginning of period $ 7.84 $ 8.22 $ 6.89 $ 9.15
Income
(loss) from investment operations:
Investment
income 0.02 0.01 0.05 0.03
Net
realized and unrealized loss on commodity futures contracts (1.23 ) (0.96 ) (0.18 ) (1.73 )
Total
expenses, net (0.06 ) (0.08 ) (0.19 ) (0.26 )
Net
decrease in net asset value, net of expenses waived by the Sponsor (1.27 ) (1.03 ) (0.32 ) (1.96 )
Net
asset value at end of period $ 6.57 $ 7.19 $ 6.57 $ 7.19
Total
Return (16.20 )% (12.53 )% (4.64 )% (21.42 )%
Ratios
to Average Net Assets
Total
expenses 4.40 % 4.67 % 3.88 % 4.48 %
Total
expenses, net 3.75 % 4.29 % 3.66 % 4.29 %
Net
investment loss (2.46 )% (3.74 )% (2.60 )% (3.75 )%</t>
  </si>
  <si>
    <t>The
following table presents per unit performance data and other supplemental financial data for the three and nine months ended September
30, 2017 and 2016. This information has been derived from information presented in the financial statements. This information
has been derived from information presented in the financial statements and is presented with total expenses gross of expenses
waived by the Sponsor and with total expenses net of expenses waived by the Sponsor, as appropriate.
Per
Share Operation Performance Three
months ended Three
months ended Nine
months ended September 30, 2017 Nine
months ended
Net
asset value at beginning of period $ 25.09 $ 28.80 $ 26.33 $ 26.59
Income
(loss) from investment operations:
Net
realized and unrealized (loss) gain on investment transactions (1.53 ) (1.57 ) (2.70 ) 0.71
Total
expenses (0.03 ) (0.03 ) (0.10 ) (0.10 )
Net
(decrease) increase in net asset value (1.56 ) (1.60 ) (2.80 ) 0.61
Net
asset value at end of period $ 23.53 $ 27.20 $ 23.53 $ 27.20
Total
Return (6.22 )% (5.56 )% (10.63 )% 2.29 %
Ratios
to Average Net Assets (Annualized)
Total
expenses 2.45 % 3.39 % 3.99 % 3.93 %
Total
expenses, net 0.50 % 0.50 % 0.50 % 0.50 %
Net
investment loss (0.50 )% (0.50 )% (0.50 )% (0.50 )%</t>
  </si>
  <si>
    <t>Detail of the net assets and shares outstanding of the Funds that are a series of the Trust (Tables)</t>
  </si>
  <si>
    <t>Net assets and shares outstanding of the Funds</t>
  </si>
  <si>
    <t xml:space="preserve">The
following are the net assets and shares outstanding of each Fund that is a series of the Trust and, thus, in total, comprise the
combined net assets of the Trust:
September
30, 2017
Outstanding
Shares Net
Assets
Teucrium
Corn Fund 3,825,004 $ 67,327,657
Teucrium
Soybean Fund 1,100,004 20,167,321
Teucrium
Sugar Fund 700,004 6,600,831
Teucrium
Wheat Fund 10,325,004 67,811,387
Teucrium
Agricultural Fund:
Net
assets including the investment in the Underlying Funds 50,002 1,176,488
Less:
Investment in the Underlying Funds 1,175,368
Net
for the Fund in the combined net assets of the Trust 1,120
Total $ 161,908,316 December
31, 2016
Outstanding
Shares Net
Assets
Teucrium
Corn Fund 3,900,004 $ 73,213,541
Teucrium
Soybean Fund 675,004 12,882,100
Teucrium
Sugar Fund 425,004 5,513,971
Teucrium
Wheat Fund 9,050,004 62,344,759
Teucrium
Agricultural Fund:
Net
assets including the investment in the Underlying Funds 50,002 1,316,370
Less:
Investment in the Underlying Funds (1,313,554 )
Net
for the Fund in the combined net assets of the Trust 2,816
Total $ 153,957,187 </t>
  </si>
  <si>
    <t>Organization and Operation (Details)</t>
  </si>
  <si>
    <t>Benchmark percent</t>
  </si>
  <si>
    <t>25.00%</t>
  </si>
  <si>
    <t>Teucrium Corn Fund [Member] | Second to Expire CBOT Corn Futures Contract [Member]</t>
  </si>
  <si>
    <t>35.00%</t>
  </si>
  <si>
    <t>Teucrium Corn Fund [Member] | Third to Expire CBOT Corn Futures Contract [Member]</t>
  </si>
  <si>
    <t>30.00%</t>
  </si>
  <si>
    <t>Teucrium Corn Fund [Member] | CBOT Corn Futures Contract Expiring in December Following Expiration of Third to Expire Contract [Member]</t>
  </si>
  <si>
    <t>Teucrium Soybean Fund [Member] | Second to Expire CBOT Soybean Futures Contract (Excluding August &amp; September) [Member]</t>
  </si>
  <si>
    <t>Teucrium Soybean Fund [Member] | Third to Expire CBOT Soybean Futures Contract (Excluding August &amp; September) [Member]</t>
  </si>
  <si>
    <t>Teucrium Soybean Fund [Member] | CBOT Soybean Futures Contract Expiring November Following Expiration of Third To Expire Contract [Member]</t>
  </si>
  <si>
    <t>Teucrium Sugar Fund [Member] | Second to Expire ICE Sugar Futures Contract [Member]</t>
  </si>
  <si>
    <t>Teucrium Sugar Fund [Member] | Third to Expire ICE Sugar Futures Contract [Member]</t>
  </si>
  <si>
    <t>Teucrium Sugar Fund [Member] | ICE Sugar Futures Contract Expiring in March Following Expiration of Third to Expire Contract [Member]</t>
  </si>
  <si>
    <t>Teucrium Wheat Fund [Member] | Second to Expire CBOT Wheat Futures Contract [Member]</t>
  </si>
  <si>
    <t>Teucrium Wheat Fund [Member] | Third to Expire CBOT Wheat Futures Contract [Member]</t>
  </si>
  <si>
    <t>Teucrium Wheat Fund [Member] | CBOT Wheat Futures Contract Expiring in December Following Third to Expire Contract [Member]</t>
  </si>
  <si>
    <t>Organization and Operation (Details Narrative)</t>
  </si>
  <si>
    <t>1 Months Ended</t>
  </si>
  <si>
    <t>12 Months Ended</t>
  </si>
  <si>
    <t>Mar. 27, 2012USD ($)Item$ / sharesshares</t>
  </si>
  <si>
    <t>Sep. 16, 2011USD ($)Item$ / sharesshares</t>
  </si>
  <si>
    <t>Jun. 08, 2010USD ($)Item$ / sharesshares</t>
  </si>
  <si>
    <t>Sep. 30, 2017USD ($)$ / sharesshares</t>
  </si>
  <si>
    <t>Sep. 30, 2016USD ($)$ / shares</t>
  </si>
  <si>
    <t>Dec. 31, 2011Item</t>
  </si>
  <si>
    <t>Jun. 30, 2017$ / shares</t>
  </si>
  <si>
    <t>Dec. 31, 2016$ / sharesshares</t>
  </si>
  <si>
    <t>Jul. 15, 2016shares</t>
  </si>
  <si>
    <t>Jun. 30, 2016$ / shares</t>
  </si>
  <si>
    <t>Dec. 31, 2015$ / shares</t>
  </si>
  <si>
    <t>Feb. 10, 2012shares</t>
  </si>
  <si>
    <t>Jun. 17, 2011shares</t>
  </si>
  <si>
    <t>Dec. 31, 2010shares</t>
  </si>
  <si>
    <t>Jun. 05, 2010shares</t>
  </si>
  <si>
    <t>Value of shares issued | $</t>
  </si>
  <si>
    <t>Underlying fund average weighting</t>
  </si>
  <si>
    <t>Number of additional series | Item</t>
  </si>
  <si>
    <t>Common units registered</t>
  </si>
  <si>
    <t>Number of shares issued</t>
  </si>
  <si>
    <t>Net asset value per share | $ / shares</t>
  </si>
  <si>
    <t>Number of creation baskets issued | Item</t>
  </si>
  <si>
    <t>Number of additional shares registered</t>
  </si>
  <si>
    <t>Principal Contracts and Agreements (Details Narrative) - USD ($)</t>
  </si>
  <si>
    <t>Amount of custody, transfer agency and administrative services fees recognized</t>
  </si>
  <si>
    <t>Amount of custody, transfer agency and administrative services fees waived by the Sponsor</t>
  </si>
  <si>
    <t>Amount of distribution fees recognized</t>
  </si>
  <si>
    <t>Teucrium Commodity Trust - Combined [Member] | U.S. Bank [Member]</t>
  </si>
  <si>
    <t>Combined minimum annual fee for custody, transfer agency and administrative services per Fund</t>
  </si>
  <si>
    <t>Teucrium Commodity Trust - Combined [Member] | U.S. Bank [Member] | Average gross assets up to $1 billion [Member]</t>
  </si>
  <si>
    <t>Custody services fees as percentage of annual average gross assets</t>
  </si>
  <si>
    <t>0.0075%</t>
  </si>
  <si>
    <t>Teucrium Commodity Trust - Combined [Member] | U.S. Bank [Member] | Average gross assets over $1 billion [Member]</t>
  </si>
  <si>
    <t>0.005%</t>
  </si>
  <si>
    <t>Transfer agency, fund accounting and fund administration services fees as percentage of annual average gross assets</t>
  </si>
  <si>
    <t>Teucrium Commodity Trust - Combined [Member] | U.S. Bank [Member] | Average gross assets up to $250 million [Member]</t>
  </si>
  <si>
    <t>0.06%</t>
  </si>
  <si>
    <t>Teucrium Commodity Trust - Combined [Member] | U.S. Bank [Member] | Average gross assets between $250 million and $500 million [Member]</t>
  </si>
  <si>
    <t>0.05%</t>
  </si>
  <si>
    <t>Teucrium Commodity Trust - Combined [Member] | U.S. Bank [Member] | Average gross assets between $500 million and $1 billion [Member]</t>
  </si>
  <si>
    <t>Teucrium Commodity Trust - Combined [Member] | Foreside Fund Services, LLC [Member]</t>
  </si>
  <si>
    <t>Distribution fees as percentage of average daily net assets</t>
  </si>
  <si>
    <t>Aggregate annual distribution fee for all funds</t>
  </si>
  <si>
    <t>Fees per registered representative</t>
  </si>
  <si>
    <t>Fees per registered location</t>
  </si>
  <si>
    <t>Amount of distribution and marketing fees waived by the Sponsor</t>
  </si>
  <si>
    <t>Teucrium Commodity Trust - Combined [Member] | ED&amp;F Man [Member]</t>
  </si>
  <si>
    <t>Teucrium Commodity Trust - Combined [Member] | ED&amp;F Man [Member] | Corn Futures Contracts [Member]</t>
  </si>
  <si>
    <t>Clearing fees paid per round turn</t>
  </si>
  <si>
    <t>Teucrium Commodity Trust - Combined [Member] | ED&amp;F Man [Member] | Soybean Futures Contracts [Member]</t>
  </si>
  <si>
    <t>Teucrium Commodity Trust - Combined [Member] | ED&amp;F Man [Member] | Sugar Futures Contracts [Member]</t>
  </si>
  <si>
    <t>Teucrium Commodity Trust - Combined [Member] | ED&amp;F Man [Member] | Wheat Futures Contracts [Member]</t>
  </si>
  <si>
    <t>Teucrium Commodity Trust - Combined [Member] | Wilmington Trust Company [Member]</t>
  </si>
  <si>
    <t>Annual fees to be received by trustee</t>
  </si>
  <si>
    <t>Annual fee received by trustee</t>
  </si>
  <si>
    <t>Trustee fees waived by the Sponsor</t>
  </si>
  <si>
    <t>Teucrium Corn Fund [Member] | U.S. Bank [Member]</t>
  </si>
  <si>
    <t>Teucrium Corn Fund [Member] | U.S. Bank [Member] | Average gross assets up to $1 billion [Member]</t>
  </si>
  <si>
    <t>Teucrium Corn Fund [Member] | U.S. Bank [Member] | Average gross assets over $1 billion [Member]</t>
  </si>
  <si>
    <t>Teucrium Corn Fund [Member] | U.S. Bank [Member] | Average gross assets up to $250 million [Member]</t>
  </si>
  <si>
    <t>Teucrium Corn Fund [Member] | U.S. Bank [Member] | Average gross assets between $250 million and $500 million [Member]</t>
  </si>
  <si>
    <t>Teucrium Corn Fund [Member] | U.S. Bank [Member] | Average gross assets between $500 million and $1 billion [Member]</t>
  </si>
  <si>
    <t>Teucrium Corn Fund [Member] | Foreside Fund Services, LLC [Member]</t>
  </si>
  <si>
    <t>Teucrium Corn Fund [Member] | ED&amp;F Man [Member]</t>
  </si>
  <si>
    <t>Teucrium Corn Fund [Member] | ED&amp;F Man [Member] | Corn Futures Contracts [Member]</t>
  </si>
  <si>
    <t>Teucrium Corn Fund [Member] | ED&amp;F Man [Member] | Soybean Futures Contracts [Member]</t>
  </si>
  <si>
    <t>Teucrium Corn Fund [Member] | ED&amp;F Man [Member] | Sugar Futures Contracts [Member]</t>
  </si>
  <si>
    <t>Teucrium Corn Fund [Member] | ED&amp;F Man [Member] | Wheat Futures Contracts [Member]</t>
  </si>
  <si>
    <t>Teucrium Corn Fund [Member] | Wilmington Trust Company [Member]</t>
  </si>
  <si>
    <t>Teucrium Soybean Fund [Member] | U.S. Bank [Member]</t>
  </si>
  <si>
    <t>Teucrium Soybean Fund [Member] | U.S. Bank [Member] | Average gross assets up to $1 billion [Member]</t>
  </si>
  <si>
    <t>Teucrium Soybean Fund [Member] | U.S. Bank [Member] | Average gross assets over $1 billion [Member]</t>
  </si>
  <si>
    <t>Teucrium Soybean Fund [Member] | U.S. Bank [Member] | Average gross assets up to $250 million [Member]</t>
  </si>
  <si>
    <t>Teucrium Soybean Fund [Member] | U.S. Bank [Member] | Average gross assets between $250 million and $500 million [Member]</t>
  </si>
  <si>
    <t>Teucrium Soybean Fund [Member] | U.S. Bank [Member] | Average gross assets between $500 million and $1 billion [Member]</t>
  </si>
  <si>
    <t>Teucrium Soybean Fund [Member] | Foreside Fund Services, LLC [Member]</t>
  </si>
  <si>
    <t>Teucrium Soybean Fund [Member] | ED&amp;F Man [Member]</t>
  </si>
  <si>
    <t>Teucrium Soybean Fund [Member] | ED&amp;F Man [Member] | Corn Futures Contracts [Member]</t>
  </si>
  <si>
    <t>Teucrium Soybean Fund [Member] | ED&amp;F Man [Member] | Soybean Futures Contracts [Member]</t>
  </si>
  <si>
    <t>Teucrium Soybean Fund [Member] | ED&amp;F Man [Member] | Sugar Futures Contracts [Member]</t>
  </si>
  <si>
    <t>Teucrium Soybean Fund [Member] | ED&amp;F Man [Member] | Wheat Futures Contracts [Member]</t>
  </si>
  <si>
    <t>Teucrium Soybean Fund [Member] | Wilmington Trust Company [Member]</t>
  </si>
  <si>
    <t>Teucrium Sugar Fund [Member] | U.S. Bank [Member]</t>
  </si>
  <si>
    <t>Teucrium Sugar Fund [Member] | U.S. Bank [Member] | Average gross assets up to $1 billion [Member]</t>
  </si>
  <si>
    <t>Teucrium Sugar Fund [Member] | U.S. Bank [Member] | Average gross assets over $1 billion [Member]</t>
  </si>
  <si>
    <t>Teucrium Sugar Fund [Member] | U.S. Bank [Member] | Average gross assets up to $250 million [Member]</t>
  </si>
  <si>
    <t>Teucrium Sugar Fund [Member] | U.S. Bank [Member] | Average gross assets between $250 million and $500 million [Member]</t>
  </si>
  <si>
    <t>Teucrium Sugar Fund [Member] | U.S. Bank [Member] | Average gross assets between $500 million and $1 billion [Member]</t>
  </si>
  <si>
    <t>Teucrium Sugar Fund [Member] | Foreside Fund Services, LLC [Member]</t>
  </si>
  <si>
    <t>Teucrium Sugar Fund [Member] | ED&amp;F Man [Member]</t>
  </si>
  <si>
    <t>Teucrium Sugar Fund [Member] | ED&amp;F Man [Member] | Corn Futures Contracts [Member]</t>
  </si>
  <si>
    <t>Teucrium Sugar Fund [Member] | ED&amp;F Man [Member] | Soybean Futures Contracts [Member]</t>
  </si>
  <si>
    <t>Teucrium Sugar Fund [Member] | ED&amp;F Man [Member] | Sugar Futures Contracts [Member]</t>
  </si>
  <si>
    <t>Teucrium Sugar Fund [Member] | ED&amp;F Man [Member] | Wheat Futures Contracts [Member]</t>
  </si>
  <si>
    <t>Teucrium Sugar Fund [Member] | Wilmington Trust Company [Member]</t>
  </si>
  <si>
    <t>Teucrium Wheat Fund [Member] | U.S. Bank [Member]</t>
  </si>
  <si>
    <t>Teucrium Wheat Fund [Member] | U.S. Bank [Member] | Average gross assets up to $1 billion [Member]</t>
  </si>
  <si>
    <t>Teucrium Wheat Fund [Member] | U.S. Bank [Member] | Average gross assets over $1 billion [Member]</t>
  </si>
  <si>
    <t>Teucrium Wheat Fund [Member] | U.S. Bank [Member] | Average gross assets up to $250 million [Member]</t>
  </si>
  <si>
    <t>Teucrium Wheat Fund [Member] | U.S. Bank [Member] | Average gross assets between $250 million and $500 million [Member]</t>
  </si>
  <si>
    <t>Teucrium Wheat Fund [Member] | U.S. Bank [Member] | Average gross assets between $500 million and $1 billion [Member]</t>
  </si>
  <si>
    <t>Teucrium Wheat Fund [Member] | Foreside Fund Services, LLC [Member]</t>
  </si>
  <si>
    <t>Teucrium Wheat Fund [Member] | ED&amp;F Man [Member]</t>
  </si>
  <si>
    <t>Teucrium Wheat Fund [Member] | ED&amp;F Man [Member] | Corn Futures Contracts [Member]</t>
  </si>
  <si>
    <t>Teucrium Wheat Fund [Member] | ED&amp;F Man [Member] | Soybean Futures Contracts [Member]</t>
  </si>
  <si>
    <t>Teucrium Wheat Fund [Member] | ED&amp;F Man [Member] | Sugar Futures Contracts [Member]</t>
  </si>
  <si>
    <t>Teucrium Wheat Fund [Member] | ED&amp;F Man [Member] | Wheat Futures Contracts [Member]</t>
  </si>
  <si>
    <t>Teucrium Wheat Fund [Member] | Wilmington Trust Company [Member]</t>
  </si>
  <si>
    <t>Teucrium Agricultural Fund [Member] | U.S. Bank [Member]</t>
  </si>
  <si>
    <t>Teucrium Agricultural Fund [Member] | U.S. Bank [Member] | Average gross assets up to $1 billion [Member]</t>
  </si>
  <si>
    <t>Teucrium Agricultural Fund [Member] | U.S. Bank [Member] | Average gross assets over $1 billion [Member]</t>
  </si>
  <si>
    <t>Teucrium Agricultural Fund [Member] | U.S. Bank [Member] | Average gross assets up to $250 million [Member]</t>
  </si>
  <si>
    <t>Teucrium Agricultural Fund [Member] | U.S. Bank [Member] | Average gross assets between $250 million and $500 million [Member]</t>
  </si>
  <si>
    <t>Teucrium Agricultural Fund [Member] | U.S. Bank [Member] | Average gross assets between $500 million and $1 billion [Member]</t>
  </si>
  <si>
    <t>Teucrium Agricultural Fund [Member] | Foreside Fund Services, LLC [Member]</t>
  </si>
  <si>
    <t>Teucrium Agricultural Fund [Member] | ED&amp;F Man [Member]</t>
  </si>
  <si>
    <t>Teucrium Agricultural Fund [Member] | ED&amp;F Man [Member] | Corn Futures Contracts [Member]</t>
  </si>
  <si>
    <t>Teucrium Agricultural Fund [Member] | ED&amp;F Man [Member] | Soybean Futures Contracts [Member]</t>
  </si>
  <si>
    <t>Teucrium Agricultural Fund [Member] | ED&amp;F Man [Member] | Sugar Futures Contracts [Member]</t>
  </si>
  <si>
    <t>Teucrium Agricultural Fund [Member] | ED&amp;F Man [Member] | Wheat Futures Contracts [Member]</t>
  </si>
  <si>
    <t>Teucrium Agricultural Fund [Member] | Wilmington Trust Company [Member]</t>
  </si>
  <si>
    <t>Summary of Significant Accounting Policies (Details Narrative)</t>
  </si>
  <si>
    <t>Sep. 30, 2017USD ($)Itemshares</t>
  </si>
  <si>
    <t>Sep. 30, 2016USD ($)</t>
  </si>
  <si>
    <t>Dec. 31, 2016USD ($)</t>
  </si>
  <si>
    <t>Money market funds</t>
  </si>
  <si>
    <t>Demand-deposit savings accounts</t>
  </si>
  <si>
    <t>Sponsor Fee Allocation of Expenses and Related Party Transactions [Abstract]</t>
  </si>
  <si>
    <t>Annual sponsor fee</t>
  </si>
  <si>
    <t>1.00%</t>
  </si>
  <si>
    <t>Performing accounting and financial reporting, regulatory compliance, and trading activities cost</t>
  </si>
  <si>
    <t>Performing accounting and financial reporting, regulatory compliance and trading activities costs waived by sponsor</t>
  </si>
  <si>
    <t>Expenses waived by the sponsor</t>
  </si>
  <si>
    <t>Teucrium Commodity Trust - Combined [Member] | Sponsor [Member] | Minimum [Member]</t>
  </si>
  <si>
    <t>Ownership Interest in Sponsor to be categorized as a Principal</t>
  </si>
  <si>
    <t>10.00%</t>
  </si>
  <si>
    <t>Common units per Creation Basket | shares</t>
  </si>
  <si>
    <t>Common units per Redemption Basket | shares</t>
  </si>
  <si>
    <t>Minimum level of shares per Redemption | shares</t>
  </si>
  <si>
    <t>Minimum number of Redemption Baskets | Item</t>
  </si>
  <si>
    <t>Teucrium Corn Fund [Member] | Sponsor [Member] | Minimum [Member]</t>
  </si>
  <si>
    <t>Teucrium Soybean Fund [Member] | Sponsor [Member] | Minimum [Member]</t>
  </si>
  <si>
    <t>Teucrium Sugar Fund [Member] | Sponsor [Member] | Minimum [Member]</t>
  </si>
  <si>
    <t>Teucrium Wheat Fund [Member] | Sponsor [Member] | Minimum [Member]</t>
  </si>
  <si>
    <t>Teucrium Agricultural Fund [Member] | Sponsor [Member] | Minimum [Member]</t>
  </si>
  <si>
    <t>Fair Value Measurements (Details) - USD ($)</t>
  </si>
  <si>
    <t>Assets:</t>
  </si>
  <si>
    <t>Cash equivalents</t>
  </si>
  <si>
    <t>Derivative assets</t>
  </si>
  <si>
    <t>Total</t>
  </si>
  <si>
    <t>Liabilities:</t>
  </si>
  <si>
    <t>Teucrium Commodity Trust - Combined [Member] | Corn Futures Contracts [Member]</t>
  </si>
  <si>
    <t>Teucrium Commodity Trust - Combined [Member] | Soybean Futures Contracts [Member]</t>
  </si>
  <si>
    <t>Teucrium Commodity Trust - Combined [Member] | Sugar Futures Contracts [Member]</t>
  </si>
  <si>
    <t>Teucrium Commodity Trust - Combined [Member] | Wheat Futures Contracts [Member]</t>
  </si>
  <si>
    <t>Teucrium Commodity Trust - Combined [Member] | Level 1 [Member]</t>
  </si>
  <si>
    <t>Teucrium Commodity Trust - Combined [Member] | Level 1 [Member] | Corn Futures Contracts [Member]</t>
  </si>
  <si>
    <t>Teucrium Commodity Trust - Combined [Member] | Level 1 [Member] | Soybean Futures Contracts [Member]</t>
  </si>
  <si>
    <t>Teucrium Commodity Trust - Combined [Member] | Level 1 [Member] | Sugar Futures Contracts [Member]</t>
  </si>
  <si>
    <t>Teucrium Commodity Trust - Combined [Member] | Level 1 [Member] | Wheat Futures Contracts [Member]</t>
  </si>
  <si>
    <t>Teucrium Corn Fund [Member] | Corn Futures Contracts [Member]</t>
  </si>
  <si>
    <t>Teucrium Corn Fund [Member] | Level 1 [Member]</t>
  </si>
  <si>
    <t>Teucrium Corn Fund [Member] | Level 1 [Member] | Corn Futures Contracts [Member]</t>
  </si>
  <si>
    <t>Teucrium Soybean Fund [Member] | Soybean Futures Contracts [Member]</t>
  </si>
  <si>
    <t>Teucrium Soybean Fund [Member] | Level 1 [Member]</t>
  </si>
  <si>
    <t>Teucrium Soybean Fund [Member] | Level 1 [Member] | Soybean Futures Contracts [Member]</t>
  </si>
  <si>
    <t>Teucrium Sugar Fund [Member] | Sugar Futures Contracts [Member]</t>
  </si>
  <si>
    <t>Teucrium Sugar Fund [Member] | Level 1 [Member]</t>
  </si>
  <si>
    <t>Teucrium Sugar Fund [Member] | Level 1 [Member] | Sugar Futures Contracts [Member]</t>
  </si>
  <si>
    <t>Teucrium Wheat Fund [Member] | Wheat Futures Contracts [Member]</t>
  </si>
  <si>
    <t>Teucrium Wheat Fund [Member] | Level 1 [Member]</t>
  </si>
  <si>
    <t>Teucrium Wheat Fund [Member] | Level 1 [Member] | Wheat Futures Contracts [Member]</t>
  </si>
  <si>
    <t>Exchange-traded funds</t>
  </si>
  <si>
    <t>Teucrium Agricultural Fund [Member] | Level 1 [Member]</t>
  </si>
  <si>
    <t>Derivative Instruments and Hedging Activities (Details) - USD ($)</t>
  </si>
  <si>
    <t>Derivatives, Fair Value [Line Items]</t>
  </si>
  <si>
    <t>Derivative liabilities</t>
  </si>
  <si>
    <t>Teucrium Commodity Trust - Combined [Member] | Gross Amount Of Recognized Assets Or Liabilities [Member] | Corn Futures Contracts [Member]</t>
  </si>
  <si>
    <t>Teucrium Commodity Trust - Combined [Member] | Gross Amount Of Recognized Assets Or Liabilities [Member] | Soybean Futures Contracts [Member]</t>
  </si>
  <si>
    <t>Teucrium Commodity Trust - Combined [Member] | Gross Amount Of Recognized Assets Or Liabilities [Member] | Sugar Futures Contracts [Member]</t>
  </si>
  <si>
    <t>Teucrium Commodity Trust - Combined [Member] | Gross Amount Of Recognized Assets Or Liabilities [Member] | Wheat Futures Contracts [Member]</t>
  </si>
  <si>
    <t>Teucrium Commodity Trust - Combined [Member] | Net Amount Presented In the Statement Of Assets And Liabilities [Member] | Corn Futures Contracts [Member]</t>
  </si>
  <si>
    <t>Teucrium Commodity Trust - Combined [Member] | Net Amount Presented In the Statement Of Assets And Liabilities [Member] | Soybean Futures Contracts [Member]</t>
  </si>
  <si>
    <t>Teucrium Commodity Trust - Combined [Member] | Net Amount Presented In the Statement Of Assets And Liabilities [Member] | Sugar Futures Contracts [Member]</t>
  </si>
  <si>
    <t>Teucrium Commodity Trust - Combined [Member] | Net Amount Presented In the Statement Of Assets And Liabilities [Member] | Wheat Futures Contracts [Member]</t>
  </si>
  <si>
    <t>Teucrium Commodity Trust - Combined [Member] | Futures Contracts Available for Offset [Member] | Corn Futures Contracts [Member]</t>
  </si>
  <si>
    <t>Teucrium Commodity Trust - Combined [Member] | Futures Contracts Available for Offset [Member] | Soybean Futures Contracts [Member]</t>
  </si>
  <si>
    <t>Teucrium Commodity Trust - Combined [Member] | Futures Contracts Available for Offset [Member] | Sugar Futures Contracts [Member]</t>
  </si>
  <si>
    <t>Teucrium Commodity Trust - Combined [Member] | Futures Contracts Available for Offset [Member] | Wheat Futures Contracts [Member]</t>
  </si>
  <si>
    <t>Teucrium Commodity Trust - Combined [Member] | Collateral, Due to Broker [Member] | Corn Futures Contracts [Member]</t>
  </si>
  <si>
    <t>Teucrium Commodity Trust - Combined [Member] | Collateral, Due to Broker [Member] | Sugar Futures Contracts [Member]</t>
  </si>
  <si>
    <t>Teucrium Commodity Trust - Combined [Member] | Collateral, Due to Broker [Member] | Wheat Futures Contracts [Member]</t>
  </si>
  <si>
    <t>Teucrium Commodity Trust - Combined [Member] | Net Amount [Member] | Soybean Futures Contracts [Member]</t>
  </si>
  <si>
    <t>Teucrium Corn Fund [Member] | Gross Amount Of Recognized Assets Or Liabilities [Member]</t>
  </si>
  <si>
    <t>Teucrium Corn Fund [Member] | Net Amount Presented In the Statement Of Assets And Liabilities [Member]</t>
  </si>
  <si>
    <t>Teucrium Corn Fund [Member] | Futures Contracts Available for Offset [Member]</t>
  </si>
  <si>
    <t>Teucrium Corn Fund [Member] | Collateral, Due to Broker [Member]</t>
  </si>
  <si>
    <t>Teucrium Soybean Fund [Member] | Gross Amount Of Recognized Assets Or Liabilities [Member]</t>
  </si>
  <si>
    <t>Teucrium Soybean Fund [Member] | Net Amount Presented In the Statement Of Assets And Liabilities [Member]</t>
  </si>
  <si>
    <t>Teucrium Soybean Fund [Member] | Futures Contracts Available for Offset [Member]</t>
  </si>
  <si>
    <t>Teucrium Soybean Fund [Member] | Net Amount [Member]</t>
  </si>
  <si>
    <t>Teucrium Sugar Fund [Member] | Gross Amount Of Recognized Assets Or Liabilities [Member]</t>
  </si>
  <si>
    <t>Teucrium Sugar Fund [Member] | Net Amount Presented In the Statement Of Assets And Liabilities [Member]</t>
  </si>
  <si>
    <t>Teucrium Sugar Fund [Member] | Futures Contracts Available for Offset [Member]</t>
  </si>
  <si>
    <t>Teucrium Sugar Fund [Member] | Collateral, Due to Broker [Member]</t>
  </si>
  <si>
    <t>Teucrium Sugar Fund [Member] | Collateral, Due from Broker [Member]</t>
  </si>
  <si>
    <t>Teucrium Wheat Fund [Member] | Gross Amount Of Recognized Assets Or Liabilities [Member]</t>
  </si>
  <si>
    <t>Teucrium Wheat Fund [Member] | Net Amount Presented In the Statement Of Assets And Liabilities [Member]</t>
  </si>
  <si>
    <t>Teucrium Wheat Fund [Member] | Futures Contracts Available for Offset [Member]</t>
  </si>
  <si>
    <t>Teucrium Wheat Fund [Member] | Collateral, Due to Broker [Member]</t>
  </si>
  <si>
    <t>Derivative Instruments and Hedging Activities (Details 1) - USD ($)</t>
  </si>
  <si>
    <t>Derivative Instruments, Gain (Loss) [Line Items]</t>
  </si>
  <si>
    <t>Realized (Loss) Gain on Commodity Futures Contracts</t>
  </si>
  <si>
    <t>Net Change in Unrealized Depreciation or Appreciation on Commodity Futures Contracts</t>
  </si>
  <si>
    <t>Derivative Instruments and Hedging Activities (Details Narrative) - USD ($)</t>
  </si>
  <si>
    <t>Derivative Average Notional Amount</t>
  </si>
  <si>
    <t>Financial Highlights (Details) - $ / shares</t>
  </si>
  <si>
    <t>Income (loss) from investment operations:</t>
  </si>
  <si>
    <t>Investment Income</t>
  </si>
  <si>
    <t>Net realized and unrealized gain (loss) on commodity futures contracts</t>
  </si>
  <si>
    <t>Net increase (decrease) in net asset value</t>
  </si>
  <si>
    <t>Total Return</t>
  </si>
  <si>
    <t>(7.81%)</t>
  </si>
  <si>
    <t>(8.01%)</t>
  </si>
  <si>
    <t>(6.23%)</t>
  </si>
  <si>
    <t>(11.91%)</t>
  </si>
  <si>
    <t>Ratios to Average Net Assets (Annualized)</t>
  </si>
  <si>
    <t>4.35%</t>
  </si>
  <si>
    <t>4.37%</t>
  </si>
  <si>
    <t>4.29%</t>
  </si>
  <si>
    <t>4.61%</t>
  </si>
  <si>
    <t>Total expense, net</t>
  </si>
  <si>
    <t>3.78%</t>
  </si>
  <si>
    <t>3.70%</t>
  </si>
  <si>
    <t>Net investment loss</t>
  </si>
  <si>
    <t>(2.49%)</t>
  </si>
  <si>
    <t>(3.16%)</t>
  </si>
  <si>
    <t>(2.72%)</t>
  </si>
  <si>
    <t>(3.81%)</t>
  </si>
  <si>
    <t>1.27%</t>
  </si>
  <si>
    <t>(13.29%)</t>
  </si>
  <si>
    <t>(3.93%)</t>
  </si>
  <si>
    <t>6.86%</t>
  </si>
  <si>
    <t>4.89%</t>
  </si>
  <si>
    <t>6.04%</t>
  </si>
  <si>
    <t>4.34%</t>
  </si>
  <si>
    <t>4.79%</t>
  </si>
  <si>
    <t>3.85%</t>
  </si>
  <si>
    <t>4.03%</t>
  </si>
  <si>
    <t>(2.55%)</t>
  </si>
  <si>
    <t>(3.49%)</t>
  </si>
  <si>
    <t>(2.63%)</t>
  </si>
  <si>
    <t>(3.50%)</t>
  </si>
  <si>
    <t>(2.18%)</t>
  </si>
  <si>
    <t>13.39%</t>
  </si>
  <si>
    <t>(27.29%)</t>
  </si>
  <si>
    <t>46.21%</t>
  </si>
  <si>
    <t>5.28%</t>
  </si>
  <si>
    <t>4.94%</t>
  </si>
  <si>
    <t>4.41%</t>
  </si>
  <si>
    <t>5.01%</t>
  </si>
  <si>
    <t>2.95%</t>
  </si>
  <si>
    <t>2.82%</t>
  </si>
  <si>
    <t>2.30%</t>
  </si>
  <si>
    <t>(1.70%)</t>
  </si>
  <si>
    <t>(1.74%)</t>
  </si>
  <si>
    <t>(1.77%)</t>
  </si>
  <si>
    <t>(1.78%)</t>
  </si>
  <si>
    <t>(16.20%)</t>
  </si>
  <si>
    <t>(12.53%)</t>
  </si>
  <si>
    <t>(4.64%)</t>
  </si>
  <si>
    <t>(21.42%)</t>
  </si>
  <si>
    <t>4.40%</t>
  </si>
  <si>
    <t>4.67%</t>
  </si>
  <si>
    <t>3.88%</t>
  </si>
  <si>
    <t>4.48%</t>
  </si>
  <si>
    <t>3.75%</t>
  </si>
  <si>
    <t>3.66%</t>
  </si>
  <si>
    <t>(2.46%)</t>
  </si>
  <si>
    <t>(3.74%)</t>
  </si>
  <si>
    <t>(2.60%)</t>
  </si>
  <si>
    <t>(3.75%)</t>
  </si>
  <si>
    <t>Net realized and unrealized gain on investment transactions</t>
  </si>
  <si>
    <t>(6.22%)</t>
  </si>
  <si>
    <t>(5.56%)</t>
  </si>
  <si>
    <t>(10.63%)</t>
  </si>
  <si>
    <t>2.29%</t>
  </si>
  <si>
    <t>2.45%</t>
  </si>
  <si>
    <t>3.39%</t>
  </si>
  <si>
    <t>3.99%</t>
  </si>
  <si>
    <t>3.93%</t>
  </si>
  <si>
    <t>0.50%</t>
  </si>
  <si>
    <t>(0.50%)</t>
  </si>
  <si>
    <t>Detail of the net assets and shares outstanding of the Funds that are a series of the Trust (Details) - Teucrium Commodity Trust - Combined [Member] - USD ($)</t>
  </si>
  <si>
    <t>Dec. 31, 2015</t>
  </si>
  <si>
    <t>Outstanding Shares</t>
  </si>
  <si>
    <t>Net Assets</t>
  </si>
  <si>
    <t>Net assets including the investment in the Underlying Funds, Outstanding Shares</t>
  </si>
  <si>
    <t>Net assets including the investment in the Underlying Funds</t>
  </si>
  <si>
    <t>Less: Investment in the Underlying Funds</t>
  </si>
  <si>
    <t>Net for the Fund in the combined net assets of the Trust</t>
  </si>
  <si>
    <t>Subsequent Events (Details Narrative) - Teucrium Commodity Trust - Combined [Member] - USD ($)</t>
  </si>
  <si>
    <t>Nov. 14, 2017</t>
  </si>
  <si>
    <t>Restricted cash transferred</t>
  </si>
  <si>
    <t>Teucrium Soybean Fund [Member] | Subsequent Event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c r="B3" s="3" t="s">
        <v>5</v>
      </c>
    </row>
    <row r="4" spans="1:3">
      <c r="A4" s="3" t="s">
        <v>6</v>
      </c>
      <c r="B4" s="4" t="n">
        <v>1471824</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8</v>
      </c>
    </row>
    <row r="11" spans="1:3">
      <c r="A11" s="3" t="s">
        <v>19</v>
      </c>
      <c r="B11" s="3" t="s">
        <v>18</v>
      </c>
    </row>
    <row r="12" spans="1:3">
      <c r="A12" s="3" t="s">
        <v>20</v>
      </c>
      <c r="B12" s="3" t="s">
        <v>21</v>
      </c>
    </row>
    <row r="13" spans="1:3">
      <c r="A13" s="3" t="s">
        <v>22</v>
      </c>
      <c r="B13" s="3" t="s">
        <v>23</v>
      </c>
    </row>
    <row r="14" spans="1:3">
      <c r="A14" s="3" t="s">
        <v>24</v>
      </c>
      <c r="B14" s="5" t="s">
        <v>25</v>
      </c>
    </row>
    <row r="15" spans="1:3">
      <c r="A15" s="3" t="s">
        <v>26</v>
      </c>
      <c r="B15" s="4" t="n">
        <v>2017</v>
      </c>
    </row>
    <row r="16" spans="1:3">
      <c r="A16" s="3" t="s">
        <v>27</v>
      </c>
    </row>
    <row r="17" spans="1:3">
      <c r="A17" s="3" t="s">
        <v>28</v>
      </c>
      <c r="C17" s="4" t="n">
        <v>3875004</v>
      </c>
    </row>
    <row r="18" spans="1:3">
      <c r="A18" s="3" t="s">
        <v>29</v>
      </c>
    </row>
    <row r="19" spans="1:3">
      <c r="A19" s="3" t="s">
        <v>28</v>
      </c>
      <c r="C19" s="4" t="n">
        <v>800004</v>
      </c>
    </row>
    <row r="20" spans="1:3">
      <c r="A20" s="3" t="s">
        <v>30</v>
      </c>
    </row>
    <row r="21" spans="1:3">
      <c r="A21" s="3" t="s">
        <v>28</v>
      </c>
      <c r="C21" s="4" t="n">
        <v>1100004</v>
      </c>
    </row>
    <row r="22" spans="1:3">
      <c r="A22" s="3" t="s">
        <v>31</v>
      </c>
    </row>
    <row r="23" spans="1:3">
      <c r="A23" s="3" t="s">
        <v>28</v>
      </c>
      <c r="C23" s="4" t="n">
        <v>10175004</v>
      </c>
    </row>
    <row r="24" spans="1:3">
      <c r="A24" s="3" t="s">
        <v>32</v>
      </c>
    </row>
    <row r="25" spans="1:3">
      <c r="A25" s="3" t="s">
        <v>28</v>
      </c>
      <c r="C25" s="4" t="n">
        <v>500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5"/>
    <col customWidth="1" max="2" min="2" width="80"/>
  </cols>
  <sheetData>
    <row r="1" spans="1:2">
      <c r="A1" s="1" t="s">
        <v>274</v>
      </c>
      <c r="B1" s="2" t="s">
        <v>1</v>
      </c>
    </row>
    <row r="2" spans="1:2">
      <c r="B2" s="2" t="s">
        <v>2</v>
      </c>
    </row>
    <row r="3" spans="1:2">
      <c r="A3" s="3" t="s">
        <v>35</v>
      </c>
    </row>
    <row r="4" spans="1:2">
      <c r="A4" s="3" t="s">
        <v>274</v>
      </c>
      <c r="B4" s="3" t="s">
        <v>275</v>
      </c>
    </row>
    <row r="5" spans="1:2">
      <c r="A5" s="3" t="s">
        <v>27</v>
      </c>
    </row>
    <row r="6" spans="1:2">
      <c r="A6" s="3" t="s">
        <v>274</v>
      </c>
      <c r="B6" s="3" t="s">
        <v>276</v>
      </c>
    </row>
    <row r="7" spans="1:2">
      <c r="A7" s="3" t="s">
        <v>30</v>
      </c>
    </row>
    <row r="8" spans="1:2">
      <c r="A8" s="3" t="s">
        <v>274</v>
      </c>
      <c r="B8" s="3" t="s">
        <v>277</v>
      </c>
    </row>
    <row r="9" spans="1:2">
      <c r="A9" s="3" t="s">
        <v>29</v>
      </c>
    </row>
    <row r="10" spans="1:2">
      <c r="A10" s="3" t="s">
        <v>274</v>
      </c>
      <c r="B10" s="3" t="s">
        <v>278</v>
      </c>
    </row>
    <row r="11" spans="1:2">
      <c r="A11" s="3" t="s">
        <v>31</v>
      </c>
    </row>
    <row r="12" spans="1:2">
      <c r="A12" s="3" t="s">
        <v>274</v>
      </c>
      <c r="B12" s="3" t="s">
        <v>279</v>
      </c>
    </row>
    <row r="13" spans="1:2">
      <c r="A13" s="3" t="s">
        <v>32</v>
      </c>
    </row>
    <row r="14" spans="1:2">
      <c r="A14" s="3" t="s">
        <v>274</v>
      </c>
      <c r="B14" s="3" t="s">
        <v>2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5"/>
    <col customWidth="1" max="2" min="2" width="80"/>
  </cols>
  <sheetData>
    <row r="1" spans="1:2">
      <c r="A1" s="1" t="s">
        <v>281</v>
      </c>
      <c r="B1" s="2" t="s">
        <v>1</v>
      </c>
    </row>
    <row r="2" spans="1:2">
      <c r="B2" s="2" t="s">
        <v>2</v>
      </c>
    </row>
    <row r="3" spans="1:2">
      <c r="A3" s="3" t="s">
        <v>35</v>
      </c>
    </row>
    <row r="4" spans="1:2">
      <c r="A4" s="3" t="s">
        <v>281</v>
      </c>
      <c r="B4" s="3" t="s">
        <v>282</v>
      </c>
    </row>
    <row r="5" spans="1:2">
      <c r="A5" s="3" t="s">
        <v>27</v>
      </c>
    </row>
    <row r="6" spans="1:2">
      <c r="A6" s="3" t="s">
        <v>281</v>
      </c>
      <c r="B6" s="3" t="s">
        <v>283</v>
      </c>
    </row>
    <row r="7" spans="1:2">
      <c r="A7" s="3" t="s">
        <v>30</v>
      </c>
    </row>
    <row r="8" spans="1:2">
      <c r="A8" s="3" t="s">
        <v>281</v>
      </c>
      <c r="B8" s="3" t="s">
        <v>284</v>
      </c>
    </row>
    <row r="9" spans="1:2">
      <c r="A9" s="3" t="s">
        <v>29</v>
      </c>
    </row>
    <row r="10" spans="1:2">
      <c r="A10" s="3" t="s">
        <v>281</v>
      </c>
      <c r="B10" s="3" t="s">
        <v>285</v>
      </c>
    </row>
    <row r="11" spans="1:2">
      <c r="A11" s="3" t="s">
        <v>31</v>
      </c>
    </row>
    <row r="12" spans="1:2">
      <c r="A12" s="3" t="s">
        <v>281</v>
      </c>
      <c r="B12" s="3" t="s">
        <v>286</v>
      </c>
    </row>
    <row r="13" spans="1:2">
      <c r="A13" s="3" t="s">
        <v>32</v>
      </c>
    </row>
    <row r="14" spans="1:2">
      <c r="A14" s="3" t="s">
        <v>281</v>
      </c>
      <c r="B14" s="3" t="s">
        <v>2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5"/>
    <col customWidth="1" max="2" min="2" width="80"/>
  </cols>
  <sheetData>
    <row r="1" spans="1:2">
      <c r="A1" s="1" t="s">
        <v>288</v>
      </c>
      <c r="B1" s="2" t="s">
        <v>1</v>
      </c>
    </row>
    <row r="2" spans="1:2">
      <c r="B2" s="2" t="s">
        <v>2</v>
      </c>
    </row>
    <row r="3" spans="1:2">
      <c r="A3" s="3" t="s">
        <v>35</v>
      </c>
    </row>
    <row r="4" spans="1:2">
      <c r="A4" s="3" t="s">
        <v>288</v>
      </c>
      <c r="B4" s="3" t="s">
        <v>289</v>
      </c>
    </row>
    <row r="5" spans="1:2">
      <c r="A5" s="3" t="s">
        <v>27</v>
      </c>
    </row>
    <row r="6" spans="1:2">
      <c r="A6" s="3" t="s">
        <v>288</v>
      </c>
      <c r="B6" s="3" t="s">
        <v>290</v>
      </c>
    </row>
    <row r="7" spans="1:2">
      <c r="A7" s="3" t="s">
        <v>30</v>
      </c>
    </row>
    <row r="8" spans="1:2">
      <c r="A8" s="3" t="s">
        <v>288</v>
      </c>
      <c r="B8" s="3" t="s">
        <v>291</v>
      </c>
    </row>
    <row r="9" spans="1:2">
      <c r="A9" s="3" t="s">
        <v>29</v>
      </c>
    </row>
    <row r="10" spans="1:2">
      <c r="A10" s="3" t="s">
        <v>288</v>
      </c>
      <c r="B10" s="3" t="s">
        <v>292</v>
      </c>
    </row>
    <row r="11" spans="1:2">
      <c r="A11" s="3" t="s">
        <v>31</v>
      </c>
    </row>
    <row r="12" spans="1:2">
      <c r="A12" s="3" t="s">
        <v>288</v>
      </c>
      <c r="B12" s="3" t="s">
        <v>293</v>
      </c>
    </row>
    <row r="13" spans="1:2">
      <c r="A13" s="3" t="s">
        <v>32</v>
      </c>
    </row>
    <row r="14" spans="1:2">
      <c r="A14" s="3" t="s">
        <v>288</v>
      </c>
      <c r="B14" s="3" t="s">
        <v>2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6"/>
    <col customWidth="1" max="2" min="2" width="80"/>
  </cols>
  <sheetData>
    <row r="1" spans="1:2">
      <c r="A1" s="1" t="s">
        <v>295</v>
      </c>
      <c r="B1" s="2" t="s">
        <v>1</v>
      </c>
    </row>
    <row r="2" spans="1:2">
      <c r="B2" s="2" t="s">
        <v>2</v>
      </c>
    </row>
    <row r="3" spans="1:2">
      <c r="A3" s="3" t="s">
        <v>35</v>
      </c>
    </row>
    <row r="4" spans="1:2">
      <c r="A4" s="3" t="s">
        <v>295</v>
      </c>
      <c r="B4" s="3" t="s">
        <v>296</v>
      </c>
    </row>
    <row r="5" spans="1:2">
      <c r="A5" s="3" t="s">
        <v>27</v>
      </c>
    </row>
    <row r="6" spans="1:2">
      <c r="A6" s="3" t="s">
        <v>295</v>
      </c>
      <c r="B6" s="3" t="s">
        <v>297</v>
      </c>
    </row>
    <row r="7" spans="1:2">
      <c r="A7" s="3" t="s">
        <v>30</v>
      </c>
    </row>
    <row r="8" spans="1:2">
      <c r="A8" s="3" t="s">
        <v>295</v>
      </c>
      <c r="B8" s="3" t="s">
        <v>298</v>
      </c>
    </row>
    <row r="9" spans="1:2">
      <c r="A9" s="3" t="s">
        <v>29</v>
      </c>
    </row>
    <row r="10" spans="1:2">
      <c r="A10" s="3" t="s">
        <v>295</v>
      </c>
      <c r="B10" s="3" t="s">
        <v>299</v>
      </c>
    </row>
    <row r="11" spans="1:2">
      <c r="A11" s="3" t="s">
        <v>31</v>
      </c>
    </row>
    <row r="12" spans="1:2">
      <c r="A12" s="3" t="s">
        <v>295</v>
      </c>
      <c r="B12" s="3" t="s">
        <v>3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6"/>
    <col customWidth="1" max="2" min="2" width="80"/>
  </cols>
  <sheetData>
    <row r="1" spans="1:2">
      <c r="A1" s="1" t="s">
        <v>301</v>
      </c>
      <c r="B1" s="2" t="s">
        <v>1</v>
      </c>
    </row>
    <row r="2" spans="1:2">
      <c r="B2" s="2" t="s">
        <v>2</v>
      </c>
    </row>
    <row r="3" spans="1:2">
      <c r="A3" s="3" t="s">
        <v>27</v>
      </c>
    </row>
    <row r="4" spans="1:2">
      <c r="A4" s="3" t="s">
        <v>301</v>
      </c>
      <c r="B4" s="3" t="s">
        <v>302</v>
      </c>
    </row>
    <row r="5" spans="1:2">
      <c r="A5" s="3" t="s">
        <v>30</v>
      </c>
    </row>
    <row r="6" spans="1:2">
      <c r="A6" s="3" t="s">
        <v>301</v>
      </c>
      <c r="B6" s="3" t="s">
        <v>303</v>
      </c>
    </row>
    <row r="7" spans="1:2">
      <c r="A7" s="3" t="s">
        <v>29</v>
      </c>
    </row>
    <row r="8" spans="1:2">
      <c r="A8" s="3" t="s">
        <v>301</v>
      </c>
      <c r="B8" s="3" t="s">
        <v>304</v>
      </c>
    </row>
    <row r="9" spans="1:2">
      <c r="A9" s="3" t="s">
        <v>31</v>
      </c>
    </row>
    <row r="10" spans="1:2">
      <c r="A10" s="3" t="s">
        <v>301</v>
      </c>
      <c r="B10" s="3" t="s">
        <v>305</v>
      </c>
    </row>
    <row r="11" spans="1:2">
      <c r="A11" s="3" t="s">
        <v>32</v>
      </c>
    </row>
    <row r="12" spans="1:2">
      <c r="A12" s="3" t="s">
        <v>301</v>
      </c>
      <c r="B12" s="3" t="s">
        <v>3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5"/>
    <col customWidth="1" max="2" min="2" width="80"/>
  </cols>
  <sheetData>
    <row r="1" spans="1:2">
      <c r="A1" s="1" t="s">
        <v>307</v>
      </c>
      <c r="B1" s="2" t="s">
        <v>1</v>
      </c>
    </row>
    <row r="2" spans="1:2">
      <c r="B2" s="2" t="s">
        <v>2</v>
      </c>
    </row>
    <row r="3" spans="1:2">
      <c r="A3" s="3" t="s">
        <v>35</v>
      </c>
    </row>
    <row r="4" spans="1:2">
      <c r="A4" s="3" t="s">
        <v>307</v>
      </c>
      <c r="B4" s="3" t="s">
        <v>308</v>
      </c>
    </row>
    <row r="5" spans="1:2">
      <c r="A5" s="3" t="s">
        <v>27</v>
      </c>
    </row>
    <row r="6" spans="1:2">
      <c r="A6" s="3" t="s">
        <v>307</v>
      </c>
      <c r="B6" s="3" t="s">
        <v>309</v>
      </c>
    </row>
    <row r="7" spans="1:2">
      <c r="A7" s="3" t="s">
        <v>30</v>
      </c>
    </row>
    <row r="8" spans="1:2">
      <c r="A8" s="3" t="s">
        <v>307</v>
      </c>
      <c r="B8" s="3" t="s">
        <v>309</v>
      </c>
    </row>
    <row r="9" spans="1:2">
      <c r="A9" s="3" t="s">
        <v>29</v>
      </c>
    </row>
    <row r="10" spans="1:2">
      <c r="A10" s="3" t="s">
        <v>307</v>
      </c>
      <c r="B10" s="3" t="s">
        <v>310</v>
      </c>
    </row>
    <row r="11" spans="1:2">
      <c r="A11" s="3" t="s">
        <v>31</v>
      </c>
    </row>
    <row r="12" spans="1:2">
      <c r="A12" s="3" t="s">
        <v>307</v>
      </c>
      <c r="B12" s="3" t="s">
        <v>310</v>
      </c>
    </row>
    <row r="13" spans="1:2">
      <c r="A13" s="3" t="s">
        <v>32</v>
      </c>
    </row>
    <row r="14" spans="1:2">
      <c r="A14" s="3" t="s">
        <v>307</v>
      </c>
      <c r="B14" s="3" t="s">
        <v>3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35</v>
      </c>
    </row>
    <row r="4" spans="1:2">
      <c r="A4" s="3" t="s">
        <v>312</v>
      </c>
      <c r="B4" s="3" t="s">
        <v>3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5"/>
    <col customWidth="1" max="2" min="2" width="80"/>
  </cols>
  <sheetData>
    <row r="1" spans="1:2">
      <c r="A1" s="1" t="s">
        <v>314</v>
      </c>
      <c r="B1" s="2" t="s">
        <v>1</v>
      </c>
    </row>
    <row r="2" spans="1:2">
      <c r="B2" s="2" t="s">
        <v>2</v>
      </c>
    </row>
    <row r="3" spans="1:2">
      <c r="A3" s="3" t="s">
        <v>35</v>
      </c>
    </row>
    <row r="4" spans="1:2">
      <c r="A4" s="3" t="s">
        <v>314</v>
      </c>
      <c r="B4" s="3" t="s">
        <v>315</v>
      </c>
    </row>
    <row r="5" spans="1:2">
      <c r="A5" s="3" t="s">
        <v>27</v>
      </c>
    </row>
    <row r="6" spans="1:2">
      <c r="A6" s="3" t="s">
        <v>314</v>
      </c>
      <c r="B6" s="3" t="s">
        <v>316</v>
      </c>
    </row>
    <row r="7" spans="1:2">
      <c r="A7" s="3" t="s">
        <v>30</v>
      </c>
    </row>
    <row r="8" spans="1:2">
      <c r="A8" s="3" t="s">
        <v>314</v>
      </c>
      <c r="B8" s="3" t="s">
        <v>317</v>
      </c>
    </row>
    <row r="9" spans="1:2">
      <c r="A9" s="3" t="s">
        <v>29</v>
      </c>
    </row>
    <row r="10" spans="1:2">
      <c r="A10" s="3" t="s">
        <v>314</v>
      </c>
      <c r="B10" s="3" t="s">
        <v>318</v>
      </c>
    </row>
    <row r="11" spans="1:2">
      <c r="A11" s="3" t="s">
        <v>31</v>
      </c>
    </row>
    <row r="12" spans="1:2">
      <c r="A12" s="3" t="s">
        <v>314</v>
      </c>
      <c r="B12" s="3" t="s">
        <v>319</v>
      </c>
    </row>
    <row r="13" spans="1:2">
      <c r="A13" s="3" t="s">
        <v>32</v>
      </c>
    </row>
    <row r="14" spans="1:2">
      <c r="A14" s="3" t="s">
        <v>314</v>
      </c>
      <c r="B14" s="3" t="s">
        <v>3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8"/>
  <sheetViews>
    <sheetView workbookViewId="0">
      <selection activeCell="A1" sqref="A1"/>
    </sheetView>
  </sheetViews>
  <sheetFormatPr baseColWidth="8" defaultRowHeight="15" outlineLevelCol="0"/>
  <cols>
    <col customWidth="1" max="1" min="1" width="67"/>
    <col customWidth="1" max="2" min="2" width="80"/>
  </cols>
  <sheetData>
    <row r="1" spans="1:2">
      <c r="A1" s="1" t="s">
        <v>321</v>
      </c>
      <c r="B1" s="2" t="s">
        <v>1</v>
      </c>
    </row>
    <row r="2" spans="1:2">
      <c r="B2" s="2" t="s">
        <v>2</v>
      </c>
    </row>
    <row r="3" spans="1:2">
      <c r="A3" s="3" t="s">
        <v>35</v>
      </c>
    </row>
    <row r="4" spans="1:2">
      <c r="A4" s="3" t="s">
        <v>322</v>
      </c>
      <c r="B4" s="3" t="s">
        <v>323</v>
      </c>
    </row>
    <row r="5" spans="1:2">
      <c r="A5" s="3" t="s">
        <v>324</v>
      </c>
      <c r="B5" s="3" t="s">
        <v>325</v>
      </c>
    </row>
    <row r="6" spans="1:2">
      <c r="A6" s="3" t="s">
        <v>326</v>
      </c>
      <c r="B6" s="3" t="s">
        <v>327</v>
      </c>
    </row>
    <row r="7" spans="1:2">
      <c r="A7" s="3" t="s">
        <v>328</v>
      </c>
      <c r="B7" s="3" t="s">
        <v>329</v>
      </c>
    </row>
    <row r="8" spans="1:2">
      <c r="A8" s="3" t="s">
        <v>330</v>
      </c>
      <c r="B8" s="3" t="s">
        <v>331</v>
      </c>
    </row>
    <row r="9" spans="1:2">
      <c r="A9" s="3" t="s">
        <v>332</v>
      </c>
      <c r="B9" s="3" t="s">
        <v>333</v>
      </c>
    </row>
    <row r="10" spans="1:2">
      <c r="A10" s="3" t="s">
        <v>334</v>
      </c>
      <c r="B10" s="3" t="s">
        <v>335</v>
      </c>
    </row>
    <row r="11" spans="1:2">
      <c r="A11" s="3" t="s">
        <v>336</v>
      </c>
      <c r="B11" s="3" t="s">
        <v>337</v>
      </c>
    </row>
    <row r="12" spans="1:2">
      <c r="A12" s="3" t="s">
        <v>338</v>
      </c>
      <c r="B12" s="3" t="s">
        <v>339</v>
      </c>
    </row>
    <row r="13" spans="1:2">
      <c r="A13" s="3" t="s">
        <v>340</v>
      </c>
      <c r="B13" s="3" t="s">
        <v>341</v>
      </c>
    </row>
    <row r="14" spans="1:2">
      <c r="A14" s="3" t="s">
        <v>342</v>
      </c>
      <c r="B14" s="3" t="s">
        <v>343</v>
      </c>
    </row>
    <row r="15" spans="1:2">
      <c r="A15" s="3" t="s">
        <v>344</v>
      </c>
      <c r="B15" s="3" t="s">
        <v>345</v>
      </c>
    </row>
    <row r="16" spans="1:2">
      <c r="A16" s="3" t="s">
        <v>221</v>
      </c>
      <c r="B16" s="3" t="s">
        <v>346</v>
      </c>
    </row>
    <row r="17" spans="1:2">
      <c r="A17" s="3" t="s">
        <v>347</v>
      </c>
      <c r="B17" s="3" t="s">
        <v>348</v>
      </c>
    </row>
    <row r="18" spans="1:2">
      <c r="A18" s="3" t="s">
        <v>27</v>
      </c>
    </row>
    <row r="19" spans="1:2">
      <c r="A19" s="3" t="s">
        <v>322</v>
      </c>
      <c r="B19" s="3" t="s">
        <v>349</v>
      </c>
    </row>
    <row r="20" spans="1:2">
      <c r="A20" s="3" t="s">
        <v>324</v>
      </c>
      <c r="B20" s="3" t="s">
        <v>350</v>
      </c>
    </row>
    <row r="21" spans="1:2">
      <c r="A21" s="3" t="s">
        <v>326</v>
      </c>
      <c r="B21" s="3" t="s">
        <v>327</v>
      </c>
    </row>
    <row r="22" spans="1:2">
      <c r="A22" s="3" t="s">
        <v>328</v>
      </c>
      <c r="B22" s="3" t="s">
        <v>351</v>
      </c>
    </row>
    <row r="23" spans="1:2">
      <c r="A23" s="3" t="s">
        <v>330</v>
      </c>
      <c r="B23" s="3" t="s">
        <v>352</v>
      </c>
    </row>
    <row r="24" spans="1:2">
      <c r="A24" s="3" t="s">
        <v>353</v>
      </c>
      <c r="B24" s="3" t="s">
        <v>354</v>
      </c>
    </row>
    <row r="25" spans="1:2">
      <c r="A25" s="3" t="s">
        <v>332</v>
      </c>
      <c r="B25" s="3" t="s">
        <v>355</v>
      </c>
    </row>
    <row r="26" spans="1:2">
      <c r="A26" s="3" t="s">
        <v>336</v>
      </c>
      <c r="B26" s="3" t="s">
        <v>356</v>
      </c>
    </row>
    <row r="27" spans="1:2">
      <c r="A27" s="3" t="s">
        <v>357</v>
      </c>
      <c r="B27" s="3" t="s">
        <v>358</v>
      </c>
    </row>
    <row r="28" spans="1:2">
      <c r="A28" s="3" t="s">
        <v>340</v>
      </c>
      <c r="B28" s="3" t="s">
        <v>359</v>
      </c>
    </row>
    <row r="29" spans="1:2">
      <c r="A29" s="3" t="s">
        <v>342</v>
      </c>
      <c r="B29" s="3" t="s">
        <v>343</v>
      </c>
    </row>
    <row r="30" spans="1:2">
      <c r="A30" s="3" t="s">
        <v>344</v>
      </c>
      <c r="B30" s="3" t="s">
        <v>360</v>
      </c>
    </row>
    <row r="31" spans="1:2">
      <c r="A31" s="3" t="s">
        <v>221</v>
      </c>
      <c r="B31" s="3" t="s">
        <v>346</v>
      </c>
    </row>
    <row r="32" spans="1:2">
      <c r="A32" s="3" t="s">
        <v>361</v>
      </c>
      <c r="B32" s="3" t="s">
        <v>362</v>
      </c>
    </row>
    <row r="33" spans="1:2">
      <c r="A33" s="3" t="s">
        <v>347</v>
      </c>
      <c r="B33" s="3" t="s">
        <v>363</v>
      </c>
    </row>
    <row r="34" spans="1:2">
      <c r="A34" s="3" t="s">
        <v>30</v>
      </c>
    </row>
    <row r="35" spans="1:2">
      <c r="A35" s="3" t="s">
        <v>322</v>
      </c>
      <c r="B35" s="3" t="s">
        <v>349</v>
      </c>
    </row>
    <row r="36" spans="1:2">
      <c r="A36" s="3" t="s">
        <v>324</v>
      </c>
      <c r="B36" s="3" t="s">
        <v>350</v>
      </c>
    </row>
    <row r="37" spans="1:2">
      <c r="A37" s="3" t="s">
        <v>326</v>
      </c>
      <c r="B37" s="3" t="s">
        <v>327</v>
      </c>
    </row>
    <row r="38" spans="1:2">
      <c r="A38" s="3" t="s">
        <v>328</v>
      </c>
      <c r="B38" s="3" t="s">
        <v>351</v>
      </c>
    </row>
    <row r="39" spans="1:2">
      <c r="A39" s="3" t="s">
        <v>330</v>
      </c>
      <c r="B39" s="3" t="s">
        <v>364</v>
      </c>
    </row>
    <row r="40" spans="1:2">
      <c r="A40" s="3" t="s">
        <v>353</v>
      </c>
      <c r="B40" s="3" t="s">
        <v>354</v>
      </c>
    </row>
    <row r="41" spans="1:2">
      <c r="A41" s="3" t="s">
        <v>332</v>
      </c>
      <c r="B41" s="3" t="s">
        <v>365</v>
      </c>
    </row>
    <row r="42" spans="1:2">
      <c r="A42" s="3" t="s">
        <v>334</v>
      </c>
      <c r="B42" s="3" t="s">
        <v>366</v>
      </c>
    </row>
    <row r="43" spans="1:2">
      <c r="A43" s="3" t="s">
        <v>336</v>
      </c>
      <c r="B43" s="3" t="s">
        <v>356</v>
      </c>
    </row>
    <row r="44" spans="1:2">
      <c r="A44" s="3" t="s">
        <v>357</v>
      </c>
      <c r="B44" s="3" t="s">
        <v>367</v>
      </c>
    </row>
    <row r="45" spans="1:2">
      <c r="A45" s="3" t="s">
        <v>340</v>
      </c>
      <c r="B45" s="3" t="s">
        <v>368</v>
      </c>
    </row>
    <row r="46" spans="1:2">
      <c r="A46" s="3" t="s">
        <v>342</v>
      </c>
      <c r="B46" s="3" t="s">
        <v>343</v>
      </c>
    </row>
    <row r="47" spans="1:2">
      <c r="A47" s="3" t="s">
        <v>344</v>
      </c>
      <c r="B47" s="3" t="s">
        <v>369</v>
      </c>
    </row>
    <row r="48" spans="1:2">
      <c r="A48" s="3" t="s">
        <v>221</v>
      </c>
      <c r="B48" s="3" t="s">
        <v>346</v>
      </c>
    </row>
    <row r="49" spans="1:2">
      <c r="A49" s="3" t="s">
        <v>361</v>
      </c>
      <c r="B49" s="3" t="s">
        <v>370</v>
      </c>
    </row>
    <row r="50" spans="1:2">
      <c r="A50" s="3" t="s">
        <v>347</v>
      </c>
      <c r="B50" s="3" t="s">
        <v>363</v>
      </c>
    </row>
    <row r="51" spans="1:2">
      <c r="A51" s="3" t="s">
        <v>29</v>
      </c>
    </row>
    <row r="52" spans="1:2">
      <c r="A52" s="3" t="s">
        <v>322</v>
      </c>
      <c r="B52" s="3" t="s">
        <v>349</v>
      </c>
    </row>
    <row r="53" spans="1:2">
      <c r="A53" s="3" t="s">
        <v>324</v>
      </c>
      <c r="B53" s="3" t="s">
        <v>350</v>
      </c>
    </row>
    <row r="54" spans="1:2">
      <c r="A54" s="3" t="s">
        <v>326</v>
      </c>
      <c r="B54" s="3" t="s">
        <v>327</v>
      </c>
    </row>
    <row r="55" spans="1:2">
      <c r="A55" s="3" t="s">
        <v>328</v>
      </c>
      <c r="B55" s="3" t="s">
        <v>371</v>
      </c>
    </row>
    <row r="56" spans="1:2">
      <c r="A56" s="3" t="s">
        <v>330</v>
      </c>
      <c r="B56" s="3" t="s">
        <v>364</v>
      </c>
    </row>
    <row r="57" spans="1:2">
      <c r="A57" s="3" t="s">
        <v>353</v>
      </c>
      <c r="B57" s="3" t="s">
        <v>354</v>
      </c>
    </row>
    <row r="58" spans="1:2">
      <c r="A58" s="3" t="s">
        <v>332</v>
      </c>
      <c r="B58" s="3" t="s">
        <v>372</v>
      </c>
    </row>
    <row r="59" spans="1:2">
      <c r="A59" s="3" t="s">
        <v>334</v>
      </c>
      <c r="B59" s="3" t="s">
        <v>366</v>
      </c>
    </row>
    <row r="60" spans="1:2">
      <c r="A60" s="3" t="s">
        <v>336</v>
      </c>
      <c r="B60" s="3" t="s">
        <v>356</v>
      </c>
    </row>
    <row r="61" spans="1:2">
      <c r="A61" s="3" t="s">
        <v>357</v>
      </c>
      <c r="B61" s="3" t="s">
        <v>373</v>
      </c>
    </row>
    <row r="62" spans="1:2">
      <c r="A62" s="3" t="s">
        <v>340</v>
      </c>
      <c r="B62" s="3" t="s">
        <v>374</v>
      </c>
    </row>
    <row r="63" spans="1:2">
      <c r="A63" s="3" t="s">
        <v>342</v>
      </c>
      <c r="B63" s="3" t="s">
        <v>343</v>
      </c>
    </row>
    <row r="64" spans="1:2">
      <c r="A64" s="3" t="s">
        <v>344</v>
      </c>
      <c r="B64" s="3" t="s">
        <v>375</v>
      </c>
    </row>
    <row r="65" spans="1:2">
      <c r="A65" s="3" t="s">
        <v>361</v>
      </c>
      <c r="B65" s="3" t="s">
        <v>362</v>
      </c>
    </row>
    <row r="66" spans="1:2">
      <c r="A66" s="3" t="s">
        <v>347</v>
      </c>
      <c r="B66" s="3" t="s">
        <v>363</v>
      </c>
    </row>
    <row r="67" spans="1:2">
      <c r="A67" s="3" t="s">
        <v>31</v>
      </c>
    </row>
    <row r="68" spans="1:2">
      <c r="A68" s="3" t="s">
        <v>322</v>
      </c>
      <c r="B68" s="3" t="s">
        <v>349</v>
      </c>
    </row>
    <row r="69" spans="1:2">
      <c r="A69" s="3" t="s">
        <v>324</v>
      </c>
      <c r="B69" s="3" t="s">
        <v>350</v>
      </c>
    </row>
    <row r="70" spans="1:2">
      <c r="A70" s="3" t="s">
        <v>326</v>
      </c>
      <c r="B70" s="3" t="s">
        <v>327</v>
      </c>
    </row>
    <row r="71" spans="1:2">
      <c r="A71" s="3" t="s">
        <v>328</v>
      </c>
      <c r="B71" s="3" t="s">
        <v>351</v>
      </c>
    </row>
    <row r="72" spans="1:2">
      <c r="A72" s="3" t="s">
        <v>330</v>
      </c>
      <c r="B72" s="3" t="s">
        <v>376</v>
      </c>
    </row>
    <row r="73" spans="1:2">
      <c r="A73" s="3" t="s">
        <v>353</v>
      </c>
      <c r="B73" s="3" t="s">
        <v>354</v>
      </c>
    </row>
    <row r="74" spans="1:2">
      <c r="A74" s="3" t="s">
        <v>332</v>
      </c>
      <c r="B74" s="3" t="s">
        <v>377</v>
      </c>
    </row>
    <row r="75" spans="1:2">
      <c r="A75" s="3" t="s">
        <v>336</v>
      </c>
      <c r="B75" s="3" t="s">
        <v>356</v>
      </c>
    </row>
    <row r="76" spans="1:2">
      <c r="A76" s="3" t="s">
        <v>357</v>
      </c>
      <c r="B76" s="3" t="s">
        <v>378</v>
      </c>
    </row>
    <row r="77" spans="1:2">
      <c r="A77" s="3" t="s">
        <v>340</v>
      </c>
      <c r="B77" s="3" t="s">
        <v>379</v>
      </c>
    </row>
    <row r="78" spans="1:2">
      <c r="A78" s="3" t="s">
        <v>342</v>
      </c>
      <c r="B78" s="3" t="s">
        <v>343</v>
      </c>
    </row>
    <row r="79" spans="1:2">
      <c r="A79" s="3" t="s">
        <v>344</v>
      </c>
      <c r="B79" s="3" t="s">
        <v>380</v>
      </c>
    </row>
    <row r="80" spans="1:2">
      <c r="A80" s="3" t="s">
        <v>221</v>
      </c>
      <c r="B80" s="3" t="s">
        <v>346</v>
      </c>
    </row>
    <row r="81" spans="1:2">
      <c r="A81" s="3" t="s">
        <v>361</v>
      </c>
      <c r="B81" s="3" t="s">
        <v>362</v>
      </c>
    </row>
    <row r="82" spans="1:2">
      <c r="A82" s="3" t="s">
        <v>347</v>
      </c>
      <c r="B82" s="3" t="s">
        <v>363</v>
      </c>
    </row>
    <row r="83" spans="1:2">
      <c r="A83" s="3" t="s">
        <v>32</v>
      </c>
    </row>
    <row r="84" spans="1:2">
      <c r="A84" s="3" t="s">
        <v>322</v>
      </c>
      <c r="B84" s="3" t="s">
        <v>349</v>
      </c>
    </row>
    <row r="85" spans="1:2">
      <c r="A85" s="3" t="s">
        <v>324</v>
      </c>
      <c r="B85" s="3" t="s">
        <v>381</v>
      </c>
    </row>
    <row r="86" spans="1:2">
      <c r="A86" s="3" t="s">
        <v>326</v>
      </c>
      <c r="B86" s="3" t="s">
        <v>382</v>
      </c>
    </row>
    <row r="87" spans="1:2">
      <c r="A87" s="3" t="s">
        <v>328</v>
      </c>
      <c r="B87" s="3" t="s">
        <v>383</v>
      </c>
    </row>
    <row r="88" spans="1:2">
      <c r="A88" s="3" t="s">
        <v>330</v>
      </c>
      <c r="B88" s="3" t="s">
        <v>384</v>
      </c>
    </row>
    <row r="89" spans="1:2">
      <c r="A89" s="3" t="s">
        <v>353</v>
      </c>
      <c r="B89" s="3" t="s">
        <v>354</v>
      </c>
    </row>
    <row r="90" spans="1:2">
      <c r="A90" s="3" t="s">
        <v>332</v>
      </c>
      <c r="B90" s="3" t="s">
        <v>385</v>
      </c>
    </row>
    <row r="91" spans="1:2">
      <c r="A91" s="3" t="s">
        <v>357</v>
      </c>
      <c r="B91" s="3" t="s">
        <v>386</v>
      </c>
    </row>
    <row r="92" spans="1:2">
      <c r="A92" s="3" t="s">
        <v>338</v>
      </c>
      <c r="B92" s="3" t="s">
        <v>387</v>
      </c>
    </row>
    <row r="93" spans="1:2">
      <c r="A93" s="3" t="s">
        <v>340</v>
      </c>
      <c r="B93" s="3" t="s">
        <v>388</v>
      </c>
    </row>
    <row r="94" spans="1:2">
      <c r="A94" s="3" t="s">
        <v>342</v>
      </c>
      <c r="B94" s="3" t="s">
        <v>389</v>
      </c>
    </row>
    <row r="95" spans="1:2">
      <c r="A95" s="3" t="s">
        <v>344</v>
      </c>
      <c r="B95" s="3" t="s">
        <v>390</v>
      </c>
    </row>
    <row r="96" spans="1:2">
      <c r="A96" s="3" t="s">
        <v>221</v>
      </c>
      <c r="B96" s="3" t="s">
        <v>346</v>
      </c>
    </row>
    <row r="97" spans="1:2">
      <c r="A97" s="3" t="s">
        <v>361</v>
      </c>
      <c r="B97" s="3" t="s">
        <v>362</v>
      </c>
    </row>
    <row r="98" spans="1:2">
      <c r="A98" s="3" t="s">
        <v>347</v>
      </c>
      <c r="B98" s="3" t="s">
        <v>3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8"/>
    <col customWidth="1" max="2" min="2" width="80"/>
  </cols>
  <sheetData>
    <row r="1" spans="1:2">
      <c r="A1" s="1" t="s">
        <v>391</v>
      </c>
      <c r="B1" s="2" t="s">
        <v>1</v>
      </c>
    </row>
    <row r="2" spans="1:2">
      <c r="B2" s="2" t="s">
        <v>2</v>
      </c>
    </row>
    <row r="3" spans="1:2">
      <c r="A3" s="3" t="s">
        <v>27</v>
      </c>
    </row>
    <row r="4" spans="1:2">
      <c r="A4" s="3" t="s">
        <v>392</v>
      </c>
      <c r="B4" s="3" t="s">
        <v>393</v>
      </c>
    </row>
    <row r="5" spans="1:2">
      <c r="A5" s="3" t="s">
        <v>30</v>
      </c>
    </row>
    <row r="6" spans="1:2">
      <c r="A6" s="3" t="s">
        <v>392</v>
      </c>
      <c r="B6" s="3" t="s">
        <v>394</v>
      </c>
    </row>
    <row r="7" spans="1:2">
      <c r="A7" s="3" t="s">
        <v>29</v>
      </c>
    </row>
    <row r="8" spans="1:2">
      <c r="A8" s="3" t="s">
        <v>392</v>
      </c>
      <c r="B8" s="3" t="s">
        <v>395</v>
      </c>
    </row>
    <row r="9" spans="1:2">
      <c r="A9" s="3" t="s">
        <v>31</v>
      </c>
    </row>
    <row r="10" spans="1:2">
      <c r="A10" s="3" t="s">
        <v>392</v>
      </c>
      <c r="B10" s="3" t="s">
        <v>396</v>
      </c>
    </row>
    <row r="11" spans="1:2">
      <c r="A11" s="3" t="s">
        <v>32</v>
      </c>
    </row>
    <row r="12" spans="1:2">
      <c r="A12" s="3" t="s">
        <v>392</v>
      </c>
      <c r="B12" s="3" t="s">
        <v>3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6" t="s">
        <v>36</v>
      </c>
    </row>
    <row r="4" spans="1:3">
      <c r="A4" s="3" t="s">
        <v>37</v>
      </c>
      <c r="B4" s="7" t="n">
        <v>154329202</v>
      </c>
      <c r="C4" s="7" t="n">
        <v>145323469</v>
      </c>
    </row>
    <row r="5" spans="1:3">
      <c r="A5" s="3" t="s">
        <v>38</v>
      </c>
      <c r="B5" s="4" t="n">
        <v>753</v>
      </c>
      <c r="C5" s="4" t="n">
        <v>708</v>
      </c>
    </row>
    <row r="6" spans="1:3">
      <c r="A6" s="3" t="s">
        <v>39</v>
      </c>
      <c r="B6" s="4" t="n">
        <v>21616</v>
      </c>
      <c r="C6" s="4" t="n">
        <v>151684</v>
      </c>
    </row>
    <row r="7" spans="1:3">
      <c r="A7" s="3" t="s">
        <v>40</v>
      </c>
      <c r="B7" s="4" t="n">
        <v>111434</v>
      </c>
      <c r="C7" s="4" t="n">
        <v>27135</v>
      </c>
    </row>
    <row r="8" spans="1:3">
      <c r="A8" s="6" t="s">
        <v>41</v>
      </c>
    </row>
    <row r="9" spans="1:3">
      <c r="A9" s="3" t="s">
        <v>42</v>
      </c>
      <c r="B9" s="4" t="n">
        <v>514217</v>
      </c>
      <c r="C9" s="4" t="n">
        <v>542647</v>
      </c>
    </row>
    <row r="10" spans="1:3">
      <c r="A10" s="3" t="s">
        <v>43</v>
      </c>
      <c r="B10" s="4" t="n">
        <v>13865286</v>
      </c>
      <c r="C10" s="4" t="n">
        <v>13782616</v>
      </c>
    </row>
    <row r="11" spans="1:3">
      <c r="A11" s="3" t="s">
        <v>44</v>
      </c>
      <c r="B11" s="4" t="n">
        <v>14379503</v>
      </c>
      <c r="C11" s="4" t="n">
        <v>14325263</v>
      </c>
    </row>
    <row r="12" spans="1:3">
      <c r="A12" s="3" t="s">
        <v>45</v>
      </c>
      <c r="B12" s="4" t="n">
        <v>168842508</v>
      </c>
      <c r="C12" s="4" t="n">
        <v>159828259</v>
      </c>
    </row>
    <row r="13" spans="1:3">
      <c r="A13" s="6" t="s">
        <v>46</v>
      </c>
    </row>
    <row r="14" spans="1:3">
      <c r="A14" s="3" t="s">
        <v>47</v>
      </c>
      <c r="B14" s="4" t="n">
        <v>127162</v>
      </c>
      <c r="C14" s="4" t="n">
        <v>129201</v>
      </c>
    </row>
    <row r="15" spans="1:3">
      <c r="A15" s="3" t="s">
        <v>48</v>
      </c>
      <c r="B15" s="4" t="n">
        <v>24861</v>
      </c>
      <c r="C15" s="4" t="n">
        <v>15916</v>
      </c>
    </row>
    <row r="16" spans="1:3">
      <c r="A16" s="6" t="s">
        <v>41</v>
      </c>
    </row>
    <row r="17" spans="1:3">
      <c r="A17" s="3" t="s">
        <v>42</v>
      </c>
      <c r="B17" s="4" t="n">
        <v>6782169</v>
      </c>
      <c r="C17" s="4" t="n">
        <v>5725955</v>
      </c>
    </row>
    <row r="18" spans="1:3">
      <c r="A18" s="3" t="s">
        <v>49</v>
      </c>
      <c r="B18" s="4" t="n">
        <v>6934192</v>
      </c>
      <c r="C18" s="4" t="n">
        <v>5871072</v>
      </c>
    </row>
    <row r="19" spans="1:3">
      <c r="A19" s="3" t="s">
        <v>50</v>
      </c>
      <c r="B19" s="4" t="n">
        <v>161908316</v>
      </c>
      <c r="C19" s="4" t="n">
        <v>153957187</v>
      </c>
    </row>
    <row r="20" spans="1:3">
      <c r="A20" s="3" t="s">
        <v>27</v>
      </c>
    </row>
    <row r="21" spans="1:3">
      <c r="A21" s="6" t="s">
        <v>36</v>
      </c>
    </row>
    <row r="22" spans="1:3">
      <c r="A22" s="3" t="s">
        <v>37</v>
      </c>
      <c r="B22" s="4" t="n">
        <v>63752344</v>
      </c>
      <c r="C22" s="4" t="n">
        <v>69072284</v>
      </c>
    </row>
    <row r="23" spans="1:3">
      <c r="A23" s="3" t="s">
        <v>38</v>
      </c>
      <c r="B23" s="4" t="n">
        <v>202</v>
      </c>
      <c r="C23" s="4" t="n">
        <v>339</v>
      </c>
    </row>
    <row r="24" spans="1:3">
      <c r="A24" s="3" t="s">
        <v>40</v>
      </c>
      <c r="B24" s="4" t="n">
        <v>27592</v>
      </c>
      <c r="C24" s="4" t="n">
        <v>10451</v>
      </c>
    </row>
    <row r="25" spans="1:3">
      <c r="A25" s="6" t="s">
        <v>41</v>
      </c>
    </row>
    <row r="26" spans="1:3">
      <c r="A26" s="3" t="s">
        <v>42</v>
      </c>
      <c r="B26" s="4" t="n">
        <v>68413</v>
      </c>
    </row>
    <row r="27" spans="1:3">
      <c r="A27" s="3" t="s">
        <v>43</v>
      </c>
      <c r="B27" s="4" t="n">
        <v>6048890</v>
      </c>
      <c r="C27" s="4" t="n">
        <v>5664656</v>
      </c>
    </row>
    <row r="28" spans="1:3">
      <c r="A28" s="3" t="s">
        <v>44</v>
      </c>
      <c r="B28" s="4" t="n">
        <v>6117303</v>
      </c>
      <c r="C28" s="4" t="n">
        <v>5664656</v>
      </c>
    </row>
    <row r="29" spans="1:3">
      <c r="A29" s="3" t="s">
        <v>45</v>
      </c>
      <c r="B29" s="4" t="n">
        <v>69897441</v>
      </c>
      <c r="C29" s="4" t="n">
        <v>74747730</v>
      </c>
    </row>
    <row r="30" spans="1:3">
      <c r="A30" s="6" t="s">
        <v>46</v>
      </c>
    </row>
    <row r="31" spans="1:3">
      <c r="A31" s="3" t="s">
        <v>47</v>
      </c>
      <c r="B31" s="4" t="n">
        <v>55357</v>
      </c>
      <c r="C31" s="4" t="n">
        <v>65165</v>
      </c>
    </row>
    <row r="32" spans="1:3">
      <c r="A32" s="3" t="s">
        <v>48</v>
      </c>
      <c r="B32" s="4" t="n">
        <v>16214</v>
      </c>
      <c r="C32" s="4" t="n">
        <v>8224</v>
      </c>
    </row>
    <row r="33" spans="1:3">
      <c r="A33" s="6" t="s">
        <v>41</v>
      </c>
    </row>
    <row r="34" spans="1:3">
      <c r="A34" s="3" t="s">
        <v>42</v>
      </c>
      <c r="B34" s="4" t="n">
        <v>2498213</v>
      </c>
      <c r="C34" s="4" t="n">
        <v>1460800</v>
      </c>
    </row>
    <row r="35" spans="1:3">
      <c r="A35" s="3" t="s">
        <v>49</v>
      </c>
      <c r="B35" s="4" t="n">
        <v>2569784</v>
      </c>
      <c r="C35" s="4" t="n">
        <v>1534189</v>
      </c>
    </row>
    <row r="36" spans="1:3">
      <c r="A36" s="3" t="s">
        <v>50</v>
      </c>
      <c r="B36" s="7" t="n">
        <v>67327657</v>
      </c>
      <c r="C36" s="7" t="n">
        <v>73213541</v>
      </c>
    </row>
    <row r="37" spans="1:3">
      <c r="A37" s="3" t="s">
        <v>51</v>
      </c>
      <c r="B37" s="4" t="n">
        <v>3825004</v>
      </c>
      <c r="C37" s="4" t="n">
        <v>3900004</v>
      </c>
    </row>
    <row r="38" spans="1:3">
      <c r="A38" s="3" t="s">
        <v>52</v>
      </c>
      <c r="B38" s="8" t="n">
        <v>17.6</v>
      </c>
      <c r="C38" s="8" t="n">
        <v>18.77</v>
      </c>
    </row>
    <row r="39" spans="1:3">
      <c r="A39" s="3" t="s">
        <v>53</v>
      </c>
      <c r="B39" s="8" t="n">
        <v>17.64</v>
      </c>
      <c r="C39" s="8" t="n">
        <v>18.71</v>
      </c>
    </row>
    <row r="40" spans="1:3">
      <c r="A40" s="3" t="s">
        <v>30</v>
      </c>
    </row>
    <row r="41" spans="1:3">
      <c r="A41" s="6" t="s">
        <v>36</v>
      </c>
    </row>
    <row r="42" spans="1:3">
      <c r="A42" s="3" t="s">
        <v>37</v>
      </c>
      <c r="B42" s="7" t="n">
        <v>19199547</v>
      </c>
      <c r="C42" s="7" t="n">
        <v>12300383</v>
      </c>
    </row>
    <row r="43" spans="1:3">
      <c r="A43" s="3" t="s">
        <v>38</v>
      </c>
      <c r="B43" s="4" t="n">
        <v>231</v>
      </c>
      <c r="C43" s="4" t="n">
        <v>38</v>
      </c>
    </row>
    <row r="44" spans="1:3">
      <c r="A44" s="3" t="s">
        <v>39</v>
      </c>
      <c r="B44" s="4" t="n">
        <v>21616</v>
      </c>
      <c r="C44" s="4" t="n">
        <v>77616</v>
      </c>
    </row>
    <row r="45" spans="1:3">
      <c r="A45" s="3" t="s">
        <v>40</v>
      </c>
      <c r="B45" s="4" t="n">
        <v>18151</v>
      </c>
      <c r="C45" s="4" t="n">
        <v>4104</v>
      </c>
    </row>
    <row r="46" spans="1:3">
      <c r="A46" s="6" t="s">
        <v>41</v>
      </c>
    </row>
    <row r="47" spans="1:3">
      <c r="A47" s="3" t="s">
        <v>42</v>
      </c>
      <c r="B47" s="4" t="n">
        <v>135175</v>
      </c>
      <c r="C47" s="4" t="n">
        <v>357500</v>
      </c>
    </row>
    <row r="48" spans="1:3">
      <c r="A48" s="3" t="s">
        <v>43</v>
      </c>
      <c r="B48" s="4" t="n">
        <v>804693</v>
      </c>
      <c r="C48" s="4" t="n">
        <v>170973</v>
      </c>
    </row>
    <row r="49" spans="1:3">
      <c r="A49" s="3" t="s">
        <v>44</v>
      </c>
      <c r="B49" s="4" t="n">
        <v>939868</v>
      </c>
      <c r="C49" s="4" t="n">
        <v>528473</v>
      </c>
    </row>
    <row r="50" spans="1:3">
      <c r="A50" s="3" t="s">
        <v>45</v>
      </c>
      <c r="B50" s="4" t="n">
        <v>20179413</v>
      </c>
      <c r="C50" s="4" t="n">
        <v>12910614</v>
      </c>
    </row>
    <row r="51" spans="1:3">
      <c r="A51" s="6" t="s">
        <v>46</v>
      </c>
    </row>
    <row r="52" spans="1:3">
      <c r="A52" s="3" t="s">
        <v>47</v>
      </c>
      <c r="B52" s="4" t="n">
        <v>9865</v>
      </c>
      <c r="C52" s="4" t="n">
        <v>11891</v>
      </c>
    </row>
    <row r="53" spans="1:3">
      <c r="A53" s="3" t="s">
        <v>48</v>
      </c>
      <c r="B53" s="4" t="n">
        <v>2227</v>
      </c>
      <c r="C53" s="4" t="n">
        <v>4598</v>
      </c>
    </row>
    <row r="54" spans="1:3">
      <c r="A54" s="6" t="s">
        <v>41</v>
      </c>
    </row>
    <row r="55" spans="1:3">
      <c r="A55" s="3" t="s">
        <v>42</v>
      </c>
      <c r="C55" s="4" t="n">
        <v>12025</v>
      </c>
    </row>
    <row r="56" spans="1:3">
      <c r="A56" s="3" t="s">
        <v>49</v>
      </c>
      <c r="B56" s="4" t="n">
        <v>12092</v>
      </c>
      <c r="C56" s="4" t="n">
        <v>28514</v>
      </c>
    </row>
    <row r="57" spans="1:3">
      <c r="A57" s="3" t="s">
        <v>50</v>
      </c>
      <c r="B57" s="7" t="n">
        <v>20167321</v>
      </c>
      <c r="C57" s="7" t="n">
        <v>12882100</v>
      </c>
    </row>
    <row r="58" spans="1:3">
      <c r="A58" s="3" t="s">
        <v>51</v>
      </c>
      <c r="B58" s="4" t="n">
        <v>1100004</v>
      </c>
      <c r="C58" s="4" t="n">
        <v>675004</v>
      </c>
    </row>
    <row r="59" spans="1:3">
      <c r="A59" s="3" t="s">
        <v>52</v>
      </c>
      <c r="B59" s="8" t="n">
        <v>18.33</v>
      </c>
      <c r="C59" s="8" t="n">
        <v>19.08</v>
      </c>
    </row>
    <row r="60" spans="1:3">
      <c r="A60" s="3" t="s">
        <v>53</v>
      </c>
      <c r="B60" s="8" t="n">
        <v>18.36</v>
      </c>
      <c r="C60" s="8" t="n">
        <v>19.1</v>
      </c>
    </row>
    <row r="61" spans="1:3">
      <c r="A61" s="3" t="s">
        <v>29</v>
      </c>
    </row>
    <row r="62" spans="1:3">
      <c r="A62" s="6" t="s">
        <v>36</v>
      </c>
    </row>
    <row r="63" spans="1:3">
      <c r="A63" s="3" t="s">
        <v>37</v>
      </c>
      <c r="B63" s="7" t="n">
        <v>6052584</v>
      </c>
      <c r="C63" s="7" t="n">
        <v>5016531</v>
      </c>
    </row>
    <row r="64" spans="1:3">
      <c r="A64" s="3" t="s">
        <v>38</v>
      </c>
      <c r="B64" s="4" t="n">
        <v>119</v>
      </c>
      <c r="C64" s="4" t="n">
        <v>51</v>
      </c>
    </row>
    <row r="65" spans="1:3">
      <c r="A65" s="3" t="s">
        <v>39</v>
      </c>
      <c r="C65" s="4" t="n">
        <v>74068</v>
      </c>
    </row>
    <row r="66" spans="1:3">
      <c r="A66" s="3" t="s">
        <v>40</v>
      </c>
      <c r="B66" s="4" t="n">
        <v>12182</v>
      </c>
      <c r="C66" s="4" t="n">
        <v>4435</v>
      </c>
    </row>
    <row r="67" spans="1:3">
      <c r="A67" s="6" t="s">
        <v>41</v>
      </c>
    </row>
    <row r="68" spans="1:3">
      <c r="A68" s="3" t="s">
        <v>42</v>
      </c>
      <c r="B68" s="4" t="n">
        <v>14067</v>
      </c>
      <c r="C68" s="4" t="n">
        <v>185147</v>
      </c>
    </row>
    <row r="69" spans="1:3">
      <c r="A69" s="3" t="s">
        <v>43</v>
      </c>
      <c r="B69" s="4" t="n">
        <v>747925</v>
      </c>
      <c r="C69" s="4" t="n">
        <v>565281</v>
      </c>
    </row>
    <row r="70" spans="1:3">
      <c r="A70" s="3" t="s">
        <v>44</v>
      </c>
      <c r="B70" s="4" t="n">
        <v>761992</v>
      </c>
      <c r="C70" s="4" t="n">
        <v>750428</v>
      </c>
    </row>
    <row r="71" spans="1:3">
      <c r="A71" s="3" t="s">
        <v>45</v>
      </c>
      <c r="B71" s="4" t="n">
        <v>6826877</v>
      </c>
      <c r="C71" s="4" t="n">
        <v>5845513</v>
      </c>
    </row>
    <row r="72" spans="1:3">
      <c r="A72" s="6" t="s">
        <v>46</v>
      </c>
    </row>
    <row r="73" spans="1:3">
      <c r="A73" s="3" t="s">
        <v>47</v>
      </c>
      <c r="B73" s="4" t="n">
        <v>6159</v>
      </c>
    </row>
    <row r="74" spans="1:3">
      <c r="A74" s="3" t="s">
        <v>48</v>
      </c>
      <c r="B74" s="4" t="n">
        <v>1431</v>
      </c>
    </row>
    <row r="75" spans="1:3">
      <c r="A75" s="6" t="s">
        <v>41</v>
      </c>
    </row>
    <row r="76" spans="1:3">
      <c r="A76" s="3" t="s">
        <v>42</v>
      </c>
      <c r="B76" s="4" t="n">
        <v>218456</v>
      </c>
      <c r="C76" s="4" t="n">
        <v>331542</v>
      </c>
    </row>
    <row r="77" spans="1:3">
      <c r="A77" s="3" t="s">
        <v>49</v>
      </c>
      <c r="B77" s="4" t="n">
        <v>226046</v>
      </c>
      <c r="C77" s="4" t="n">
        <v>331542</v>
      </c>
    </row>
    <row r="78" spans="1:3">
      <c r="A78" s="3" t="s">
        <v>50</v>
      </c>
      <c r="B78" s="7" t="n">
        <v>6600831</v>
      </c>
      <c r="C78" s="7" t="n">
        <v>5513971</v>
      </c>
    </row>
    <row r="79" spans="1:3">
      <c r="A79" s="3" t="s">
        <v>51</v>
      </c>
      <c r="B79" s="4" t="n">
        <v>700004</v>
      </c>
      <c r="C79" s="4" t="n">
        <v>425004</v>
      </c>
    </row>
    <row r="80" spans="1:3">
      <c r="A80" s="3" t="s">
        <v>52</v>
      </c>
      <c r="B80" s="8" t="n">
        <v>9.43</v>
      </c>
      <c r="C80" s="8" t="n">
        <v>12.97</v>
      </c>
    </row>
    <row r="81" spans="1:3">
      <c r="A81" s="3" t="s">
        <v>53</v>
      </c>
      <c r="B81" s="8" t="n">
        <v>9.48</v>
      </c>
      <c r="C81" s="7" t="n">
        <v>13</v>
      </c>
    </row>
    <row r="82" spans="1:3">
      <c r="A82" s="3" t="s">
        <v>31</v>
      </c>
    </row>
    <row r="83" spans="1:3">
      <c r="A83" s="6" t="s">
        <v>36</v>
      </c>
    </row>
    <row r="84" spans="1:3">
      <c r="A84" s="3" t="s">
        <v>37</v>
      </c>
      <c r="B84" s="7" t="n">
        <v>65323760</v>
      </c>
      <c r="C84" s="7" t="n">
        <v>58931911</v>
      </c>
    </row>
    <row r="85" spans="1:3">
      <c r="A85" s="3" t="s">
        <v>38</v>
      </c>
      <c r="B85" s="4" t="n">
        <v>199</v>
      </c>
      <c r="C85" s="4" t="n">
        <v>279</v>
      </c>
    </row>
    <row r="86" spans="1:3">
      <c r="A86" s="3" t="s">
        <v>40</v>
      </c>
      <c r="B86" s="4" t="n">
        <v>52754</v>
      </c>
      <c r="C86" s="4" t="n">
        <v>7637</v>
      </c>
    </row>
    <row r="87" spans="1:3">
      <c r="A87" s="6" t="s">
        <v>41</v>
      </c>
    </row>
    <row r="88" spans="1:3">
      <c r="A88" s="3" t="s">
        <v>42</v>
      </c>
      <c r="B88" s="4" t="n">
        <v>296562</v>
      </c>
    </row>
    <row r="89" spans="1:3">
      <c r="A89" s="3" t="s">
        <v>43</v>
      </c>
      <c r="B89" s="4" t="n">
        <v>6263778</v>
      </c>
      <c r="C89" s="4" t="n">
        <v>7381706</v>
      </c>
    </row>
    <row r="90" spans="1:3">
      <c r="A90" s="3" t="s">
        <v>44</v>
      </c>
      <c r="B90" s="4" t="n">
        <v>6560340</v>
      </c>
      <c r="C90" s="4" t="n">
        <v>7381706</v>
      </c>
    </row>
    <row r="91" spans="1:3">
      <c r="A91" s="3" t="s">
        <v>45</v>
      </c>
      <c r="B91" s="4" t="n">
        <v>71937053</v>
      </c>
      <c r="C91" s="4" t="n">
        <v>66321533</v>
      </c>
    </row>
    <row r="92" spans="1:3">
      <c r="A92" s="6" t="s">
        <v>46</v>
      </c>
    </row>
    <row r="93" spans="1:3">
      <c r="A93" s="3" t="s">
        <v>47</v>
      </c>
      <c r="B93" s="4" t="n">
        <v>55781</v>
      </c>
      <c r="C93" s="4" t="n">
        <v>52145</v>
      </c>
    </row>
    <row r="94" spans="1:3">
      <c r="A94" s="3" t="s">
        <v>48</v>
      </c>
      <c r="B94" s="4" t="n">
        <v>4385</v>
      </c>
      <c r="C94" s="4" t="n">
        <v>3041</v>
      </c>
    </row>
    <row r="95" spans="1:3">
      <c r="A95" s="6" t="s">
        <v>41</v>
      </c>
    </row>
    <row r="96" spans="1:3">
      <c r="A96" s="3" t="s">
        <v>42</v>
      </c>
      <c r="B96" s="4" t="n">
        <v>4065500</v>
      </c>
      <c r="C96" s="4" t="n">
        <v>3921588</v>
      </c>
    </row>
    <row r="97" spans="1:3">
      <c r="A97" s="3" t="s">
        <v>49</v>
      </c>
      <c r="B97" s="4" t="n">
        <v>4125666</v>
      </c>
      <c r="C97" s="4" t="n">
        <v>3976774</v>
      </c>
    </row>
    <row r="98" spans="1:3">
      <c r="A98" s="3" t="s">
        <v>50</v>
      </c>
      <c r="B98" s="7" t="n">
        <v>67811387</v>
      </c>
      <c r="C98" s="7" t="n">
        <v>62344759</v>
      </c>
    </row>
    <row r="99" spans="1:3">
      <c r="A99" s="3" t="s">
        <v>51</v>
      </c>
      <c r="B99" s="4" t="n">
        <v>10325004</v>
      </c>
      <c r="C99" s="4" t="n">
        <v>9050004</v>
      </c>
    </row>
    <row r="100" spans="1:3">
      <c r="A100" s="3" t="s">
        <v>52</v>
      </c>
      <c r="B100" s="8" t="n">
        <v>6.57</v>
      </c>
      <c r="C100" s="8" t="n">
        <v>6.89</v>
      </c>
    </row>
    <row r="101" spans="1:3">
      <c r="A101" s="3" t="s">
        <v>53</v>
      </c>
      <c r="B101" s="8" t="n">
        <v>6.58</v>
      </c>
      <c r="C101" s="8" t="n">
        <v>6.88</v>
      </c>
    </row>
    <row r="102" spans="1:3">
      <c r="A102" s="3" t="s">
        <v>32</v>
      </c>
    </row>
    <row r="103" spans="1:3">
      <c r="A103" s="6" t="s">
        <v>36</v>
      </c>
    </row>
    <row r="104" spans="1:3">
      <c r="A104" s="3" t="s">
        <v>37</v>
      </c>
      <c r="B104" s="7" t="n">
        <v>967</v>
      </c>
      <c r="C104" s="7" t="n">
        <v>2360</v>
      </c>
    </row>
    <row r="105" spans="1:3">
      <c r="A105" s="3" t="s">
        <v>38</v>
      </c>
      <c r="B105" s="4" t="n">
        <v>2</v>
      </c>
      <c r="C105" s="4" t="n">
        <v>1</v>
      </c>
    </row>
    <row r="106" spans="1:3">
      <c r="A106" s="3" t="s">
        <v>40</v>
      </c>
      <c r="B106" s="4" t="n">
        <v>755</v>
      </c>
      <c r="C106" s="4" t="n">
        <v>508</v>
      </c>
    </row>
    <row r="107" spans="1:3">
      <c r="A107" s="6" t="s">
        <v>41</v>
      </c>
    </row>
    <row r="108" spans="1:3">
      <c r="A108" s="3" t="s">
        <v>54</v>
      </c>
      <c r="B108" s="4" t="n">
        <v>1175368</v>
      </c>
      <c r="C108" s="4" t="n">
        <v>1313554</v>
      </c>
    </row>
    <row r="109" spans="1:3">
      <c r="A109" s="3" t="s">
        <v>45</v>
      </c>
      <c r="B109" s="4" t="n">
        <v>1177092</v>
      </c>
      <c r="C109" s="4" t="n">
        <v>1316423</v>
      </c>
    </row>
    <row r="110" spans="1:3">
      <c r="A110" s="6" t="s">
        <v>46</v>
      </c>
    </row>
    <row r="111" spans="1:3">
      <c r="A111" s="3" t="s">
        <v>48</v>
      </c>
      <c r="B111" s="4" t="n">
        <v>604</v>
      </c>
      <c r="C111" s="4" t="n">
        <v>53</v>
      </c>
    </row>
    <row r="112" spans="1:3">
      <c r="A112" s="6" t="s">
        <v>41</v>
      </c>
    </row>
    <row r="113" spans="1:3">
      <c r="A113" s="3" t="s">
        <v>49</v>
      </c>
      <c r="B113" s="4" t="n">
        <v>604</v>
      </c>
      <c r="C113" s="4" t="n">
        <v>53</v>
      </c>
    </row>
    <row r="114" spans="1:3">
      <c r="A114" s="3" t="s">
        <v>50</v>
      </c>
      <c r="B114" s="7" t="n">
        <v>1176488</v>
      </c>
      <c r="C114" s="7" t="n">
        <v>1316370</v>
      </c>
    </row>
    <row r="115" spans="1:3">
      <c r="A115" s="3" t="s">
        <v>51</v>
      </c>
      <c r="B115" s="4" t="n">
        <v>50002</v>
      </c>
      <c r="C115" s="4" t="n">
        <v>50002</v>
      </c>
    </row>
    <row r="116" spans="1:3">
      <c r="A116" s="3" t="s">
        <v>52</v>
      </c>
      <c r="B116" s="8" t="n">
        <v>23.53</v>
      </c>
      <c r="C116" s="8" t="n">
        <v>26.33</v>
      </c>
    </row>
    <row r="117" spans="1:3">
      <c r="A117" s="3" t="s">
        <v>53</v>
      </c>
      <c r="B117" s="8" t="n">
        <v>22.9</v>
      </c>
      <c r="C117" s="8" t="n">
        <v>25.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8"/>
    <col customWidth="1" max="2" min="2" width="80"/>
  </cols>
  <sheetData>
    <row r="1" spans="1:2">
      <c r="A1" s="1" t="s">
        <v>398</v>
      </c>
      <c r="B1" s="2" t="s">
        <v>1</v>
      </c>
    </row>
    <row r="2" spans="1:2">
      <c r="B2" s="2" t="s">
        <v>2</v>
      </c>
    </row>
    <row r="3" spans="1:2">
      <c r="A3" s="3" t="s">
        <v>35</v>
      </c>
    </row>
    <row r="4" spans="1:2">
      <c r="A4" s="3" t="s">
        <v>399</v>
      </c>
      <c r="B4" s="3" t="s">
        <v>400</v>
      </c>
    </row>
    <row r="5" spans="1:2">
      <c r="A5" s="3" t="s">
        <v>27</v>
      </c>
    </row>
    <row r="6" spans="1:2">
      <c r="A6" s="3" t="s">
        <v>399</v>
      </c>
      <c r="B6" s="3" t="s">
        <v>401</v>
      </c>
    </row>
    <row r="7" spans="1:2">
      <c r="A7" s="3" t="s">
        <v>30</v>
      </c>
    </row>
    <row r="8" spans="1:2">
      <c r="A8" s="3" t="s">
        <v>399</v>
      </c>
      <c r="B8" s="3" t="s">
        <v>402</v>
      </c>
    </row>
    <row r="9" spans="1:2">
      <c r="A9" s="3" t="s">
        <v>29</v>
      </c>
    </row>
    <row r="10" spans="1:2">
      <c r="A10" s="3" t="s">
        <v>399</v>
      </c>
      <c r="B10" s="3" t="s">
        <v>403</v>
      </c>
    </row>
    <row r="11" spans="1:2">
      <c r="A11" s="3" t="s">
        <v>31</v>
      </c>
    </row>
    <row r="12" spans="1:2">
      <c r="A12" s="3" t="s">
        <v>399</v>
      </c>
      <c r="B12" s="3" t="s">
        <v>404</v>
      </c>
    </row>
    <row r="13" spans="1:2">
      <c r="A13" s="3" t="s">
        <v>32</v>
      </c>
    </row>
    <row r="14" spans="1:2">
      <c r="A14" s="3" t="s">
        <v>399</v>
      </c>
      <c r="B14" s="3" t="s">
        <v>4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35</v>
      </c>
    </row>
    <row r="4" spans="1:2">
      <c r="A4" s="3" t="s">
        <v>407</v>
      </c>
      <c r="B4" s="3" t="s">
        <v>408</v>
      </c>
    </row>
    <row r="5" spans="1:2">
      <c r="A5" s="3" t="s">
        <v>409</v>
      </c>
      <c r="B5" s="3" t="s">
        <v>410</v>
      </c>
    </row>
    <row r="6" spans="1:2">
      <c r="A6" s="3" t="s">
        <v>27</v>
      </c>
    </row>
    <row r="7" spans="1:2">
      <c r="A7" s="3" t="s">
        <v>407</v>
      </c>
      <c r="B7" s="3" t="s">
        <v>411</v>
      </c>
    </row>
    <row r="8" spans="1:2">
      <c r="A8" s="3" t="s">
        <v>409</v>
      </c>
      <c r="B8" s="3" t="s">
        <v>412</v>
      </c>
    </row>
    <row r="9" spans="1:2">
      <c r="A9" s="3" t="s">
        <v>30</v>
      </c>
    </row>
    <row r="10" spans="1:2">
      <c r="A10" s="3" t="s">
        <v>407</v>
      </c>
      <c r="B10" s="3" t="s">
        <v>413</v>
      </c>
    </row>
    <row r="11" spans="1:2">
      <c r="A11" s="3" t="s">
        <v>409</v>
      </c>
      <c r="B11" s="3" t="s">
        <v>414</v>
      </c>
    </row>
    <row r="12" spans="1:2">
      <c r="A12" s="3" t="s">
        <v>29</v>
      </c>
    </row>
    <row r="13" spans="1:2">
      <c r="A13" s="3" t="s">
        <v>407</v>
      </c>
      <c r="B13" s="3" t="s">
        <v>415</v>
      </c>
    </row>
    <row r="14" spans="1:2">
      <c r="A14" s="3" t="s">
        <v>409</v>
      </c>
      <c r="B14" s="3" t="s">
        <v>416</v>
      </c>
    </row>
    <row r="15" spans="1:2">
      <c r="A15" s="3" t="s">
        <v>31</v>
      </c>
    </row>
    <row r="16" spans="1:2">
      <c r="A16" s="3" t="s">
        <v>407</v>
      </c>
      <c r="B16" s="3" t="s">
        <v>417</v>
      </c>
    </row>
    <row r="17" spans="1:2">
      <c r="A17" s="3" t="s">
        <v>409</v>
      </c>
      <c r="B17" s="3" t="s">
        <v>4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6"/>
    <col customWidth="1" max="2" min="2" width="80"/>
  </cols>
  <sheetData>
    <row r="1" spans="1:2">
      <c r="A1" s="1" t="s">
        <v>419</v>
      </c>
      <c r="B1" s="2" t="s">
        <v>1</v>
      </c>
    </row>
    <row r="2" spans="1:2">
      <c r="B2" s="2" t="s">
        <v>2</v>
      </c>
    </row>
    <row r="3" spans="1:2">
      <c r="A3" s="3" t="s">
        <v>27</v>
      </c>
    </row>
    <row r="4" spans="1:2">
      <c r="A4" s="3" t="s">
        <v>420</v>
      </c>
      <c r="B4" s="3" t="s">
        <v>421</v>
      </c>
    </row>
    <row r="5" spans="1:2">
      <c r="A5" s="3" t="s">
        <v>30</v>
      </c>
    </row>
    <row r="6" spans="1:2">
      <c r="A6" s="3" t="s">
        <v>420</v>
      </c>
      <c r="B6" s="3" t="s">
        <v>422</v>
      </c>
    </row>
    <row r="7" spans="1:2">
      <c r="A7" s="3" t="s">
        <v>29</v>
      </c>
    </row>
    <row r="8" spans="1:2">
      <c r="A8" s="3" t="s">
        <v>420</v>
      </c>
      <c r="B8" s="3" t="s">
        <v>423</v>
      </c>
    </row>
    <row r="9" spans="1:2">
      <c r="A9" s="3" t="s">
        <v>31</v>
      </c>
    </row>
    <row r="10" spans="1:2">
      <c r="A10" s="3" t="s">
        <v>420</v>
      </c>
      <c r="B10" s="3" t="s">
        <v>424</v>
      </c>
    </row>
    <row r="11" spans="1:2">
      <c r="A11" s="3" t="s">
        <v>32</v>
      </c>
    </row>
    <row r="12" spans="1:2">
      <c r="A12" s="3" t="s">
        <v>420</v>
      </c>
      <c r="B12" s="3" t="s">
        <v>4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v>
      </c>
    </row>
    <row r="3" spans="1:2">
      <c r="A3" s="3" t="s">
        <v>35</v>
      </c>
    </row>
    <row r="4" spans="1:2">
      <c r="A4" s="3" t="s">
        <v>427</v>
      </c>
      <c r="B4" s="3" t="s">
        <v>4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14"/>
  </cols>
  <sheetData>
    <row r="1" spans="1:2">
      <c r="A1" s="1" t="s">
        <v>429</v>
      </c>
      <c r="B1" s="2" t="s">
        <v>2</v>
      </c>
    </row>
    <row r="2" spans="1:2">
      <c r="A2" s="3" t="s">
        <v>27</v>
      </c>
    </row>
    <row r="3" spans="1:2">
      <c r="A3" s="3" t="s">
        <v>430</v>
      </c>
      <c r="B3" s="3" t="s">
        <v>431</v>
      </c>
    </row>
    <row r="4" spans="1:2">
      <c r="A4" s="3" t="s">
        <v>432</v>
      </c>
    </row>
    <row r="5" spans="1:2">
      <c r="A5" s="3" t="s">
        <v>430</v>
      </c>
      <c r="B5" s="3" t="s">
        <v>433</v>
      </c>
    </row>
    <row r="6" spans="1:2">
      <c r="A6" s="3" t="s">
        <v>434</v>
      </c>
    </row>
    <row r="7" spans="1:2">
      <c r="A7" s="3" t="s">
        <v>430</v>
      </c>
      <c r="B7" s="3" t="s">
        <v>435</v>
      </c>
    </row>
    <row r="8" spans="1:2">
      <c r="A8" s="3" t="s">
        <v>436</v>
      </c>
    </row>
    <row r="9" spans="1:2">
      <c r="A9" s="3" t="s">
        <v>430</v>
      </c>
      <c r="B9" s="3" t="s">
        <v>433</v>
      </c>
    </row>
    <row r="10" spans="1:2">
      <c r="A10" s="3" t="s">
        <v>30</v>
      </c>
    </row>
    <row r="11" spans="1:2">
      <c r="A11" s="3" t="s">
        <v>430</v>
      </c>
      <c r="B11" s="3" t="s">
        <v>431</v>
      </c>
    </row>
    <row r="12" spans="1:2">
      <c r="A12" s="3" t="s">
        <v>437</v>
      </c>
    </row>
    <row r="13" spans="1:2">
      <c r="A13" s="3" t="s">
        <v>430</v>
      </c>
      <c r="B13" s="3" t="s">
        <v>433</v>
      </c>
    </row>
    <row r="14" spans="1:2">
      <c r="A14" s="3" t="s">
        <v>438</v>
      </c>
    </row>
    <row r="15" spans="1:2">
      <c r="A15" s="3" t="s">
        <v>430</v>
      </c>
      <c r="B15" s="3" t="s">
        <v>435</v>
      </c>
    </row>
    <row r="16" spans="1:2">
      <c r="A16" s="3" t="s">
        <v>439</v>
      </c>
    </row>
    <row r="17" spans="1:2">
      <c r="A17" s="3" t="s">
        <v>430</v>
      </c>
      <c r="B17" s="3" t="s">
        <v>433</v>
      </c>
    </row>
    <row r="18" spans="1:2">
      <c r="A18" s="3" t="s">
        <v>29</v>
      </c>
    </row>
    <row r="19" spans="1:2">
      <c r="A19" s="3" t="s">
        <v>430</v>
      </c>
      <c r="B19" s="3" t="s">
        <v>431</v>
      </c>
    </row>
    <row r="20" spans="1:2">
      <c r="A20" s="3" t="s">
        <v>440</v>
      </c>
    </row>
    <row r="21" spans="1:2">
      <c r="A21" s="3" t="s">
        <v>430</v>
      </c>
      <c r="B21" s="3" t="s">
        <v>433</v>
      </c>
    </row>
    <row r="22" spans="1:2">
      <c r="A22" s="3" t="s">
        <v>441</v>
      </c>
    </row>
    <row r="23" spans="1:2">
      <c r="A23" s="3" t="s">
        <v>430</v>
      </c>
      <c r="B23" s="3" t="s">
        <v>435</v>
      </c>
    </row>
    <row r="24" spans="1:2">
      <c r="A24" s="3" t="s">
        <v>442</v>
      </c>
    </row>
    <row r="25" spans="1:2">
      <c r="A25" s="3" t="s">
        <v>430</v>
      </c>
      <c r="B25" s="3" t="s">
        <v>433</v>
      </c>
    </row>
    <row r="26" spans="1:2">
      <c r="A26" s="3" t="s">
        <v>31</v>
      </c>
    </row>
    <row r="27" spans="1:2">
      <c r="A27" s="3" t="s">
        <v>430</v>
      </c>
      <c r="B27" s="3" t="s">
        <v>431</v>
      </c>
    </row>
    <row r="28" spans="1:2">
      <c r="A28" s="3" t="s">
        <v>443</v>
      </c>
    </row>
    <row r="29" spans="1:2">
      <c r="A29" s="3" t="s">
        <v>430</v>
      </c>
      <c r="B29" s="3" t="s">
        <v>433</v>
      </c>
    </row>
    <row r="30" spans="1:2">
      <c r="A30" s="3" t="s">
        <v>444</v>
      </c>
    </row>
    <row r="31" spans="1:2">
      <c r="A31" s="3" t="s">
        <v>430</v>
      </c>
      <c r="B31" s="3" t="s">
        <v>435</v>
      </c>
    </row>
    <row r="32" spans="1:2">
      <c r="A32" s="3" t="s">
        <v>445</v>
      </c>
    </row>
    <row r="33" spans="1:2">
      <c r="A33" s="3" t="s">
        <v>430</v>
      </c>
      <c r="B33" s="3" t="s">
        <v>43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P43"/>
  <sheetViews>
    <sheetView workbookViewId="0">
      <selection activeCell="A1" sqref="A1"/>
    </sheetView>
  </sheetViews>
  <sheetFormatPr baseColWidth="8" defaultRowHeight="15" outlineLevelCol="0"/>
  <cols>
    <col customWidth="1" max="1" min="1" width="47"/>
    <col customWidth="1" max="2" min="2" width="41"/>
    <col customWidth="1" max="3" min="3" width="41"/>
    <col customWidth="1" max="4" min="4" width="41"/>
    <col customWidth="1" max="5" min="5" width="37"/>
    <col customWidth="1" max="6" min="6" width="31"/>
    <col customWidth="1" max="7" min="7" width="18"/>
    <col customWidth="1" max="8" min="8" width="24"/>
    <col customWidth="1" max="9" min="9" width="30"/>
    <col customWidth="1" max="10" min="10" width="20"/>
    <col customWidth="1" max="11" min="11" width="24"/>
    <col customWidth="1" max="12" min="12" width="24"/>
    <col customWidth="1" max="13" min="13" width="20"/>
    <col customWidth="1" max="14" min="14" width="20"/>
    <col customWidth="1" max="15" min="15" width="20"/>
    <col customWidth="1" max="16" min="16" width="20"/>
  </cols>
  <sheetData>
    <row r="1" spans="1:16">
      <c r="A1" s="1" t="s">
        <v>446</v>
      </c>
      <c r="B1" s="2" t="s">
        <v>447</v>
      </c>
      <c r="E1" s="2" t="s">
        <v>1</v>
      </c>
      <c r="G1" s="2" t="s">
        <v>448</v>
      </c>
    </row>
    <row r="2" spans="1:16">
      <c r="B2" s="2" t="s">
        <v>449</v>
      </c>
      <c r="C2" s="2" t="s">
        <v>450</v>
      </c>
      <c r="D2" s="2" t="s">
        <v>451</v>
      </c>
      <c r="E2" s="2" t="s">
        <v>452</v>
      </c>
      <c r="F2" s="2" t="s">
        <v>453</v>
      </c>
      <c r="G2" s="2" t="s">
        <v>454</v>
      </c>
      <c r="H2" s="2" t="s">
        <v>455</v>
      </c>
      <c r="I2" s="2" t="s">
        <v>456</v>
      </c>
      <c r="J2" s="2" t="s">
        <v>457</v>
      </c>
      <c r="K2" s="2" t="s">
        <v>458</v>
      </c>
      <c r="L2" s="2" t="s">
        <v>459</v>
      </c>
      <c r="M2" s="2" t="s">
        <v>460</v>
      </c>
      <c r="N2" s="2" t="s">
        <v>461</v>
      </c>
      <c r="O2" s="2" t="s">
        <v>462</v>
      </c>
      <c r="P2" s="2" t="s">
        <v>463</v>
      </c>
    </row>
    <row r="3" spans="1:16">
      <c r="A3" s="3" t="s">
        <v>35</v>
      </c>
    </row>
    <row r="4" spans="1:16">
      <c r="A4" s="3" t="s">
        <v>464</v>
      </c>
      <c r="E4" s="7" t="n">
        <v>76238431</v>
      </c>
      <c r="F4" s="7" t="n">
        <v>97154354</v>
      </c>
    </row>
    <row r="5" spans="1:16">
      <c r="A5" s="3" t="s">
        <v>465</v>
      </c>
      <c r="E5" s="3" t="s">
        <v>431</v>
      </c>
    </row>
    <row r="6" spans="1:16">
      <c r="A6" s="3" t="s">
        <v>466</v>
      </c>
      <c r="G6" s="4" t="n">
        <v>2</v>
      </c>
    </row>
    <row r="7" spans="1:16">
      <c r="A7" s="3" t="s">
        <v>27</v>
      </c>
    </row>
    <row r="8" spans="1:16">
      <c r="A8" s="3" t="s">
        <v>467</v>
      </c>
      <c r="P8" s="4" t="n">
        <v>30000000</v>
      </c>
    </row>
    <row r="9" spans="1:16">
      <c r="A9" s="3" t="s">
        <v>468</v>
      </c>
      <c r="D9" s="4" t="n">
        <v>200000</v>
      </c>
    </row>
    <row r="10" spans="1:16">
      <c r="A10" s="3" t="s">
        <v>464</v>
      </c>
      <c r="D10" s="7" t="n">
        <v>5000000</v>
      </c>
      <c r="E10" s="7" t="n">
        <v>23479448</v>
      </c>
      <c r="F10" s="7" t="n">
        <v>45239528</v>
      </c>
    </row>
    <row r="11" spans="1:16">
      <c r="A11" s="3" t="s">
        <v>469</v>
      </c>
      <c r="D11" s="7" t="n">
        <v>25</v>
      </c>
      <c r="E11" s="8" t="n">
        <v>17.6</v>
      </c>
      <c r="F11" s="8" t="n">
        <v>18.71</v>
      </c>
      <c r="H11" s="8" t="n">
        <v>19.09</v>
      </c>
      <c r="I11" s="8" t="n">
        <v>18.77</v>
      </c>
      <c r="K11" s="8" t="n">
        <v>20.34</v>
      </c>
      <c r="L11" s="8" t="n">
        <v>21.24</v>
      </c>
    </row>
    <row r="12" spans="1:16">
      <c r="A12" s="3" t="s">
        <v>470</v>
      </c>
      <c r="D12" s="4" t="n">
        <v>4</v>
      </c>
    </row>
    <row r="13" spans="1:16">
      <c r="A13" s="3" t="s">
        <v>51</v>
      </c>
      <c r="E13" s="4" t="n">
        <v>3825004</v>
      </c>
      <c r="I13" s="4" t="n">
        <v>3900004</v>
      </c>
    </row>
    <row r="14" spans="1:16">
      <c r="A14" s="3" t="s">
        <v>30</v>
      </c>
    </row>
    <row r="15" spans="1:16">
      <c r="A15" s="3" t="s">
        <v>467</v>
      </c>
      <c r="N15" s="4" t="n">
        <v>10000000</v>
      </c>
    </row>
    <row r="16" spans="1:16">
      <c r="A16" s="3" t="s">
        <v>468</v>
      </c>
      <c r="C16" s="4" t="n">
        <v>100000</v>
      </c>
    </row>
    <row r="17" spans="1:16">
      <c r="A17" s="3" t="s">
        <v>464</v>
      </c>
      <c r="C17" s="7" t="n">
        <v>2500000</v>
      </c>
      <c r="E17" s="7" t="n">
        <v>11934318</v>
      </c>
      <c r="F17" s="7" t="n">
        <v>8210615</v>
      </c>
    </row>
    <row r="18" spans="1:16">
      <c r="A18" s="3" t="s">
        <v>469</v>
      </c>
      <c r="C18" s="7" t="n">
        <v>25</v>
      </c>
      <c r="E18" s="8" t="n">
        <v>18.33</v>
      </c>
      <c r="F18" s="8" t="n">
        <v>18.53</v>
      </c>
      <c r="H18" s="9" t="n">
        <v>18.1</v>
      </c>
      <c r="I18" s="8" t="n">
        <v>19.08</v>
      </c>
      <c r="K18" s="9" t="n">
        <v>21.37</v>
      </c>
      <c r="L18" s="9" t="n">
        <v>17.34</v>
      </c>
    </row>
    <row r="19" spans="1:16">
      <c r="A19" s="3" t="s">
        <v>470</v>
      </c>
      <c r="C19" s="4" t="n">
        <v>2</v>
      </c>
    </row>
    <row r="20" spans="1:16">
      <c r="A20" s="3" t="s">
        <v>51</v>
      </c>
      <c r="E20" s="4" t="n">
        <v>1100004</v>
      </c>
      <c r="I20" s="4" t="n">
        <v>675004</v>
      </c>
    </row>
    <row r="21" spans="1:16">
      <c r="A21" s="3" t="s">
        <v>29</v>
      </c>
    </row>
    <row r="22" spans="1:16">
      <c r="A22" s="3" t="s">
        <v>467</v>
      </c>
      <c r="N22" s="4" t="n">
        <v>10000000</v>
      </c>
    </row>
    <row r="23" spans="1:16">
      <c r="A23" s="3" t="s">
        <v>468</v>
      </c>
      <c r="C23" s="4" t="n">
        <v>100000</v>
      </c>
    </row>
    <row r="24" spans="1:16">
      <c r="A24" s="3" t="s">
        <v>464</v>
      </c>
      <c r="C24" s="7" t="n">
        <v>2500000</v>
      </c>
      <c r="E24" s="7" t="n">
        <v>8537990</v>
      </c>
      <c r="F24" s="7" t="n">
        <v>2487753</v>
      </c>
    </row>
    <row r="25" spans="1:16">
      <c r="A25" s="3" t="s">
        <v>469</v>
      </c>
      <c r="C25" s="7" t="n">
        <v>25</v>
      </c>
      <c r="E25" s="8" t="n">
        <v>9.43</v>
      </c>
      <c r="F25" s="8" t="n">
        <v>14.65</v>
      </c>
      <c r="H25" s="9" t="n">
        <v>9.640000000000001</v>
      </c>
      <c r="I25" s="8" t="n">
        <v>12.97</v>
      </c>
      <c r="K25" s="9" t="n">
        <v>12.92</v>
      </c>
      <c r="L25" s="9" t="n">
        <v>10.02</v>
      </c>
    </row>
    <row r="26" spans="1:16">
      <c r="A26" s="3" t="s">
        <v>470</v>
      </c>
      <c r="C26" s="4" t="n">
        <v>2</v>
      </c>
    </row>
    <row r="27" spans="1:16">
      <c r="A27" s="3" t="s">
        <v>51</v>
      </c>
      <c r="E27" s="4" t="n">
        <v>700004</v>
      </c>
      <c r="I27" s="4" t="n">
        <v>425004</v>
      </c>
      <c r="O27" s="4" t="n">
        <v>4</v>
      </c>
    </row>
    <row r="28" spans="1:16">
      <c r="A28" s="3" t="s">
        <v>31</v>
      </c>
    </row>
    <row r="29" spans="1:16">
      <c r="A29" s="3" t="s">
        <v>467</v>
      </c>
      <c r="N29" s="4" t="n">
        <v>10000000</v>
      </c>
    </row>
    <row r="30" spans="1:16">
      <c r="A30" s="3" t="s">
        <v>468</v>
      </c>
      <c r="C30" s="4" t="n">
        <v>100000</v>
      </c>
    </row>
    <row r="31" spans="1:16">
      <c r="A31" s="3" t="s">
        <v>464</v>
      </c>
      <c r="C31" s="7" t="n">
        <v>2500000</v>
      </c>
      <c r="E31" s="7" t="n">
        <v>32286675</v>
      </c>
      <c r="F31" s="7" t="n">
        <v>41216458</v>
      </c>
    </row>
    <row r="32" spans="1:16">
      <c r="A32" s="3" t="s">
        <v>469</v>
      </c>
      <c r="C32" s="7" t="n">
        <v>25</v>
      </c>
      <c r="E32" s="8" t="n">
        <v>6.57</v>
      </c>
      <c r="F32" s="8" t="n">
        <v>7.19</v>
      </c>
      <c r="H32" s="9" t="n">
        <v>7.84</v>
      </c>
      <c r="I32" s="8" t="n">
        <v>6.89</v>
      </c>
      <c r="K32" s="9" t="n">
        <v>8.220000000000001</v>
      </c>
      <c r="L32" s="9" t="n">
        <v>9.15</v>
      </c>
    </row>
    <row r="33" spans="1:16">
      <c r="A33" s="3" t="s">
        <v>470</v>
      </c>
      <c r="C33" s="4" t="n">
        <v>2</v>
      </c>
    </row>
    <row r="34" spans="1:16">
      <c r="A34" s="3" t="s">
        <v>471</v>
      </c>
      <c r="J34" s="4" t="n">
        <v>24050000</v>
      </c>
    </row>
    <row r="35" spans="1:16">
      <c r="A35" s="3" t="s">
        <v>51</v>
      </c>
      <c r="E35" s="4" t="n">
        <v>10325004</v>
      </c>
      <c r="I35" s="4" t="n">
        <v>9050004</v>
      </c>
    </row>
    <row r="36" spans="1:16">
      <c r="A36" s="3" t="s">
        <v>32</v>
      </c>
    </row>
    <row r="37" spans="1:16">
      <c r="A37" s="3" t="s">
        <v>467</v>
      </c>
      <c r="M37" s="4" t="n">
        <v>5000000</v>
      </c>
    </row>
    <row r="38" spans="1:16">
      <c r="A38" s="3" t="s">
        <v>468</v>
      </c>
      <c r="B38" s="4" t="n">
        <v>300000</v>
      </c>
    </row>
    <row r="39" spans="1:16">
      <c r="A39" s="3" t="s">
        <v>464</v>
      </c>
      <c r="B39" s="7" t="n">
        <v>15000000</v>
      </c>
    </row>
    <row r="40" spans="1:16">
      <c r="A40" s="3" t="s">
        <v>469</v>
      </c>
      <c r="B40" s="7" t="n">
        <v>50</v>
      </c>
      <c r="E40" s="8" t="n">
        <v>23.53</v>
      </c>
      <c r="F40" s="8" t="n">
        <v>27.2</v>
      </c>
      <c r="H40" s="8" t="n">
        <v>25.09</v>
      </c>
      <c r="I40" s="8" t="n">
        <v>26.33</v>
      </c>
      <c r="K40" s="8" t="n">
        <v>28.8</v>
      </c>
      <c r="L40" s="8" t="n">
        <v>26.59</v>
      </c>
    </row>
    <row r="41" spans="1:16">
      <c r="A41" s="3" t="s">
        <v>465</v>
      </c>
      <c r="E41" s="3" t="s">
        <v>431</v>
      </c>
    </row>
    <row r="42" spans="1:16">
      <c r="A42" s="3" t="s">
        <v>470</v>
      </c>
      <c r="B42" s="4" t="n">
        <v>6</v>
      </c>
    </row>
    <row r="43" spans="1:16">
      <c r="A43" s="3" t="s">
        <v>51</v>
      </c>
      <c r="E43" s="4" t="n">
        <v>50002</v>
      </c>
      <c r="I43" s="4" t="n">
        <v>50002</v>
      </c>
    </row>
  </sheetData>
  <mergeCells count="3">
    <mergeCell ref="A1:A2"/>
    <mergeCell ref="B1:D1"/>
    <mergeCell ref="E1:F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2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2</v>
      </c>
      <c r="B1" s="2" t="s">
        <v>214</v>
      </c>
      <c r="D1" s="2" t="s">
        <v>1</v>
      </c>
    </row>
    <row r="2" spans="1:5">
      <c r="B2" s="2" t="s">
        <v>2</v>
      </c>
      <c r="C2" s="2" t="s">
        <v>215</v>
      </c>
      <c r="D2" s="2" t="s">
        <v>2</v>
      </c>
      <c r="E2" s="2" t="s">
        <v>215</v>
      </c>
    </row>
    <row r="3" spans="1:5">
      <c r="A3" s="3" t="s">
        <v>35</v>
      </c>
    </row>
    <row r="4" spans="1:5">
      <c r="A4" s="3" t="s">
        <v>473</v>
      </c>
      <c r="B4" s="7" t="n">
        <v>91666</v>
      </c>
      <c r="C4" s="7" t="n">
        <v>88672</v>
      </c>
      <c r="D4" s="7" t="n">
        <v>263485</v>
      </c>
      <c r="E4" s="7" t="n">
        <v>223961</v>
      </c>
    </row>
    <row r="5" spans="1:5">
      <c r="A5" s="3" t="s">
        <v>474</v>
      </c>
      <c r="B5" s="4" t="n">
        <v>7972</v>
      </c>
      <c r="C5" s="4" t="n">
        <v>4471</v>
      </c>
      <c r="D5" s="4" t="n">
        <v>12611</v>
      </c>
      <c r="E5" s="4" t="n">
        <v>11515</v>
      </c>
    </row>
    <row r="6" spans="1:5">
      <c r="A6" s="3" t="s">
        <v>475</v>
      </c>
      <c r="B6" s="4" t="n">
        <v>715384</v>
      </c>
      <c r="C6" s="4" t="n">
        <v>721439</v>
      </c>
      <c r="D6" s="4" t="n">
        <v>1912998</v>
      </c>
      <c r="E6" s="4" t="n">
        <v>1690002</v>
      </c>
    </row>
    <row r="7" spans="1:5">
      <c r="A7" s="3" t="s">
        <v>228</v>
      </c>
      <c r="B7" s="4" t="n">
        <v>44377</v>
      </c>
      <c r="C7" s="4" t="n">
        <v>30802</v>
      </c>
      <c r="D7" s="4" t="n">
        <v>121696</v>
      </c>
      <c r="E7" s="4" t="n">
        <v>82213</v>
      </c>
    </row>
    <row r="8" spans="1:5">
      <c r="A8" s="3" t="s">
        <v>476</v>
      </c>
    </row>
    <row r="9" spans="1:5">
      <c r="A9" s="3" t="s">
        <v>477</v>
      </c>
      <c r="D9" s="7" t="n">
        <v>64500</v>
      </c>
    </row>
    <row r="10" spans="1:5">
      <c r="A10" s="3" t="s">
        <v>478</v>
      </c>
    </row>
    <row r="11" spans="1:5">
      <c r="A11" s="3" t="s">
        <v>479</v>
      </c>
      <c r="D11" s="3" t="s">
        <v>480</v>
      </c>
    </row>
    <row r="12" spans="1:5">
      <c r="A12" s="3" t="s">
        <v>481</v>
      </c>
    </row>
    <row r="13" spans="1:5">
      <c r="A13" s="3" t="s">
        <v>479</v>
      </c>
      <c r="D13" s="3" t="s">
        <v>482</v>
      </c>
    </row>
    <row r="14" spans="1:5">
      <c r="A14" s="3" t="s">
        <v>483</v>
      </c>
      <c r="D14" s="3" t="s">
        <v>75</v>
      </c>
    </row>
    <row r="15" spans="1:5">
      <c r="A15" s="3" t="s">
        <v>484</v>
      </c>
    </row>
    <row r="16" spans="1:5">
      <c r="A16" s="3" t="s">
        <v>483</v>
      </c>
      <c r="D16" s="3" t="s">
        <v>485</v>
      </c>
    </row>
    <row r="17" spans="1:5">
      <c r="A17" s="3" t="s">
        <v>486</v>
      </c>
    </row>
    <row r="18" spans="1:5">
      <c r="A18" s="3" t="s">
        <v>483</v>
      </c>
      <c r="D18" s="3" t="s">
        <v>487</v>
      </c>
    </row>
    <row r="19" spans="1:5">
      <c r="A19" s="3" t="s">
        <v>488</v>
      </c>
    </row>
    <row r="20" spans="1:5">
      <c r="A20" s="3" t="s">
        <v>483</v>
      </c>
      <c r="D20" s="3" t="s">
        <v>70</v>
      </c>
    </row>
    <row r="21" spans="1:5">
      <c r="A21" s="3" t="s">
        <v>489</v>
      </c>
    </row>
    <row r="22" spans="1:5">
      <c r="A22" s="3" t="s">
        <v>490</v>
      </c>
      <c r="D22" s="3" t="s">
        <v>72</v>
      </c>
    </row>
    <row r="23" spans="1:5">
      <c r="A23" s="3" t="s">
        <v>491</v>
      </c>
      <c r="D23" s="7" t="n">
        <v>100000</v>
      </c>
    </row>
    <row r="24" spans="1:5">
      <c r="A24" s="3" t="s">
        <v>492</v>
      </c>
      <c r="D24" s="4" t="n">
        <v>5000</v>
      </c>
    </row>
    <row r="25" spans="1:5">
      <c r="A25" s="3" t="s">
        <v>493</v>
      </c>
      <c r="D25" s="4" t="n">
        <v>1000</v>
      </c>
    </row>
    <row r="26" spans="1:5">
      <c r="A26" s="3" t="s">
        <v>475</v>
      </c>
      <c r="B26" s="4" t="n">
        <v>42782</v>
      </c>
      <c r="C26" s="4" t="n">
        <v>36423</v>
      </c>
      <c r="D26" s="4" t="n">
        <v>136568</v>
      </c>
      <c r="E26" s="4" t="n">
        <v>110466</v>
      </c>
    </row>
    <row r="27" spans="1:5">
      <c r="A27" s="3" t="s">
        <v>494</v>
      </c>
      <c r="B27" s="4" t="n">
        <v>13582</v>
      </c>
      <c r="C27" s="4" t="n">
        <v>1829</v>
      </c>
      <c r="D27" s="4" t="n">
        <v>27719</v>
      </c>
      <c r="E27" s="4" t="n">
        <v>4822</v>
      </c>
    </row>
    <row r="28" spans="1:5">
      <c r="A28" s="3" t="s">
        <v>495</v>
      </c>
    </row>
    <row r="29" spans="1:5">
      <c r="A29" s="3" t="s">
        <v>228</v>
      </c>
      <c r="B29" s="4" t="n">
        <v>44377</v>
      </c>
      <c r="C29" s="4" t="n">
        <v>30802</v>
      </c>
      <c r="D29" s="4" t="n">
        <v>121696</v>
      </c>
      <c r="E29" s="4" t="n">
        <v>82213</v>
      </c>
    </row>
    <row r="30" spans="1:5">
      <c r="A30" s="3" t="s">
        <v>496</v>
      </c>
    </row>
    <row r="31" spans="1:5">
      <c r="A31" s="3" t="s">
        <v>497</v>
      </c>
      <c r="D31" s="4" t="n">
        <v>9</v>
      </c>
    </row>
    <row r="32" spans="1:5">
      <c r="A32" s="3" t="s">
        <v>498</v>
      </c>
    </row>
    <row r="33" spans="1:5">
      <c r="A33" s="3" t="s">
        <v>497</v>
      </c>
      <c r="D33" s="4" t="n">
        <v>9</v>
      </c>
    </row>
    <row r="34" spans="1:5">
      <c r="A34" s="3" t="s">
        <v>499</v>
      </c>
    </row>
    <row r="35" spans="1:5">
      <c r="A35" s="3" t="s">
        <v>497</v>
      </c>
      <c r="D35" s="4" t="n">
        <v>9</v>
      </c>
    </row>
    <row r="36" spans="1:5">
      <c r="A36" s="3" t="s">
        <v>500</v>
      </c>
    </row>
    <row r="37" spans="1:5">
      <c r="A37" s="3" t="s">
        <v>497</v>
      </c>
      <c r="D37" s="4" t="n">
        <v>9</v>
      </c>
    </row>
    <row r="38" spans="1:5">
      <c r="A38" s="3" t="s">
        <v>501</v>
      </c>
    </row>
    <row r="39" spans="1:5">
      <c r="A39" s="3" t="s">
        <v>502</v>
      </c>
      <c r="D39" s="4" t="n">
        <v>3300</v>
      </c>
    </row>
    <row r="40" spans="1:5">
      <c r="A40" s="3" t="s">
        <v>503</v>
      </c>
      <c r="B40" s="4" t="n">
        <v>3072</v>
      </c>
      <c r="C40" s="4" t="n">
        <v>3039</v>
      </c>
      <c r="D40" s="4" t="n">
        <v>3072</v>
      </c>
      <c r="E40" s="4" t="n">
        <v>3039</v>
      </c>
    </row>
    <row r="41" spans="1:5">
      <c r="A41" s="3" t="s">
        <v>504</v>
      </c>
      <c r="B41" s="4" t="n">
        <v>1515</v>
      </c>
      <c r="C41" s="4" t="n">
        <v>3039</v>
      </c>
      <c r="D41" s="4" t="n">
        <v>1515</v>
      </c>
      <c r="E41" s="4" t="n">
        <v>3039</v>
      </c>
    </row>
    <row r="42" spans="1:5">
      <c r="A42" s="3" t="s">
        <v>27</v>
      </c>
    </row>
    <row r="43" spans="1:5">
      <c r="A43" s="3" t="s">
        <v>473</v>
      </c>
      <c r="B43" s="4" t="n">
        <v>38350</v>
      </c>
      <c r="C43" s="4" t="n">
        <v>38950</v>
      </c>
      <c r="D43" s="4" t="n">
        <v>120725</v>
      </c>
      <c r="E43" s="4" t="n">
        <v>120410</v>
      </c>
    </row>
    <row r="44" spans="1:5">
      <c r="A44" s="3" t="s">
        <v>475</v>
      </c>
      <c r="B44" s="4" t="n">
        <v>317813</v>
      </c>
      <c r="C44" s="4" t="n">
        <v>354406</v>
      </c>
      <c r="D44" s="4" t="n">
        <v>914110</v>
      </c>
      <c r="E44" s="4" t="n">
        <v>908656</v>
      </c>
    </row>
    <row r="45" spans="1:5">
      <c r="A45" s="3" t="s">
        <v>228</v>
      </c>
      <c r="B45" s="4" t="n">
        <v>22225</v>
      </c>
      <c r="C45" s="4" t="n">
        <v>16775</v>
      </c>
      <c r="D45" s="4" t="n">
        <v>64450</v>
      </c>
      <c r="E45" s="4" t="n">
        <v>49375</v>
      </c>
    </row>
    <row r="46" spans="1:5">
      <c r="A46" s="3" t="s">
        <v>505</v>
      </c>
    </row>
    <row r="47" spans="1:5">
      <c r="A47" s="3" t="s">
        <v>477</v>
      </c>
      <c r="D47" s="7" t="n">
        <v>64500</v>
      </c>
    </row>
    <row r="48" spans="1:5">
      <c r="A48" s="3" t="s">
        <v>506</v>
      </c>
    </row>
    <row r="49" spans="1:5">
      <c r="A49" s="3" t="s">
        <v>479</v>
      </c>
      <c r="D49" s="3" t="s">
        <v>480</v>
      </c>
    </row>
    <row r="50" spans="1:5">
      <c r="A50" s="3" t="s">
        <v>507</v>
      </c>
    </row>
    <row r="51" spans="1:5">
      <c r="A51" s="3" t="s">
        <v>479</v>
      </c>
      <c r="D51" s="3" t="s">
        <v>482</v>
      </c>
    </row>
    <row r="52" spans="1:5">
      <c r="A52" s="3" t="s">
        <v>483</v>
      </c>
      <c r="D52" s="3" t="s">
        <v>75</v>
      </c>
    </row>
    <row r="53" spans="1:5">
      <c r="A53" s="3" t="s">
        <v>508</v>
      </c>
    </row>
    <row r="54" spans="1:5">
      <c r="A54" s="3" t="s">
        <v>483</v>
      </c>
      <c r="D54" s="3" t="s">
        <v>485</v>
      </c>
    </row>
    <row r="55" spans="1:5">
      <c r="A55" s="3" t="s">
        <v>509</v>
      </c>
    </row>
    <row r="56" spans="1:5">
      <c r="A56" s="3" t="s">
        <v>483</v>
      </c>
      <c r="D56" s="3" t="s">
        <v>487</v>
      </c>
    </row>
    <row r="57" spans="1:5">
      <c r="A57" s="3" t="s">
        <v>510</v>
      </c>
    </row>
    <row r="58" spans="1:5">
      <c r="A58" s="3" t="s">
        <v>483</v>
      </c>
      <c r="D58" s="3" t="s">
        <v>70</v>
      </c>
    </row>
    <row r="59" spans="1:5">
      <c r="A59" s="3" t="s">
        <v>511</v>
      </c>
    </row>
    <row r="60" spans="1:5">
      <c r="A60" s="3" t="s">
        <v>490</v>
      </c>
      <c r="D60" s="3" t="s">
        <v>72</v>
      </c>
    </row>
    <row r="61" spans="1:5">
      <c r="A61" s="3" t="s">
        <v>491</v>
      </c>
      <c r="D61" s="7" t="n">
        <v>100000</v>
      </c>
    </row>
    <row r="62" spans="1:5">
      <c r="A62" s="3" t="s">
        <v>492</v>
      </c>
      <c r="D62" s="4" t="n">
        <v>5000</v>
      </c>
    </row>
    <row r="63" spans="1:5">
      <c r="A63" s="3" t="s">
        <v>493</v>
      </c>
      <c r="D63" s="4" t="n">
        <v>1000</v>
      </c>
    </row>
    <row r="64" spans="1:5">
      <c r="A64" s="3" t="s">
        <v>475</v>
      </c>
      <c r="B64" s="4" t="n">
        <v>18753</v>
      </c>
      <c r="C64" s="4" t="n">
        <v>19244</v>
      </c>
      <c r="D64" s="4" t="n">
        <v>63665</v>
      </c>
      <c r="E64" s="4" t="n">
        <v>57119</v>
      </c>
    </row>
    <row r="65" spans="1:5">
      <c r="A65" s="3" t="s">
        <v>494</v>
      </c>
      <c r="B65" s="4" t="n">
        <v>5191</v>
      </c>
      <c r="C65" s="4" t="n">
        <v>0</v>
      </c>
      <c r="D65" s="4" t="n">
        <v>16227</v>
      </c>
      <c r="E65" s="4" t="n">
        <v>0</v>
      </c>
    </row>
    <row r="66" spans="1:5">
      <c r="A66" s="3" t="s">
        <v>512</v>
      </c>
    </row>
    <row r="67" spans="1:5">
      <c r="A67" s="3" t="s">
        <v>228</v>
      </c>
      <c r="B67" s="4" t="n">
        <v>22225</v>
      </c>
      <c r="C67" s="4" t="n">
        <v>16775</v>
      </c>
      <c r="D67" s="4" t="n">
        <v>64450</v>
      </c>
      <c r="E67" s="4" t="n">
        <v>49375</v>
      </c>
    </row>
    <row r="68" spans="1:5">
      <c r="A68" s="3" t="s">
        <v>513</v>
      </c>
    </row>
    <row r="69" spans="1:5">
      <c r="A69" s="3" t="s">
        <v>497</v>
      </c>
      <c r="D69" s="4" t="n">
        <v>9</v>
      </c>
    </row>
    <row r="70" spans="1:5">
      <c r="A70" s="3" t="s">
        <v>514</v>
      </c>
    </row>
    <row r="71" spans="1:5">
      <c r="A71" s="3" t="s">
        <v>497</v>
      </c>
      <c r="D71" s="4" t="n">
        <v>9</v>
      </c>
    </row>
    <row r="72" spans="1:5">
      <c r="A72" s="3" t="s">
        <v>515</v>
      </c>
    </row>
    <row r="73" spans="1:5">
      <c r="A73" s="3" t="s">
        <v>497</v>
      </c>
      <c r="D73" s="4" t="n">
        <v>9</v>
      </c>
    </row>
    <row r="74" spans="1:5">
      <c r="A74" s="3" t="s">
        <v>516</v>
      </c>
    </row>
    <row r="75" spans="1:5">
      <c r="A75" s="3" t="s">
        <v>497</v>
      </c>
      <c r="D75" s="4" t="n">
        <v>9</v>
      </c>
    </row>
    <row r="76" spans="1:5">
      <c r="A76" s="3" t="s">
        <v>517</v>
      </c>
    </row>
    <row r="77" spans="1:5">
      <c r="A77" s="3" t="s">
        <v>502</v>
      </c>
      <c r="D77" s="4" t="n">
        <v>3300</v>
      </c>
    </row>
    <row r="78" spans="1:5">
      <c r="A78" s="3" t="s">
        <v>503</v>
      </c>
      <c r="B78" s="4" t="n">
        <v>1311</v>
      </c>
      <c r="C78" s="4" t="n">
        <v>1550</v>
      </c>
      <c r="D78" s="4" t="n">
        <v>1311</v>
      </c>
      <c r="E78" s="4" t="n">
        <v>1550</v>
      </c>
    </row>
    <row r="79" spans="1:5">
      <c r="A79" s="3" t="s">
        <v>504</v>
      </c>
      <c r="B79" s="4" t="n">
        <v>1311</v>
      </c>
      <c r="C79" s="4" t="n">
        <v>1550</v>
      </c>
      <c r="D79" s="4" t="n">
        <v>1311</v>
      </c>
      <c r="E79" s="4" t="n">
        <v>1550</v>
      </c>
    </row>
    <row r="80" spans="1:5">
      <c r="A80" s="3" t="s">
        <v>30</v>
      </c>
    </row>
    <row r="81" spans="1:5">
      <c r="A81" s="3" t="s">
        <v>473</v>
      </c>
      <c r="B81" s="4" t="n">
        <v>7908</v>
      </c>
      <c r="C81" s="4" t="n">
        <v>7291</v>
      </c>
      <c r="D81" s="4" t="n">
        <v>18479</v>
      </c>
      <c r="E81" s="4" t="n">
        <v>19231</v>
      </c>
    </row>
    <row r="82" spans="1:5">
      <c r="A82" s="3" t="s">
        <v>474</v>
      </c>
      <c r="B82" s="4" t="n">
        <v>2074</v>
      </c>
      <c r="C82" s="4" t="n">
        <v>0</v>
      </c>
      <c r="D82" s="4" t="n">
        <v>2074</v>
      </c>
      <c r="E82" s="4" t="n">
        <v>0</v>
      </c>
    </row>
    <row r="83" spans="1:5">
      <c r="A83" s="3" t="s">
        <v>475</v>
      </c>
      <c r="B83" s="4" t="n">
        <v>54527</v>
      </c>
      <c r="C83" s="4" t="n">
        <v>59675</v>
      </c>
      <c r="D83" s="4" t="n">
        <v>134724</v>
      </c>
      <c r="E83" s="4" t="n">
        <v>154687</v>
      </c>
    </row>
    <row r="84" spans="1:5">
      <c r="A84" s="3" t="s">
        <v>228</v>
      </c>
      <c r="B84" s="4" t="n">
        <v>2007</v>
      </c>
      <c r="D84" s="4" t="n">
        <v>5406</v>
      </c>
      <c r="E84" s="4" t="n">
        <v>1507</v>
      </c>
    </row>
    <row r="85" spans="1:5">
      <c r="A85" s="3" t="s">
        <v>518</v>
      </c>
    </row>
    <row r="86" spans="1:5">
      <c r="A86" s="3" t="s">
        <v>477</v>
      </c>
      <c r="D86" s="7" t="n">
        <v>64500</v>
      </c>
    </row>
    <row r="87" spans="1:5">
      <c r="A87" s="3" t="s">
        <v>519</v>
      </c>
    </row>
    <row r="88" spans="1:5">
      <c r="A88" s="3" t="s">
        <v>479</v>
      </c>
      <c r="D88" s="3" t="s">
        <v>480</v>
      </c>
    </row>
    <row r="89" spans="1:5">
      <c r="A89" s="3" t="s">
        <v>520</v>
      </c>
    </row>
    <row r="90" spans="1:5">
      <c r="A90" s="3" t="s">
        <v>479</v>
      </c>
      <c r="D90" s="3" t="s">
        <v>482</v>
      </c>
    </row>
    <row r="91" spans="1:5">
      <c r="A91" s="3" t="s">
        <v>483</v>
      </c>
      <c r="D91" s="3" t="s">
        <v>75</v>
      </c>
    </row>
    <row r="92" spans="1:5">
      <c r="A92" s="3" t="s">
        <v>521</v>
      </c>
    </row>
    <row r="93" spans="1:5">
      <c r="A93" s="3" t="s">
        <v>483</v>
      </c>
      <c r="D93" s="3" t="s">
        <v>485</v>
      </c>
    </row>
    <row r="94" spans="1:5">
      <c r="A94" s="3" t="s">
        <v>522</v>
      </c>
    </row>
    <row r="95" spans="1:5">
      <c r="A95" s="3" t="s">
        <v>483</v>
      </c>
      <c r="D95" s="3" t="s">
        <v>487</v>
      </c>
    </row>
    <row r="96" spans="1:5">
      <c r="A96" s="3" t="s">
        <v>523</v>
      </c>
    </row>
    <row r="97" spans="1:5">
      <c r="A97" s="3" t="s">
        <v>483</v>
      </c>
      <c r="D97" s="3" t="s">
        <v>70</v>
      </c>
    </row>
    <row r="98" spans="1:5">
      <c r="A98" s="3" t="s">
        <v>524</v>
      </c>
    </row>
    <row r="99" spans="1:5">
      <c r="A99" s="3" t="s">
        <v>490</v>
      </c>
      <c r="D99" s="3" t="s">
        <v>72</v>
      </c>
    </row>
    <row r="100" spans="1:5">
      <c r="A100" s="3" t="s">
        <v>491</v>
      </c>
      <c r="D100" s="7" t="n">
        <v>100000</v>
      </c>
    </row>
    <row r="101" spans="1:5">
      <c r="A101" s="3" t="s">
        <v>492</v>
      </c>
      <c r="D101" s="4" t="n">
        <v>5000</v>
      </c>
    </row>
    <row r="102" spans="1:5">
      <c r="A102" s="3" t="s">
        <v>493</v>
      </c>
      <c r="D102" s="4" t="n">
        <v>1000</v>
      </c>
    </row>
    <row r="103" spans="1:5">
      <c r="A103" s="3" t="s">
        <v>475</v>
      </c>
      <c r="B103" s="4" t="n">
        <v>3087</v>
      </c>
      <c r="C103" s="4" t="n">
        <v>2871</v>
      </c>
      <c r="D103" s="4" t="n">
        <v>9893</v>
      </c>
      <c r="E103" s="4" t="n">
        <v>10670</v>
      </c>
    </row>
    <row r="104" spans="1:5">
      <c r="A104" s="3" t="s">
        <v>494</v>
      </c>
      <c r="B104" s="4" t="n">
        <v>1739</v>
      </c>
      <c r="C104" s="4" t="n">
        <v>0</v>
      </c>
      <c r="D104" s="4" t="n">
        <v>2512</v>
      </c>
      <c r="E104" s="4" t="n">
        <v>0</v>
      </c>
    </row>
    <row r="105" spans="1:5">
      <c r="A105" s="3" t="s">
        <v>525</v>
      </c>
    </row>
    <row r="106" spans="1:5">
      <c r="A106" s="3" t="s">
        <v>228</v>
      </c>
      <c r="B106" s="4" t="n">
        <v>2007</v>
      </c>
      <c r="C106" s="4" t="n">
        <v>0</v>
      </c>
      <c r="D106" s="4" t="n">
        <v>5406</v>
      </c>
      <c r="E106" s="4" t="n">
        <v>1507</v>
      </c>
    </row>
    <row r="107" spans="1:5">
      <c r="A107" s="3" t="s">
        <v>526</v>
      </c>
    </row>
    <row r="108" spans="1:5">
      <c r="A108" s="3" t="s">
        <v>497</v>
      </c>
      <c r="D108" s="4" t="n">
        <v>9</v>
      </c>
    </row>
    <row r="109" spans="1:5">
      <c r="A109" s="3" t="s">
        <v>527</v>
      </c>
    </row>
    <row r="110" spans="1:5">
      <c r="A110" s="3" t="s">
        <v>497</v>
      </c>
      <c r="D110" s="4" t="n">
        <v>9</v>
      </c>
    </row>
    <row r="111" spans="1:5">
      <c r="A111" s="3" t="s">
        <v>528</v>
      </c>
    </row>
    <row r="112" spans="1:5">
      <c r="A112" s="3" t="s">
        <v>497</v>
      </c>
      <c r="D112" s="4" t="n">
        <v>9</v>
      </c>
    </row>
    <row r="113" spans="1:5">
      <c r="A113" s="3" t="s">
        <v>529</v>
      </c>
    </row>
    <row r="114" spans="1:5">
      <c r="A114" s="3" t="s">
        <v>497</v>
      </c>
      <c r="D114" s="4" t="n">
        <v>9</v>
      </c>
    </row>
    <row r="115" spans="1:5">
      <c r="A115" s="3" t="s">
        <v>530</v>
      </c>
    </row>
    <row r="116" spans="1:5">
      <c r="A116" s="3" t="s">
        <v>502</v>
      </c>
      <c r="D116" s="4" t="n">
        <v>3300</v>
      </c>
    </row>
    <row r="117" spans="1:5">
      <c r="A117" s="3" t="s">
        <v>503</v>
      </c>
      <c r="B117" s="4" t="n">
        <v>204</v>
      </c>
      <c r="C117" s="4" t="n">
        <v>257</v>
      </c>
      <c r="D117" s="4" t="n">
        <v>204</v>
      </c>
      <c r="E117" s="4" t="n">
        <v>257</v>
      </c>
    </row>
    <row r="118" spans="1:5">
      <c r="A118" s="3" t="s">
        <v>29</v>
      </c>
    </row>
    <row r="119" spans="1:5">
      <c r="A119" s="3" t="s">
        <v>473</v>
      </c>
      <c r="B119" s="4" t="n">
        <v>7684</v>
      </c>
      <c r="C119" s="4" t="n">
        <v>5786</v>
      </c>
      <c r="D119" s="4" t="n">
        <v>14075</v>
      </c>
      <c r="E119" s="4" t="n">
        <v>13137</v>
      </c>
    </row>
    <row r="120" spans="1:5">
      <c r="A120" s="3" t="s">
        <v>474</v>
      </c>
      <c r="B120" s="4" t="n">
        <v>5582</v>
      </c>
      <c r="C120" s="4" t="n">
        <v>3868</v>
      </c>
      <c r="D120" s="4" t="n">
        <v>9203</v>
      </c>
      <c r="E120" s="4" t="n">
        <v>9694</v>
      </c>
    </row>
    <row r="121" spans="1:5">
      <c r="A121" s="3" t="s">
        <v>475</v>
      </c>
      <c r="B121" s="4" t="n">
        <v>40751</v>
      </c>
      <c r="C121" s="4" t="n">
        <v>28782</v>
      </c>
      <c r="D121" s="4" t="n">
        <v>86949</v>
      </c>
      <c r="E121" s="4" t="n">
        <v>91874</v>
      </c>
    </row>
    <row r="122" spans="1:5">
      <c r="A122" s="3" t="s">
        <v>228</v>
      </c>
      <c r="B122" s="4" t="n">
        <v>2765</v>
      </c>
      <c r="C122" s="4" t="n">
        <v>2826</v>
      </c>
      <c r="D122" s="4" t="n">
        <v>6615</v>
      </c>
      <c r="E122" s="4" t="n">
        <v>6498</v>
      </c>
    </row>
    <row r="123" spans="1:5">
      <c r="A123" s="3" t="s">
        <v>531</v>
      </c>
    </row>
    <row r="124" spans="1:5">
      <c r="A124" s="3" t="s">
        <v>477</v>
      </c>
      <c r="D124" s="7" t="n">
        <v>64500</v>
      </c>
    </row>
    <row r="125" spans="1:5">
      <c r="A125" s="3" t="s">
        <v>532</v>
      </c>
    </row>
    <row r="126" spans="1:5">
      <c r="A126" s="3" t="s">
        <v>479</v>
      </c>
      <c r="D126" s="3" t="s">
        <v>480</v>
      </c>
    </row>
    <row r="127" spans="1:5">
      <c r="A127" s="3" t="s">
        <v>533</v>
      </c>
    </row>
    <row r="128" spans="1:5">
      <c r="A128" s="3" t="s">
        <v>479</v>
      </c>
      <c r="D128" s="3" t="s">
        <v>482</v>
      </c>
    </row>
    <row r="129" spans="1:5">
      <c r="A129" s="3" t="s">
        <v>483</v>
      </c>
      <c r="D129" s="3" t="s">
        <v>75</v>
      </c>
    </row>
    <row r="130" spans="1:5">
      <c r="A130" s="3" t="s">
        <v>534</v>
      </c>
    </row>
    <row r="131" spans="1:5">
      <c r="A131" s="3" t="s">
        <v>483</v>
      </c>
      <c r="D131" s="3" t="s">
        <v>485</v>
      </c>
    </row>
    <row r="132" spans="1:5">
      <c r="A132" s="3" t="s">
        <v>535</v>
      </c>
    </row>
    <row r="133" spans="1:5">
      <c r="A133" s="3" t="s">
        <v>483</v>
      </c>
      <c r="D133" s="3" t="s">
        <v>487</v>
      </c>
    </row>
    <row r="134" spans="1:5">
      <c r="A134" s="3" t="s">
        <v>536</v>
      </c>
    </row>
    <row r="135" spans="1:5">
      <c r="A135" s="3" t="s">
        <v>483</v>
      </c>
      <c r="D135" s="3" t="s">
        <v>70</v>
      </c>
    </row>
    <row r="136" spans="1:5">
      <c r="A136" s="3" t="s">
        <v>537</v>
      </c>
    </row>
    <row r="137" spans="1:5">
      <c r="A137" s="3" t="s">
        <v>490</v>
      </c>
      <c r="D137" s="3" t="s">
        <v>72</v>
      </c>
    </row>
    <row r="138" spans="1:5">
      <c r="A138" s="3" t="s">
        <v>491</v>
      </c>
      <c r="D138" s="7" t="n">
        <v>100000</v>
      </c>
    </row>
    <row r="139" spans="1:5">
      <c r="A139" s="3" t="s">
        <v>492</v>
      </c>
      <c r="D139" s="4" t="n">
        <v>5000</v>
      </c>
    </row>
    <row r="140" spans="1:5">
      <c r="A140" s="3" t="s">
        <v>493</v>
      </c>
      <c r="D140" s="4" t="n">
        <v>1000</v>
      </c>
    </row>
    <row r="141" spans="1:5">
      <c r="A141" s="3" t="s">
        <v>475</v>
      </c>
      <c r="B141" s="4" t="n">
        <v>2814</v>
      </c>
      <c r="C141" s="4" t="n">
        <v>1578</v>
      </c>
      <c r="D141" s="4" t="n">
        <v>6697</v>
      </c>
      <c r="E141" s="4" t="n">
        <v>6606</v>
      </c>
    </row>
    <row r="142" spans="1:5">
      <c r="A142" s="3" t="s">
        <v>494</v>
      </c>
      <c r="B142" s="4" t="n">
        <v>1178</v>
      </c>
      <c r="C142" s="4" t="n">
        <v>1578</v>
      </c>
      <c r="D142" s="4" t="n">
        <v>3093</v>
      </c>
      <c r="E142" s="4" t="n">
        <v>4047</v>
      </c>
    </row>
    <row r="143" spans="1:5">
      <c r="A143" s="3" t="s">
        <v>538</v>
      </c>
    </row>
    <row r="144" spans="1:5">
      <c r="A144" s="3" t="s">
        <v>228</v>
      </c>
      <c r="B144" s="4" t="n">
        <v>2765</v>
      </c>
      <c r="C144" s="4" t="n">
        <v>2826</v>
      </c>
      <c r="D144" s="4" t="n">
        <v>6615</v>
      </c>
      <c r="E144" s="4" t="n">
        <v>6498</v>
      </c>
    </row>
    <row r="145" spans="1:5">
      <c r="A145" s="3" t="s">
        <v>539</v>
      </c>
    </row>
    <row r="146" spans="1:5">
      <c r="A146" s="3" t="s">
        <v>497</v>
      </c>
      <c r="D146" s="4" t="n">
        <v>9</v>
      </c>
    </row>
    <row r="147" spans="1:5">
      <c r="A147" s="3" t="s">
        <v>540</v>
      </c>
    </row>
    <row r="148" spans="1:5">
      <c r="A148" s="3" t="s">
        <v>497</v>
      </c>
      <c r="D148" s="4" t="n">
        <v>9</v>
      </c>
    </row>
    <row r="149" spans="1:5">
      <c r="A149" s="3" t="s">
        <v>541</v>
      </c>
    </row>
    <row r="150" spans="1:5">
      <c r="A150" s="3" t="s">
        <v>497</v>
      </c>
      <c r="D150" s="4" t="n">
        <v>9</v>
      </c>
    </row>
    <row r="151" spans="1:5">
      <c r="A151" s="3" t="s">
        <v>542</v>
      </c>
    </row>
    <row r="152" spans="1:5">
      <c r="A152" s="3" t="s">
        <v>497</v>
      </c>
      <c r="D152" s="4" t="n">
        <v>9</v>
      </c>
    </row>
    <row r="153" spans="1:5">
      <c r="A153" s="3" t="s">
        <v>543</v>
      </c>
    </row>
    <row r="154" spans="1:5">
      <c r="A154" s="3" t="s">
        <v>502</v>
      </c>
      <c r="D154" s="4" t="n">
        <v>3300</v>
      </c>
    </row>
    <row r="155" spans="1:5">
      <c r="A155" s="3" t="s">
        <v>503</v>
      </c>
      <c r="B155" s="4" t="n">
        <v>192</v>
      </c>
      <c r="C155" s="4" t="n">
        <v>133</v>
      </c>
      <c r="D155" s="4" t="n">
        <v>192</v>
      </c>
      <c r="E155" s="4" t="n">
        <v>133</v>
      </c>
    </row>
    <row r="156" spans="1:5">
      <c r="A156" s="3" t="s">
        <v>504</v>
      </c>
      <c r="B156" s="4" t="n">
        <v>0</v>
      </c>
      <c r="C156" s="4" t="n">
        <v>133</v>
      </c>
      <c r="D156" s="4" t="n">
        <v>0</v>
      </c>
      <c r="E156" s="4" t="n">
        <v>133</v>
      </c>
    </row>
    <row r="157" spans="1:5">
      <c r="A157" s="3" t="s">
        <v>31</v>
      </c>
    </row>
    <row r="158" spans="1:5">
      <c r="A158" s="3" t="s">
        <v>473</v>
      </c>
      <c r="B158" s="4" t="n">
        <v>37295</v>
      </c>
      <c r="C158" s="4" t="n">
        <v>35905</v>
      </c>
      <c r="D158" s="4" t="n">
        <v>108579</v>
      </c>
      <c r="E158" s="4" t="n">
        <v>69106</v>
      </c>
    </row>
    <row r="159" spans="1:5">
      <c r="A159" s="3" t="s">
        <v>475</v>
      </c>
      <c r="B159" s="4" t="n">
        <v>299770</v>
      </c>
      <c r="C159" s="4" t="n">
        <v>274281</v>
      </c>
      <c r="D159" s="4" t="n">
        <v>765439</v>
      </c>
      <c r="E159" s="4" t="n">
        <v>521490</v>
      </c>
    </row>
    <row r="160" spans="1:5">
      <c r="A160" s="3" t="s">
        <v>228</v>
      </c>
      <c r="B160" s="4" t="n">
        <v>17380</v>
      </c>
      <c r="C160" s="4" t="n">
        <v>11201</v>
      </c>
      <c r="D160" s="4" t="n">
        <v>45225</v>
      </c>
      <c r="E160" s="4" t="n">
        <v>24610</v>
      </c>
    </row>
    <row r="161" spans="1:5">
      <c r="A161" s="3" t="s">
        <v>544</v>
      </c>
    </row>
    <row r="162" spans="1:5">
      <c r="A162" s="3" t="s">
        <v>477</v>
      </c>
      <c r="D162" s="7" t="n">
        <v>64500</v>
      </c>
    </row>
    <row r="163" spans="1:5">
      <c r="A163" s="3" t="s">
        <v>545</v>
      </c>
    </row>
    <row r="164" spans="1:5">
      <c r="A164" s="3" t="s">
        <v>479</v>
      </c>
      <c r="D164" s="3" t="s">
        <v>480</v>
      </c>
    </row>
    <row r="165" spans="1:5">
      <c r="A165" s="3" t="s">
        <v>546</v>
      </c>
    </row>
    <row r="166" spans="1:5">
      <c r="A166" s="3" t="s">
        <v>479</v>
      </c>
      <c r="D166" s="3" t="s">
        <v>482</v>
      </c>
    </row>
    <row r="167" spans="1:5">
      <c r="A167" s="3" t="s">
        <v>483</v>
      </c>
      <c r="D167" s="3" t="s">
        <v>75</v>
      </c>
    </row>
    <row r="168" spans="1:5">
      <c r="A168" s="3" t="s">
        <v>547</v>
      </c>
    </row>
    <row r="169" spans="1:5">
      <c r="A169" s="3" t="s">
        <v>483</v>
      </c>
      <c r="D169" s="3" t="s">
        <v>485</v>
      </c>
    </row>
    <row r="170" spans="1:5">
      <c r="A170" s="3" t="s">
        <v>548</v>
      </c>
    </row>
    <row r="171" spans="1:5">
      <c r="A171" s="3" t="s">
        <v>483</v>
      </c>
      <c r="D171" s="3" t="s">
        <v>487</v>
      </c>
    </row>
    <row r="172" spans="1:5">
      <c r="A172" s="3" t="s">
        <v>549</v>
      </c>
    </row>
    <row r="173" spans="1:5">
      <c r="A173" s="3" t="s">
        <v>483</v>
      </c>
      <c r="D173" s="3" t="s">
        <v>70</v>
      </c>
    </row>
    <row r="174" spans="1:5">
      <c r="A174" s="3" t="s">
        <v>550</v>
      </c>
    </row>
    <row r="175" spans="1:5">
      <c r="A175" s="3" t="s">
        <v>490</v>
      </c>
      <c r="D175" s="3" t="s">
        <v>72</v>
      </c>
    </row>
    <row r="176" spans="1:5">
      <c r="A176" s="3" t="s">
        <v>491</v>
      </c>
      <c r="D176" s="7" t="n">
        <v>100000</v>
      </c>
    </row>
    <row r="177" spans="1:5">
      <c r="A177" s="3" t="s">
        <v>492</v>
      </c>
      <c r="D177" s="4" t="n">
        <v>5000</v>
      </c>
    </row>
    <row r="178" spans="1:5">
      <c r="A178" s="3" t="s">
        <v>493</v>
      </c>
      <c r="D178" s="4" t="n">
        <v>1000</v>
      </c>
    </row>
    <row r="179" spans="1:5">
      <c r="A179" s="3" t="s">
        <v>475</v>
      </c>
      <c r="B179" s="4" t="n">
        <v>17894</v>
      </c>
      <c r="C179" s="4" t="n">
        <v>12479</v>
      </c>
      <c r="D179" s="4" t="n">
        <v>55527</v>
      </c>
      <c r="E179" s="4" t="n">
        <v>35190</v>
      </c>
    </row>
    <row r="180" spans="1:5">
      <c r="A180" s="3" t="s">
        <v>494</v>
      </c>
      <c r="D180" s="4" t="n">
        <v>5451</v>
      </c>
      <c r="E180" s="4" t="n">
        <v>0</v>
      </c>
    </row>
    <row r="181" spans="1:5">
      <c r="A181" s="3" t="s">
        <v>551</v>
      </c>
    </row>
    <row r="182" spans="1:5">
      <c r="A182" s="3" t="s">
        <v>228</v>
      </c>
      <c r="B182" s="4" t="n">
        <v>17380</v>
      </c>
      <c r="C182" s="4" t="n">
        <v>11201</v>
      </c>
      <c r="D182" s="4" t="n">
        <v>45225</v>
      </c>
      <c r="E182" s="4" t="n">
        <v>24610</v>
      </c>
    </row>
    <row r="183" spans="1:5">
      <c r="A183" s="3" t="s">
        <v>552</v>
      </c>
    </row>
    <row r="184" spans="1:5">
      <c r="A184" s="3" t="s">
        <v>497</v>
      </c>
      <c r="D184" s="4" t="n">
        <v>9</v>
      </c>
    </row>
    <row r="185" spans="1:5">
      <c r="A185" s="3" t="s">
        <v>553</v>
      </c>
    </row>
    <row r="186" spans="1:5">
      <c r="A186" s="3" t="s">
        <v>497</v>
      </c>
      <c r="D186" s="4" t="n">
        <v>9</v>
      </c>
    </row>
    <row r="187" spans="1:5">
      <c r="A187" s="3" t="s">
        <v>554</v>
      </c>
    </row>
    <row r="188" spans="1:5">
      <c r="A188" s="3" t="s">
        <v>497</v>
      </c>
      <c r="D188" s="4" t="n">
        <v>9</v>
      </c>
    </row>
    <row r="189" spans="1:5">
      <c r="A189" s="3" t="s">
        <v>555</v>
      </c>
    </row>
    <row r="190" spans="1:5">
      <c r="A190" s="3" t="s">
        <v>497</v>
      </c>
      <c r="D190" s="4" t="n">
        <v>9</v>
      </c>
    </row>
    <row r="191" spans="1:5">
      <c r="A191" s="3" t="s">
        <v>556</v>
      </c>
    </row>
    <row r="192" spans="1:5">
      <c r="A192" s="3" t="s">
        <v>502</v>
      </c>
      <c r="D192" s="4" t="n">
        <v>3300</v>
      </c>
    </row>
    <row r="193" spans="1:5">
      <c r="A193" s="3" t="s">
        <v>503</v>
      </c>
      <c r="B193" s="4" t="n">
        <v>1349</v>
      </c>
      <c r="C193" s="4" t="n">
        <v>1078</v>
      </c>
      <c r="D193" s="4" t="n">
        <v>1349</v>
      </c>
      <c r="E193" s="4" t="n">
        <v>1078</v>
      </c>
    </row>
    <row r="194" spans="1:5">
      <c r="A194" s="3" t="s">
        <v>504</v>
      </c>
      <c r="B194" s="4" t="n">
        <v>0</v>
      </c>
      <c r="C194" s="4" t="n">
        <v>1078</v>
      </c>
      <c r="D194" s="4" t="n">
        <v>0</v>
      </c>
      <c r="E194" s="4" t="n">
        <v>1078</v>
      </c>
    </row>
    <row r="195" spans="1:5">
      <c r="A195" s="3" t="s">
        <v>32</v>
      </c>
    </row>
    <row r="196" spans="1:5">
      <c r="A196" s="3" t="s">
        <v>473</v>
      </c>
      <c r="B196" s="4" t="n">
        <v>429</v>
      </c>
      <c r="C196" s="4" t="n">
        <v>740</v>
      </c>
      <c r="D196" s="4" t="n">
        <v>1627</v>
      </c>
      <c r="E196" s="4" t="n">
        <v>2077</v>
      </c>
    </row>
    <row r="197" spans="1:5">
      <c r="A197" s="3" t="s">
        <v>474</v>
      </c>
      <c r="B197" s="4" t="n">
        <v>316</v>
      </c>
      <c r="C197" s="4" t="n">
        <v>603</v>
      </c>
      <c r="D197" s="4" t="n">
        <v>1334</v>
      </c>
      <c r="E197" s="4" t="n">
        <v>1821</v>
      </c>
    </row>
    <row r="198" spans="1:5">
      <c r="A198" s="3" t="s">
        <v>475</v>
      </c>
      <c r="B198" s="4" t="n">
        <v>2523</v>
      </c>
      <c r="C198" s="4" t="n">
        <v>4295</v>
      </c>
      <c r="D198" s="4" t="n">
        <v>11776</v>
      </c>
      <c r="E198" s="4" t="n">
        <v>13295</v>
      </c>
    </row>
    <row r="199" spans="1:5">
      <c r="A199" s="3" t="s">
        <v>228</v>
      </c>
      <c r="E199" s="4" t="n">
        <v>223</v>
      </c>
    </row>
    <row r="200" spans="1:5">
      <c r="A200" s="3" t="s">
        <v>557</v>
      </c>
    </row>
    <row r="201" spans="1:5">
      <c r="A201" s="3" t="s">
        <v>477</v>
      </c>
      <c r="D201" s="7" t="n">
        <v>64500</v>
      </c>
    </row>
    <row r="202" spans="1:5">
      <c r="A202" s="3" t="s">
        <v>558</v>
      </c>
    </row>
    <row r="203" spans="1:5">
      <c r="A203" s="3" t="s">
        <v>479</v>
      </c>
      <c r="D203" s="3" t="s">
        <v>480</v>
      </c>
    </row>
    <row r="204" spans="1:5">
      <c r="A204" s="3" t="s">
        <v>559</v>
      </c>
    </row>
    <row r="205" spans="1:5">
      <c r="A205" s="3" t="s">
        <v>479</v>
      </c>
      <c r="D205" s="3" t="s">
        <v>482</v>
      </c>
    </row>
    <row r="206" spans="1:5">
      <c r="A206" s="3" t="s">
        <v>483</v>
      </c>
      <c r="D206" s="3" t="s">
        <v>75</v>
      </c>
    </row>
    <row r="207" spans="1:5">
      <c r="A207" s="3" t="s">
        <v>560</v>
      </c>
    </row>
    <row r="208" spans="1:5">
      <c r="A208" s="3" t="s">
        <v>483</v>
      </c>
      <c r="D208" s="3" t="s">
        <v>485</v>
      </c>
    </row>
    <row r="209" spans="1:5">
      <c r="A209" s="3" t="s">
        <v>561</v>
      </c>
    </row>
    <row r="210" spans="1:5">
      <c r="A210" s="3" t="s">
        <v>483</v>
      </c>
      <c r="D210" s="3" t="s">
        <v>487</v>
      </c>
    </row>
    <row r="211" spans="1:5">
      <c r="A211" s="3" t="s">
        <v>562</v>
      </c>
    </row>
    <row r="212" spans="1:5">
      <c r="A212" s="3" t="s">
        <v>483</v>
      </c>
      <c r="D212" s="3" t="s">
        <v>70</v>
      </c>
    </row>
    <row r="213" spans="1:5">
      <c r="A213" s="3" t="s">
        <v>563</v>
      </c>
    </row>
    <row r="214" spans="1:5">
      <c r="A214" s="3" t="s">
        <v>490</v>
      </c>
      <c r="D214" s="3" t="s">
        <v>72</v>
      </c>
    </row>
    <row r="215" spans="1:5">
      <c r="A215" s="3" t="s">
        <v>491</v>
      </c>
      <c r="D215" s="7" t="n">
        <v>100000</v>
      </c>
    </row>
    <row r="216" spans="1:5">
      <c r="A216" s="3" t="s">
        <v>492</v>
      </c>
      <c r="D216" s="4" t="n">
        <v>5000</v>
      </c>
    </row>
    <row r="217" spans="1:5">
      <c r="A217" s="3" t="s">
        <v>493</v>
      </c>
      <c r="D217" s="4" t="n">
        <v>1000</v>
      </c>
    </row>
    <row r="218" spans="1:5">
      <c r="A218" s="3" t="s">
        <v>475</v>
      </c>
      <c r="B218" s="4" t="n">
        <v>234</v>
      </c>
      <c r="C218" s="4" t="n">
        <v>251</v>
      </c>
      <c r="D218" s="4" t="n">
        <v>786</v>
      </c>
      <c r="E218" s="4" t="n">
        <v>881</v>
      </c>
    </row>
    <row r="219" spans="1:5">
      <c r="A219" s="3" t="s">
        <v>494</v>
      </c>
      <c r="D219" s="4" t="n">
        <v>436</v>
      </c>
      <c r="E219" s="4" t="n">
        <v>775</v>
      </c>
    </row>
    <row r="220" spans="1:5">
      <c r="A220" s="3" t="s">
        <v>564</v>
      </c>
    </row>
    <row r="221" spans="1:5">
      <c r="A221" s="3" t="s">
        <v>228</v>
      </c>
      <c r="D221" s="4" t="n">
        <v>0</v>
      </c>
      <c r="E221" s="4" t="n">
        <v>223</v>
      </c>
    </row>
    <row r="222" spans="1:5">
      <c r="A222" s="3" t="s">
        <v>565</v>
      </c>
    </row>
    <row r="223" spans="1:5">
      <c r="A223" s="3" t="s">
        <v>497</v>
      </c>
      <c r="D223" s="4" t="n">
        <v>9</v>
      </c>
    </row>
    <row r="224" spans="1:5">
      <c r="A224" s="3" t="s">
        <v>566</v>
      </c>
    </row>
    <row r="225" spans="1:5">
      <c r="A225" s="3" t="s">
        <v>497</v>
      </c>
      <c r="D225" s="4" t="n">
        <v>9</v>
      </c>
    </row>
    <row r="226" spans="1:5">
      <c r="A226" s="3" t="s">
        <v>567</v>
      </c>
    </row>
    <row r="227" spans="1:5">
      <c r="A227" s="3" t="s">
        <v>497</v>
      </c>
      <c r="D227" s="4" t="n">
        <v>9</v>
      </c>
    </row>
    <row r="228" spans="1:5">
      <c r="A228" s="3" t="s">
        <v>568</v>
      </c>
    </row>
    <row r="229" spans="1:5">
      <c r="A229" s="3" t="s">
        <v>497</v>
      </c>
      <c r="D229" s="4" t="n">
        <v>9</v>
      </c>
    </row>
    <row r="230" spans="1:5">
      <c r="A230" s="3" t="s">
        <v>569</v>
      </c>
    </row>
    <row r="231" spans="1:5">
      <c r="A231" s="3" t="s">
        <v>502</v>
      </c>
      <c r="D231" s="4" t="n">
        <v>3300</v>
      </c>
    </row>
    <row r="232" spans="1:5">
      <c r="A232" s="3" t="s">
        <v>503</v>
      </c>
      <c r="B232" s="7" t="n">
        <v>16</v>
      </c>
      <c r="C232" s="7" t="n">
        <v>21</v>
      </c>
      <c r="D232" s="4" t="n">
        <v>16</v>
      </c>
      <c r="E232" s="4" t="n">
        <v>21</v>
      </c>
    </row>
    <row r="233" spans="1:5">
      <c r="A233" s="3" t="s">
        <v>504</v>
      </c>
      <c r="D233" s="7" t="n">
        <v>0</v>
      </c>
      <c r="E233" s="7" t="n">
        <v>21</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21"/>
    <col customWidth="1" max="6" min="6" width="21"/>
  </cols>
  <sheetData>
    <row r="1" spans="1:6">
      <c r="A1" s="1" t="s">
        <v>570</v>
      </c>
      <c r="B1" s="2" t="s">
        <v>214</v>
      </c>
      <c r="D1" s="2" t="s">
        <v>1</v>
      </c>
    </row>
    <row r="2" spans="1:6">
      <c r="B2" s="2" t="s">
        <v>571</v>
      </c>
      <c r="C2" s="2" t="s">
        <v>572</v>
      </c>
      <c r="D2" s="2" t="s">
        <v>571</v>
      </c>
      <c r="E2" s="2" t="s">
        <v>572</v>
      </c>
      <c r="F2" s="2" t="s">
        <v>573</v>
      </c>
    </row>
    <row r="3" spans="1:6">
      <c r="A3" s="3" t="s">
        <v>35</v>
      </c>
    </row>
    <row r="4" spans="1:6">
      <c r="A4" s="6" t="s">
        <v>332</v>
      </c>
    </row>
    <row r="5" spans="1:6">
      <c r="A5" s="3" t="s">
        <v>574</v>
      </c>
      <c r="B5" s="7" t="n">
        <v>2318065</v>
      </c>
      <c r="D5" s="7" t="n">
        <v>2318065</v>
      </c>
      <c r="F5" s="7" t="n">
        <v>1412423</v>
      </c>
    </row>
    <row r="6" spans="1:6">
      <c r="A6" s="3" t="s">
        <v>575</v>
      </c>
      <c r="B6" s="7" t="n">
        <v>152013174</v>
      </c>
      <c r="D6" s="7" t="n">
        <v>152013174</v>
      </c>
      <c r="F6" s="4" t="n">
        <v>143915277</v>
      </c>
    </row>
    <row r="7" spans="1:6">
      <c r="A7" s="6" t="s">
        <v>576</v>
      </c>
    </row>
    <row r="8" spans="1:6">
      <c r="A8" s="3" t="s">
        <v>577</v>
      </c>
      <c r="B8" s="3" t="s">
        <v>578</v>
      </c>
      <c r="D8" s="3" t="s">
        <v>578</v>
      </c>
    </row>
    <row r="9" spans="1:6">
      <c r="A9" s="3" t="s">
        <v>579</v>
      </c>
      <c r="B9" s="7" t="n">
        <v>454469</v>
      </c>
      <c r="C9" s="7" t="n">
        <v>415328</v>
      </c>
      <c r="D9" s="7" t="n">
        <v>1747602</v>
      </c>
      <c r="E9" s="7" t="n">
        <v>1417388</v>
      </c>
    </row>
    <row r="10" spans="1:6">
      <c r="A10" s="3" t="s">
        <v>580</v>
      </c>
      <c r="B10" s="4" t="n">
        <v>169163</v>
      </c>
      <c r="C10" s="4" t="n">
        <v>160317</v>
      </c>
      <c r="D10" s="4" t="n">
        <v>292825</v>
      </c>
      <c r="E10" s="4" t="n">
        <v>204372</v>
      </c>
    </row>
    <row r="11" spans="1:6">
      <c r="A11" s="3" t="s">
        <v>581</v>
      </c>
      <c r="B11" s="7" t="n">
        <v>284299</v>
      </c>
      <c r="C11" s="4" t="n">
        <v>304726</v>
      </c>
      <c r="D11" s="7" t="n">
        <v>545764</v>
      </c>
      <c r="E11" s="4" t="n">
        <v>403282</v>
      </c>
    </row>
    <row r="12" spans="1:6">
      <c r="A12" s="3" t="s">
        <v>582</v>
      </c>
    </row>
    <row r="13" spans="1:6">
      <c r="A13" s="6" t="s">
        <v>576</v>
      </c>
    </row>
    <row r="14" spans="1:6">
      <c r="A14" s="3" t="s">
        <v>583</v>
      </c>
      <c r="D14" s="3" t="s">
        <v>584</v>
      </c>
    </row>
    <row r="15" spans="1:6">
      <c r="A15" s="3" t="s">
        <v>27</v>
      </c>
    </row>
    <row r="16" spans="1:6">
      <c r="A16" s="6" t="s">
        <v>330</v>
      </c>
    </row>
    <row r="17" spans="1:6">
      <c r="A17" s="3" t="s">
        <v>585</v>
      </c>
      <c r="B17" s="4" t="n">
        <v>25000</v>
      </c>
      <c r="D17" s="4" t="n">
        <v>25000</v>
      </c>
    </row>
    <row r="18" spans="1:6">
      <c r="A18" s="3" t="s">
        <v>586</v>
      </c>
      <c r="B18" s="4" t="n">
        <v>25000</v>
      </c>
      <c r="D18" s="4" t="n">
        <v>25000</v>
      </c>
    </row>
    <row r="19" spans="1:6">
      <c r="A19" s="3" t="s">
        <v>587</v>
      </c>
      <c r="B19" s="4" t="n">
        <v>50000</v>
      </c>
      <c r="D19" s="4" t="n">
        <v>50000</v>
      </c>
    </row>
    <row r="20" spans="1:6">
      <c r="A20" s="3" t="s">
        <v>588</v>
      </c>
      <c r="B20" s="4" t="n">
        <v>2</v>
      </c>
      <c r="D20" s="4" t="n">
        <v>2</v>
      </c>
    </row>
    <row r="21" spans="1:6">
      <c r="A21" s="6" t="s">
        <v>332</v>
      </c>
    </row>
    <row r="22" spans="1:6">
      <c r="A22" s="3" t="s">
        <v>574</v>
      </c>
      <c r="B22" s="7" t="n">
        <v>558225</v>
      </c>
      <c r="D22" s="7" t="n">
        <v>558225</v>
      </c>
      <c r="F22" s="4" t="n">
        <v>692293</v>
      </c>
    </row>
    <row r="23" spans="1:6">
      <c r="A23" s="3" t="s">
        <v>575</v>
      </c>
      <c r="B23" s="7" t="n">
        <v>63195008</v>
      </c>
      <c r="D23" s="7" t="n">
        <v>63195008</v>
      </c>
      <c r="F23" s="4" t="n">
        <v>68382027</v>
      </c>
    </row>
    <row r="24" spans="1:6">
      <c r="A24" s="6" t="s">
        <v>576</v>
      </c>
    </row>
    <row r="25" spans="1:6">
      <c r="A25" s="3" t="s">
        <v>577</v>
      </c>
      <c r="B25" s="3" t="s">
        <v>578</v>
      </c>
      <c r="D25" s="3" t="s">
        <v>578</v>
      </c>
    </row>
    <row r="26" spans="1:6">
      <c r="A26" s="3" t="s">
        <v>579</v>
      </c>
      <c r="B26" s="7" t="n">
        <v>198999</v>
      </c>
      <c r="C26" s="4" t="n">
        <v>216161</v>
      </c>
      <c r="D26" s="7" t="n">
        <v>825189</v>
      </c>
      <c r="E26" s="4" t="n">
        <v>726626</v>
      </c>
    </row>
    <row r="27" spans="1:6">
      <c r="A27" s="3" t="s">
        <v>580</v>
      </c>
      <c r="B27" s="4" t="n">
        <v>68457</v>
      </c>
      <c r="C27" s="4" t="n">
        <v>105139</v>
      </c>
      <c r="D27" s="4" t="n">
        <v>164203</v>
      </c>
      <c r="E27" s="4" t="n">
        <v>105139</v>
      </c>
    </row>
    <row r="28" spans="1:6">
      <c r="A28" s="3" t="s">
        <v>581</v>
      </c>
      <c r="B28" s="7" t="n">
        <v>95836</v>
      </c>
      <c r="C28" s="4" t="n">
        <v>134161</v>
      </c>
      <c r="D28" s="7" t="n">
        <v>264656</v>
      </c>
      <c r="E28" s="4" t="n">
        <v>134161</v>
      </c>
    </row>
    <row r="29" spans="1:6">
      <c r="A29" s="3" t="s">
        <v>589</v>
      </c>
    </row>
    <row r="30" spans="1:6">
      <c r="A30" s="6" t="s">
        <v>576</v>
      </c>
    </row>
    <row r="31" spans="1:6">
      <c r="A31" s="3" t="s">
        <v>583</v>
      </c>
      <c r="D31" s="3" t="s">
        <v>584</v>
      </c>
    </row>
    <row r="32" spans="1:6">
      <c r="A32" s="3" t="s">
        <v>30</v>
      </c>
    </row>
    <row r="33" spans="1:6">
      <c r="A33" s="6" t="s">
        <v>330</v>
      </c>
    </row>
    <row r="34" spans="1:6">
      <c r="A34" s="3" t="s">
        <v>585</v>
      </c>
      <c r="B34" s="4" t="n">
        <v>25000</v>
      </c>
      <c r="D34" s="4" t="n">
        <v>25000</v>
      </c>
    </row>
    <row r="35" spans="1:6">
      <c r="A35" s="3" t="s">
        <v>586</v>
      </c>
      <c r="B35" s="4" t="n">
        <v>25000</v>
      </c>
      <c r="D35" s="4" t="n">
        <v>25000</v>
      </c>
    </row>
    <row r="36" spans="1:6">
      <c r="A36" s="3" t="s">
        <v>587</v>
      </c>
      <c r="B36" s="4" t="n">
        <v>50000</v>
      </c>
      <c r="D36" s="4" t="n">
        <v>50000</v>
      </c>
    </row>
    <row r="37" spans="1:6">
      <c r="A37" s="3" t="s">
        <v>588</v>
      </c>
      <c r="B37" s="4" t="n">
        <v>2</v>
      </c>
      <c r="D37" s="4" t="n">
        <v>2</v>
      </c>
    </row>
    <row r="38" spans="1:6">
      <c r="A38" s="6" t="s">
        <v>332</v>
      </c>
    </row>
    <row r="39" spans="1:6">
      <c r="A39" s="3" t="s">
        <v>574</v>
      </c>
      <c r="B39" s="7" t="n">
        <v>1477379</v>
      </c>
      <c r="D39" s="7" t="n">
        <v>1477379</v>
      </c>
      <c r="F39" s="4" t="n">
        <v>185661</v>
      </c>
    </row>
    <row r="40" spans="1:6">
      <c r="A40" s="3" t="s">
        <v>575</v>
      </c>
      <c r="B40" s="7" t="n">
        <v>17722329</v>
      </c>
      <c r="D40" s="7" t="n">
        <v>17722329</v>
      </c>
      <c r="F40" s="4" t="n">
        <v>12115082</v>
      </c>
    </row>
    <row r="41" spans="1:6">
      <c r="A41" s="6" t="s">
        <v>576</v>
      </c>
    </row>
    <row r="42" spans="1:6">
      <c r="A42" s="3" t="s">
        <v>577</v>
      </c>
      <c r="B42" s="3" t="s">
        <v>578</v>
      </c>
      <c r="D42" s="3" t="s">
        <v>578</v>
      </c>
    </row>
    <row r="43" spans="1:6">
      <c r="A43" s="3" t="s">
        <v>579</v>
      </c>
      <c r="B43" s="7" t="n">
        <v>32932</v>
      </c>
      <c r="C43" s="4" t="n">
        <v>33624</v>
      </c>
      <c r="D43" s="7" t="n">
        <v>128336</v>
      </c>
      <c r="E43" s="4" t="n">
        <v>136289</v>
      </c>
    </row>
    <row r="44" spans="1:6">
      <c r="A44" s="3" t="s">
        <v>580</v>
      </c>
      <c r="B44" s="4" t="n">
        <v>15760</v>
      </c>
      <c r="C44" s="4" t="n">
        <v>10720</v>
      </c>
      <c r="D44" s="4" t="n">
        <v>24601</v>
      </c>
      <c r="E44" s="4" t="n">
        <v>10720</v>
      </c>
    </row>
    <row r="45" spans="1:6">
      <c r="A45" s="3" t="s">
        <v>581</v>
      </c>
      <c r="B45" s="7" t="n">
        <v>31348</v>
      </c>
      <c r="C45" s="4" t="n">
        <v>63113</v>
      </c>
      <c r="D45" s="7" t="n">
        <v>58457</v>
      </c>
      <c r="E45" s="4" t="n">
        <v>63113</v>
      </c>
    </row>
    <row r="46" spans="1:6">
      <c r="A46" s="3" t="s">
        <v>590</v>
      </c>
    </row>
    <row r="47" spans="1:6">
      <c r="A47" s="6" t="s">
        <v>576</v>
      </c>
    </row>
    <row r="48" spans="1:6">
      <c r="A48" s="3" t="s">
        <v>583</v>
      </c>
      <c r="D48" s="3" t="s">
        <v>584</v>
      </c>
    </row>
    <row r="49" spans="1:6">
      <c r="A49" s="3" t="s">
        <v>29</v>
      </c>
    </row>
    <row r="50" spans="1:6">
      <c r="A50" s="6" t="s">
        <v>330</v>
      </c>
    </row>
    <row r="51" spans="1:6">
      <c r="A51" s="3" t="s">
        <v>585</v>
      </c>
      <c r="B51" s="4" t="n">
        <v>25000</v>
      </c>
      <c r="D51" s="4" t="n">
        <v>25000</v>
      </c>
    </row>
    <row r="52" spans="1:6">
      <c r="A52" s="3" t="s">
        <v>586</v>
      </c>
      <c r="B52" s="4" t="n">
        <v>25000</v>
      </c>
      <c r="D52" s="4" t="n">
        <v>25000</v>
      </c>
    </row>
    <row r="53" spans="1:6">
      <c r="A53" s="3" t="s">
        <v>587</v>
      </c>
      <c r="B53" s="4" t="n">
        <v>50000</v>
      </c>
      <c r="D53" s="4" t="n">
        <v>50000</v>
      </c>
    </row>
    <row r="54" spans="1:6">
      <c r="A54" s="3" t="s">
        <v>588</v>
      </c>
      <c r="B54" s="4" t="n">
        <v>2</v>
      </c>
      <c r="D54" s="4" t="n">
        <v>2</v>
      </c>
    </row>
    <row r="55" spans="1:6">
      <c r="A55" s="6" t="s">
        <v>332</v>
      </c>
    </row>
    <row r="56" spans="1:6">
      <c r="A56" s="3" t="s">
        <v>574</v>
      </c>
      <c r="B56" s="7" t="n">
        <v>196877</v>
      </c>
      <c r="D56" s="7" t="n">
        <v>196877</v>
      </c>
      <c r="F56" s="4" t="n">
        <v>125182</v>
      </c>
    </row>
    <row r="57" spans="1:6">
      <c r="A57" s="3" t="s">
        <v>575</v>
      </c>
      <c r="B57" s="7" t="n">
        <v>5855801</v>
      </c>
      <c r="D57" s="7" t="n">
        <v>5855801</v>
      </c>
      <c r="F57" s="4" t="n">
        <v>4891490</v>
      </c>
    </row>
    <row r="58" spans="1:6">
      <c r="A58" s="6" t="s">
        <v>576</v>
      </c>
    </row>
    <row r="59" spans="1:6">
      <c r="A59" s="3" t="s">
        <v>577</v>
      </c>
      <c r="B59" s="3" t="s">
        <v>578</v>
      </c>
      <c r="D59" s="3" t="s">
        <v>578</v>
      </c>
    </row>
    <row r="60" spans="1:6">
      <c r="A60" s="3" t="s">
        <v>579</v>
      </c>
      <c r="B60" s="7" t="n">
        <v>29360</v>
      </c>
      <c r="C60" s="4" t="n">
        <v>18520</v>
      </c>
      <c r="D60" s="7" t="n">
        <v>78734</v>
      </c>
      <c r="E60" s="4" t="n">
        <v>86877</v>
      </c>
    </row>
    <row r="61" spans="1:6">
      <c r="A61" s="3" t="s">
        <v>580</v>
      </c>
      <c r="B61" s="4" t="n">
        <v>20499</v>
      </c>
      <c r="C61" s="4" t="n">
        <v>18520</v>
      </c>
      <c r="D61" s="4" t="n">
        <v>33446</v>
      </c>
      <c r="E61" s="4" t="n">
        <v>55587</v>
      </c>
    </row>
    <row r="62" spans="1:6">
      <c r="A62" s="3" t="s">
        <v>581</v>
      </c>
      <c r="B62" s="7" t="n">
        <v>45186</v>
      </c>
      <c r="C62" s="4" t="n">
        <v>48043</v>
      </c>
      <c r="D62" s="7" t="n">
        <v>83550</v>
      </c>
      <c r="E62" s="4" t="n">
        <v>121429</v>
      </c>
    </row>
    <row r="63" spans="1:6">
      <c r="A63" s="3" t="s">
        <v>591</v>
      </c>
    </row>
    <row r="64" spans="1:6">
      <c r="A64" s="6" t="s">
        <v>576</v>
      </c>
    </row>
    <row r="65" spans="1:6">
      <c r="A65" s="3" t="s">
        <v>583</v>
      </c>
      <c r="D65" s="3" t="s">
        <v>584</v>
      </c>
    </row>
    <row r="66" spans="1:6">
      <c r="A66" s="3" t="s">
        <v>31</v>
      </c>
    </row>
    <row r="67" spans="1:6">
      <c r="A67" s="6" t="s">
        <v>330</v>
      </c>
    </row>
    <row r="68" spans="1:6">
      <c r="A68" s="3" t="s">
        <v>585</v>
      </c>
      <c r="B68" s="4" t="n">
        <v>25000</v>
      </c>
      <c r="D68" s="4" t="n">
        <v>25000</v>
      </c>
    </row>
    <row r="69" spans="1:6">
      <c r="A69" s="3" t="s">
        <v>586</v>
      </c>
      <c r="B69" s="4" t="n">
        <v>25000</v>
      </c>
      <c r="D69" s="4" t="n">
        <v>25000</v>
      </c>
    </row>
    <row r="70" spans="1:6">
      <c r="A70" s="3" t="s">
        <v>587</v>
      </c>
      <c r="B70" s="4" t="n">
        <v>50000</v>
      </c>
      <c r="D70" s="4" t="n">
        <v>50000</v>
      </c>
    </row>
    <row r="71" spans="1:6">
      <c r="A71" s="3" t="s">
        <v>588</v>
      </c>
      <c r="B71" s="4" t="n">
        <v>2</v>
      </c>
      <c r="D71" s="4" t="n">
        <v>2</v>
      </c>
    </row>
    <row r="72" spans="1:6">
      <c r="A72" s="6" t="s">
        <v>332</v>
      </c>
    </row>
    <row r="73" spans="1:6">
      <c r="A73" s="3" t="s">
        <v>574</v>
      </c>
      <c r="B73" s="7" t="n">
        <v>84617</v>
      </c>
      <c r="D73" s="7" t="n">
        <v>84617</v>
      </c>
      <c r="F73" s="4" t="n">
        <v>406927</v>
      </c>
    </row>
    <row r="74" spans="1:6">
      <c r="A74" s="3" t="s">
        <v>575</v>
      </c>
      <c r="B74" s="7" t="n">
        <v>65240036</v>
      </c>
      <c r="D74" s="7" t="n">
        <v>65240036</v>
      </c>
      <c r="F74" s="4" t="n">
        <v>58526678</v>
      </c>
    </row>
    <row r="75" spans="1:6">
      <c r="A75" s="6" t="s">
        <v>576</v>
      </c>
    </row>
    <row r="76" spans="1:6">
      <c r="A76" s="3" t="s">
        <v>577</v>
      </c>
      <c r="B76" s="3" t="s">
        <v>578</v>
      </c>
      <c r="D76" s="3" t="s">
        <v>578</v>
      </c>
    </row>
    <row r="77" spans="1:6">
      <c r="A77" s="3" t="s">
        <v>579</v>
      </c>
      <c r="B77" s="7" t="n">
        <v>190699</v>
      </c>
      <c r="C77" s="4" t="n">
        <v>144122</v>
      </c>
      <c r="D77" s="7" t="n">
        <v>705159</v>
      </c>
      <c r="E77" s="4" t="n">
        <v>456178</v>
      </c>
    </row>
    <row r="78" spans="1:6">
      <c r="A78" s="3" t="s">
        <v>580</v>
      </c>
      <c r="B78" s="4" t="n">
        <v>63119</v>
      </c>
      <c r="C78" s="4" t="n">
        <v>23037</v>
      </c>
      <c r="D78" s="4" t="n">
        <v>63119</v>
      </c>
      <c r="E78" s="4" t="n">
        <v>23037</v>
      </c>
    </row>
    <row r="79" spans="1:6">
      <c r="A79" s="3" t="s">
        <v>581</v>
      </c>
      <c r="B79" s="7" t="n">
        <v>105942</v>
      </c>
      <c r="C79" s="4" t="n">
        <v>49516</v>
      </c>
      <c r="D79" s="7" t="n">
        <v>105942</v>
      </c>
      <c r="E79" s="4" t="n">
        <v>49516</v>
      </c>
    </row>
    <row r="80" spans="1:6">
      <c r="A80" s="3" t="s">
        <v>592</v>
      </c>
    </row>
    <row r="81" spans="1:6">
      <c r="A81" s="6" t="s">
        <v>576</v>
      </c>
    </row>
    <row r="82" spans="1:6">
      <c r="A82" s="3" t="s">
        <v>583</v>
      </c>
      <c r="D82" s="3" t="s">
        <v>584</v>
      </c>
    </row>
    <row r="83" spans="1:6">
      <c r="A83" s="3" t="s">
        <v>32</v>
      </c>
    </row>
    <row r="84" spans="1:6">
      <c r="A84" s="6" t="s">
        <v>330</v>
      </c>
    </row>
    <row r="85" spans="1:6">
      <c r="A85" s="3" t="s">
        <v>585</v>
      </c>
      <c r="B85" s="4" t="n">
        <v>25000</v>
      </c>
      <c r="D85" s="4" t="n">
        <v>25000</v>
      </c>
    </row>
    <row r="86" spans="1:6">
      <c r="A86" s="3" t="s">
        <v>586</v>
      </c>
      <c r="B86" s="4" t="n">
        <v>25000</v>
      </c>
      <c r="D86" s="4" t="n">
        <v>25000</v>
      </c>
    </row>
    <row r="87" spans="1:6">
      <c r="A87" s="3" t="s">
        <v>587</v>
      </c>
      <c r="B87" s="4" t="n">
        <v>50000</v>
      </c>
      <c r="D87" s="4" t="n">
        <v>50000</v>
      </c>
    </row>
    <row r="88" spans="1:6">
      <c r="A88" s="3" t="s">
        <v>588</v>
      </c>
      <c r="B88" s="4" t="n">
        <v>2</v>
      </c>
      <c r="D88" s="4" t="n">
        <v>2</v>
      </c>
    </row>
    <row r="89" spans="1:6">
      <c r="A89" s="6" t="s">
        <v>332</v>
      </c>
    </row>
    <row r="90" spans="1:6">
      <c r="A90" s="3" t="s">
        <v>574</v>
      </c>
      <c r="B90" s="7" t="n">
        <v>967</v>
      </c>
      <c r="D90" s="7" t="n">
        <v>967</v>
      </c>
      <c r="F90" s="7" t="n">
        <v>2360</v>
      </c>
    </row>
    <row r="91" spans="1:6">
      <c r="A91" s="6" t="s">
        <v>576</v>
      </c>
    </row>
    <row r="92" spans="1:6">
      <c r="A92" s="3" t="s">
        <v>577</v>
      </c>
      <c r="B92" s="3" t="s">
        <v>578</v>
      </c>
      <c r="D92" s="3" t="s">
        <v>578</v>
      </c>
    </row>
    <row r="93" spans="1:6">
      <c r="A93" s="3" t="s">
        <v>579</v>
      </c>
      <c r="B93" s="7" t="n">
        <v>2479</v>
      </c>
      <c r="C93" s="4" t="n">
        <v>2901</v>
      </c>
      <c r="D93" s="7" t="n">
        <v>10184</v>
      </c>
      <c r="E93" s="4" t="n">
        <v>11416</v>
      </c>
    </row>
    <row r="94" spans="1:6">
      <c r="A94" s="3" t="s">
        <v>580</v>
      </c>
      <c r="B94" s="4" t="n">
        <v>1328</v>
      </c>
      <c r="C94" s="4" t="n">
        <v>2901</v>
      </c>
      <c r="D94" s="4" t="n">
        <v>7456</v>
      </c>
      <c r="E94" s="4" t="n">
        <v>9888</v>
      </c>
    </row>
    <row r="95" spans="1:6">
      <c r="A95" s="3" t="s">
        <v>581</v>
      </c>
      <c r="B95" s="7" t="n">
        <v>5987</v>
      </c>
      <c r="C95" s="7" t="n">
        <v>9893</v>
      </c>
      <c r="D95" s="7" t="n">
        <v>33159</v>
      </c>
      <c r="E95" s="7" t="n">
        <v>35063</v>
      </c>
    </row>
    <row r="96" spans="1:6">
      <c r="A96" s="3" t="s">
        <v>593</v>
      </c>
    </row>
    <row r="97" spans="1:6">
      <c r="A97" s="6" t="s">
        <v>576</v>
      </c>
    </row>
    <row r="98" spans="1:6">
      <c r="A98" s="3" t="s">
        <v>583</v>
      </c>
      <c r="D98" s="3" t="s">
        <v>58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34</v>
      </c>
    </row>
    <row r="2" spans="1:3">
      <c r="A2" s="3" t="s">
        <v>35</v>
      </c>
    </row>
    <row r="3" spans="1:3">
      <c r="A3" s="6" t="s">
        <v>595</v>
      </c>
    </row>
    <row r="4" spans="1:3">
      <c r="A4" s="3" t="s">
        <v>596</v>
      </c>
      <c r="B4" s="7" t="n">
        <v>2318065</v>
      </c>
      <c r="C4" s="7" t="n">
        <v>1412423</v>
      </c>
    </row>
    <row r="5" spans="1:3">
      <c r="A5" s="3" t="s">
        <v>597</v>
      </c>
      <c r="B5" s="4" t="n">
        <v>514217</v>
      </c>
      <c r="C5" s="4" t="n">
        <v>542647</v>
      </c>
    </row>
    <row r="6" spans="1:3">
      <c r="A6" s="3" t="s">
        <v>598</v>
      </c>
      <c r="B6" s="4" t="n">
        <v>2832282</v>
      </c>
      <c r="C6" s="4" t="n">
        <v>1955070</v>
      </c>
    </row>
    <row r="7" spans="1:3">
      <c r="A7" s="6" t="s">
        <v>599</v>
      </c>
    </row>
    <row r="8" spans="1:3">
      <c r="A8" s="3" t="s">
        <v>42</v>
      </c>
      <c r="B8" s="4" t="n">
        <v>6782169</v>
      </c>
      <c r="C8" s="4" t="n">
        <v>5725955</v>
      </c>
    </row>
    <row r="9" spans="1:3">
      <c r="A9" s="3" t="s">
        <v>598</v>
      </c>
      <c r="B9" s="4" t="n">
        <v>6782169</v>
      </c>
      <c r="C9" s="4" t="n">
        <v>5725955</v>
      </c>
    </row>
    <row r="10" spans="1:3">
      <c r="A10" s="3" t="s">
        <v>600</v>
      </c>
    </row>
    <row r="11" spans="1:3">
      <c r="A11" s="6" t="s">
        <v>595</v>
      </c>
    </row>
    <row r="12" spans="1:3">
      <c r="A12" s="3" t="s">
        <v>597</v>
      </c>
      <c r="B12" s="4" t="n">
        <v>68413</v>
      </c>
    </row>
    <row r="13" spans="1:3">
      <c r="A13" s="6" t="s">
        <v>599</v>
      </c>
    </row>
    <row r="14" spans="1:3">
      <c r="A14" s="3" t="s">
        <v>42</v>
      </c>
      <c r="B14" s="4" t="n">
        <v>2498213</v>
      </c>
      <c r="C14" s="4" t="n">
        <v>1460800</v>
      </c>
    </row>
    <row r="15" spans="1:3">
      <c r="A15" s="3" t="s">
        <v>601</v>
      </c>
    </row>
    <row r="16" spans="1:3">
      <c r="A16" s="6" t="s">
        <v>595</v>
      </c>
    </row>
    <row r="17" spans="1:3">
      <c r="A17" s="3" t="s">
        <v>597</v>
      </c>
      <c r="B17" s="4" t="n">
        <v>135175</v>
      </c>
      <c r="C17" s="4" t="n">
        <v>357500</v>
      </c>
    </row>
    <row r="18" spans="1:3">
      <c r="A18" s="6" t="s">
        <v>599</v>
      </c>
    </row>
    <row r="19" spans="1:3">
      <c r="A19" s="3" t="s">
        <v>42</v>
      </c>
      <c r="C19" s="4" t="n">
        <v>12025</v>
      </c>
    </row>
    <row r="20" spans="1:3">
      <c r="A20" s="3" t="s">
        <v>602</v>
      </c>
    </row>
    <row r="21" spans="1:3">
      <c r="A21" s="6" t="s">
        <v>595</v>
      </c>
    </row>
    <row r="22" spans="1:3">
      <c r="A22" s="3" t="s">
        <v>597</v>
      </c>
      <c r="B22" s="4" t="n">
        <v>14067</v>
      </c>
      <c r="C22" s="4" t="n">
        <v>185147</v>
      </c>
    </row>
    <row r="23" spans="1:3">
      <c r="A23" s="6" t="s">
        <v>599</v>
      </c>
    </row>
    <row r="24" spans="1:3">
      <c r="A24" s="3" t="s">
        <v>42</v>
      </c>
      <c r="B24" s="4" t="n">
        <v>218456</v>
      </c>
      <c r="C24" s="4" t="n">
        <v>331542</v>
      </c>
    </row>
    <row r="25" spans="1:3">
      <c r="A25" s="3" t="s">
        <v>603</v>
      </c>
    </row>
    <row r="26" spans="1:3">
      <c r="A26" s="6" t="s">
        <v>595</v>
      </c>
    </row>
    <row r="27" spans="1:3">
      <c r="A27" s="3" t="s">
        <v>597</v>
      </c>
      <c r="B27" s="4" t="n">
        <v>296562</v>
      </c>
    </row>
    <row r="28" spans="1:3">
      <c r="A28" s="6" t="s">
        <v>599</v>
      </c>
    </row>
    <row r="29" spans="1:3">
      <c r="A29" s="3" t="s">
        <v>42</v>
      </c>
      <c r="B29" s="4" t="n">
        <v>4065500</v>
      </c>
      <c r="C29" s="4" t="n">
        <v>3921588</v>
      </c>
    </row>
    <row r="30" spans="1:3">
      <c r="A30" s="3" t="s">
        <v>604</v>
      </c>
    </row>
    <row r="31" spans="1:3">
      <c r="A31" s="6" t="s">
        <v>595</v>
      </c>
    </row>
    <row r="32" spans="1:3">
      <c r="A32" s="3" t="s">
        <v>596</v>
      </c>
      <c r="B32" s="4" t="n">
        <v>2318065</v>
      </c>
      <c r="C32" s="4" t="n">
        <v>1412423</v>
      </c>
    </row>
    <row r="33" spans="1:3">
      <c r="A33" s="3" t="s">
        <v>598</v>
      </c>
      <c r="B33" s="4" t="n">
        <v>2832282</v>
      </c>
      <c r="C33" s="4" t="n">
        <v>1955070</v>
      </c>
    </row>
    <row r="34" spans="1:3">
      <c r="A34" s="6" t="s">
        <v>599</v>
      </c>
    </row>
    <row r="35" spans="1:3">
      <c r="A35" s="3" t="s">
        <v>598</v>
      </c>
      <c r="B35" s="4" t="n">
        <v>6782169</v>
      </c>
      <c r="C35" s="4" t="n">
        <v>5725955</v>
      </c>
    </row>
    <row r="36" spans="1:3">
      <c r="A36" s="3" t="s">
        <v>605</v>
      </c>
    </row>
    <row r="37" spans="1:3">
      <c r="A37" s="6" t="s">
        <v>595</v>
      </c>
    </row>
    <row r="38" spans="1:3">
      <c r="A38" s="3" t="s">
        <v>597</v>
      </c>
      <c r="B38" s="4" t="n">
        <v>68413</v>
      </c>
    </row>
    <row r="39" spans="1:3">
      <c r="A39" s="6" t="s">
        <v>599</v>
      </c>
    </row>
    <row r="40" spans="1:3">
      <c r="A40" s="3" t="s">
        <v>42</v>
      </c>
      <c r="B40" s="4" t="n">
        <v>2498213</v>
      </c>
      <c r="C40" s="4" t="n">
        <v>1460800</v>
      </c>
    </row>
    <row r="41" spans="1:3">
      <c r="A41" s="3" t="s">
        <v>606</v>
      </c>
    </row>
    <row r="42" spans="1:3">
      <c r="A42" s="6" t="s">
        <v>595</v>
      </c>
    </row>
    <row r="43" spans="1:3">
      <c r="A43" s="3" t="s">
        <v>597</v>
      </c>
      <c r="B43" s="4" t="n">
        <v>135175</v>
      </c>
      <c r="C43" s="4" t="n">
        <v>357500</v>
      </c>
    </row>
    <row r="44" spans="1:3">
      <c r="A44" s="6" t="s">
        <v>599</v>
      </c>
    </row>
    <row r="45" spans="1:3">
      <c r="A45" s="3" t="s">
        <v>42</v>
      </c>
      <c r="C45" s="4" t="n">
        <v>12025</v>
      </c>
    </row>
    <row r="46" spans="1:3">
      <c r="A46" s="3" t="s">
        <v>607</v>
      </c>
    </row>
    <row r="47" spans="1:3">
      <c r="A47" s="6" t="s">
        <v>595</v>
      </c>
    </row>
    <row r="48" spans="1:3">
      <c r="A48" s="3" t="s">
        <v>597</v>
      </c>
      <c r="B48" s="4" t="n">
        <v>14067</v>
      </c>
      <c r="C48" s="4" t="n">
        <v>185147</v>
      </c>
    </row>
    <row r="49" spans="1:3">
      <c r="A49" s="6" t="s">
        <v>599</v>
      </c>
    </row>
    <row r="50" spans="1:3">
      <c r="A50" s="3" t="s">
        <v>42</v>
      </c>
      <c r="B50" s="4" t="n">
        <v>218456</v>
      </c>
      <c r="C50" s="4" t="n">
        <v>331542</v>
      </c>
    </row>
    <row r="51" spans="1:3">
      <c r="A51" s="3" t="s">
        <v>608</v>
      </c>
    </row>
    <row r="52" spans="1:3">
      <c r="A52" s="6" t="s">
        <v>595</v>
      </c>
    </row>
    <row r="53" spans="1:3">
      <c r="A53" s="3" t="s">
        <v>597</v>
      </c>
      <c r="B53" s="4" t="n">
        <v>296562</v>
      </c>
    </row>
    <row r="54" spans="1:3">
      <c r="A54" s="6" t="s">
        <v>599</v>
      </c>
    </row>
    <row r="55" spans="1:3">
      <c r="A55" s="3" t="s">
        <v>42</v>
      </c>
      <c r="B55" s="4" t="n">
        <v>4065500</v>
      </c>
      <c r="C55" s="4" t="n">
        <v>3921588</v>
      </c>
    </row>
    <row r="56" spans="1:3">
      <c r="A56" s="3" t="s">
        <v>27</v>
      </c>
    </row>
    <row r="57" spans="1:3">
      <c r="A57" s="6" t="s">
        <v>595</v>
      </c>
    </row>
    <row r="58" spans="1:3">
      <c r="A58" s="3" t="s">
        <v>596</v>
      </c>
      <c r="B58" s="4" t="n">
        <v>558225</v>
      </c>
      <c r="C58" s="4" t="n">
        <v>692293</v>
      </c>
    </row>
    <row r="59" spans="1:3">
      <c r="A59" s="3" t="s">
        <v>597</v>
      </c>
      <c r="B59" s="4" t="n">
        <v>68413</v>
      </c>
    </row>
    <row r="60" spans="1:3">
      <c r="A60" s="3" t="s">
        <v>598</v>
      </c>
      <c r="B60" s="4" t="n">
        <v>626638</v>
      </c>
    </row>
    <row r="61" spans="1:3">
      <c r="A61" s="6" t="s">
        <v>599</v>
      </c>
    </row>
    <row r="62" spans="1:3">
      <c r="A62" s="3" t="s">
        <v>42</v>
      </c>
      <c r="B62" s="4" t="n">
        <v>2498213</v>
      </c>
      <c r="C62" s="4" t="n">
        <v>1460800</v>
      </c>
    </row>
    <row r="63" spans="1:3">
      <c r="A63" s="3" t="s">
        <v>609</v>
      </c>
    </row>
    <row r="64" spans="1:3">
      <c r="A64" s="6" t="s">
        <v>595</v>
      </c>
    </row>
    <row r="65" spans="1:3">
      <c r="A65" s="3" t="s">
        <v>597</v>
      </c>
      <c r="B65" s="4" t="n">
        <v>68413</v>
      </c>
    </row>
    <row r="66" spans="1:3">
      <c r="A66" s="6" t="s">
        <v>599</v>
      </c>
    </row>
    <row r="67" spans="1:3">
      <c r="A67" s="3" t="s">
        <v>42</v>
      </c>
      <c r="B67" s="4" t="n">
        <v>2498213</v>
      </c>
      <c r="C67" s="4" t="n">
        <v>1460800</v>
      </c>
    </row>
    <row r="68" spans="1:3">
      <c r="A68" s="3" t="s">
        <v>610</v>
      </c>
    </row>
    <row r="69" spans="1:3">
      <c r="A69" s="6" t="s">
        <v>595</v>
      </c>
    </row>
    <row r="70" spans="1:3">
      <c r="A70" s="3" t="s">
        <v>596</v>
      </c>
      <c r="B70" s="4" t="n">
        <v>558225</v>
      </c>
      <c r="C70" s="4" t="n">
        <v>692293</v>
      </c>
    </row>
    <row r="71" spans="1:3">
      <c r="A71" s="3" t="s">
        <v>598</v>
      </c>
      <c r="B71" s="4" t="n">
        <v>626638</v>
      </c>
    </row>
    <row r="72" spans="1:3">
      <c r="A72" s="3" t="s">
        <v>611</v>
      </c>
    </row>
    <row r="73" spans="1:3">
      <c r="A73" s="6" t="s">
        <v>595</v>
      </c>
    </row>
    <row r="74" spans="1:3">
      <c r="A74" s="3" t="s">
        <v>597</v>
      </c>
      <c r="B74" s="4" t="n">
        <v>68413</v>
      </c>
    </row>
    <row r="75" spans="1:3">
      <c r="A75" s="6" t="s">
        <v>599</v>
      </c>
    </row>
    <row r="76" spans="1:3">
      <c r="A76" s="3" t="s">
        <v>42</v>
      </c>
      <c r="B76" s="4" t="n">
        <v>2498213</v>
      </c>
      <c r="C76" s="4" t="n">
        <v>1460800</v>
      </c>
    </row>
    <row r="77" spans="1:3">
      <c r="A77" s="3" t="s">
        <v>30</v>
      </c>
    </row>
    <row r="78" spans="1:3">
      <c r="A78" s="6" t="s">
        <v>595</v>
      </c>
    </row>
    <row r="79" spans="1:3">
      <c r="A79" s="3" t="s">
        <v>596</v>
      </c>
      <c r="B79" s="4" t="n">
        <v>1477379</v>
      </c>
      <c r="C79" s="4" t="n">
        <v>185661</v>
      </c>
    </row>
    <row r="80" spans="1:3">
      <c r="A80" s="3" t="s">
        <v>597</v>
      </c>
      <c r="B80" s="4" t="n">
        <v>135175</v>
      </c>
      <c r="C80" s="4" t="n">
        <v>357500</v>
      </c>
    </row>
    <row r="81" spans="1:3">
      <c r="A81" s="3" t="s">
        <v>598</v>
      </c>
      <c r="B81" s="4" t="n">
        <v>1612554</v>
      </c>
      <c r="C81" s="4" t="n">
        <v>543161</v>
      </c>
    </row>
    <row r="82" spans="1:3">
      <c r="A82" s="6" t="s">
        <v>599</v>
      </c>
    </row>
    <row r="83" spans="1:3">
      <c r="A83" s="3" t="s">
        <v>42</v>
      </c>
      <c r="C83" s="4" t="n">
        <v>12025</v>
      </c>
    </row>
    <row r="84" spans="1:3">
      <c r="A84" s="3" t="s">
        <v>612</v>
      </c>
    </row>
    <row r="85" spans="1:3">
      <c r="A85" s="6" t="s">
        <v>595</v>
      </c>
    </row>
    <row r="86" spans="1:3">
      <c r="A86" s="3" t="s">
        <v>597</v>
      </c>
      <c r="B86" s="4" t="n">
        <v>135175</v>
      </c>
      <c r="C86" s="4" t="n">
        <v>357500</v>
      </c>
    </row>
    <row r="87" spans="1:3">
      <c r="A87" s="6" t="s">
        <v>599</v>
      </c>
    </row>
    <row r="88" spans="1:3">
      <c r="A88" s="3" t="s">
        <v>42</v>
      </c>
      <c r="C88" s="4" t="n">
        <v>12025</v>
      </c>
    </row>
    <row r="89" spans="1:3">
      <c r="A89" s="3" t="s">
        <v>613</v>
      </c>
    </row>
    <row r="90" spans="1:3">
      <c r="A90" s="6" t="s">
        <v>595</v>
      </c>
    </row>
    <row r="91" spans="1:3">
      <c r="A91" s="3" t="s">
        <v>596</v>
      </c>
      <c r="B91" s="4" t="n">
        <v>1477379</v>
      </c>
      <c r="C91" s="4" t="n">
        <v>185661</v>
      </c>
    </row>
    <row r="92" spans="1:3">
      <c r="A92" s="3" t="s">
        <v>598</v>
      </c>
      <c r="B92" s="4" t="n">
        <v>1612554</v>
      </c>
      <c r="C92" s="4" t="n">
        <v>543161</v>
      </c>
    </row>
    <row r="93" spans="1:3">
      <c r="A93" s="3" t="s">
        <v>614</v>
      </c>
    </row>
    <row r="94" spans="1:3">
      <c r="A94" s="6" t="s">
        <v>595</v>
      </c>
    </row>
    <row r="95" spans="1:3">
      <c r="A95" s="3" t="s">
        <v>597</v>
      </c>
      <c r="B95" s="4" t="n">
        <v>135175</v>
      </c>
      <c r="C95" s="4" t="n">
        <v>357500</v>
      </c>
    </row>
    <row r="96" spans="1:3">
      <c r="A96" s="6" t="s">
        <v>599</v>
      </c>
    </row>
    <row r="97" spans="1:3">
      <c r="A97" s="3" t="s">
        <v>42</v>
      </c>
      <c r="C97" s="4" t="n">
        <v>12025</v>
      </c>
    </row>
    <row r="98" spans="1:3">
      <c r="A98" s="3" t="s">
        <v>29</v>
      </c>
    </row>
    <row r="99" spans="1:3">
      <c r="A99" s="6" t="s">
        <v>595</v>
      </c>
    </row>
    <row r="100" spans="1:3">
      <c r="A100" s="3" t="s">
        <v>596</v>
      </c>
      <c r="B100" s="4" t="n">
        <v>196877</v>
      </c>
      <c r="C100" s="4" t="n">
        <v>125182</v>
      </c>
    </row>
    <row r="101" spans="1:3">
      <c r="A101" s="3" t="s">
        <v>597</v>
      </c>
      <c r="B101" s="4" t="n">
        <v>14067</v>
      </c>
      <c r="C101" s="4" t="n">
        <v>185147</v>
      </c>
    </row>
    <row r="102" spans="1:3">
      <c r="A102" s="3" t="s">
        <v>598</v>
      </c>
      <c r="B102" s="4" t="n">
        <v>210944</v>
      </c>
      <c r="C102" s="4" t="n">
        <v>310329</v>
      </c>
    </row>
    <row r="103" spans="1:3">
      <c r="A103" s="6" t="s">
        <v>599</v>
      </c>
    </row>
    <row r="104" spans="1:3">
      <c r="A104" s="3" t="s">
        <v>42</v>
      </c>
      <c r="B104" s="4" t="n">
        <v>218456</v>
      </c>
      <c r="C104" s="4" t="n">
        <v>331542</v>
      </c>
    </row>
    <row r="105" spans="1:3">
      <c r="A105" s="3" t="s">
        <v>615</v>
      </c>
    </row>
    <row r="106" spans="1:3">
      <c r="A106" s="6" t="s">
        <v>595</v>
      </c>
    </row>
    <row r="107" spans="1:3">
      <c r="A107" s="3" t="s">
        <v>597</v>
      </c>
      <c r="B107" s="4" t="n">
        <v>14067</v>
      </c>
      <c r="C107" s="4" t="n">
        <v>185147</v>
      </c>
    </row>
    <row r="108" spans="1:3">
      <c r="A108" s="6" t="s">
        <v>599</v>
      </c>
    </row>
    <row r="109" spans="1:3">
      <c r="A109" s="3" t="s">
        <v>42</v>
      </c>
      <c r="B109" s="4" t="n">
        <v>218456</v>
      </c>
      <c r="C109" s="4" t="n">
        <v>331542</v>
      </c>
    </row>
    <row r="110" spans="1:3">
      <c r="A110" s="3" t="s">
        <v>616</v>
      </c>
    </row>
    <row r="111" spans="1:3">
      <c r="A111" s="6" t="s">
        <v>595</v>
      </c>
    </row>
    <row r="112" spans="1:3">
      <c r="A112" s="3" t="s">
        <v>596</v>
      </c>
      <c r="B112" s="4" t="n">
        <v>196877</v>
      </c>
      <c r="C112" s="4" t="n">
        <v>125182</v>
      </c>
    </row>
    <row r="113" spans="1:3">
      <c r="A113" s="3" t="s">
        <v>598</v>
      </c>
      <c r="B113" s="4" t="n">
        <v>210944</v>
      </c>
      <c r="C113" s="4" t="n">
        <v>310329</v>
      </c>
    </row>
    <row r="114" spans="1:3">
      <c r="A114" s="3" t="s">
        <v>617</v>
      </c>
    </row>
    <row r="115" spans="1:3">
      <c r="A115" s="6" t="s">
        <v>595</v>
      </c>
    </row>
    <row r="116" spans="1:3">
      <c r="A116" s="3" t="s">
        <v>597</v>
      </c>
      <c r="B116" s="4" t="n">
        <v>14067</v>
      </c>
      <c r="C116" s="4" t="n">
        <v>185147</v>
      </c>
    </row>
    <row r="117" spans="1:3">
      <c r="A117" s="6" t="s">
        <v>599</v>
      </c>
    </row>
    <row r="118" spans="1:3">
      <c r="A118" s="3" t="s">
        <v>42</v>
      </c>
      <c r="B118" s="4" t="n">
        <v>218456</v>
      </c>
      <c r="C118" s="4" t="n">
        <v>331542</v>
      </c>
    </row>
    <row r="119" spans="1:3">
      <c r="A119" s="3" t="s">
        <v>31</v>
      </c>
    </row>
    <row r="120" spans="1:3">
      <c r="A120" s="6" t="s">
        <v>595</v>
      </c>
    </row>
    <row r="121" spans="1:3">
      <c r="A121" s="3" t="s">
        <v>596</v>
      </c>
      <c r="B121" s="4" t="n">
        <v>84617</v>
      </c>
      <c r="C121" s="4" t="n">
        <v>406927</v>
      </c>
    </row>
    <row r="122" spans="1:3">
      <c r="A122" s="3" t="s">
        <v>597</v>
      </c>
      <c r="B122" s="4" t="n">
        <v>296562</v>
      </c>
    </row>
    <row r="123" spans="1:3">
      <c r="A123" s="3" t="s">
        <v>598</v>
      </c>
      <c r="B123" s="4" t="n">
        <v>381179</v>
      </c>
    </row>
    <row r="124" spans="1:3">
      <c r="A124" s="6" t="s">
        <v>599</v>
      </c>
    </row>
    <row r="125" spans="1:3">
      <c r="A125" s="3" t="s">
        <v>42</v>
      </c>
      <c r="B125" s="4" t="n">
        <v>4065500</v>
      </c>
      <c r="C125" s="4" t="n">
        <v>3921588</v>
      </c>
    </row>
    <row r="126" spans="1:3">
      <c r="A126" s="3" t="s">
        <v>618</v>
      </c>
    </row>
    <row r="127" spans="1:3">
      <c r="A127" s="6" t="s">
        <v>595</v>
      </c>
    </row>
    <row r="128" spans="1:3">
      <c r="A128" s="3" t="s">
        <v>597</v>
      </c>
      <c r="B128" s="4" t="n">
        <v>296562</v>
      </c>
    </row>
    <row r="129" spans="1:3">
      <c r="A129" s="6" t="s">
        <v>599</v>
      </c>
    </row>
    <row r="130" spans="1:3">
      <c r="A130" s="3" t="s">
        <v>42</v>
      </c>
      <c r="B130" s="4" t="n">
        <v>4065500</v>
      </c>
      <c r="C130" s="4" t="n">
        <v>3921588</v>
      </c>
    </row>
    <row r="131" spans="1:3">
      <c r="A131" s="3" t="s">
        <v>619</v>
      </c>
    </row>
    <row r="132" spans="1:3">
      <c r="A132" s="6" t="s">
        <v>595</v>
      </c>
    </row>
    <row r="133" spans="1:3">
      <c r="A133" s="3" t="s">
        <v>596</v>
      </c>
      <c r="B133" s="4" t="n">
        <v>84617</v>
      </c>
      <c r="C133" s="4" t="n">
        <v>406927</v>
      </c>
    </row>
    <row r="134" spans="1:3">
      <c r="A134" s="3" t="s">
        <v>598</v>
      </c>
      <c r="B134" s="4" t="n">
        <v>381179</v>
      </c>
    </row>
    <row r="135" spans="1:3">
      <c r="A135" s="3" t="s">
        <v>620</v>
      </c>
    </row>
    <row r="136" spans="1:3">
      <c r="A136" s="6" t="s">
        <v>595</v>
      </c>
    </row>
    <row r="137" spans="1:3">
      <c r="A137" s="3" t="s">
        <v>597</v>
      </c>
      <c r="B137" s="4" t="n">
        <v>296562</v>
      </c>
    </row>
    <row r="138" spans="1:3">
      <c r="A138" s="6" t="s">
        <v>599</v>
      </c>
    </row>
    <row r="139" spans="1:3">
      <c r="A139" s="3" t="s">
        <v>42</v>
      </c>
      <c r="B139" s="4" t="n">
        <v>4065500</v>
      </c>
      <c r="C139" s="4" t="n">
        <v>3921588</v>
      </c>
    </row>
    <row r="140" spans="1:3">
      <c r="A140" s="3" t="s">
        <v>32</v>
      </c>
    </row>
    <row r="141" spans="1:3">
      <c r="A141" s="6" t="s">
        <v>595</v>
      </c>
    </row>
    <row r="142" spans="1:3">
      <c r="A142" s="3" t="s">
        <v>621</v>
      </c>
      <c r="B142" s="4" t="n">
        <v>1175368</v>
      </c>
      <c r="C142" s="4" t="n">
        <v>1313554</v>
      </c>
    </row>
    <row r="143" spans="1:3">
      <c r="A143" s="3" t="s">
        <v>596</v>
      </c>
      <c r="B143" s="4" t="n">
        <v>967</v>
      </c>
      <c r="C143" s="4" t="n">
        <v>2360</v>
      </c>
    </row>
    <row r="144" spans="1:3">
      <c r="A144" s="3" t="s">
        <v>598</v>
      </c>
      <c r="B144" s="4" t="n">
        <v>1176335</v>
      </c>
      <c r="C144" s="4" t="n">
        <v>1315914</v>
      </c>
    </row>
    <row r="145" spans="1:3">
      <c r="A145" s="3" t="s">
        <v>622</v>
      </c>
    </row>
    <row r="146" spans="1:3">
      <c r="A146" s="6" t="s">
        <v>595</v>
      </c>
    </row>
    <row r="147" spans="1:3">
      <c r="A147" s="3" t="s">
        <v>621</v>
      </c>
      <c r="B147" s="4" t="n">
        <v>1175368</v>
      </c>
      <c r="C147" s="4" t="n">
        <v>1313554</v>
      </c>
    </row>
    <row r="148" spans="1:3">
      <c r="A148" s="3" t="s">
        <v>596</v>
      </c>
      <c r="B148" s="4" t="n">
        <v>967</v>
      </c>
      <c r="C148" s="4" t="n">
        <v>2360</v>
      </c>
    </row>
    <row r="149" spans="1:3">
      <c r="A149" s="3" t="s">
        <v>598</v>
      </c>
      <c r="B149" s="7" t="n">
        <v>1176335</v>
      </c>
      <c r="C149" s="7" t="n">
        <v>131591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34</v>
      </c>
    </row>
    <row r="2" spans="1:3">
      <c r="A2" s="3" t="s">
        <v>35</v>
      </c>
    </row>
    <row r="3" spans="1:3">
      <c r="A3" s="6" t="s">
        <v>624</v>
      </c>
    </row>
    <row r="4" spans="1:3">
      <c r="A4" s="3" t="s">
        <v>597</v>
      </c>
      <c r="B4" s="7" t="n">
        <v>514217</v>
      </c>
      <c r="C4" s="7" t="n">
        <v>542647</v>
      </c>
    </row>
    <row r="5" spans="1:3">
      <c r="A5" s="3" t="s">
        <v>625</v>
      </c>
      <c r="B5" s="4" t="n">
        <v>6782169</v>
      </c>
      <c r="C5" s="4" t="n">
        <v>5725955</v>
      </c>
    </row>
    <row r="6" spans="1:3">
      <c r="A6" s="3" t="s">
        <v>626</v>
      </c>
    </row>
    <row r="7" spans="1:3">
      <c r="A7" s="6" t="s">
        <v>624</v>
      </c>
    </row>
    <row r="8" spans="1:3">
      <c r="A8" s="3" t="s">
        <v>597</v>
      </c>
      <c r="B8" s="4" t="n">
        <v>68413</v>
      </c>
    </row>
    <row r="9" spans="1:3">
      <c r="A9" s="3" t="s">
        <v>625</v>
      </c>
      <c r="B9" s="4" t="n">
        <v>2498213</v>
      </c>
      <c r="C9" s="4" t="n">
        <v>1460800</v>
      </c>
    </row>
    <row r="10" spans="1:3">
      <c r="A10" s="3" t="s">
        <v>627</v>
      </c>
    </row>
    <row r="11" spans="1:3">
      <c r="A11" s="6" t="s">
        <v>624</v>
      </c>
    </row>
    <row r="12" spans="1:3">
      <c r="A12" s="3" t="s">
        <v>597</v>
      </c>
      <c r="B12" s="4" t="n">
        <v>135175</v>
      </c>
      <c r="C12" s="4" t="n">
        <v>357500</v>
      </c>
    </row>
    <row r="13" spans="1:3">
      <c r="A13" s="3" t="s">
        <v>625</v>
      </c>
      <c r="C13" s="4" t="n">
        <v>12025</v>
      </c>
    </row>
    <row r="14" spans="1:3">
      <c r="A14" s="3" t="s">
        <v>628</v>
      </c>
    </row>
    <row r="15" spans="1:3">
      <c r="A15" s="6" t="s">
        <v>624</v>
      </c>
    </row>
    <row r="16" spans="1:3">
      <c r="A16" s="3" t="s">
        <v>597</v>
      </c>
      <c r="B16" s="4" t="n">
        <v>14067</v>
      </c>
      <c r="C16" s="4" t="n">
        <v>185147</v>
      </c>
    </row>
    <row r="17" spans="1:3">
      <c r="A17" s="3" t="s">
        <v>625</v>
      </c>
      <c r="B17" s="4" t="n">
        <v>218456</v>
      </c>
      <c r="C17" s="4" t="n">
        <v>331542</v>
      </c>
    </row>
    <row r="18" spans="1:3">
      <c r="A18" s="3" t="s">
        <v>629</v>
      </c>
    </row>
    <row r="19" spans="1:3">
      <c r="A19" s="6" t="s">
        <v>624</v>
      </c>
    </row>
    <row r="20" spans="1:3">
      <c r="A20" s="3" t="s">
        <v>597</v>
      </c>
      <c r="B20" s="4" t="n">
        <v>296562</v>
      </c>
    </row>
    <row r="21" spans="1:3">
      <c r="A21" s="3" t="s">
        <v>625</v>
      </c>
      <c r="B21" s="4" t="n">
        <v>4065500</v>
      </c>
      <c r="C21" s="4" t="n">
        <v>3921588</v>
      </c>
    </row>
    <row r="22" spans="1:3">
      <c r="A22" s="3" t="s">
        <v>630</v>
      </c>
    </row>
    <row r="23" spans="1:3">
      <c r="A23" s="6" t="s">
        <v>624</v>
      </c>
    </row>
    <row r="24" spans="1:3">
      <c r="A24" s="3" t="s">
        <v>597</v>
      </c>
      <c r="B24" s="4" t="n">
        <v>68413</v>
      </c>
    </row>
    <row r="25" spans="1:3">
      <c r="A25" s="3" t="s">
        <v>625</v>
      </c>
      <c r="B25" s="4" t="n">
        <v>2498213</v>
      </c>
      <c r="C25" s="4" t="n">
        <v>1460800</v>
      </c>
    </row>
    <row r="26" spans="1:3">
      <c r="A26" s="3" t="s">
        <v>631</v>
      </c>
    </row>
    <row r="27" spans="1:3">
      <c r="A27" s="6" t="s">
        <v>624</v>
      </c>
    </row>
    <row r="28" spans="1:3">
      <c r="A28" s="3" t="s">
        <v>597</v>
      </c>
      <c r="B28" s="4" t="n">
        <v>135175</v>
      </c>
      <c r="C28" s="4" t="n">
        <v>357500</v>
      </c>
    </row>
    <row r="29" spans="1:3">
      <c r="A29" s="3" t="s">
        <v>625</v>
      </c>
      <c r="C29" s="4" t="n">
        <v>12025</v>
      </c>
    </row>
    <row r="30" spans="1:3">
      <c r="A30" s="3" t="s">
        <v>632</v>
      </c>
    </row>
    <row r="31" spans="1:3">
      <c r="A31" s="6" t="s">
        <v>624</v>
      </c>
    </row>
    <row r="32" spans="1:3">
      <c r="A32" s="3" t="s">
        <v>597</v>
      </c>
      <c r="B32" s="4" t="n">
        <v>14067</v>
      </c>
      <c r="C32" s="4" t="n">
        <v>185147</v>
      </c>
    </row>
    <row r="33" spans="1:3">
      <c r="A33" s="3" t="s">
        <v>625</v>
      </c>
      <c r="B33" s="4" t="n">
        <v>218456</v>
      </c>
      <c r="C33" s="4" t="n">
        <v>331542</v>
      </c>
    </row>
    <row r="34" spans="1:3">
      <c r="A34" s="3" t="s">
        <v>633</v>
      </c>
    </row>
    <row r="35" spans="1:3">
      <c r="A35" s="6" t="s">
        <v>624</v>
      </c>
    </row>
    <row r="36" spans="1:3">
      <c r="A36" s="3" t="s">
        <v>597</v>
      </c>
      <c r="B36" s="4" t="n">
        <v>296562</v>
      </c>
    </row>
    <row r="37" spans="1:3">
      <c r="A37" s="3" t="s">
        <v>625</v>
      </c>
      <c r="B37" s="4" t="n">
        <v>4065500</v>
      </c>
      <c r="C37" s="4" t="n">
        <v>3921588</v>
      </c>
    </row>
    <row r="38" spans="1:3">
      <c r="A38" s="3" t="s">
        <v>634</v>
      </c>
    </row>
    <row r="39" spans="1:3">
      <c r="A39" s="6" t="s">
        <v>624</v>
      </c>
    </row>
    <row r="40" spans="1:3">
      <c r="A40" s="3" t="s">
        <v>597</v>
      </c>
      <c r="B40" s="4" t="n">
        <v>68413</v>
      </c>
    </row>
    <row r="41" spans="1:3">
      <c r="A41" s="3" t="s">
        <v>625</v>
      </c>
      <c r="B41" s="4" t="n">
        <v>68413</v>
      </c>
    </row>
    <row r="42" spans="1:3">
      <c r="A42" s="3" t="s">
        <v>635</v>
      </c>
    </row>
    <row r="43" spans="1:3">
      <c r="A43" s="6" t="s">
        <v>624</v>
      </c>
    </row>
    <row r="44" spans="1:3">
      <c r="A44" s="3" t="s">
        <v>597</v>
      </c>
      <c r="C44" s="4" t="n">
        <v>12025</v>
      </c>
    </row>
    <row r="45" spans="1:3">
      <c r="A45" s="3" t="s">
        <v>625</v>
      </c>
      <c r="C45" s="4" t="n">
        <v>12025</v>
      </c>
    </row>
    <row r="46" spans="1:3">
      <c r="A46" s="3" t="s">
        <v>636</v>
      </c>
    </row>
    <row r="47" spans="1:3">
      <c r="A47" s="6" t="s">
        <v>624</v>
      </c>
    </row>
    <row r="48" spans="1:3">
      <c r="A48" s="3" t="s">
        <v>597</v>
      </c>
      <c r="B48" s="4" t="n">
        <v>14067</v>
      </c>
      <c r="C48" s="4" t="n">
        <v>185147</v>
      </c>
    </row>
    <row r="49" spans="1:3">
      <c r="A49" s="3" t="s">
        <v>625</v>
      </c>
      <c r="B49" s="4" t="n">
        <v>14067</v>
      </c>
      <c r="C49" s="4" t="n">
        <v>185147</v>
      </c>
    </row>
    <row r="50" spans="1:3">
      <c r="A50" s="3" t="s">
        <v>637</v>
      </c>
    </row>
    <row r="51" spans="1:3">
      <c r="A51" s="6" t="s">
        <v>624</v>
      </c>
    </row>
    <row r="52" spans="1:3">
      <c r="A52" s="3" t="s">
        <v>597</v>
      </c>
      <c r="B52" s="4" t="n">
        <v>296562</v>
      </c>
    </row>
    <row r="53" spans="1:3">
      <c r="A53" s="3" t="s">
        <v>625</v>
      </c>
      <c r="B53" s="4" t="n">
        <v>296562</v>
      </c>
    </row>
    <row r="54" spans="1:3">
      <c r="A54" s="3" t="s">
        <v>638</v>
      </c>
    </row>
    <row r="55" spans="1:3">
      <c r="A55" s="6" t="s">
        <v>624</v>
      </c>
    </row>
    <row r="56" spans="1:3">
      <c r="A56" s="3" t="s">
        <v>625</v>
      </c>
      <c r="B56" s="4" t="n">
        <v>2429800</v>
      </c>
      <c r="C56" s="4" t="n">
        <v>1460800</v>
      </c>
    </row>
    <row r="57" spans="1:3">
      <c r="A57" s="3" t="s">
        <v>639</v>
      </c>
    </row>
    <row r="58" spans="1:3">
      <c r="A58" s="6" t="s">
        <v>624</v>
      </c>
    </row>
    <row r="59" spans="1:3">
      <c r="A59" s="3" t="s">
        <v>625</v>
      </c>
      <c r="B59" s="4" t="n">
        <v>204389</v>
      </c>
      <c r="C59" s="4" t="n">
        <v>146395</v>
      </c>
    </row>
    <row r="60" spans="1:3">
      <c r="A60" s="3" t="s">
        <v>640</v>
      </c>
    </row>
    <row r="61" spans="1:3">
      <c r="A61" s="6" t="s">
        <v>624</v>
      </c>
    </row>
    <row r="62" spans="1:3">
      <c r="A62" s="3" t="s">
        <v>625</v>
      </c>
      <c r="B62" s="4" t="n">
        <v>3768938</v>
      </c>
      <c r="C62" s="4" t="n">
        <v>3921588</v>
      </c>
    </row>
    <row r="63" spans="1:3">
      <c r="A63" s="3" t="s">
        <v>641</v>
      </c>
    </row>
    <row r="64" spans="1:3">
      <c r="A64" s="6" t="s">
        <v>624</v>
      </c>
    </row>
    <row r="65" spans="1:3">
      <c r="A65" s="3" t="s">
        <v>597</v>
      </c>
      <c r="B65" s="4" t="n">
        <v>135175</v>
      </c>
      <c r="C65" s="4" t="n">
        <v>345475</v>
      </c>
    </row>
    <row r="66" spans="1:3">
      <c r="A66" s="3" t="s">
        <v>27</v>
      </c>
    </row>
    <row r="67" spans="1:3">
      <c r="A67" s="6" t="s">
        <v>624</v>
      </c>
    </row>
    <row r="68" spans="1:3">
      <c r="A68" s="3" t="s">
        <v>597</v>
      </c>
      <c r="B68" s="4" t="n">
        <v>68413</v>
      </c>
    </row>
    <row r="69" spans="1:3">
      <c r="A69" s="3" t="s">
        <v>625</v>
      </c>
      <c r="B69" s="4" t="n">
        <v>2498213</v>
      </c>
      <c r="C69" s="4" t="n">
        <v>1460800</v>
      </c>
    </row>
    <row r="70" spans="1:3">
      <c r="A70" s="3" t="s">
        <v>642</v>
      </c>
    </row>
    <row r="71" spans="1:3">
      <c r="A71" s="6" t="s">
        <v>624</v>
      </c>
    </row>
    <row r="72" spans="1:3">
      <c r="A72" s="3" t="s">
        <v>597</v>
      </c>
      <c r="B72" s="4" t="n">
        <v>68413</v>
      </c>
    </row>
    <row r="73" spans="1:3">
      <c r="A73" s="3" t="s">
        <v>625</v>
      </c>
      <c r="B73" s="4" t="n">
        <v>2498213</v>
      </c>
      <c r="C73" s="4" t="n">
        <v>1460800</v>
      </c>
    </row>
    <row r="74" spans="1:3">
      <c r="A74" s="3" t="s">
        <v>643</v>
      </c>
    </row>
    <row r="75" spans="1:3">
      <c r="A75" s="6" t="s">
        <v>624</v>
      </c>
    </row>
    <row r="76" spans="1:3">
      <c r="A76" s="3" t="s">
        <v>597</v>
      </c>
      <c r="B76" s="4" t="n">
        <v>68413</v>
      </c>
    </row>
    <row r="77" spans="1:3">
      <c r="A77" s="3" t="s">
        <v>625</v>
      </c>
      <c r="B77" s="4" t="n">
        <v>2498213</v>
      </c>
      <c r="C77" s="4" t="n">
        <v>1460800</v>
      </c>
    </row>
    <row r="78" spans="1:3">
      <c r="A78" s="3" t="s">
        <v>644</v>
      </c>
    </row>
    <row r="79" spans="1:3">
      <c r="A79" s="6" t="s">
        <v>624</v>
      </c>
    </row>
    <row r="80" spans="1:3">
      <c r="A80" s="3" t="s">
        <v>597</v>
      </c>
      <c r="B80" s="4" t="n">
        <v>68413</v>
      </c>
    </row>
    <row r="81" spans="1:3">
      <c r="A81" s="3" t="s">
        <v>625</v>
      </c>
      <c r="B81" s="4" t="n">
        <v>68413</v>
      </c>
    </row>
    <row r="82" spans="1:3">
      <c r="A82" s="3" t="s">
        <v>645</v>
      </c>
    </row>
    <row r="83" spans="1:3">
      <c r="A83" s="6" t="s">
        <v>624</v>
      </c>
    </row>
    <row r="84" spans="1:3">
      <c r="A84" s="3" t="s">
        <v>625</v>
      </c>
      <c r="B84" s="4" t="n">
        <v>2429800</v>
      </c>
      <c r="C84" s="4" t="n">
        <v>1460800</v>
      </c>
    </row>
    <row r="85" spans="1:3">
      <c r="A85" s="3" t="s">
        <v>30</v>
      </c>
    </row>
    <row r="86" spans="1:3">
      <c r="A86" s="6" t="s">
        <v>624</v>
      </c>
    </row>
    <row r="87" spans="1:3">
      <c r="A87" s="3" t="s">
        <v>597</v>
      </c>
      <c r="B87" s="4" t="n">
        <v>135175</v>
      </c>
      <c r="C87" s="4" t="n">
        <v>357500</v>
      </c>
    </row>
    <row r="88" spans="1:3">
      <c r="A88" s="3" t="s">
        <v>625</v>
      </c>
      <c r="C88" s="4" t="n">
        <v>12025</v>
      </c>
    </row>
    <row r="89" spans="1:3">
      <c r="A89" s="3" t="s">
        <v>646</v>
      </c>
    </row>
    <row r="90" spans="1:3">
      <c r="A90" s="6" t="s">
        <v>624</v>
      </c>
    </row>
    <row r="91" spans="1:3">
      <c r="A91" s="3" t="s">
        <v>597</v>
      </c>
      <c r="B91" s="4" t="n">
        <v>135175</v>
      </c>
      <c r="C91" s="4" t="n">
        <v>357500</v>
      </c>
    </row>
    <row r="92" spans="1:3">
      <c r="A92" s="3" t="s">
        <v>625</v>
      </c>
      <c r="C92" s="4" t="n">
        <v>12025</v>
      </c>
    </row>
    <row r="93" spans="1:3">
      <c r="A93" s="3" t="s">
        <v>647</v>
      </c>
    </row>
    <row r="94" spans="1:3">
      <c r="A94" s="6" t="s">
        <v>624</v>
      </c>
    </row>
    <row r="95" spans="1:3">
      <c r="A95" s="3" t="s">
        <v>597</v>
      </c>
      <c r="B95" s="4" t="n">
        <v>135175</v>
      </c>
      <c r="C95" s="4" t="n">
        <v>357500</v>
      </c>
    </row>
    <row r="96" spans="1:3">
      <c r="A96" s="3" t="s">
        <v>625</v>
      </c>
      <c r="C96" s="4" t="n">
        <v>12025</v>
      </c>
    </row>
    <row r="97" spans="1:3">
      <c r="A97" s="3" t="s">
        <v>648</v>
      </c>
    </row>
    <row r="98" spans="1:3">
      <c r="A98" s="6" t="s">
        <v>624</v>
      </c>
    </row>
    <row r="99" spans="1:3">
      <c r="A99" s="3" t="s">
        <v>597</v>
      </c>
      <c r="C99" s="4" t="n">
        <v>12025</v>
      </c>
    </row>
    <row r="100" spans="1:3">
      <c r="A100" s="3" t="s">
        <v>625</v>
      </c>
      <c r="C100" s="4" t="n">
        <v>12025</v>
      </c>
    </row>
    <row r="101" spans="1:3">
      <c r="A101" s="3" t="s">
        <v>649</v>
      </c>
    </row>
    <row r="102" spans="1:3">
      <c r="A102" s="6" t="s">
        <v>624</v>
      </c>
    </row>
    <row r="103" spans="1:3">
      <c r="A103" s="3" t="s">
        <v>597</v>
      </c>
      <c r="B103" s="4" t="n">
        <v>135175</v>
      </c>
      <c r="C103" s="4" t="n">
        <v>345475</v>
      </c>
    </row>
    <row r="104" spans="1:3">
      <c r="A104" s="3" t="s">
        <v>29</v>
      </c>
    </row>
    <row r="105" spans="1:3">
      <c r="A105" s="6" t="s">
        <v>624</v>
      </c>
    </row>
    <row r="106" spans="1:3">
      <c r="A106" s="3" t="s">
        <v>597</v>
      </c>
      <c r="B106" s="4" t="n">
        <v>14067</v>
      </c>
      <c r="C106" s="4" t="n">
        <v>185147</v>
      </c>
    </row>
    <row r="107" spans="1:3">
      <c r="A107" s="3" t="s">
        <v>625</v>
      </c>
      <c r="B107" s="4" t="n">
        <v>218456</v>
      </c>
      <c r="C107" s="4" t="n">
        <v>331542</v>
      </c>
    </row>
    <row r="108" spans="1:3">
      <c r="A108" s="3" t="s">
        <v>650</v>
      </c>
    </row>
    <row r="109" spans="1:3">
      <c r="A109" s="6" t="s">
        <v>624</v>
      </c>
    </row>
    <row r="110" spans="1:3">
      <c r="A110" s="3" t="s">
        <v>597</v>
      </c>
      <c r="B110" s="4" t="n">
        <v>14067</v>
      </c>
      <c r="C110" s="4" t="n">
        <v>185147</v>
      </c>
    </row>
    <row r="111" spans="1:3">
      <c r="A111" s="3" t="s">
        <v>625</v>
      </c>
      <c r="B111" s="4" t="n">
        <v>218456</v>
      </c>
      <c r="C111" s="4" t="n">
        <v>331542</v>
      </c>
    </row>
    <row r="112" spans="1:3">
      <c r="A112" s="3" t="s">
        <v>651</v>
      </c>
    </row>
    <row r="113" spans="1:3">
      <c r="A113" s="6" t="s">
        <v>624</v>
      </c>
    </row>
    <row r="114" spans="1:3">
      <c r="A114" s="3" t="s">
        <v>597</v>
      </c>
      <c r="B114" s="4" t="n">
        <v>14067</v>
      </c>
      <c r="C114" s="4" t="n">
        <v>185147</v>
      </c>
    </row>
    <row r="115" spans="1:3">
      <c r="A115" s="3" t="s">
        <v>625</v>
      </c>
      <c r="B115" s="4" t="n">
        <v>218456</v>
      </c>
      <c r="C115" s="4" t="n">
        <v>331542</v>
      </c>
    </row>
    <row r="116" spans="1:3">
      <c r="A116" s="3" t="s">
        <v>652</v>
      </c>
    </row>
    <row r="117" spans="1:3">
      <c r="A117" s="6" t="s">
        <v>624</v>
      </c>
    </row>
    <row r="118" spans="1:3">
      <c r="A118" s="3" t="s">
        <v>597</v>
      </c>
      <c r="B118" s="4" t="n">
        <v>14067</v>
      </c>
      <c r="C118" s="4" t="n">
        <v>185147</v>
      </c>
    </row>
    <row r="119" spans="1:3">
      <c r="A119" s="3" t="s">
        <v>625</v>
      </c>
      <c r="B119" s="4" t="n">
        <v>14067</v>
      </c>
      <c r="C119" s="4" t="n">
        <v>185147</v>
      </c>
    </row>
    <row r="120" spans="1:3">
      <c r="A120" s="3" t="s">
        <v>653</v>
      </c>
    </row>
    <row r="121" spans="1:3">
      <c r="A121" s="6" t="s">
        <v>624</v>
      </c>
    </row>
    <row r="122" spans="1:3">
      <c r="A122" s="3" t="s">
        <v>625</v>
      </c>
      <c r="C122" s="4" t="n">
        <v>146395</v>
      </c>
    </row>
    <row r="123" spans="1:3">
      <c r="A123" s="3" t="s">
        <v>654</v>
      </c>
    </row>
    <row r="124" spans="1:3">
      <c r="A124" s="6" t="s">
        <v>624</v>
      </c>
    </row>
    <row r="125" spans="1:3">
      <c r="A125" s="3" t="s">
        <v>625</v>
      </c>
      <c r="B125" s="4" t="n">
        <v>204389</v>
      </c>
    </row>
    <row r="126" spans="1:3">
      <c r="A126" s="3" t="s">
        <v>31</v>
      </c>
    </row>
    <row r="127" spans="1:3">
      <c r="A127" s="6" t="s">
        <v>624</v>
      </c>
    </row>
    <row r="128" spans="1:3">
      <c r="A128" s="3" t="s">
        <v>597</v>
      </c>
      <c r="B128" s="4" t="n">
        <v>296562</v>
      </c>
    </row>
    <row r="129" spans="1:3">
      <c r="A129" s="3" t="s">
        <v>625</v>
      </c>
      <c r="B129" s="4" t="n">
        <v>4065500</v>
      </c>
      <c r="C129" s="4" t="n">
        <v>3921588</v>
      </c>
    </row>
    <row r="130" spans="1:3">
      <c r="A130" s="3" t="s">
        <v>655</v>
      </c>
    </row>
    <row r="131" spans="1:3">
      <c r="A131" s="6" t="s">
        <v>624</v>
      </c>
    </row>
    <row r="132" spans="1:3">
      <c r="A132" s="3" t="s">
        <v>597</v>
      </c>
      <c r="B132" s="4" t="n">
        <v>296562</v>
      </c>
    </row>
    <row r="133" spans="1:3">
      <c r="A133" s="3" t="s">
        <v>625</v>
      </c>
      <c r="B133" s="4" t="n">
        <v>4065500</v>
      </c>
      <c r="C133" s="4" t="n">
        <v>3921588</v>
      </c>
    </row>
    <row r="134" spans="1:3">
      <c r="A134" s="3" t="s">
        <v>656</v>
      </c>
    </row>
    <row r="135" spans="1:3">
      <c r="A135" s="6" t="s">
        <v>624</v>
      </c>
    </row>
    <row r="136" spans="1:3">
      <c r="A136" s="3" t="s">
        <v>597</v>
      </c>
      <c r="B136" s="4" t="n">
        <v>296562</v>
      </c>
    </row>
    <row r="137" spans="1:3">
      <c r="A137" s="3" t="s">
        <v>625</v>
      </c>
      <c r="B137" s="4" t="n">
        <v>4065500</v>
      </c>
      <c r="C137" s="4" t="n">
        <v>3921588</v>
      </c>
    </row>
    <row r="138" spans="1:3">
      <c r="A138" s="3" t="s">
        <v>657</v>
      </c>
    </row>
    <row r="139" spans="1:3">
      <c r="A139" s="6" t="s">
        <v>624</v>
      </c>
    </row>
    <row r="140" spans="1:3">
      <c r="A140" s="3" t="s">
        <v>597</v>
      </c>
      <c r="B140" s="4" t="n">
        <v>296562</v>
      </c>
    </row>
    <row r="141" spans="1:3">
      <c r="A141" s="3" t="s">
        <v>625</v>
      </c>
      <c r="B141" s="4" t="n">
        <v>296562</v>
      </c>
    </row>
    <row r="142" spans="1:3">
      <c r="A142" s="3" t="s">
        <v>658</v>
      </c>
    </row>
    <row r="143" spans="1:3">
      <c r="A143" s="6" t="s">
        <v>624</v>
      </c>
    </row>
    <row r="144" spans="1:3">
      <c r="A144" s="3" t="s">
        <v>625</v>
      </c>
      <c r="B144" s="7" t="n">
        <v>3768938</v>
      </c>
      <c r="C144" s="7" t="n">
        <v>392158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34</v>
      </c>
    </row>
    <row r="2" spans="1:3">
      <c r="A2" s="3" t="s">
        <v>32</v>
      </c>
    </row>
    <row r="3" spans="1:3">
      <c r="A3" s="3" t="s">
        <v>56</v>
      </c>
      <c r="B3" s="7" t="n">
        <v>1799330</v>
      </c>
      <c r="C3" s="7" t="n">
        <v>20339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9</v>
      </c>
      <c r="B1" s="2" t="s">
        <v>214</v>
      </c>
      <c r="D1" s="2" t="s">
        <v>1</v>
      </c>
    </row>
    <row r="2" spans="1:5">
      <c r="B2" s="2" t="s">
        <v>2</v>
      </c>
      <c r="C2" s="2" t="s">
        <v>215</v>
      </c>
      <c r="D2" s="2" t="s">
        <v>2</v>
      </c>
      <c r="E2" s="2" t="s">
        <v>215</v>
      </c>
    </row>
    <row r="3" spans="1:5">
      <c r="A3" s="3" t="s">
        <v>35</v>
      </c>
    </row>
    <row r="4" spans="1:5">
      <c r="A4" s="6" t="s">
        <v>660</v>
      </c>
    </row>
    <row r="5" spans="1:5">
      <c r="A5" s="3" t="s">
        <v>661</v>
      </c>
      <c r="B5" s="7" t="n">
        <v>-363195</v>
      </c>
      <c r="C5" s="7" t="n">
        <v>-11187329</v>
      </c>
      <c r="D5" s="7" t="n">
        <v>-3036823</v>
      </c>
      <c r="E5" s="7" t="n">
        <v>-13175344</v>
      </c>
    </row>
    <row r="6" spans="1:5">
      <c r="A6" s="3" t="s">
        <v>662</v>
      </c>
      <c r="B6" s="4" t="n">
        <v>-13715137</v>
      </c>
      <c r="C6" s="4" t="n">
        <v>-1385513</v>
      </c>
      <c r="D6" s="4" t="n">
        <v>-1084644</v>
      </c>
      <c r="E6" s="4" t="n">
        <v>-635252</v>
      </c>
    </row>
    <row r="7" spans="1:5">
      <c r="A7" s="3" t="s">
        <v>600</v>
      </c>
    </row>
    <row r="8" spans="1:5">
      <c r="A8" s="6" t="s">
        <v>660</v>
      </c>
    </row>
    <row r="9" spans="1:5">
      <c r="A9" s="3" t="s">
        <v>661</v>
      </c>
      <c r="B9" s="4" t="n">
        <v>-1616988</v>
      </c>
      <c r="C9" s="4" t="n">
        <v>-6486500</v>
      </c>
      <c r="D9" s="4" t="n">
        <v>-2064200</v>
      </c>
      <c r="E9" s="4" t="n">
        <v>-8878588</v>
      </c>
    </row>
    <row r="10" spans="1:5">
      <c r="A10" s="3" t="s">
        <v>662</v>
      </c>
      <c r="B10" s="4" t="n">
        <v>-3363975</v>
      </c>
      <c r="C10" s="4" t="n">
        <v>937100</v>
      </c>
      <c r="D10" s="4" t="n">
        <v>-969000</v>
      </c>
      <c r="E10" s="4" t="n">
        <v>1188163</v>
      </c>
    </row>
    <row r="11" spans="1:5">
      <c r="A11" s="3" t="s">
        <v>601</v>
      </c>
    </row>
    <row r="12" spans="1:5">
      <c r="A12" s="6" t="s">
        <v>660</v>
      </c>
    </row>
    <row r="13" spans="1:5">
      <c r="A13" s="3" t="s">
        <v>661</v>
      </c>
      <c r="B13" s="4" t="n">
        <v>-24025</v>
      </c>
      <c r="C13" s="4" t="n">
        <v>28163</v>
      </c>
      <c r="D13" s="4" t="n">
        <v>7475</v>
      </c>
      <c r="E13" s="4" t="n">
        <v>990062</v>
      </c>
    </row>
    <row r="14" spans="1:5">
      <c r="A14" s="3" t="s">
        <v>662</v>
      </c>
      <c r="B14" s="4" t="n">
        <v>241863</v>
      </c>
      <c r="C14" s="4" t="n">
        <v>-1612025</v>
      </c>
      <c r="D14" s="4" t="n">
        <v>-210300</v>
      </c>
      <c r="E14" s="4" t="n">
        <v>-21100</v>
      </c>
    </row>
    <row r="15" spans="1:5">
      <c r="A15" s="3" t="s">
        <v>602</v>
      </c>
    </row>
    <row r="16" spans="1:5">
      <c r="A16" s="6" t="s">
        <v>660</v>
      </c>
    </row>
    <row r="17" spans="1:5">
      <c r="A17" s="3" t="s">
        <v>661</v>
      </c>
      <c r="B17" s="4" t="n">
        <v>-678070</v>
      </c>
      <c r="C17" s="4" t="n">
        <v>948483</v>
      </c>
      <c r="D17" s="4" t="n">
        <v>-2266185</v>
      </c>
      <c r="E17" s="4" t="n">
        <v>1957357</v>
      </c>
    </row>
    <row r="18" spans="1:5">
      <c r="A18" s="3" t="s">
        <v>662</v>
      </c>
      <c r="B18" s="4" t="n">
        <v>532963</v>
      </c>
      <c r="C18" s="4" t="n">
        <v>-18088</v>
      </c>
      <c r="D18" s="4" t="n">
        <v>-57994</v>
      </c>
      <c r="E18" s="4" t="n">
        <v>305435</v>
      </c>
    </row>
    <row r="19" spans="1:5">
      <c r="A19" s="3" t="s">
        <v>603</v>
      </c>
    </row>
    <row r="20" spans="1:5">
      <c r="A20" s="6" t="s">
        <v>660</v>
      </c>
    </row>
    <row r="21" spans="1:5">
      <c r="A21" s="3" t="s">
        <v>661</v>
      </c>
      <c r="B21" s="4" t="n">
        <v>1955888</v>
      </c>
      <c r="C21" s="4" t="n">
        <v>-5677475</v>
      </c>
      <c r="D21" s="4" t="n">
        <v>1286087</v>
      </c>
      <c r="E21" s="4" t="n">
        <v>-7244175</v>
      </c>
    </row>
    <row r="22" spans="1:5">
      <c r="A22" s="3" t="s">
        <v>662</v>
      </c>
      <c r="B22" s="4" t="n">
        <v>-11125988</v>
      </c>
      <c r="C22" s="4" t="n">
        <v>-692500</v>
      </c>
      <c r="D22" s="4" t="n">
        <v>152650</v>
      </c>
      <c r="E22" s="4" t="n">
        <v>-2107750</v>
      </c>
    </row>
    <row r="23" spans="1:5">
      <c r="A23" s="3" t="s">
        <v>27</v>
      </c>
    </row>
    <row r="24" spans="1:5">
      <c r="A24" s="6" t="s">
        <v>660</v>
      </c>
    </row>
    <row r="25" spans="1:5">
      <c r="A25" s="3" t="s">
        <v>661</v>
      </c>
      <c r="B25" s="4" t="n">
        <v>-1616988</v>
      </c>
      <c r="C25" s="4" t="n">
        <v>-6486500</v>
      </c>
      <c r="D25" s="4" t="n">
        <v>-2064200</v>
      </c>
      <c r="E25" s="4" t="n">
        <v>-8878588</v>
      </c>
    </row>
    <row r="26" spans="1:5">
      <c r="A26" s="3" t="s">
        <v>662</v>
      </c>
      <c r="B26" s="4" t="n">
        <v>-3363975</v>
      </c>
      <c r="C26" s="4" t="n">
        <v>937100</v>
      </c>
      <c r="D26" s="4" t="n">
        <v>-969000</v>
      </c>
      <c r="E26" s="4" t="n">
        <v>1188163</v>
      </c>
    </row>
    <row r="27" spans="1:5">
      <c r="A27" s="3" t="s">
        <v>30</v>
      </c>
    </row>
    <row r="28" spans="1:5">
      <c r="A28" s="6" t="s">
        <v>660</v>
      </c>
    </row>
    <row r="29" spans="1:5">
      <c r="A29" s="3" t="s">
        <v>661</v>
      </c>
      <c r="B29" s="4" t="n">
        <v>-24025</v>
      </c>
      <c r="C29" s="4" t="n">
        <v>28163</v>
      </c>
      <c r="D29" s="4" t="n">
        <v>7475</v>
      </c>
      <c r="E29" s="4" t="n">
        <v>990062</v>
      </c>
    </row>
    <row r="30" spans="1:5">
      <c r="A30" s="3" t="s">
        <v>662</v>
      </c>
      <c r="B30" s="4" t="n">
        <v>241863</v>
      </c>
      <c r="C30" s="4" t="n">
        <v>-1612025</v>
      </c>
      <c r="D30" s="4" t="n">
        <v>-210300</v>
      </c>
      <c r="E30" s="4" t="n">
        <v>-21100</v>
      </c>
    </row>
    <row r="31" spans="1:5">
      <c r="A31" s="3" t="s">
        <v>29</v>
      </c>
    </row>
    <row r="32" spans="1:5">
      <c r="A32" s="6" t="s">
        <v>660</v>
      </c>
    </row>
    <row r="33" spans="1:5">
      <c r="A33" s="3" t="s">
        <v>661</v>
      </c>
      <c r="B33" s="4" t="n">
        <v>-678070</v>
      </c>
      <c r="C33" s="4" t="n">
        <v>948483</v>
      </c>
      <c r="D33" s="4" t="n">
        <v>-2266185</v>
      </c>
      <c r="E33" s="4" t="n">
        <v>1957357</v>
      </c>
    </row>
    <row r="34" spans="1:5">
      <c r="A34" s="3" t="s">
        <v>662</v>
      </c>
      <c r="B34" s="4" t="n">
        <v>532963</v>
      </c>
      <c r="C34" s="4" t="n">
        <v>-18088</v>
      </c>
      <c r="D34" s="4" t="n">
        <v>-57994</v>
      </c>
      <c r="E34" s="4" t="n">
        <v>305435</v>
      </c>
    </row>
    <row r="35" spans="1:5">
      <c r="A35" s="3" t="s">
        <v>31</v>
      </c>
    </row>
    <row r="36" spans="1:5">
      <c r="A36" s="6" t="s">
        <v>660</v>
      </c>
    </row>
    <row r="37" spans="1:5">
      <c r="A37" s="3" t="s">
        <v>661</v>
      </c>
      <c r="B37" s="4" t="n">
        <v>1955888</v>
      </c>
      <c r="C37" s="4" t="n">
        <v>-5677475</v>
      </c>
      <c r="D37" s="4" t="n">
        <v>1286087</v>
      </c>
      <c r="E37" s="4" t="n">
        <v>-7244175</v>
      </c>
    </row>
    <row r="38" spans="1:5">
      <c r="A38" s="3" t="s">
        <v>662</v>
      </c>
      <c r="B38" s="7" t="n">
        <v>-11125988</v>
      </c>
      <c r="C38" s="7" t="n">
        <v>-692500</v>
      </c>
      <c r="D38" s="7" t="n">
        <v>152650</v>
      </c>
      <c r="E38" s="7" t="n">
        <v>-210775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663</v>
      </c>
      <c r="B1" s="2" t="s">
        <v>214</v>
      </c>
      <c r="D1" s="2" t="s">
        <v>1</v>
      </c>
    </row>
    <row r="2" spans="1:5">
      <c r="B2" s="2" t="s">
        <v>2</v>
      </c>
      <c r="C2" s="2" t="s">
        <v>215</v>
      </c>
      <c r="D2" s="2" t="s">
        <v>2</v>
      </c>
      <c r="E2" s="2" t="s">
        <v>215</v>
      </c>
    </row>
    <row r="3" spans="1:5">
      <c r="A3" s="3" t="s">
        <v>35</v>
      </c>
    </row>
    <row r="4" spans="1:5">
      <c r="A4" s="3" t="s">
        <v>664</v>
      </c>
      <c r="B4" s="7" t="n">
        <v>154200000</v>
      </c>
      <c r="C4" s="7" t="n">
        <v>154100000</v>
      </c>
      <c r="D4" s="7" t="n">
        <v>155500000</v>
      </c>
      <c r="E4" s="7" t="n">
        <v>119100000</v>
      </c>
    </row>
    <row r="5" spans="1:5">
      <c r="A5" s="3" t="s">
        <v>27</v>
      </c>
    </row>
    <row r="6" spans="1:5">
      <c r="A6" s="3" t="s">
        <v>664</v>
      </c>
      <c r="B6" s="4" t="n">
        <v>67000000</v>
      </c>
      <c r="C6" s="4" t="n">
        <v>81500000</v>
      </c>
      <c r="D6" s="4" t="n">
        <v>68200000</v>
      </c>
      <c r="E6" s="4" t="n">
        <v>67000000</v>
      </c>
    </row>
    <row r="7" spans="1:5">
      <c r="A7" s="3" t="s">
        <v>30</v>
      </c>
    </row>
    <row r="8" spans="1:5">
      <c r="A8" s="3" t="s">
        <v>664</v>
      </c>
      <c r="B8" s="4" t="n">
        <v>14900000</v>
      </c>
      <c r="C8" s="4" t="n">
        <v>12400000</v>
      </c>
      <c r="D8" s="4" t="n">
        <v>12900000</v>
      </c>
      <c r="E8" s="4" t="n">
        <v>10900000</v>
      </c>
    </row>
    <row r="9" spans="1:5">
      <c r="A9" s="3" t="s">
        <v>29</v>
      </c>
    </row>
    <row r="10" spans="1:5">
      <c r="A10" s="3" t="s">
        <v>664</v>
      </c>
      <c r="B10" s="4" t="n">
        <v>7560000</v>
      </c>
      <c r="C10" s="4" t="n">
        <v>7200000</v>
      </c>
      <c r="D10" s="4" t="n">
        <v>7090000</v>
      </c>
      <c r="E10" s="4" t="n">
        <v>5800000</v>
      </c>
    </row>
    <row r="11" spans="1:5">
      <c r="A11" s="3" t="s">
        <v>31</v>
      </c>
    </row>
    <row r="12" spans="1:5">
      <c r="A12" s="3" t="s">
        <v>664</v>
      </c>
      <c r="B12" s="7" t="n">
        <v>64800000</v>
      </c>
      <c r="C12" s="7" t="n">
        <v>53000000</v>
      </c>
      <c r="D12" s="7" t="n">
        <v>67300000</v>
      </c>
      <c r="E12" s="7" t="n">
        <v>35300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665</v>
      </c>
      <c r="B1" s="2" t="s">
        <v>214</v>
      </c>
      <c r="D1" s="2" t="s">
        <v>1</v>
      </c>
    </row>
    <row r="2" spans="1:5">
      <c r="B2" s="2" t="s">
        <v>2</v>
      </c>
      <c r="C2" s="2" t="s">
        <v>215</v>
      </c>
      <c r="D2" s="2" t="s">
        <v>2</v>
      </c>
      <c r="E2" s="2" t="s">
        <v>215</v>
      </c>
    </row>
    <row r="3" spans="1:5">
      <c r="A3" s="3" t="s">
        <v>27</v>
      </c>
    </row>
    <row r="4" spans="1:5">
      <c r="A4" s="3" t="s">
        <v>249</v>
      </c>
      <c r="B4" s="8" t="n">
        <v>19.09</v>
      </c>
      <c r="C4" s="8" t="n">
        <v>20.34</v>
      </c>
      <c r="D4" s="8" t="n">
        <v>18.77</v>
      </c>
      <c r="E4" s="8" t="n">
        <v>21.24</v>
      </c>
    </row>
    <row r="5" spans="1:5">
      <c r="A5" s="6" t="s">
        <v>666</v>
      </c>
    </row>
    <row r="6" spans="1:5">
      <c r="A6" s="3" t="s">
        <v>667</v>
      </c>
      <c r="B6" s="9" t="n">
        <v>0.06</v>
      </c>
      <c r="C6" s="9" t="n">
        <v>0.03</v>
      </c>
      <c r="D6" s="9" t="n">
        <v>0.15</v>
      </c>
      <c r="E6" s="9" t="n">
        <v>0.08</v>
      </c>
    </row>
    <row r="7" spans="1:5">
      <c r="A7" s="3" t="s">
        <v>668</v>
      </c>
      <c r="B7" s="9" t="n">
        <v>-1.38</v>
      </c>
      <c r="C7" s="9" t="n">
        <v>-1.48</v>
      </c>
      <c r="D7" s="9" t="n">
        <v>-0.79</v>
      </c>
      <c r="E7" s="9" t="n">
        <v>-1.95</v>
      </c>
    </row>
    <row r="8" spans="1:5">
      <c r="A8" s="3" t="s">
        <v>232</v>
      </c>
      <c r="B8" s="9" t="n">
        <v>-0.17</v>
      </c>
      <c r="C8" s="9" t="n">
        <v>-0.18</v>
      </c>
      <c r="D8" s="9" t="n">
        <v>-0.53</v>
      </c>
      <c r="E8" s="9" t="n">
        <v>-0.66</v>
      </c>
    </row>
    <row r="9" spans="1:5">
      <c r="A9" s="3" t="s">
        <v>669</v>
      </c>
      <c r="B9" s="9" t="n">
        <v>-1.49</v>
      </c>
      <c r="C9" s="9" t="n">
        <v>-1.63</v>
      </c>
      <c r="D9" s="9" t="n">
        <v>-1.17</v>
      </c>
      <c r="E9" s="9" t="n">
        <v>-2.53</v>
      </c>
    </row>
    <row r="10" spans="1:5">
      <c r="A10" s="3" t="s">
        <v>250</v>
      </c>
      <c r="B10" s="8" t="n">
        <v>17.6</v>
      </c>
      <c r="C10" s="8" t="n">
        <v>18.71</v>
      </c>
      <c r="D10" s="8" t="n">
        <v>17.6</v>
      </c>
      <c r="E10" s="8" t="n">
        <v>18.71</v>
      </c>
    </row>
    <row r="11" spans="1:5">
      <c r="A11" s="3" t="s">
        <v>670</v>
      </c>
      <c r="B11" s="3" t="s">
        <v>671</v>
      </c>
      <c r="C11" s="3" t="s">
        <v>672</v>
      </c>
      <c r="D11" s="3" t="s">
        <v>673</v>
      </c>
      <c r="E11" s="3" t="s">
        <v>674</v>
      </c>
    </row>
    <row r="12" spans="1:5">
      <c r="A12" s="6" t="s">
        <v>675</v>
      </c>
    </row>
    <row r="13" spans="1:5">
      <c r="A13" s="3" t="s">
        <v>230</v>
      </c>
      <c r="B13" s="3" t="s">
        <v>676</v>
      </c>
      <c r="C13" s="3" t="s">
        <v>677</v>
      </c>
      <c r="D13" s="3" t="s">
        <v>678</v>
      </c>
      <c r="E13" s="3" t="s">
        <v>679</v>
      </c>
    </row>
    <row r="14" spans="1:5">
      <c r="A14" s="3" t="s">
        <v>680</v>
      </c>
      <c r="B14" s="3" t="s">
        <v>681</v>
      </c>
      <c r="C14" s="3" t="s">
        <v>682</v>
      </c>
      <c r="D14" s="3" t="s">
        <v>681</v>
      </c>
      <c r="E14" s="3" t="s">
        <v>676</v>
      </c>
    </row>
    <row r="15" spans="1:5">
      <c r="A15" s="3" t="s">
        <v>683</v>
      </c>
      <c r="B15" s="3" t="s">
        <v>684</v>
      </c>
      <c r="C15" s="3" t="s">
        <v>685</v>
      </c>
      <c r="D15" s="3" t="s">
        <v>686</v>
      </c>
      <c r="E15" s="3" t="s">
        <v>687</v>
      </c>
    </row>
    <row r="16" spans="1:5">
      <c r="A16" s="3" t="s">
        <v>30</v>
      </c>
    </row>
    <row r="17" spans="1:5">
      <c r="A17" s="3" t="s">
        <v>249</v>
      </c>
      <c r="B17" s="8" t="n">
        <v>18.1</v>
      </c>
      <c r="C17" s="8" t="n">
        <v>21.37</v>
      </c>
      <c r="D17" s="8" t="n">
        <v>19.08</v>
      </c>
      <c r="E17" s="8" t="n">
        <v>17.34</v>
      </c>
    </row>
    <row r="18" spans="1:5">
      <c r="A18" s="6" t="s">
        <v>666</v>
      </c>
    </row>
    <row r="19" spans="1:5">
      <c r="A19" s="3" t="s">
        <v>667</v>
      </c>
      <c r="B19" s="9" t="n">
        <v>0.06</v>
      </c>
      <c r="C19" s="9" t="n">
        <v>0.02</v>
      </c>
      <c r="D19" s="9" t="n">
        <v>0.15</v>
      </c>
      <c r="E19" s="9" t="n">
        <v>0.07000000000000001</v>
      </c>
    </row>
    <row r="20" spans="1:5">
      <c r="A20" s="3" t="s">
        <v>668</v>
      </c>
      <c r="B20" s="9" t="n">
        <v>0.35</v>
      </c>
      <c r="C20" s="9" t="n">
        <v>-2.67</v>
      </c>
      <c r="D20" s="9" t="n">
        <v>-0.38</v>
      </c>
      <c r="E20" s="9" t="n">
        <v>1.69</v>
      </c>
    </row>
    <row r="21" spans="1:5">
      <c r="A21" s="3" t="s">
        <v>232</v>
      </c>
      <c r="B21" s="9" t="n">
        <v>-0.18</v>
      </c>
      <c r="C21" s="9" t="n">
        <v>-0.19</v>
      </c>
      <c r="D21" s="9" t="n">
        <v>-0.52</v>
      </c>
      <c r="E21" s="9" t="n">
        <v>-0.57</v>
      </c>
    </row>
    <row r="22" spans="1:5">
      <c r="A22" s="3" t="s">
        <v>669</v>
      </c>
      <c r="B22" s="9" t="n">
        <v>0.23</v>
      </c>
      <c r="C22" s="9" t="n">
        <v>-2.84</v>
      </c>
      <c r="D22" s="9" t="n">
        <v>-0.75</v>
      </c>
      <c r="E22" s="9" t="n">
        <v>1.19</v>
      </c>
    </row>
    <row r="23" spans="1:5">
      <c r="A23" s="3" t="s">
        <v>250</v>
      </c>
      <c r="B23" s="8" t="n">
        <v>18.33</v>
      </c>
      <c r="C23" s="8" t="n">
        <v>18.53</v>
      </c>
      <c r="D23" s="8" t="n">
        <v>18.33</v>
      </c>
      <c r="E23" s="8" t="n">
        <v>18.53</v>
      </c>
    </row>
    <row r="24" spans="1:5">
      <c r="A24" s="3" t="s">
        <v>670</v>
      </c>
      <c r="B24" s="3" t="s">
        <v>688</v>
      </c>
      <c r="C24" s="3" t="s">
        <v>689</v>
      </c>
      <c r="D24" s="3" t="s">
        <v>690</v>
      </c>
      <c r="E24" s="3" t="s">
        <v>691</v>
      </c>
    </row>
    <row r="25" spans="1:5">
      <c r="A25" s="6" t="s">
        <v>675</v>
      </c>
    </row>
    <row r="26" spans="1:5">
      <c r="A26" s="3" t="s">
        <v>230</v>
      </c>
      <c r="B26" s="3" t="s">
        <v>692</v>
      </c>
      <c r="C26" s="3" t="s">
        <v>693</v>
      </c>
      <c r="D26" s="3" t="s">
        <v>694</v>
      </c>
      <c r="E26" s="3" t="s">
        <v>695</v>
      </c>
    </row>
    <row r="27" spans="1:5">
      <c r="A27" s="3" t="s">
        <v>680</v>
      </c>
      <c r="B27" s="3" t="s">
        <v>696</v>
      </c>
      <c r="C27" s="3" t="s">
        <v>697</v>
      </c>
      <c r="D27" s="3" t="s">
        <v>682</v>
      </c>
      <c r="E27" s="3" t="s">
        <v>697</v>
      </c>
    </row>
    <row r="28" spans="1:5">
      <c r="A28" s="3" t="s">
        <v>683</v>
      </c>
      <c r="B28" s="3" t="s">
        <v>698</v>
      </c>
      <c r="C28" s="3" t="s">
        <v>699</v>
      </c>
      <c r="D28" s="3" t="s">
        <v>700</v>
      </c>
      <c r="E28" s="3" t="s">
        <v>701</v>
      </c>
    </row>
    <row r="29" spans="1:5">
      <c r="A29" s="3" t="s">
        <v>29</v>
      </c>
    </row>
    <row r="30" spans="1:5">
      <c r="A30" s="3" t="s">
        <v>249</v>
      </c>
      <c r="B30" s="8" t="n">
        <v>9.640000000000001</v>
      </c>
      <c r="C30" s="8" t="n">
        <v>12.92</v>
      </c>
      <c r="D30" s="8" t="n">
        <v>12.97</v>
      </c>
      <c r="E30" s="8" t="n">
        <v>10.02</v>
      </c>
    </row>
    <row r="31" spans="1:5">
      <c r="A31" s="6" t="s">
        <v>666</v>
      </c>
    </row>
    <row r="32" spans="1:5">
      <c r="A32" s="3" t="s">
        <v>667</v>
      </c>
      <c r="B32" s="9" t="n">
        <v>0.03</v>
      </c>
      <c r="C32" s="9" t="n">
        <v>0.02</v>
      </c>
      <c r="D32" s="9" t="n">
        <v>0.09</v>
      </c>
      <c r="E32" s="9" t="n">
        <v>0.04</v>
      </c>
    </row>
    <row r="33" spans="1:5">
      <c r="A33" s="3" t="s">
        <v>668</v>
      </c>
      <c r="B33" s="9" t="n">
        <v>-0.17</v>
      </c>
      <c r="C33" s="9" t="n">
        <v>1.79</v>
      </c>
      <c r="D33" s="9" t="n">
        <v>-3.4</v>
      </c>
      <c r="E33" s="9" t="n">
        <v>4.79</v>
      </c>
    </row>
    <row r="34" spans="1:5">
      <c r="A34" s="3" t="s">
        <v>232</v>
      </c>
      <c r="B34" s="9" t="n">
        <v>-0.07000000000000001</v>
      </c>
      <c r="C34" s="9" t="n">
        <v>-0.08</v>
      </c>
      <c r="D34" s="9" t="n">
        <v>-0.23</v>
      </c>
      <c r="E34" s="9" t="n">
        <v>-0.2</v>
      </c>
    </row>
    <row r="35" spans="1:5">
      <c r="A35" s="3" t="s">
        <v>669</v>
      </c>
      <c r="B35" s="9" t="n">
        <v>-0.21</v>
      </c>
      <c r="C35" s="9" t="n">
        <v>1.73</v>
      </c>
      <c r="D35" s="9" t="n">
        <v>-3.54</v>
      </c>
      <c r="E35" s="9" t="n">
        <v>4.63</v>
      </c>
    </row>
    <row r="36" spans="1:5">
      <c r="A36" s="3" t="s">
        <v>250</v>
      </c>
      <c r="B36" s="8" t="n">
        <v>9.43</v>
      </c>
      <c r="C36" s="8" t="n">
        <v>14.65</v>
      </c>
      <c r="D36" s="8" t="n">
        <v>9.43</v>
      </c>
      <c r="E36" s="8" t="n">
        <v>14.65</v>
      </c>
    </row>
    <row r="37" spans="1:5">
      <c r="A37" s="3" t="s">
        <v>670</v>
      </c>
      <c r="B37" s="3" t="s">
        <v>702</v>
      </c>
      <c r="C37" s="3" t="s">
        <v>703</v>
      </c>
      <c r="D37" s="3" t="s">
        <v>704</v>
      </c>
      <c r="E37" s="3" t="s">
        <v>705</v>
      </c>
    </row>
    <row r="38" spans="1:5">
      <c r="A38" s="6" t="s">
        <v>675</v>
      </c>
    </row>
    <row r="39" spans="1:5">
      <c r="A39" s="3" t="s">
        <v>230</v>
      </c>
      <c r="B39" s="3" t="s">
        <v>706</v>
      </c>
      <c r="C39" s="3" t="s">
        <v>707</v>
      </c>
      <c r="D39" s="3" t="s">
        <v>708</v>
      </c>
      <c r="E39" s="3" t="s">
        <v>709</v>
      </c>
    </row>
    <row r="40" spans="1:5">
      <c r="A40" s="3" t="s">
        <v>680</v>
      </c>
      <c r="B40" s="3" t="s">
        <v>710</v>
      </c>
      <c r="C40" s="3" t="s">
        <v>156</v>
      </c>
      <c r="D40" s="3" t="s">
        <v>711</v>
      </c>
      <c r="E40" s="3" t="s">
        <v>712</v>
      </c>
    </row>
    <row r="41" spans="1:5">
      <c r="A41" s="3" t="s">
        <v>683</v>
      </c>
      <c r="B41" s="3" t="s">
        <v>713</v>
      </c>
      <c r="C41" s="3" t="s">
        <v>714</v>
      </c>
      <c r="D41" s="3" t="s">
        <v>715</v>
      </c>
      <c r="E41" s="3" t="s">
        <v>716</v>
      </c>
    </row>
    <row r="42" spans="1:5">
      <c r="A42" s="3" t="s">
        <v>31</v>
      </c>
    </row>
    <row r="43" spans="1:5">
      <c r="A43" s="3" t="s">
        <v>249</v>
      </c>
      <c r="B43" s="8" t="n">
        <v>7.84</v>
      </c>
      <c r="C43" s="8" t="n">
        <v>8.220000000000001</v>
      </c>
      <c r="D43" s="8" t="n">
        <v>6.89</v>
      </c>
      <c r="E43" s="8" t="n">
        <v>9.15</v>
      </c>
    </row>
    <row r="44" spans="1:5">
      <c r="A44" s="6" t="s">
        <v>666</v>
      </c>
    </row>
    <row r="45" spans="1:5">
      <c r="A45" s="3" t="s">
        <v>667</v>
      </c>
      <c r="B45" s="9" t="n">
        <v>0.02</v>
      </c>
      <c r="C45" s="9" t="n">
        <v>0.01</v>
      </c>
      <c r="D45" s="9" t="n">
        <v>0.05</v>
      </c>
      <c r="E45" s="9" t="n">
        <v>0.03</v>
      </c>
    </row>
    <row r="46" spans="1:5">
      <c r="A46" s="3" t="s">
        <v>668</v>
      </c>
      <c r="B46" s="9" t="n">
        <v>-1.23</v>
      </c>
      <c r="C46" s="9" t="n">
        <v>-0.96</v>
      </c>
      <c r="D46" s="9" t="n">
        <v>-0.18</v>
      </c>
      <c r="E46" s="9" t="n">
        <v>-1.73</v>
      </c>
    </row>
    <row r="47" spans="1:5">
      <c r="A47" s="3" t="s">
        <v>232</v>
      </c>
      <c r="B47" s="9" t="n">
        <v>-0.06</v>
      </c>
      <c r="C47" s="9" t="n">
        <v>-0.08</v>
      </c>
      <c r="D47" s="9" t="n">
        <v>-0.19</v>
      </c>
      <c r="E47" s="9" t="n">
        <v>-0.26</v>
      </c>
    </row>
    <row r="48" spans="1:5">
      <c r="A48" s="3" t="s">
        <v>669</v>
      </c>
      <c r="B48" s="9" t="n">
        <v>-1.27</v>
      </c>
      <c r="C48" s="9" t="n">
        <v>-1.03</v>
      </c>
      <c r="D48" s="9" t="n">
        <v>-0.32</v>
      </c>
      <c r="E48" s="9" t="n">
        <v>-1.96</v>
      </c>
    </row>
    <row r="49" spans="1:5">
      <c r="A49" s="3" t="s">
        <v>250</v>
      </c>
      <c r="B49" s="8" t="n">
        <v>6.57</v>
      </c>
      <c r="C49" s="8" t="n">
        <v>7.19</v>
      </c>
      <c r="D49" s="8" t="n">
        <v>6.57</v>
      </c>
      <c r="E49" s="8" t="n">
        <v>7.19</v>
      </c>
    </row>
    <row r="50" spans="1:5">
      <c r="A50" s="3" t="s">
        <v>670</v>
      </c>
      <c r="B50" s="3" t="s">
        <v>717</v>
      </c>
      <c r="C50" s="3" t="s">
        <v>718</v>
      </c>
      <c r="D50" s="3" t="s">
        <v>719</v>
      </c>
      <c r="E50" s="3" t="s">
        <v>720</v>
      </c>
    </row>
    <row r="51" spans="1:5">
      <c r="A51" s="6" t="s">
        <v>675</v>
      </c>
    </row>
    <row r="52" spans="1:5">
      <c r="A52" s="3" t="s">
        <v>230</v>
      </c>
      <c r="B52" s="3" t="s">
        <v>721</v>
      </c>
      <c r="C52" s="3" t="s">
        <v>722</v>
      </c>
      <c r="D52" s="3" t="s">
        <v>723</v>
      </c>
      <c r="E52" s="3" t="s">
        <v>724</v>
      </c>
    </row>
    <row r="53" spans="1:5">
      <c r="A53" s="3" t="s">
        <v>680</v>
      </c>
      <c r="B53" s="3" t="s">
        <v>725</v>
      </c>
      <c r="C53" s="3" t="s">
        <v>678</v>
      </c>
      <c r="D53" s="3" t="s">
        <v>726</v>
      </c>
      <c r="E53" s="3" t="s">
        <v>678</v>
      </c>
    </row>
    <row r="54" spans="1:5">
      <c r="A54" s="3" t="s">
        <v>683</v>
      </c>
      <c r="B54" s="3" t="s">
        <v>727</v>
      </c>
      <c r="C54" s="3" t="s">
        <v>728</v>
      </c>
      <c r="D54" s="3" t="s">
        <v>729</v>
      </c>
      <c r="E54" s="3" t="s">
        <v>730</v>
      </c>
    </row>
    <row r="55" spans="1:5">
      <c r="A55" s="3" t="s">
        <v>32</v>
      </c>
    </row>
    <row r="56" spans="1:5">
      <c r="A56" s="3" t="s">
        <v>249</v>
      </c>
      <c r="B56" s="8" t="n">
        <v>25.09</v>
      </c>
      <c r="C56" s="8" t="n">
        <v>28.8</v>
      </c>
      <c r="D56" s="8" t="n">
        <v>26.33</v>
      </c>
      <c r="E56" s="8" t="n">
        <v>26.59</v>
      </c>
    </row>
    <row r="57" spans="1:5">
      <c r="A57" s="6" t="s">
        <v>666</v>
      </c>
    </row>
    <row r="58" spans="1:5">
      <c r="A58" s="3" t="s">
        <v>731</v>
      </c>
      <c r="B58" s="9" t="n">
        <v>-1.53</v>
      </c>
      <c r="C58" s="9" t="n">
        <v>-1.57</v>
      </c>
      <c r="D58" s="9" t="n">
        <v>-2.7</v>
      </c>
      <c r="E58" s="9" t="n">
        <v>0.71</v>
      </c>
    </row>
    <row r="59" spans="1:5">
      <c r="A59" s="3" t="s">
        <v>232</v>
      </c>
      <c r="B59" s="9" t="n">
        <v>-0.03</v>
      </c>
      <c r="C59" s="9" t="n">
        <v>-0.03</v>
      </c>
      <c r="D59" s="9" t="n">
        <v>-0.1</v>
      </c>
      <c r="E59" s="9" t="n">
        <v>-0.1</v>
      </c>
    </row>
    <row r="60" spans="1:5">
      <c r="A60" s="3" t="s">
        <v>669</v>
      </c>
      <c r="B60" s="9" t="n">
        <v>-1.56</v>
      </c>
      <c r="C60" s="9" t="n">
        <v>-1.6</v>
      </c>
      <c r="D60" s="9" t="n">
        <v>-2.8</v>
      </c>
      <c r="E60" s="9" t="n">
        <v>0.61</v>
      </c>
    </row>
    <row r="61" spans="1:5">
      <c r="A61" s="3" t="s">
        <v>250</v>
      </c>
      <c r="B61" s="8" t="n">
        <v>23.53</v>
      </c>
      <c r="C61" s="8" t="n">
        <v>27.2</v>
      </c>
      <c r="D61" s="8" t="n">
        <v>23.53</v>
      </c>
      <c r="E61" s="8" t="n">
        <v>27.2</v>
      </c>
    </row>
    <row r="62" spans="1:5">
      <c r="A62" s="3" t="s">
        <v>670</v>
      </c>
      <c r="B62" s="3" t="s">
        <v>732</v>
      </c>
      <c r="C62" s="3" t="s">
        <v>733</v>
      </c>
      <c r="D62" s="3" t="s">
        <v>734</v>
      </c>
      <c r="E62" s="3" t="s">
        <v>735</v>
      </c>
    </row>
    <row r="63" spans="1:5">
      <c r="A63" s="6" t="s">
        <v>675</v>
      </c>
    </row>
    <row r="64" spans="1:5">
      <c r="A64" s="3" t="s">
        <v>230</v>
      </c>
      <c r="B64" s="3" t="s">
        <v>736</v>
      </c>
      <c r="C64" s="3" t="s">
        <v>737</v>
      </c>
      <c r="D64" s="3" t="s">
        <v>738</v>
      </c>
      <c r="E64" s="3" t="s">
        <v>739</v>
      </c>
    </row>
    <row r="65" spans="1:5">
      <c r="A65" s="3" t="s">
        <v>680</v>
      </c>
      <c r="B65" s="3" t="s">
        <v>740</v>
      </c>
      <c r="C65" s="3" t="s">
        <v>740</v>
      </c>
      <c r="D65" s="3" t="s">
        <v>740</v>
      </c>
      <c r="E65" s="3" t="s">
        <v>740</v>
      </c>
    </row>
    <row r="66" spans="1:5">
      <c r="A66" s="3" t="s">
        <v>683</v>
      </c>
      <c r="B66" s="3" t="s">
        <v>741</v>
      </c>
      <c r="C66" s="3" t="s">
        <v>741</v>
      </c>
      <c r="D66" s="3" t="s">
        <v>741</v>
      </c>
      <c r="E66" s="3" t="s">
        <v>74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2</v>
      </c>
      <c r="B1" s="2" t="s">
        <v>2</v>
      </c>
      <c r="C1" s="2" t="s">
        <v>34</v>
      </c>
      <c r="D1" s="2" t="s">
        <v>215</v>
      </c>
      <c r="E1" s="2" t="s">
        <v>743</v>
      </c>
    </row>
    <row r="2" spans="1:5">
      <c r="A2" s="3" t="s">
        <v>50</v>
      </c>
      <c r="B2" s="7" t="n">
        <v>161908316</v>
      </c>
      <c r="C2" s="7" t="n">
        <v>153957187</v>
      </c>
      <c r="D2" s="7" t="n">
        <v>152579123</v>
      </c>
      <c r="E2" s="7" t="n">
        <v>99601487</v>
      </c>
    </row>
    <row r="3" spans="1:5">
      <c r="A3" s="3" t="s">
        <v>27</v>
      </c>
    </row>
    <row r="4" spans="1:5">
      <c r="A4" s="3" t="s">
        <v>744</v>
      </c>
      <c r="B4" s="4" t="n">
        <v>3825004</v>
      </c>
      <c r="C4" s="4" t="n">
        <v>3900004</v>
      </c>
    </row>
    <row r="5" spans="1:5">
      <c r="A5" s="3" t="s">
        <v>745</v>
      </c>
      <c r="B5" s="7" t="n">
        <v>67327657</v>
      </c>
      <c r="C5" s="7" t="n">
        <v>73213541</v>
      </c>
    </row>
    <row r="6" spans="1:5">
      <c r="A6" s="3" t="s">
        <v>30</v>
      </c>
    </row>
    <row r="7" spans="1:5">
      <c r="A7" s="3" t="s">
        <v>744</v>
      </c>
      <c r="B7" s="4" t="n">
        <v>1100004</v>
      </c>
      <c r="C7" s="4" t="n">
        <v>675004</v>
      </c>
    </row>
    <row r="8" spans="1:5">
      <c r="A8" s="3" t="s">
        <v>745</v>
      </c>
      <c r="B8" s="7" t="n">
        <v>20167321</v>
      </c>
      <c r="C8" s="7" t="n">
        <v>12882100</v>
      </c>
    </row>
    <row r="9" spans="1:5">
      <c r="A9" s="3" t="s">
        <v>29</v>
      </c>
    </row>
    <row r="10" spans="1:5">
      <c r="A10" s="3" t="s">
        <v>744</v>
      </c>
      <c r="B10" s="4" t="n">
        <v>700004</v>
      </c>
      <c r="C10" s="4" t="n">
        <v>425004</v>
      </c>
    </row>
    <row r="11" spans="1:5">
      <c r="A11" s="3" t="s">
        <v>745</v>
      </c>
      <c r="B11" s="7" t="n">
        <v>6600831</v>
      </c>
      <c r="C11" s="7" t="n">
        <v>5513971</v>
      </c>
    </row>
    <row r="12" spans="1:5">
      <c r="A12" s="3" t="s">
        <v>31</v>
      </c>
    </row>
    <row r="13" spans="1:5">
      <c r="A13" s="3" t="s">
        <v>744</v>
      </c>
      <c r="B13" s="4" t="n">
        <v>10325004</v>
      </c>
      <c r="C13" s="4" t="n">
        <v>9050004</v>
      </c>
    </row>
    <row r="14" spans="1:5">
      <c r="A14" s="3" t="s">
        <v>745</v>
      </c>
      <c r="B14" s="7" t="n">
        <v>67811387</v>
      </c>
      <c r="C14" s="7" t="n">
        <v>62344759</v>
      </c>
    </row>
    <row r="15" spans="1:5">
      <c r="A15" s="3" t="s">
        <v>32</v>
      </c>
    </row>
    <row r="16" spans="1:5">
      <c r="A16" s="3" t="s">
        <v>746</v>
      </c>
      <c r="B16" s="4" t="n">
        <v>50002</v>
      </c>
      <c r="C16" s="4" t="n">
        <v>50002</v>
      </c>
    </row>
    <row r="17" spans="1:5">
      <c r="A17" s="3" t="s">
        <v>747</v>
      </c>
      <c r="B17" s="7" t="n">
        <v>1176488</v>
      </c>
      <c r="C17" s="7" t="n">
        <v>1316370</v>
      </c>
    </row>
    <row r="18" spans="1:5">
      <c r="A18" s="3" t="s">
        <v>748</v>
      </c>
      <c r="B18" s="4" t="n">
        <v>1175368</v>
      </c>
      <c r="C18" s="4" t="n">
        <v>-1313554</v>
      </c>
    </row>
    <row r="19" spans="1:5">
      <c r="A19" s="3" t="s">
        <v>749</v>
      </c>
      <c r="B19" s="7" t="n">
        <v>1120</v>
      </c>
      <c r="C19" s="7" t="n">
        <v>281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750</v>
      </c>
      <c r="B1" s="2" t="s">
        <v>447</v>
      </c>
      <c r="C1" s="2" t="s">
        <v>1</v>
      </c>
    </row>
    <row r="2" spans="1:5">
      <c r="B2" s="2" t="s">
        <v>751</v>
      </c>
      <c r="C2" s="2" t="s">
        <v>2</v>
      </c>
      <c r="D2" s="2" t="s">
        <v>215</v>
      </c>
      <c r="E2" s="2" t="s">
        <v>34</v>
      </c>
    </row>
    <row r="3" spans="1:5">
      <c r="A3" s="3" t="s">
        <v>752</v>
      </c>
      <c r="C3" s="7" t="n">
        <v>-130068</v>
      </c>
      <c r="D3" s="7" t="n">
        <v>-116999</v>
      </c>
    </row>
    <row r="4" spans="1:5">
      <c r="A4" s="3" t="s">
        <v>39</v>
      </c>
      <c r="C4" s="7" t="n">
        <v>21616</v>
      </c>
      <c r="E4" s="7" t="n">
        <v>151684</v>
      </c>
    </row>
    <row r="5" spans="1:5">
      <c r="A5" s="3" t="s">
        <v>753</v>
      </c>
    </row>
    <row r="6" spans="1:5">
      <c r="A6" s="3" t="s">
        <v>752</v>
      </c>
      <c r="B6" s="7" t="n">
        <v>21616</v>
      </c>
    </row>
    <row r="7" spans="1:5">
      <c r="A7" s="3" t="s">
        <v>39</v>
      </c>
      <c r="B7" s="7" t="n">
        <v>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7</v>
      </c>
      <c r="C1" s="2" t="s">
        <v>2</v>
      </c>
      <c r="D1" s="2" t="s">
        <v>34</v>
      </c>
    </row>
    <row r="2" spans="1:4">
      <c r="A2" s="3" t="s">
        <v>58</v>
      </c>
    </row>
    <row r="3" spans="1:4">
      <c r="A3" s="6" t="s">
        <v>59</v>
      </c>
    </row>
    <row r="4" spans="1:4">
      <c r="A4" s="3" t="s">
        <v>60</v>
      </c>
      <c r="C4" s="7" t="n">
        <v>2318065</v>
      </c>
      <c r="D4" s="7" t="n">
        <v>1412423</v>
      </c>
    </row>
    <row r="5" spans="1:4">
      <c r="A5" s="3" t="s">
        <v>61</v>
      </c>
      <c r="C5" s="3" t="s">
        <v>62</v>
      </c>
      <c r="D5" s="3" t="s">
        <v>63</v>
      </c>
    </row>
    <row r="6" spans="1:4">
      <c r="A6" s="3" t="s">
        <v>64</v>
      </c>
      <c r="C6" s="4" t="n">
        <v>2318065</v>
      </c>
      <c r="D6" s="4" t="n">
        <v>1412423</v>
      </c>
    </row>
    <row r="7" spans="1:4">
      <c r="A7" s="3" t="s">
        <v>65</v>
      </c>
    </row>
    <row r="8" spans="1:4">
      <c r="A8" s="6" t="s">
        <v>59</v>
      </c>
    </row>
    <row r="9" spans="1:4">
      <c r="A9" s="3" t="s">
        <v>60</v>
      </c>
      <c r="C9" s="7" t="n">
        <v>514217</v>
      </c>
      <c r="D9" s="7" t="n">
        <v>542647</v>
      </c>
    </row>
    <row r="10" spans="1:4">
      <c r="A10" s="3" t="s">
        <v>61</v>
      </c>
      <c r="C10" s="3" t="s">
        <v>66</v>
      </c>
      <c r="D10" s="3" t="s">
        <v>67</v>
      </c>
    </row>
    <row r="11" spans="1:4">
      <c r="A11" s="3" t="s">
        <v>68</v>
      </c>
      <c r="C11" s="7" t="n">
        <v>62643814</v>
      </c>
      <c r="D11" s="7" t="n">
        <v>10954381</v>
      </c>
    </row>
    <row r="12" spans="1:4">
      <c r="A12" s="3" t="s">
        <v>69</v>
      </c>
    </row>
    <row r="13" spans="1:4">
      <c r="A13" s="6" t="s">
        <v>59</v>
      </c>
    </row>
    <row r="14" spans="1:4">
      <c r="A14" s="3" t="s">
        <v>60</v>
      </c>
      <c r="C14" s="7" t="n">
        <v>68413</v>
      </c>
    </row>
    <row r="15" spans="1:4">
      <c r="A15" s="3" t="s">
        <v>61</v>
      </c>
      <c r="C15" s="3" t="s">
        <v>70</v>
      </c>
    </row>
    <row r="16" spans="1:4">
      <c r="A16" s="3" t="s">
        <v>68</v>
      </c>
      <c r="C16" s="7" t="n">
        <v>20185813</v>
      </c>
    </row>
    <row r="17" spans="1:4">
      <c r="A17" s="3" t="s">
        <v>71</v>
      </c>
    </row>
    <row r="18" spans="1:4">
      <c r="A18" s="6" t="s">
        <v>59</v>
      </c>
    </row>
    <row r="19" spans="1:4">
      <c r="A19" s="3" t="s">
        <v>60</v>
      </c>
      <c r="C19" s="7" t="n">
        <v>18450</v>
      </c>
    </row>
    <row r="20" spans="1:4">
      <c r="A20" s="3" t="s">
        <v>61</v>
      </c>
      <c r="C20" s="3" t="s">
        <v>72</v>
      </c>
    </row>
    <row r="21" spans="1:4">
      <c r="A21" s="3" t="s">
        <v>68</v>
      </c>
      <c r="C21" s="7" t="n">
        <v>7045200</v>
      </c>
    </row>
    <row r="22" spans="1:4">
      <c r="A22" s="3" t="s">
        <v>73</v>
      </c>
    </row>
    <row r="23" spans="1:4">
      <c r="A23" s="6" t="s">
        <v>59</v>
      </c>
    </row>
    <row r="24" spans="1:4">
      <c r="A24" s="3" t="s">
        <v>60</v>
      </c>
      <c r="C24" s="7" t="n">
        <v>67400</v>
      </c>
    </row>
    <row r="25" spans="1:4">
      <c r="A25" s="3" t="s">
        <v>61</v>
      </c>
      <c r="C25" s="3" t="s">
        <v>70</v>
      </c>
    </row>
    <row r="26" spans="1:4">
      <c r="A26" s="3" t="s">
        <v>68</v>
      </c>
      <c r="C26" s="7" t="n">
        <v>6074663</v>
      </c>
    </row>
    <row r="27" spans="1:4">
      <c r="A27" s="3" t="s">
        <v>74</v>
      </c>
    </row>
    <row r="28" spans="1:4">
      <c r="A28" s="6" t="s">
        <v>59</v>
      </c>
    </row>
    <row r="29" spans="1:4">
      <c r="A29" s="3" t="s">
        <v>60</v>
      </c>
      <c r="C29" s="7" t="n">
        <v>49325</v>
      </c>
    </row>
    <row r="30" spans="1:4">
      <c r="A30" s="3" t="s">
        <v>61</v>
      </c>
      <c r="C30" s="3" t="s">
        <v>75</v>
      </c>
    </row>
    <row r="31" spans="1:4">
      <c r="A31" s="3" t="s">
        <v>68</v>
      </c>
      <c r="C31" s="7" t="n">
        <v>7051688</v>
      </c>
    </row>
    <row r="32" spans="1:4">
      <c r="A32" s="3" t="s">
        <v>76</v>
      </c>
    </row>
    <row r="33" spans="1:4">
      <c r="A33" s="6" t="s">
        <v>59</v>
      </c>
    </row>
    <row r="34" spans="1:4">
      <c r="A34" s="3" t="s">
        <v>60</v>
      </c>
      <c r="C34" s="7" t="n">
        <v>14067</v>
      </c>
    </row>
    <row r="35" spans="1:4">
      <c r="A35" s="3" t="s">
        <v>61</v>
      </c>
      <c r="C35" s="3" t="s">
        <v>72</v>
      </c>
    </row>
    <row r="36" spans="1:4">
      <c r="A36" s="3" t="s">
        <v>68</v>
      </c>
      <c r="C36" s="7" t="n">
        <v>1966250</v>
      </c>
    </row>
    <row r="37" spans="1:4">
      <c r="A37" s="3" t="s">
        <v>77</v>
      </c>
    </row>
    <row r="38" spans="1:4">
      <c r="A38" s="6" t="s">
        <v>59</v>
      </c>
    </row>
    <row r="39" spans="1:4">
      <c r="A39" s="3" t="s">
        <v>60</v>
      </c>
      <c r="C39" s="7" t="n">
        <v>296562</v>
      </c>
    </row>
    <row r="40" spans="1:4">
      <c r="A40" s="3" t="s">
        <v>61</v>
      </c>
      <c r="C40" s="3" t="s">
        <v>78</v>
      </c>
    </row>
    <row r="41" spans="1:4">
      <c r="A41" s="3" t="s">
        <v>68</v>
      </c>
      <c r="C41" s="7" t="n">
        <v>20320200</v>
      </c>
    </row>
    <row r="42" spans="1:4">
      <c r="A42" s="3" t="s">
        <v>79</v>
      </c>
    </row>
    <row r="43" spans="1:4">
      <c r="A43" s="6" t="s">
        <v>59</v>
      </c>
    </row>
    <row r="44" spans="1:4">
      <c r="A44" s="3" t="s">
        <v>60</v>
      </c>
      <c r="D44" s="7" t="n">
        <v>107125</v>
      </c>
    </row>
    <row r="45" spans="1:4">
      <c r="A45" s="3" t="s">
        <v>61</v>
      </c>
      <c r="D45" s="3" t="s">
        <v>80</v>
      </c>
    </row>
    <row r="46" spans="1:4">
      <c r="A46" s="3" t="s">
        <v>68</v>
      </c>
      <c r="D46" s="7" t="n">
        <v>4518000</v>
      </c>
    </row>
    <row r="47" spans="1:4">
      <c r="A47" s="3" t="s">
        <v>81</v>
      </c>
    </row>
    <row r="48" spans="1:4">
      <c r="A48" s="6" t="s">
        <v>59</v>
      </c>
    </row>
    <row r="49" spans="1:4">
      <c r="A49" s="3" t="s">
        <v>60</v>
      </c>
      <c r="D49" s="7" t="n">
        <v>250375</v>
      </c>
    </row>
    <row r="50" spans="1:4">
      <c r="A50" s="3" t="s">
        <v>61</v>
      </c>
      <c r="D50" s="3" t="s">
        <v>82</v>
      </c>
    </row>
    <row r="51" spans="1:4">
      <c r="A51" s="3" t="s">
        <v>68</v>
      </c>
      <c r="D51" s="7" t="n">
        <v>4501088</v>
      </c>
    </row>
    <row r="52" spans="1:4">
      <c r="A52" s="3" t="s">
        <v>83</v>
      </c>
    </row>
    <row r="53" spans="1:4">
      <c r="A53" s="6" t="s">
        <v>59</v>
      </c>
    </row>
    <row r="54" spans="1:4">
      <c r="A54" s="3" t="s">
        <v>60</v>
      </c>
      <c r="D54" s="7" t="n">
        <v>185147</v>
      </c>
    </row>
    <row r="55" spans="1:4">
      <c r="A55" s="3" t="s">
        <v>61</v>
      </c>
      <c r="D55" s="3" t="s">
        <v>84</v>
      </c>
    </row>
    <row r="56" spans="1:4">
      <c r="A56" s="3" t="s">
        <v>68</v>
      </c>
      <c r="D56" s="7" t="n">
        <v>1935293</v>
      </c>
    </row>
    <row r="57" spans="1:4">
      <c r="A57" s="3" t="s">
        <v>85</v>
      </c>
    </row>
    <row r="58" spans="1:4">
      <c r="A58" s="6" t="s">
        <v>59</v>
      </c>
    </row>
    <row r="59" spans="1:4">
      <c r="A59" s="3" t="s">
        <v>60</v>
      </c>
      <c r="C59" s="7" t="n">
        <v>6782169</v>
      </c>
      <c r="D59" s="7" t="n">
        <v>5725955</v>
      </c>
    </row>
    <row r="60" spans="1:4">
      <c r="A60" s="3" t="s">
        <v>61</v>
      </c>
      <c r="C60" s="3" t="s">
        <v>86</v>
      </c>
      <c r="D60" s="3" t="s">
        <v>87</v>
      </c>
    </row>
    <row r="61" spans="1:4">
      <c r="A61" s="3" t="s">
        <v>68</v>
      </c>
      <c r="C61" s="7" t="n">
        <v>99319513</v>
      </c>
      <c r="D61" s="7" t="n">
        <v>143043064</v>
      </c>
    </row>
    <row r="62" spans="1:4">
      <c r="A62" s="3" t="s">
        <v>88</v>
      </c>
    </row>
    <row r="63" spans="1:4">
      <c r="A63" s="6" t="s">
        <v>59</v>
      </c>
    </row>
    <row r="64" spans="1:4">
      <c r="A64" s="3" t="s">
        <v>60</v>
      </c>
      <c r="C64" s="7" t="n">
        <v>2250325</v>
      </c>
    </row>
    <row r="65" spans="1:4">
      <c r="A65" s="3" t="s">
        <v>61</v>
      </c>
      <c r="C65" s="3" t="s">
        <v>89</v>
      </c>
    </row>
    <row r="66" spans="1:4">
      <c r="A66" s="3" t="s">
        <v>68</v>
      </c>
      <c r="C66" s="7" t="n">
        <v>23554388</v>
      </c>
    </row>
    <row r="67" spans="1:4">
      <c r="A67" s="3" t="s">
        <v>90</v>
      </c>
    </row>
    <row r="68" spans="1:4">
      <c r="A68" s="6" t="s">
        <v>59</v>
      </c>
    </row>
    <row r="69" spans="1:4">
      <c r="A69" s="3" t="s">
        <v>60</v>
      </c>
      <c r="C69" s="7" t="n">
        <v>247888</v>
      </c>
    </row>
    <row r="70" spans="1:4">
      <c r="A70" s="3" t="s">
        <v>61</v>
      </c>
      <c r="C70" s="3" t="s">
        <v>91</v>
      </c>
    </row>
    <row r="71" spans="1:4">
      <c r="A71" s="3" t="s">
        <v>68</v>
      </c>
      <c r="C71" s="7" t="n">
        <v>23630425</v>
      </c>
    </row>
    <row r="72" spans="1:4">
      <c r="A72" s="3" t="s">
        <v>92</v>
      </c>
    </row>
    <row r="73" spans="1:4">
      <c r="A73" s="6" t="s">
        <v>59</v>
      </c>
    </row>
    <row r="74" spans="1:4">
      <c r="A74" s="3" t="s">
        <v>60</v>
      </c>
      <c r="C74" s="7" t="n">
        <v>20664</v>
      </c>
    </row>
    <row r="75" spans="1:4">
      <c r="A75" s="3" t="s">
        <v>61</v>
      </c>
      <c r="C75" s="3" t="s">
        <v>72</v>
      </c>
    </row>
    <row r="76" spans="1:4">
      <c r="A76" s="3" t="s">
        <v>68</v>
      </c>
      <c r="C76" s="7" t="n">
        <v>2309328</v>
      </c>
    </row>
    <row r="77" spans="1:4">
      <c r="A77" s="3" t="s">
        <v>93</v>
      </c>
    </row>
    <row r="78" spans="1:4">
      <c r="A78" s="6" t="s">
        <v>59</v>
      </c>
    </row>
    <row r="79" spans="1:4">
      <c r="A79" s="3" t="s">
        <v>60</v>
      </c>
      <c r="C79" s="7" t="n">
        <v>197792</v>
      </c>
    </row>
    <row r="80" spans="1:4">
      <c r="A80" s="3" t="s">
        <v>61</v>
      </c>
      <c r="C80" s="3" t="s">
        <v>84</v>
      </c>
    </row>
    <row r="81" spans="1:4">
      <c r="A81" s="3" t="s">
        <v>68</v>
      </c>
      <c r="C81" s="7" t="n">
        <v>2314872</v>
      </c>
    </row>
    <row r="82" spans="1:4">
      <c r="A82" s="3" t="s">
        <v>94</v>
      </c>
    </row>
    <row r="83" spans="1:4">
      <c r="A83" s="6" t="s">
        <v>59</v>
      </c>
    </row>
    <row r="84" spans="1:4">
      <c r="A84" s="3" t="s">
        <v>60</v>
      </c>
      <c r="C84" s="7" t="n">
        <v>3814512</v>
      </c>
    </row>
    <row r="85" spans="1:4">
      <c r="A85" s="3" t="s">
        <v>61</v>
      </c>
      <c r="C85" s="3" t="s">
        <v>95</v>
      </c>
    </row>
    <row r="86" spans="1:4">
      <c r="A86" s="3" t="s">
        <v>68</v>
      </c>
      <c r="C86" s="7" t="n">
        <v>23698200</v>
      </c>
    </row>
    <row r="87" spans="1:4">
      <c r="A87" s="3" t="s">
        <v>96</v>
      </c>
    </row>
    <row r="88" spans="1:4">
      <c r="A88" s="6" t="s">
        <v>59</v>
      </c>
    </row>
    <row r="89" spans="1:4">
      <c r="A89" s="3" t="s">
        <v>60</v>
      </c>
      <c r="C89" s="7" t="n">
        <v>250988</v>
      </c>
    </row>
    <row r="90" spans="1:4">
      <c r="A90" s="3" t="s">
        <v>61</v>
      </c>
      <c r="C90" s="3" t="s">
        <v>82</v>
      </c>
    </row>
    <row r="91" spans="1:4">
      <c r="A91" s="3" t="s">
        <v>68</v>
      </c>
      <c r="C91" s="7" t="n">
        <v>23812300</v>
      </c>
    </row>
    <row r="92" spans="1:4">
      <c r="A92" s="3" t="s">
        <v>97</v>
      </c>
    </row>
    <row r="93" spans="1:4">
      <c r="A93" s="6" t="s">
        <v>59</v>
      </c>
    </row>
    <row r="94" spans="1:4">
      <c r="A94" s="3" t="s">
        <v>60</v>
      </c>
      <c r="D94" s="7" t="n">
        <v>12025</v>
      </c>
    </row>
    <row r="95" spans="1:4">
      <c r="A95" s="3" t="s">
        <v>61</v>
      </c>
      <c r="D95" s="3" t="s">
        <v>72</v>
      </c>
    </row>
    <row r="96" spans="1:4">
      <c r="A96" s="3" t="s">
        <v>68</v>
      </c>
      <c r="D96" s="7" t="n">
        <v>3847500</v>
      </c>
    </row>
    <row r="97" spans="1:4">
      <c r="A97" s="3" t="s">
        <v>98</v>
      </c>
    </row>
    <row r="98" spans="1:4">
      <c r="A98" s="6" t="s">
        <v>59</v>
      </c>
    </row>
    <row r="99" spans="1:4">
      <c r="A99" s="3" t="s">
        <v>60</v>
      </c>
      <c r="D99" s="7" t="n">
        <v>50713</v>
      </c>
    </row>
    <row r="100" spans="1:4">
      <c r="A100" s="3" t="s">
        <v>61</v>
      </c>
      <c r="D100" s="3" t="s">
        <v>75</v>
      </c>
    </row>
    <row r="101" spans="1:4">
      <c r="A101" s="3" t="s">
        <v>68</v>
      </c>
      <c r="D101" s="7" t="n">
        <v>25704250</v>
      </c>
    </row>
    <row r="102" spans="1:4">
      <c r="A102" s="3" t="s">
        <v>99</v>
      </c>
    </row>
    <row r="103" spans="1:4">
      <c r="A103" s="6" t="s">
        <v>59</v>
      </c>
    </row>
    <row r="104" spans="1:4">
      <c r="A104" s="3" t="s">
        <v>60</v>
      </c>
      <c r="D104" s="7" t="n">
        <v>576650</v>
      </c>
    </row>
    <row r="105" spans="1:4">
      <c r="A105" s="3" t="s">
        <v>61</v>
      </c>
      <c r="D105" s="3" t="s">
        <v>100</v>
      </c>
    </row>
    <row r="106" spans="1:4">
      <c r="A106" s="3" t="s">
        <v>68</v>
      </c>
      <c r="D106" s="7" t="n">
        <v>21982488</v>
      </c>
    </row>
    <row r="107" spans="1:4">
      <c r="A107" s="3" t="s">
        <v>101</v>
      </c>
    </row>
    <row r="108" spans="1:4">
      <c r="A108" s="6" t="s">
        <v>59</v>
      </c>
    </row>
    <row r="109" spans="1:4">
      <c r="A109" s="3" t="s">
        <v>60</v>
      </c>
      <c r="D109" s="7" t="n">
        <v>833437</v>
      </c>
    </row>
    <row r="110" spans="1:4">
      <c r="A110" s="3" t="s">
        <v>61</v>
      </c>
      <c r="D110" s="3" t="s">
        <v>102</v>
      </c>
    </row>
    <row r="111" spans="1:4">
      <c r="A111" s="3" t="s">
        <v>68</v>
      </c>
      <c r="D111" s="7" t="n">
        <v>25593000</v>
      </c>
    </row>
    <row r="112" spans="1:4">
      <c r="A112" s="3" t="s">
        <v>103</v>
      </c>
    </row>
    <row r="113" spans="1:4">
      <c r="A113" s="6" t="s">
        <v>59</v>
      </c>
    </row>
    <row r="114" spans="1:4">
      <c r="A114" s="3" t="s">
        <v>60</v>
      </c>
      <c r="D114" s="7" t="n">
        <v>105829</v>
      </c>
    </row>
    <row r="115" spans="1:4">
      <c r="A115" s="3" t="s">
        <v>61</v>
      </c>
      <c r="D115" s="3" t="s">
        <v>80</v>
      </c>
    </row>
    <row r="116" spans="1:4">
      <c r="A116" s="3" t="s">
        <v>68</v>
      </c>
      <c r="D116" s="7" t="n">
        <v>1918840</v>
      </c>
    </row>
    <row r="117" spans="1:4">
      <c r="A117" s="3" t="s">
        <v>104</v>
      </c>
    </row>
    <row r="118" spans="1:4">
      <c r="A118" s="6" t="s">
        <v>59</v>
      </c>
    </row>
    <row r="119" spans="1:4">
      <c r="A119" s="3" t="s">
        <v>60</v>
      </c>
      <c r="D119" s="7" t="n">
        <v>225713</v>
      </c>
    </row>
    <row r="120" spans="1:4">
      <c r="A120" s="3" t="s">
        <v>61</v>
      </c>
      <c r="D120" s="3" t="s">
        <v>91</v>
      </c>
    </row>
    <row r="121" spans="1:4">
      <c r="A121" s="3" t="s">
        <v>68</v>
      </c>
      <c r="D121" s="7" t="n">
        <v>1667848</v>
      </c>
    </row>
    <row r="122" spans="1:4">
      <c r="A122" s="3" t="s">
        <v>105</v>
      </c>
    </row>
    <row r="123" spans="1:4">
      <c r="A123" s="6" t="s">
        <v>59</v>
      </c>
    </row>
    <row r="124" spans="1:4">
      <c r="A124" s="3" t="s">
        <v>60</v>
      </c>
      <c r="D124" s="7" t="n">
        <v>1011350</v>
      </c>
    </row>
    <row r="125" spans="1:4">
      <c r="A125" s="3" t="s">
        <v>61</v>
      </c>
      <c r="D125" s="3" t="s">
        <v>106</v>
      </c>
    </row>
    <row r="126" spans="1:4">
      <c r="A126" s="3" t="s">
        <v>68</v>
      </c>
      <c r="D126" s="7" t="n">
        <v>21802925</v>
      </c>
    </row>
    <row r="127" spans="1:4">
      <c r="A127" s="3" t="s">
        <v>107</v>
      </c>
    </row>
    <row r="128" spans="1:4">
      <c r="A128" s="6" t="s">
        <v>59</v>
      </c>
    </row>
    <row r="129" spans="1:4">
      <c r="A129" s="3" t="s">
        <v>60</v>
      </c>
      <c r="D129" s="7" t="n">
        <v>213963</v>
      </c>
    </row>
    <row r="130" spans="1:4">
      <c r="A130" s="3" t="s">
        <v>61</v>
      </c>
      <c r="D130" s="3" t="s">
        <v>108</v>
      </c>
    </row>
    <row r="131" spans="1:4">
      <c r="A131" s="3" t="s">
        <v>68</v>
      </c>
      <c r="D131" s="7" t="n">
        <v>18694463</v>
      </c>
    </row>
    <row r="132" spans="1:4">
      <c r="A132" s="3" t="s">
        <v>109</v>
      </c>
    </row>
    <row r="133" spans="1:4">
      <c r="A133" s="6" t="s">
        <v>59</v>
      </c>
    </row>
    <row r="134" spans="1:4">
      <c r="A134" s="3" t="s">
        <v>60</v>
      </c>
      <c r="D134" s="7" t="n">
        <v>2696275</v>
      </c>
    </row>
    <row r="135" spans="1:4">
      <c r="A135" s="3" t="s">
        <v>61</v>
      </c>
      <c r="D135" s="3" t="s">
        <v>110</v>
      </c>
    </row>
    <row r="136" spans="1:4">
      <c r="A136" s="3" t="s">
        <v>68</v>
      </c>
      <c r="D136" s="7" t="n">
        <v>21831750</v>
      </c>
    </row>
    <row r="137" spans="1:4">
      <c r="A137" s="3" t="s">
        <v>111</v>
      </c>
    </row>
    <row r="138" spans="1:4">
      <c r="A138" s="6" t="s">
        <v>59</v>
      </c>
    </row>
    <row r="139" spans="1:4">
      <c r="A139" s="3" t="s">
        <v>60</v>
      </c>
      <c r="B139" s="3" t="s">
        <v>112</v>
      </c>
      <c r="C139" s="7" t="n">
        <v>1175368</v>
      </c>
      <c r="D139" s="7" t="n">
        <v>1313554</v>
      </c>
    </row>
    <row r="140" spans="1:4">
      <c r="A140" s="3" t="s">
        <v>61</v>
      </c>
      <c r="B140" s="3" t="s">
        <v>112</v>
      </c>
      <c r="C140" s="3" t="s">
        <v>113</v>
      </c>
      <c r="D140" s="3" t="s">
        <v>114</v>
      </c>
    </row>
    <row r="141" spans="1:4">
      <c r="A141" s="3" t="s">
        <v>115</v>
      </c>
    </row>
    <row r="142" spans="1:4">
      <c r="A142" s="6" t="s">
        <v>59</v>
      </c>
    </row>
    <row r="143" spans="1:4">
      <c r="A143" s="3" t="s">
        <v>60</v>
      </c>
      <c r="B143" s="3" t="s">
        <v>112</v>
      </c>
      <c r="C143" s="7" t="n">
        <v>295854</v>
      </c>
      <c r="D143" s="7" t="n">
        <v>323979</v>
      </c>
    </row>
    <row r="144" spans="1:4">
      <c r="A144" s="3" t="s">
        <v>61</v>
      </c>
      <c r="B144" s="3" t="s">
        <v>112</v>
      </c>
      <c r="C144" s="3" t="s">
        <v>78</v>
      </c>
      <c r="D144" s="3" t="s">
        <v>116</v>
      </c>
    </row>
    <row r="145" spans="1:4">
      <c r="A145" s="3" t="s">
        <v>64</v>
      </c>
      <c r="B145" s="3" t="s">
        <v>112</v>
      </c>
      <c r="C145" s="4" t="n">
        <v>16808</v>
      </c>
      <c r="D145" s="4" t="n">
        <v>17258</v>
      </c>
    </row>
    <row r="146" spans="1:4">
      <c r="A146" s="3" t="s">
        <v>117</v>
      </c>
    </row>
    <row r="147" spans="1:4">
      <c r="A147" s="6" t="s">
        <v>59</v>
      </c>
    </row>
    <row r="148" spans="1:4">
      <c r="A148" s="3" t="s">
        <v>60</v>
      </c>
      <c r="B148" s="3" t="s">
        <v>112</v>
      </c>
      <c r="C148" s="7" t="n">
        <v>299411</v>
      </c>
      <c r="D148" s="7" t="n">
        <v>315486</v>
      </c>
    </row>
    <row r="149" spans="1:4">
      <c r="A149" s="3" t="s">
        <v>61</v>
      </c>
      <c r="B149" s="3" t="s">
        <v>112</v>
      </c>
      <c r="C149" s="3" t="s">
        <v>78</v>
      </c>
      <c r="D149" s="3" t="s">
        <v>118</v>
      </c>
    </row>
    <row r="150" spans="1:4">
      <c r="A150" s="3" t="s">
        <v>64</v>
      </c>
      <c r="B150" s="3" t="s">
        <v>112</v>
      </c>
      <c r="C150" s="4" t="n">
        <v>16331</v>
      </c>
      <c r="D150" s="4" t="n">
        <v>16531</v>
      </c>
    </row>
    <row r="151" spans="1:4">
      <c r="A151" s="3" t="s">
        <v>119</v>
      </c>
    </row>
    <row r="152" spans="1:4">
      <c r="A152" s="6" t="s">
        <v>59</v>
      </c>
    </row>
    <row r="153" spans="1:4">
      <c r="A153" s="3" t="s">
        <v>60</v>
      </c>
      <c r="B153" s="3" t="s">
        <v>112</v>
      </c>
      <c r="C153" s="7" t="n">
        <v>278403</v>
      </c>
      <c r="D153" s="7" t="n">
        <v>342822</v>
      </c>
    </row>
    <row r="154" spans="1:4">
      <c r="A154" s="3" t="s">
        <v>61</v>
      </c>
      <c r="B154" s="3" t="s">
        <v>112</v>
      </c>
      <c r="C154" s="3" t="s">
        <v>120</v>
      </c>
      <c r="D154" s="3" t="s">
        <v>121</v>
      </c>
    </row>
    <row r="155" spans="1:4">
      <c r="A155" s="3" t="s">
        <v>64</v>
      </c>
      <c r="B155" s="3" t="s">
        <v>112</v>
      </c>
      <c r="C155" s="4" t="n">
        <v>29524</v>
      </c>
      <c r="D155" s="4" t="n">
        <v>26424</v>
      </c>
    </row>
    <row r="156" spans="1:4">
      <c r="A156" s="3" t="s">
        <v>122</v>
      </c>
    </row>
    <row r="157" spans="1:4">
      <c r="A157" s="6" t="s">
        <v>59</v>
      </c>
    </row>
    <row r="158" spans="1:4">
      <c r="A158" s="3" t="s">
        <v>60</v>
      </c>
      <c r="B158" s="3" t="s">
        <v>112</v>
      </c>
      <c r="C158" s="7" t="n">
        <v>301700</v>
      </c>
      <c r="D158" s="7" t="n">
        <v>331267</v>
      </c>
    </row>
    <row r="159" spans="1:4">
      <c r="A159" s="3" t="s">
        <v>61</v>
      </c>
      <c r="B159" s="3" t="s">
        <v>112</v>
      </c>
      <c r="C159" s="3" t="s">
        <v>123</v>
      </c>
      <c r="D159" s="3" t="s">
        <v>121</v>
      </c>
    </row>
    <row r="160" spans="1:4">
      <c r="A160" s="3" t="s">
        <v>64</v>
      </c>
      <c r="B160" s="3" t="s">
        <v>112</v>
      </c>
      <c r="C160" s="4" t="n">
        <v>45937</v>
      </c>
      <c r="D160" s="4" t="n">
        <v>48087</v>
      </c>
    </row>
    <row r="161" spans="1:4">
      <c r="A161" s="3" t="s">
        <v>124</v>
      </c>
    </row>
    <row r="162" spans="1:4">
      <c r="A162" s="6" t="s">
        <v>59</v>
      </c>
    </row>
    <row r="163" spans="1:4">
      <c r="A163" s="3" t="s">
        <v>60</v>
      </c>
      <c r="C163" s="7" t="n">
        <v>558225</v>
      </c>
      <c r="D163" s="7" t="n">
        <v>692293</v>
      </c>
    </row>
    <row r="164" spans="1:4">
      <c r="A164" s="3" t="s">
        <v>61</v>
      </c>
      <c r="C164" s="3" t="s">
        <v>125</v>
      </c>
      <c r="D164" s="3" t="s">
        <v>126</v>
      </c>
    </row>
    <row r="165" spans="1:4">
      <c r="A165" s="3" t="s">
        <v>64</v>
      </c>
      <c r="C165" s="4" t="n">
        <v>558225</v>
      </c>
      <c r="D165" s="4" t="n">
        <v>692293</v>
      </c>
    </row>
    <row r="166" spans="1:4">
      <c r="A166" s="3" t="s">
        <v>127</v>
      </c>
    </row>
    <row r="167" spans="1:4">
      <c r="A167" s="6" t="s">
        <v>59</v>
      </c>
    </row>
    <row r="168" spans="1:4">
      <c r="A168" s="3" t="s">
        <v>60</v>
      </c>
      <c r="C168" s="7" t="n">
        <v>68413</v>
      </c>
    </row>
    <row r="169" spans="1:4">
      <c r="A169" s="3" t="s">
        <v>61</v>
      </c>
      <c r="C169" s="3" t="s">
        <v>128</v>
      </c>
    </row>
    <row r="170" spans="1:4">
      <c r="A170" s="3" t="s">
        <v>68</v>
      </c>
      <c r="C170" s="7" t="n">
        <v>20185813</v>
      </c>
    </row>
    <row r="171" spans="1:4">
      <c r="A171" s="3" t="s">
        <v>129</v>
      </c>
    </row>
    <row r="172" spans="1:4">
      <c r="A172" s="6" t="s">
        <v>59</v>
      </c>
    </row>
    <row r="173" spans="1:4">
      <c r="A173" s="3" t="s">
        <v>60</v>
      </c>
      <c r="C173" s="7" t="n">
        <v>2498213</v>
      </c>
      <c r="D173" s="7" t="n">
        <v>1460800</v>
      </c>
    </row>
    <row r="174" spans="1:4">
      <c r="A174" s="3" t="s">
        <v>61</v>
      </c>
      <c r="C174" s="3" t="s">
        <v>130</v>
      </c>
      <c r="D174" s="3" t="s">
        <v>131</v>
      </c>
    </row>
    <row r="175" spans="1:4">
      <c r="A175" s="3" t="s">
        <v>68</v>
      </c>
      <c r="C175" s="7" t="n">
        <v>47184813</v>
      </c>
      <c r="D175" s="7" t="n">
        <v>73279738</v>
      </c>
    </row>
    <row r="176" spans="1:4">
      <c r="A176" s="3" t="s">
        <v>132</v>
      </c>
    </row>
    <row r="177" spans="1:4">
      <c r="A177" s="6" t="s">
        <v>59</v>
      </c>
    </row>
    <row r="178" spans="1:4">
      <c r="A178" s="3" t="s">
        <v>60</v>
      </c>
      <c r="C178" s="7" t="n">
        <v>2250325</v>
      </c>
    </row>
    <row r="179" spans="1:4">
      <c r="A179" s="3" t="s">
        <v>61</v>
      </c>
      <c r="C179" s="3" t="s">
        <v>133</v>
      </c>
    </row>
    <row r="180" spans="1:4">
      <c r="A180" s="3" t="s">
        <v>68</v>
      </c>
      <c r="C180" s="7" t="n">
        <v>23554388</v>
      </c>
    </row>
    <row r="181" spans="1:4">
      <c r="A181" s="3" t="s">
        <v>134</v>
      </c>
    </row>
    <row r="182" spans="1:4">
      <c r="A182" s="6" t="s">
        <v>59</v>
      </c>
    </row>
    <row r="183" spans="1:4">
      <c r="A183" s="3" t="s">
        <v>60</v>
      </c>
      <c r="D183" s="7" t="n">
        <v>50713</v>
      </c>
    </row>
    <row r="184" spans="1:4">
      <c r="A184" s="3" t="s">
        <v>61</v>
      </c>
      <c r="D184" s="3" t="s">
        <v>80</v>
      </c>
    </row>
    <row r="185" spans="1:4">
      <c r="A185" s="3" t="s">
        <v>68</v>
      </c>
      <c r="D185" s="7" t="n">
        <v>25704250</v>
      </c>
    </row>
    <row r="186" spans="1:4">
      <c r="A186" s="3" t="s">
        <v>135</v>
      </c>
    </row>
    <row r="187" spans="1:4">
      <c r="A187" s="6" t="s">
        <v>59</v>
      </c>
    </row>
    <row r="188" spans="1:4">
      <c r="A188" s="3" t="s">
        <v>60</v>
      </c>
      <c r="D188" s="7" t="n">
        <v>576650</v>
      </c>
    </row>
    <row r="189" spans="1:4">
      <c r="A189" s="3" t="s">
        <v>61</v>
      </c>
      <c r="D189" s="3" t="s">
        <v>136</v>
      </c>
    </row>
    <row r="190" spans="1:4">
      <c r="A190" s="3" t="s">
        <v>68</v>
      </c>
      <c r="D190" s="7" t="n">
        <v>21982488</v>
      </c>
    </row>
    <row r="191" spans="1:4">
      <c r="A191" s="3" t="s">
        <v>137</v>
      </c>
    </row>
    <row r="192" spans="1:4">
      <c r="A192" s="6" t="s">
        <v>59</v>
      </c>
    </row>
    <row r="193" spans="1:4">
      <c r="A193" s="3" t="s">
        <v>60</v>
      </c>
      <c r="D193" s="7" t="n">
        <v>833437</v>
      </c>
    </row>
    <row r="194" spans="1:4">
      <c r="A194" s="3" t="s">
        <v>61</v>
      </c>
      <c r="D194" s="3" t="s">
        <v>138</v>
      </c>
    </row>
    <row r="195" spans="1:4">
      <c r="A195" s="3" t="s">
        <v>68</v>
      </c>
      <c r="D195" s="7" t="n">
        <v>25593000</v>
      </c>
    </row>
    <row r="196" spans="1:4">
      <c r="A196" s="3" t="s">
        <v>139</v>
      </c>
    </row>
    <row r="197" spans="1:4">
      <c r="A197" s="6" t="s">
        <v>59</v>
      </c>
    </row>
    <row r="198" spans="1:4">
      <c r="A198" s="3" t="s">
        <v>60</v>
      </c>
      <c r="C198" s="7" t="n">
        <v>247888</v>
      </c>
    </row>
    <row r="199" spans="1:4">
      <c r="A199" s="3" t="s">
        <v>61</v>
      </c>
      <c r="C199" s="3" t="s">
        <v>100</v>
      </c>
    </row>
    <row r="200" spans="1:4">
      <c r="A200" s="3" t="s">
        <v>68</v>
      </c>
      <c r="C200" s="7" t="n">
        <v>23630425</v>
      </c>
    </row>
    <row r="201" spans="1:4">
      <c r="A201" s="3" t="s">
        <v>140</v>
      </c>
    </row>
    <row r="202" spans="1:4">
      <c r="A202" s="6" t="s">
        <v>59</v>
      </c>
    </row>
    <row r="203" spans="1:4">
      <c r="A203" s="3" t="s">
        <v>60</v>
      </c>
      <c r="C203" s="7" t="n">
        <v>1477379</v>
      </c>
      <c r="D203" s="7" t="n">
        <v>185661</v>
      </c>
    </row>
    <row r="204" spans="1:4">
      <c r="A204" s="3" t="s">
        <v>61</v>
      </c>
      <c r="C204" s="3" t="s">
        <v>141</v>
      </c>
      <c r="D204" s="3" t="s">
        <v>142</v>
      </c>
    </row>
    <row r="205" spans="1:4">
      <c r="A205" s="3" t="s">
        <v>64</v>
      </c>
      <c r="C205" s="4" t="n">
        <v>1477379</v>
      </c>
      <c r="D205" s="4" t="n">
        <v>185661</v>
      </c>
    </row>
    <row r="206" spans="1:4">
      <c r="A206" s="3" t="s">
        <v>143</v>
      </c>
    </row>
    <row r="207" spans="1:4">
      <c r="A207" s="6" t="s">
        <v>59</v>
      </c>
    </row>
    <row r="208" spans="1:4">
      <c r="A208" s="3" t="s">
        <v>60</v>
      </c>
      <c r="C208" s="7" t="n">
        <v>135175</v>
      </c>
      <c r="D208" s="7" t="n">
        <v>357500</v>
      </c>
    </row>
    <row r="209" spans="1:4">
      <c r="A209" s="3" t="s">
        <v>61</v>
      </c>
      <c r="C209" s="3" t="s">
        <v>106</v>
      </c>
      <c r="D209" s="3" t="s">
        <v>144</v>
      </c>
    </row>
    <row r="210" spans="1:4">
      <c r="A210" s="3" t="s">
        <v>68</v>
      </c>
      <c r="C210" s="7" t="n">
        <v>20171551</v>
      </c>
      <c r="D210" s="7" t="n">
        <v>9019088</v>
      </c>
    </row>
    <row r="211" spans="1:4">
      <c r="A211" s="3" t="s">
        <v>145</v>
      </c>
    </row>
    <row r="212" spans="1:4">
      <c r="A212" s="6" t="s">
        <v>59</v>
      </c>
    </row>
    <row r="213" spans="1:4">
      <c r="A213" s="3" t="s">
        <v>60</v>
      </c>
      <c r="C213" s="7" t="n">
        <v>18450</v>
      </c>
    </row>
    <row r="214" spans="1:4">
      <c r="A214" s="3" t="s">
        <v>61</v>
      </c>
      <c r="C214" s="3" t="s">
        <v>146</v>
      </c>
    </row>
    <row r="215" spans="1:4">
      <c r="A215" s="3" t="s">
        <v>68</v>
      </c>
      <c r="C215" s="7" t="n">
        <v>7045200</v>
      </c>
    </row>
    <row r="216" spans="1:4">
      <c r="A216" s="3" t="s">
        <v>147</v>
      </c>
    </row>
    <row r="217" spans="1:4">
      <c r="A217" s="6" t="s">
        <v>59</v>
      </c>
    </row>
    <row r="218" spans="1:4">
      <c r="A218" s="3" t="s">
        <v>60</v>
      </c>
      <c r="C218" s="7" t="n">
        <v>67400</v>
      </c>
    </row>
    <row r="219" spans="1:4">
      <c r="A219" s="3" t="s">
        <v>61</v>
      </c>
      <c r="C219" s="3" t="s">
        <v>148</v>
      </c>
    </row>
    <row r="220" spans="1:4">
      <c r="A220" s="3" t="s">
        <v>68</v>
      </c>
      <c r="C220" s="7" t="n">
        <v>6074663</v>
      </c>
    </row>
    <row r="221" spans="1:4">
      <c r="A221" s="3" t="s">
        <v>149</v>
      </c>
    </row>
    <row r="222" spans="1:4">
      <c r="A222" s="6" t="s">
        <v>59</v>
      </c>
    </row>
    <row r="223" spans="1:4">
      <c r="A223" s="3" t="s">
        <v>60</v>
      </c>
      <c r="C223" s="7" t="n">
        <v>49325</v>
      </c>
    </row>
    <row r="224" spans="1:4">
      <c r="A224" s="3" t="s">
        <v>61</v>
      </c>
      <c r="C224" s="3" t="s">
        <v>150</v>
      </c>
    </row>
    <row r="225" spans="1:4">
      <c r="A225" s="3" t="s">
        <v>68</v>
      </c>
      <c r="C225" s="7" t="n">
        <v>7051688</v>
      </c>
    </row>
    <row r="226" spans="1:4">
      <c r="A226" s="3" t="s">
        <v>149</v>
      </c>
    </row>
    <row r="227" spans="1:4">
      <c r="A227" s="6" t="s">
        <v>59</v>
      </c>
    </row>
    <row r="228" spans="1:4">
      <c r="A228" s="3" t="s">
        <v>60</v>
      </c>
      <c r="D228" s="7" t="n">
        <v>107125</v>
      </c>
    </row>
    <row r="229" spans="1:4">
      <c r="A229" s="3" t="s">
        <v>61</v>
      </c>
      <c r="D229" s="3" t="s">
        <v>125</v>
      </c>
    </row>
    <row r="230" spans="1:4">
      <c r="A230" s="3" t="s">
        <v>68</v>
      </c>
      <c r="D230" s="7" t="n">
        <v>4518000</v>
      </c>
    </row>
    <row r="231" spans="1:4">
      <c r="A231" s="3" t="s">
        <v>151</v>
      </c>
    </row>
    <row r="232" spans="1:4">
      <c r="A232" s="6" t="s">
        <v>59</v>
      </c>
    </row>
    <row r="233" spans="1:4">
      <c r="A233" s="3" t="s">
        <v>60</v>
      </c>
      <c r="D233" s="7" t="n">
        <v>250375</v>
      </c>
    </row>
    <row r="234" spans="1:4">
      <c r="A234" s="3" t="s">
        <v>61</v>
      </c>
      <c r="D234" s="3" t="s">
        <v>152</v>
      </c>
    </row>
    <row r="235" spans="1:4">
      <c r="A235" s="3" t="s">
        <v>68</v>
      </c>
      <c r="D235" s="7" t="n">
        <v>4501088</v>
      </c>
    </row>
    <row r="236" spans="1:4">
      <c r="A236" s="3" t="s">
        <v>153</v>
      </c>
    </row>
    <row r="237" spans="1:4">
      <c r="A237" s="6" t="s">
        <v>59</v>
      </c>
    </row>
    <row r="238" spans="1:4">
      <c r="A238" s="3" t="s">
        <v>60</v>
      </c>
      <c r="D238" s="7" t="n">
        <v>12025</v>
      </c>
    </row>
    <row r="239" spans="1:4">
      <c r="A239" s="3" t="s">
        <v>61</v>
      </c>
      <c r="D239" s="3" t="s">
        <v>146</v>
      </c>
    </row>
    <row r="240" spans="1:4">
      <c r="A240" s="3" t="s">
        <v>68</v>
      </c>
      <c r="D240" s="7" t="n">
        <v>3847500</v>
      </c>
    </row>
    <row r="241" spans="1:4">
      <c r="A241" s="3" t="s">
        <v>154</v>
      </c>
    </row>
    <row r="242" spans="1:4">
      <c r="A242" s="6" t="s">
        <v>59</v>
      </c>
    </row>
    <row r="243" spans="1:4">
      <c r="A243" s="3" t="s">
        <v>60</v>
      </c>
      <c r="C243" s="7" t="n">
        <v>196877</v>
      </c>
      <c r="D243" s="7" t="n">
        <v>125182</v>
      </c>
    </row>
    <row r="244" spans="1:4">
      <c r="A244" s="3" t="s">
        <v>61</v>
      </c>
      <c r="C244" s="3" t="s">
        <v>155</v>
      </c>
      <c r="D244" s="3" t="s">
        <v>156</v>
      </c>
    </row>
    <row r="245" spans="1:4">
      <c r="A245" s="3" t="s">
        <v>64</v>
      </c>
      <c r="C245" s="4" t="n">
        <v>196877</v>
      </c>
      <c r="D245" s="4" t="n">
        <v>125182</v>
      </c>
    </row>
    <row r="246" spans="1:4">
      <c r="A246" s="3" t="s">
        <v>157</v>
      </c>
    </row>
    <row r="247" spans="1:4">
      <c r="A247" s="6" t="s">
        <v>59</v>
      </c>
    </row>
    <row r="248" spans="1:4">
      <c r="A248" s="3" t="s">
        <v>60</v>
      </c>
      <c r="C248" s="7" t="n">
        <v>14067</v>
      </c>
    </row>
    <row r="249" spans="1:4">
      <c r="A249" s="3" t="s">
        <v>61</v>
      </c>
      <c r="C249" s="3" t="s">
        <v>116</v>
      </c>
    </row>
    <row r="250" spans="1:4">
      <c r="A250" s="3" t="s">
        <v>68</v>
      </c>
      <c r="C250" s="7" t="n">
        <v>1966250</v>
      </c>
    </row>
    <row r="251" spans="1:4">
      <c r="A251" s="3" t="s">
        <v>158</v>
      </c>
    </row>
    <row r="252" spans="1:4">
      <c r="A252" s="6" t="s">
        <v>59</v>
      </c>
    </row>
    <row r="253" spans="1:4">
      <c r="A253" s="3" t="s">
        <v>60</v>
      </c>
      <c r="D253" s="7" t="n">
        <v>185147</v>
      </c>
    </row>
    <row r="254" spans="1:4">
      <c r="A254" s="3" t="s">
        <v>61</v>
      </c>
      <c r="D254" s="3" t="s">
        <v>159</v>
      </c>
    </row>
    <row r="255" spans="1:4">
      <c r="A255" s="3" t="s">
        <v>68</v>
      </c>
      <c r="D255" s="7" t="n">
        <v>1935293</v>
      </c>
    </row>
    <row r="256" spans="1:4">
      <c r="A256" s="3" t="s">
        <v>160</v>
      </c>
    </row>
    <row r="257" spans="1:4">
      <c r="A257" s="6" t="s">
        <v>59</v>
      </c>
    </row>
    <row r="258" spans="1:4">
      <c r="A258" s="3" t="s">
        <v>60</v>
      </c>
      <c r="C258" s="7" t="n">
        <v>218456</v>
      </c>
      <c r="D258" s="7" t="n">
        <v>331542</v>
      </c>
    </row>
    <row r="259" spans="1:4">
      <c r="A259" s="3" t="s">
        <v>61</v>
      </c>
      <c r="C259" s="3" t="s">
        <v>161</v>
      </c>
      <c r="D259" s="3" t="s">
        <v>162</v>
      </c>
    </row>
    <row r="260" spans="1:4">
      <c r="A260" s="3" t="s">
        <v>68</v>
      </c>
      <c r="C260" s="7" t="n">
        <v>4624200</v>
      </c>
      <c r="D260" s="7" t="n">
        <v>3586688</v>
      </c>
    </row>
    <row r="261" spans="1:4">
      <c r="A261" s="3" t="s">
        <v>163</v>
      </c>
    </row>
    <row r="262" spans="1:4">
      <c r="A262" s="6" t="s">
        <v>59</v>
      </c>
    </row>
    <row r="263" spans="1:4">
      <c r="A263" s="3" t="s">
        <v>60</v>
      </c>
      <c r="C263" s="7" t="n">
        <v>20664</v>
      </c>
    </row>
    <row r="264" spans="1:4">
      <c r="A264" s="3" t="s">
        <v>61</v>
      </c>
      <c r="C264" s="3" t="s">
        <v>66</v>
      </c>
    </row>
    <row r="265" spans="1:4">
      <c r="A265" s="3" t="s">
        <v>68</v>
      </c>
      <c r="C265" s="7" t="n">
        <v>2309328</v>
      </c>
    </row>
    <row r="266" spans="1:4">
      <c r="A266" s="3" t="s">
        <v>164</v>
      </c>
    </row>
    <row r="267" spans="1:4">
      <c r="A267" s="6" t="s">
        <v>59</v>
      </c>
    </row>
    <row r="268" spans="1:4">
      <c r="A268" s="3" t="s">
        <v>60</v>
      </c>
      <c r="C268" s="7" t="n">
        <v>197792</v>
      </c>
    </row>
    <row r="269" spans="1:4">
      <c r="A269" s="3" t="s">
        <v>61</v>
      </c>
      <c r="C269" s="3" t="s">
        <v>165</v>
      </c>
    </row>
    <row r="270" spans="1:4">
      <c r="A270" s="3" t="s">
        <v>68</v>
      </c>
      <c r="C270" s="7" t="n">
        <v>2314872</v>
      </c>
    </row>
    <row r="271" spans="1:4">
      <c r="A271" s="3" t="s">
        <v>166</v>
      </c>
    </row>
    <row r="272" spans="1:4">
      <c r="A272" s="6" t="s">
        <v>59</v>
      </c>
    </row>
    <row r="273" spans="1:4">
      <c r="A273" s="3" t="s">
        <v>60</v>
      </c>
      <c r="D273" s="7" t="n">
        <v>105829</v>
      </c>
    </row>
    <row r="274" spans="1:4">
      <c r="A274" s="3" t="s">
        <v>61</v>
      </c>
      <c r="D274" s="3" t="s">
        <v>167</v>
      </c>
    </row>
    <row r="275" spans="1:4">
      <c r="A275" s="3" t="s">
        <v>68</v>
      </c>
      <c r="D275" s="7" t="n">
        <v>1918840</v>
      </c>
    </row>
    <row r="276" spans="1:4">
      <c r="A276" s="3" t="s">
        <v>168</v>
      </c>
    </row>
    <row r="277" spans="1:4">
      <c r="A277" s="6" t="s">
        <v>59</v>
      </c>
    </row>
    <row r="278" spans="1:4">
      <c r="A278" s="3" t="s">
        <v>60</v>
      </c>
      <c r="D278" s="7" t="n">
        <v>225713</v>
      </c>
    </row>
    <row r="279" spans="1:4">
      <c r="A279" s="3" t="s">
        <v>61</v>
      </c>
      <c r="D279" s="3" t="s">
        <v>169</v>
      </c>
    </row>
    <row r="280" spans="1:4">
      <c r="A280" s="3" t="s">
        <v>68</v>
      </c>
      <c r="D280" s="7" t="n">
        <v>1667848</v>
      </c>
    </row>
    <row r="281" spans="1:4">
      <c r="A281" s="3" t="s">
        <v>170</v>
      </c>
    </row>
    <row r="282" spans="1:4">
      <c r="A282" s="6" t="s">
        <v>59</v>
      </c>
    </row>
    <row r="283" spans="1:4">
      <c r="A283" s="3" t="s">
        <v>60</v>
      </c>
      <c r="C283" s="7" t="n">
        <v>84617</v>
      </c>
      <c r="D283" s="7" t="n">
        <v>406927</v>
      </c>
    </row>
    <row r="284" spans="1:4">
      <c r="A284" s="3" t="s">
        <v>61</v>
      </c>
      <c r="C284" s="3" t="s">
        <v>84</v>
      </c>
      <c r="D284" s="3" t="s">
        <v>171</v>
      </c>
    </row>
    <row r="285" spans="1:4">
      <c r="A285" s="3" t="s">
        <v>64</v>
      </c>
      <c r="C285" s="4" t="n">
        <v>84617</v>
      </c>
      <c r="D285" s="4" t="n">
        <v>406927</v>
      </c>
    </row>
    <row r="286" spans="1:4">
      <c r="A286" s="3" t="s">
        <v>172</v>
      </c>
    </row>
    <row r="287" spans="1:4">
      <c r="A287" s="6" t="s">
        <v>59</v>
      </c>
    </row>
    <row r="288" spans="1:4">
      <c r="A288" s="3" t="s">
        <v>60</v>
      </c>
      <c r="C288" s="7" t="n">
        <v>296562</v>
      </c>
    </row>
    <row r="289" spans="1:4">
      <c r="A289" s="3" t="s">
        <v>61</v>
      </c>
      <c r="C289" s="3" t="s">
        <v>173</v>
      </c>
    </row>
    <row r="290" spans="1:4">
      <c r="A290" s="3" t="s">
        <v>68</v>
      </c>
      <c r="C290" s="7" t="n">
        <v>20320200</v>
      </c>
    </row>
    <row r="291" spans="1:4">
      <c r="A291" s="3" t="s">
        <v>174</v>
      </c>
    </row>
    <row r="292" spans="1:4">
      <c r="A292" s="6" t="s">
        <v>59</v>
      </c>
    </row>
    <row r="293" spans="1:4">
      <c r="A293" s="3" t="s">
        <v>60</v>
      </c>
      <c r="C293" s="7" t="n">
        <v>4065500</v>
      </c>
      <c r="D293" s="7" t="n">
        <v>3921588</v>
      </c>
    </row>
    <row r="294" spans="1:4">
      <c r="A294" s="3" t="s">
        <v>61</v>
      </c>
      <c r="C294" s="3" t="s">
        <v>175</v>
      </c>
      <c r="D294" s="3" t="s">
        <v>176</v>
      </c>
    </row>
    <row r="295" spans="1:4">
      <c r="A295" s="3" t="s">
        <v>68</v>
      </c>
      <c r="C295" s="7" t="n">
        <v>47510500</v>
      </c>
      <c r="D295" s="7" t="n">
        <v>62329138</v>
      </c>
    </row>
    <row r="296" spans="1:4">
      <c r="A296" s="3" t="s">
        <v>177</v>
      </c>
    </row>
    <row r="297" spans="1:4">
      <c r="A297" s="6" t="s">
        <v>59</v>
      </c>
    </row>
    <row r="298" spans="1:4">
      <c r="A298" s="3" t="s">
        <v>60</v>
      </c>
      <c r="C298" s="7" t="n">
        <v>3814512</v>
      </c>
    </row>
    <row r="299" spans="1:4">
      <c r="A299" s="3" t="s">
        <v>61</v>
      </c>
      <c r="C299" s="3" t="s">
        <v>178</v>
      </c>
    </row>
    <row r="300" spans="1:4">
      <c r="A300" s="3" t="s">
        <v>68</v>
      </c>
      <c r="C300" s="7" t="n">
        <v>23698200</v>
      </c>
    </row>
    <row r="301" spans="1:4">
      <c r="A301" s="3" t="s">
        <v>179</v>
      </c>
    </row>
    <row r="302" spans="1:4">
      <c r="A302" s="6" t="s">
        <v>59</v>
      </c>
    </row>
    <row r="303" spans="1:4">
      <c r="A303" s="3" t="s">
        <v>60</v>
      </c>
      <c r="C303" s="7" t="n">
        <v>250988</v>
      </c>
    </row>
    <row r="304" spans="1:4">
      <c r="A304" s="3" t="s">
        <v>61</v>
      </c>
      <c r="C304" s="3" t="s">
        <v>100</v>
      </c>
    </row>
    <row r="305" spans="1:4">
      <c r="A305" s="3" t="s">
        <v>68</v>
      </c>
      <c r="C305" s="7" t="n">
        <v>23812300</v>
      </c>
    </row>
    <row r="306" spans="1:4">
      <c r="A306" s="3" t="s">
        <v>180</v>
      </c>
    </row>
    <row r="307" spans="1:4">
      <c r="A307" s="6" t="s">
        <v>59</v>
      </c>
    </row>
    <row r="308" spans="1:4">
      <c r="A308" s="3" t="s">
        <v>60</v>
      </c>
      <c r="D308" s="7" t="n">
        <v>1011350</v>
      </c>
    </row>
    <row r="309" spans="1:4">
      <c r="A309" s="3" t="s">
        <v>61</v>
      </c>
      <c r="D309" s="3" t="s">
        <v>181</v>
      </c>
    </row>
    <row r="310" spans="1:4">
      <c r="A310" s="3" t="s">
        <v>68</v>
      </c>
      <c r="D310" s="7" t="n">
        <v>21802925</v>
      </c>
    </row>
    <row r="311" spans="1:4">
      <c r="A311" s="3" t="s">
        <v>182</v>
      </c>
    </row>
    <row r="312" spans="1:4">
      <c r="A312" s="6" t="s">
        <v>59</v>
      </c>
    </row>
    <row r="313" spans="1:4">
      <c r="A313" s="3" t="s">
        <v>60</v>
      </c>
      <c r="D313" s="7" t="n">
        <v>213963</v>
      </c>
    </row>
    <row r="314" spans="1:4">
      <c r="A314" s="3" t="s">
        <v>61</v>
      </c>
      <c r="D314" s="3" t="s">
        <v>183</v>
      </c>
    </row>
    <row r="315" spans="1:4">
      <c r="A315" s="3" t="s">
        <v>68</v>
      </c>
      <c r="D315" s="7" t="n">
        <v>18694463</v>
      </c>
    </row>
    <row r="316" spans="1:4">
      <c r="A316" s="3" t="s">
        <v>184</v>
      </c>
    </row>
    <row r="317" spans="1:4">
      <c r="A317" s="6" t="s">
        <v>59</v>
      </c>
    </row>
    <row r="318" spans="1:4">
      <c r="A318" s="3" t="s">
        <v>60</v>
      </c>
      <c r="D318" s="7" t="n">
        <v>2696275</v>
      </c>
    </row>
    <row r="319" spans="1:4">
      <c r="A319" s="3" t="s">
        <v>61</v>
      </c>
      <c r="D319" s="3" t="s">
        <v>185</v>
      </c>
    </row>
    <row r="320" spans="1:4">
      <c r="A320" s="3" t="s">
        <v>68</v>
      </c>
      <c r="D320" s="7" t="n">
        <v>21831750</v>
      </c>
    </row>
    <row r="321" spans="1:4">
      <c r="A321" s="3" t="s">
        <v>32</v>
      </c>
    </row>
    <row r="322" spans="1:4">
      <c r="A322" s="6" t="s">
        <v>59</v>
      </c>
    </row>
    <row r="323" spans="1:4">
      <c r="A323" s="3" t="s">
        <v>60</v>
      </c>
      <c r="C323" s="4" t="n">
        <v>1175368</v>
      </c>
      <c r="D323" s="4" t="n">
        <v>1313554</v>
      </c>
    </row>
    <row r="324" spans="1:4">
      <c r="A324" s="3" t="s">
        <v>186</v>
      </c>
    </row>
    <row r="325" spans="1:4">
      <c r="A325" s="6" t="s">
        <v>59</v>
      </c>
    </row>
    <row r="326" spans="1:4">
      <c r="A326" s="3" t="s">
        <v>60</v>
      </c>
      <c r="C326" s="7" t="n">
        <v>967</v>
      </c>
      <c r="D326" s="7" t="n">
        <v>2360</v>
      </c>
    </row>
    <row r="327" spans="1:4">
      <c r="A327" s="3" t="s">
        <v>61</v>
      </c>
      <c r="C327" s="3" t="s">
        <v>187</v>
      </c>
      <c r="D327" s="3" t="s">
        <v>78</v>
      </c>
    </row>
    <row r="328" spans="1:4">
      <c r="A328" s="3" t="s">
        <v>64</v>
      </c>
      <c r="C328" s="4" t="n">
        <v>967</v>
      </c>
      <c r="D328" s="4" t="n">
        <v>2360</v>
      </c>
    </row>
    <row r="329" spans="1:4">
      <c r="A329" s="3" t="s">
        <v>188</v>
      </c>
    </row>
    <row r="330" spans="1:4">
      <c r="A330" s="6" t="s">
        <v>59</v>
      </c>
    </row>
    <row r="331" spans="1:4">
      <c r="A331" s="3" t="s">
        <v>60</v>
      </c>
      <c r="C331" s="7" t="n">
        <v>1175368</v>
      </c>
      <c r="D331" s="7" t="n">
        <v>1313554</v>
      </c>
    </row>
    <row r="332" spans="1:4">
      <c r="A332" s="3" t="s">
        <v>61</v>
      </c>
      <c r="C332" s="3" t="s">
        <v>189</v>
      </c>
      <c r="D332" s="3" t="s">
        <v>190</v>
      </c>
    </row>
    <row r="333" spans="1:4">
      <c r="A333" s="3" t="s">
        <v>191</v>
      </c>
    </row>
    <row r="334" spans="1:4">
      <c r="A334" s="6" t="s">
        <v>59</v>
      </c>
    </row>
    <row r="335" spans="1:4">
      <c r="A335" s="3" t="s">
        <v>60</v>
      </c>
      <c r="C335" s="7" t="n">
        <v>295854</v>
      </c>
      <c r="D335" s="7" t="n">
        <v>323979</v>
      </c>
    </row>
    <row r="336" spans="1:4">
      <c r="A336" s="3" t="s">
        <v>61</v>
      </c>
      <c r="C336" s="3" t="s">
        <v>192</v>
      </c>
      <c r="D336" s="3" t="s">
        <v>193</v>
      </c>
    </row>
    <row r="337" spans="1:4">
      <c r="A337" s="3" t="s">
        <v>64</v>
      </c>
      <c r="C337" s="4" t="n">
        <v>16808</v>
      </c>
      <c r="D337" s="4" t="n">
        <v>17258</v>
      </c>
    </row>
    <row r="338" spans="1:4">
      <c r="A338" s="3" t="s">
        <v>194</v>
      </c>
    </row>
    <row r="339" spans="1:4">
      <c r="A339" s="6" t="s">
        <v>59</v>
      </c>
    </row>
    <row r="340" spans="1:4">
      <c r="A340" s="3" t="s">
        <v>60</v>
      </c>
      <c r="C340" s="7" t="n">
        <v>299411</v>
      </c>
      <c r="D340" s="7" t="n">
        <v>315486</v>
      </c>
    </row>
    <row r="341" spans="1:4">
      <c r="A341" s="3" t="s">
        <v>61</v>
      </c>
      <c r="C341" s="3" t="s">
        <v>195</v>
      </c>
      <c r="D341" s="3" t="s">
        <v>196</v>
      </c>
    </row>
    <row r="342" spans="1:4">
      <c r="A342" s="3" t="s">
        <v>64</v>
      </c>
      <c r="C342" s="4" t="n">
        <v>16331</v>
      </c>
      <c r="D342" s="4" t="n">
        <v>16531</v>
      </c>
    </row>
    <row r="343" spans="1:4">
      <c r="A343" s="3" t="s">
        <v>197</v>
      </c>
    </row>
    <row r="344" spans="1:4">
      <c r="A344" s="6" t="s">
        <v>59</v>
      </c>
    </row>
    <row r="345" spans="1:4">
      <c r="A345" s="3" t="s">
        <v>60</v>
      </c>
      <c r="C345" s="7" t="n">
        <v>278403</v>
      </c>
      <c r="D345" s="7" t="n">
        <v>342822</v>
      </c>
    </row>
    <row r="346" spans="1:4">
      <c r="A346" s="3" t="s">
        <v>61</v>
      </c>
      <c r="C346" s="3" t="s">
        <v>198</v>
      </c>
      <c r="D346" s="3" t="s">
        <v>199</v>
      </c>
    </row>
    <row r="347" spans="1:4">
      <c r="A347" s="3" t="s">
        <v>64</v>
      </c>
      <c r="C347" s="4" t="n">
        <v>29524</v>
      </c>
      <c r="D347" s="4" t="n">
        <v>26424</v>
      </c>
    </row>
    <row r="348" spans="1:4">
      <c r="A348" s="3" t="s">
        <v>200</v>
      </c>
    </row>
    <row r="349" spans="1:4">
      <c r="A349" s="6" t="s">
        <v>59</v>
      </c>
    </row>
    <row r="350" spans="1:4">
      <c r="A350" s="3" t="s">
        <v>60</v>
      </c>
      <c r="C350" s="7" t="n">
        <v>301700</v>
      </c>
      <c r="D350" s="7" t="n">
        <v>331267</v>
      </c>
    </row>
    <row r="351" spans="1:4">
      <c r="A351" s="3" t="s">
        <v>61</v>
      </c>
      <c r="C351" s="3" t="s">
        <v>201</v>
      </c>
      <c r="D351" s="3" t="s">
        <v>202</v>
      </c>
    </row>
    <row r="352" spans="1:4">
      <c r="A352" s="3" t="s">
        <v>64</v>
      </c>
      <c r="C352" s="4" t="n">
        <v>45937</v>
      </c>
      <c r="D352" s="4" t="n">
        <v>48087</v>
      </c>
    </row>
    <row r="353" spans="1:4"/>
    <row r="354" spans="1:4">
      <c r="A354" s="3" t="s">
        <v>112</v>
      </c>
      <c r="B354" s="3" t="s">
        <v>203</v>
      </c>
    </row>
  </sheetData>
  <mergeCells count="3">
    <mergeCell ref="A1:B1"/>
    <mergeCell ref="A353:C353"/>
    <mergeCell ref="B354:C35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204</v>
      </c>
      <c r="B1" s="2" t="s">
        <v>205</v>
      </c>
      <c r="C1" s="2" t="s">
        <v>206</v>
      </c>
    </row>
    <row r="2" spans="1:3">
      <c r="A2" s="3" t="s">
        <v>58</v>
      </c>
    </row>
    <row r="3" spans="1:3">
      <c r="A3" s="3" t="s">
        <v>207</v>
      </c>
      <c r="B3" s="7" t="n">
        <v>2318065</v>
      </c>
      <c r="C3" s="7" t="n">
        <v>1412423</v>
      </c>
    </row>
    <row r="4" spans="1:3">
      <c r="A4" s="3" t="s">
        <v>69</v>
      </c>
    </row>
    <row r="5" spans="1:3">
      <c r="A5" s="3" t="s">
        <v>208</v>
      </c>
      <c r="B5" s="4" t="n">
        <v>1073</v>
      </c>
    </row>
    <row r="6" spans="1:3">
      <c r="A6" s="3" t="s">
        <v>71</v>
      </c>
    </row>
    <row r="7" spans="1:3">
      <c r="A7" s="3" t="s">
        <v>208</v>
      </c>
      <c r="B7" s="4" t="n">
        <v>144</v>
      </c>
    </row>
    <row r="8" spans="1:3">
      <c r="A8" s="3" t="s">
        <v>73</v>
      </c>
    </row>
    <row r="9" spans="1:3">
      <c r="A9" s="3" t="s">
        <v>208</v>
      </c>
      <c r="B9" s="4" t="n">
        <v>123</v>
      </c>
    </row>
    <row r="10" spans="1:3">
      <c r="A10" s="3" t="s">
        <v>74</v>
      </c>
    </row>
    <row r="11" spans="1:3">
      <c r="A11" s="3" t="s">
        <v>208</v>
      </c>
      <c r="B11" s="4" t="n">
        <v>143</v>
      </c>
    </row>
    <row r="12" spans="1:3">
      <c r="A12" s="3" t="s">
        <v>76</v>
      </c>
    </row>
    <row r="13" spans="1:3">
      <c r="A13" s="3" t="s">
        <v>208</v>
      </c>
      <c r="B13" s="4" t="n">
        <v>122</v>
      </c>
    </row>
    <row r="14" spans="1:3">
      <c r="A14" s="3" t="s">
        <v>77</v>
      </c>
    </row>
    <row r="15" spans="1:3">
      <c r="A15" s="3" t="s">
        <v>208</v>
      </c>
      <c r="B15" s="4" t="n">
        <v>848</v>
      </c>
    </row>
    <row r="16" spans="1:3">
      <c r="A16" s="3" t="s">
        <v>79</v>
      </c>
    </row>
    <row r="17" spans="1:3">
      <c r="A17" s="3" t="s">
        <v>208</v>
      </c>
      <c r="C17" s="4" t="n">
        <v>90</v>
      </c>
    </row>
    <row r="18" spans="1:3">
      <c r="A18" s="3" t="s">
        <v>81</v>
      </c>
    </row>
    <row r="19" spans="1:3">
      <c r="A19" s="3" t="s">
        <v>208</v>
      </c>
      <c r="C19" s="4" t="n">
        <v>91</v>
      </c>
    </row>
    <row r="20" spans="1:3">
      <c r="A20" s="3" t="s">
        <v>83</v>
      </c>
    </row>
    <row r="21" spans="1:3">
      <c r="A21" s="3" t="s">
        <v>208</v>
      </c>
      <c r="C21" s="4" t="n">
        <v>93</v>
      </c>
    </row>
    <row r="22" spans="1:3">
      <c r="A22" s="3" t="s">
        <v>88</v>
      </c>
    </row>
    <row r="23" spans="1:3">
      <c r="A23" s="3" t="s">
        <v>208</v>
      </c>
      <c r="B23" s="4" t="n">
        <v>1281</v>
      </c>
    </row>
    <row r="24" spans="1:3">
      <c r="A24" s="3" t="s">
        <v>90</v>
      </c>
    </row>
    <row r="25" spans="1:3">
      <c r="A25" s="3" t="s">
        <v>208</v>
      </c>
      <c r="B25" s="4" t="n">
        <v>1183</v>
      </c>
    </row>
    <row r="26" spans="1:3">
      <c r="A26" s="3" t="s">
        <v>92</v>
      </c>
    </row>
    <row r="27" spans="1:3">
      <c r="A27" s="3" t="s">
        <v>208</v>
      </c>
      <c r="B27" s="4" t="n">
        <v>145</v>
      </c>
    </row>
    <row r="28" spans="1:3">
      <c r="A28" s="3" t="s">
        <v>93</v>
      </c>
    </row>
    <row r="29" spans="1:3">
      <c r="A29" s="3" t="s">
        <v>208</v>
      </c>
      <c r="B29" s="4" t="n">
        <v>135</v>
      </c>
    </row>
    <row r="30" spans="1:3">
      <c r="A30" s="3" t="s">
        <v>94</v>
      </c>
    </row>
    <row r="31" spans="1:3">
      <c r="A31" s="3" t="s">
        <v>208</v>
      </c>
      <c r="B31" s="4" t="n">
        <v>1016</v>
      </c>
    </row>
    <row r="32" spans="1:3">
      <c r="A32" s="3" t="s">
        <v>96</v>
      </c>
    </row>
    <row r="33" spans="1:3">
      <c r="A33" s="3" t="s">
        <v>208</v>
      </c>
      <c r="B33" s="4" t="n">
        <v>908</v>
      </c>
    </row>
    <row r="34" spans="1:3">
      <c r="A34" s="3" t="s">
        <v>98</v>
      </c>
    </row>
    <row r="35" spans="1:3">
      <c r="A35" s="3" t="s">
        <v>208</v>
      </c>
      <c r="C35" s="4" t="n">
        <v>1438</v>
      </c>
    </row>
    <row r="36" spans="1:3">
      <c r="A36" s="3" t="s">
        <v>99</v>
      </c>
    </row>
    <row r="37" spans="1:3">
      <c r="A37" s="3" t="s">
        <v>208</v>
      </c>
      <c r="C37" s="4" t="n">
        <v>1207</v>
      </c>
    </row>
    <row r="38" spans="1:3">
      <c r="A38" s="3" t="s">
        <v>101</v>
      </c>
    </row>
    <row r="39" spans="1:3">
      <c r="A39" s="3" t="s">
        <v>208</v>
      </c>
      <c r="C39" s="4" t="n">
        <v>1347</v>
      </c>
    </row>
    <row r="40" spans="1:3">
      <c r="A40" s="3" t="s">
        <v>209</v>
      </c>
    </row>
    <row r="41" spans="1:3">
      <c r="A41" s="3" t="s">
        <v>208</v>
      </c>
      <c r="C41" s="4" t="n">
        <v>76</v>
      </c>
    </row>
    <row r="42" spans="1:3">
      <c r="A42" s="3" t="s">
        <v>103</v>
      </c>
    </row>
    <row r="43" spans="1:3">
      <c r="A43" s="3" t="s">
        <v>208</v>
      </c>
      <c r="C43" s="4" t="n">
        <v>89</v>
      </c>
    </row>
    <row r="44" spans="1:3">
      <c r="A44" s="3" t="s">
        <v>104</v>
      </c>
    </row>
    <row r="45" spans="1:3">
      <c r="A45" s="3" t="s">
        <v>208</v>
      </c>
      <c r="C45" s="4" t="n">
        <v>79</v>
      </c>
    </row>
    <row r="46" spans="1:3">
      <c r="A46" s="3" t="s">
        <v>105</v>
      </c>
    </row>
    <row r="47" spans="1:3">
      <c r="A47" s="3" t="s">
        <v>208</v>
      </c>
      <c r="C47" s="4" t="n">
        <v>1037</v>
      </c>
    </row>
    <row r="48" spans="1:3">
      <c r="A48" s="3" t="s">
        <v>107</v>
      </c>
    </row>
    <row r="49" spans="1:3">
      <c r="A49" s="3" t="s">
        <v>208</v>
      </c>
      <c r="C49" s="4" t="n">
        <v>861</v>
      </c>
    </row>
    <row r="50" spans="1:3">
      <c r="A50" s="3" t="s">
        <v>109</v>
      </c>
    </row>
    <row r="51" spans="1:3">
      <c r="A51" s="3" t="s">
        <v>208</v>
      </c>
      <c r="C51" s="4" t="n">
        <v>939</v>
      </c>
    </row>
    <row r="52" spans="1:3">
      <c r="A52" s="3" t="s">
        <v>111</v>
      </c>
    </row>
    <row r="53" spans="1:3">
      <c r="A53" s="3" t="s">
        <v>207</v>
      </c>
      <c r="B53" s="7" t="n">
        <v>1799330</v>
      </c>
      <c r="C53" s="7" t="n">
        <v>2033919</v>
      </c>
    </row>
    <row r="54" spans="1:3">
      <c r="A54" s="3" t="s">
        <v>124</v>
      </c>
    </row>
    <row r="55" spans="1:3">
      <c r="A55" s="3" t="s">
        <v>207</v>
      </c>
      <c r="B55" s="7" t="n">
        <v>558225</v>
      </c>
      <c r="C55" s="7" t="n">
        <v>692293</v>
      </c>
    </row>
    <row r="56" spans="1:3">
      <c r="A56" s="3" t="s">
        <v>127</v>
      </c>
    </row>
    <row r="57" spans="1:3">
      <c r="A57" s="3" t="s">
        <v>208</v>
      </c>
      <c r="B57" s="4" t="n">
        <v>1073</v>
      </c>
    </row>
    <row r="58" spans="1:3">
      <c r="A58" s="3" t="s">
        <v>132</v>
      </c>
    </row>
    <row r="59" spans="1:3">
      <c r="A59" s="3" t="s">
        <v>208</v>
      </c>
      <c r="B59" s="4" t="n">
        <v>1281</v>
      </c>
    </row>
    <row r="60" spans="1:3">
      <c r="A60" s="3" t="s">
        <v>135</v>
      </c>
    </row>
    <row r="61" spans="1:3">
      <c r="A61" s="3" t="s">
        <v>208</v>
      </c>
      <c r="C61" s="4" t="n">
        <v>1207</v>
      </c>
    </row>
    <row r="62" spans="1:3">
      <c r="A62" s="3" t="s">
        <v>137</v>
      </c>
    </row>
    <row r="63" spans="1:3">
      <c r="A63" s="3" t="s">
        <v>208</v>
      </c>
      <c r="C63" s="4" t="n">
        <v>1347</v>
      </c>
    </row>
    <row r="64" spans="1:3">
      <c r="A64" s="3" t="s">
        <v>210</v>
      </c>
    </row>
    <row r="65" spans="1:3">
      <c r="A65" s="3" t="s">
        <v>208</v>
      </c>
      <c r="C65" s="4" t="n">
        <v>1438</v>
      </c>
    </row>
    <row r="66" spans="1:3">
      <c r="A66" s="3" t="s">
        <v>139</v>
      </c>
    </row>
    <row r="67" spans="1:3">
      <c r="A67" s="3" t="s">
        <v>208</v>
      </c>
      <c r="B67" s="4" t="n">
        <v>1183</v>
      </c>
    </row>
    <row r="68" spans="1:3">
      <c r="A68" s="3" t="s">
        <v>140</v>
      </c>
    </row>
    <row r="69" spans="1:3">
      <c r="A69" s="3" t="s">
        <v>207</v>
      </c>
      <c r="B69" s="7" t="n">
        <v>1477379</v>
      </c>
      <c r="C69" s="7" t="n">
        <v>185661</v>
      </c>
    </row>
    <row r="70" spans="1:3">
      <c r="A70" s="3" t="s">
        <v>145</v>
      </c>
    </row>
    <row r="71" spans="1:3">
      <c r="A71" s="3" t="s">
        <v>208</v>
      </c>
      <c r="B71" s="4" t="n">
        <v>144</v>
      </c>
    </row>
    <row r="72" spans="1:3">
      <c r="A72" s="3" t="s">
        <v>147</v>
      </c>
    </row>
    <row r="73" spans="1:3">
      <c r="A73" s="3" t="s">
        <v>208</v>
      </c>
      <c r="B73" s="4" t="n">
        <v>123</v>
      </c>
    </row>
    <row r="74" spans="1:3">
      <c r="A74" s="3" t="s">
        <v>149</v>
      </c>
    </row>
    <row r="75" spans="1:3">
      <c r="A75" s="3" t="s">
        <v>208</v>
      </c>
      <c r="C75" s="4" t="n">
        <v>90</v>
      </c>
    </row>
    <row r="76" spans="1:3">
      <c r="A76" s="3" t="s">
        <v>151</v>
      </c>
    </row>
    <row r="77" spans="1:3">
      <c r="A77" s="3" t="s">
        <v>208</v>
      </c>
      <c r="C77" s="4" t="n">
        <v>91</v>
      </c>
    </row>
    <row r="78" spans="1:3">
      <c r="A78" s="3" t="s">
        <v>211</v>
      </c>
    </row>
    <row r="79" spans="1:3">
      <c r="A79" s="3" t="s">
        <v>208</v>
      </c>
      <c r="B79" s="4" t="n">
        <v>143</v>
      </c>
    </row>
    <row r="80" spans="1:3">
      <c r="A80" s="3" t="s">
        <v>212</v>
      </c>
    </row>
    <row r="81" spans="1:3">
      <c r="A81" s="3" t="s">
        <v>208</v>
      </c>
      <c r="C81" s="4" t="n">
        <v>76</v>
      </c>
    </row>
    <row r="82" spans="1:3">
      <c r="A82" s="3" t="s">
        <v>154</v>
      </c>
    </row>
    <row r="83" spans="1:3">
      <c r="A83" s="3" t="s">
        <v>207</v>
      </c>
      <c r="B83" s="7" t="n">
        <v>196877</v>
      </c>
      <c r="C83" s="7" t="n">
        <v>125182</v>
      </c>
    </row>
    <row r="84" spans="1:3">
      <c r="A84" s="3" t="s">
        <v>157</v>
      </c>
    </row>
    <row r="85" spans="1:3">
      <c r="A85" s="3" t="s">
        <v>208</v>
      </c>
      <c r="B85" s="4" t="n">
        <v>122</v>
      </c>
    </row>
    <row r="86" spans="1:3">
      <c r="A86" s="3" t="s">
        <v>158</v>
      </c>
    </row>
    <row r="87" spans="1:3">
      <c r="A87" s="3" t="s">
        <v>208</v>
      </c>
      <c r="C87" s="4" t="n">
        <v>93</v>
      </c>
    </row>
    <row r="88" spans="1:3">
      <c r="A88" s="3" t="s">
        <v>163</v>
      </c>
    </row>
    <row r="89" spans="1:3">
      <c r="A89" s="3" t="s">
        <v>208</v>
      </c>
      <c r="B89" s="4" t="n">
        <v>145</v>
      </c>
    </row>
    <row r="90" spans="1:3">
      <c r="A90" s="3" t="s">
        <v>164</v>
      </c>
    </row>
    <row r="91" spans="1:3">
      <c r="A91" s="3" t="s">
        <v>208</v>
      </c>
      <c r="B91" s="4" t="n">
        <v>135</v>
      </c>
    </row>
    <row r="92" spans="1:3">
      <c r="A92" s="3" t="s">
        <v>166</v>
      </c>
    </row>
    <row r="93" spans="1:3">
      <c r="A93" s="3" t="s">
        <v>208</v>
      </c>
      <c r="C93" s="4" t="n">
        <v>89</v>
      </c>
    </row>
    <row r="94" spans="1:3">
      <c r="A94" s="3" t="s">
        <v>168</v>
      </c>
    </row>
    <row r="95" spans="1:3">
      <c r="A95" s="3" t="s">
        <v>208</v>
      </c>
      <c r="C95" s="4" t="n">
        <v>79</v>
      </c>
    </row>
    <row r="96" spans="1:3">
      <c r="A96" s="3" t="s">
        <v>170</v>
      </c>
    </row>
    <row r="97" spans="1:3">
      <c r="A97" s="3" t="s">
        <v>207</v>
      </c>
      <c r="B97" s="7" t="n">
        <v>84617</v>
      </c>
      <c r="C97" s="7" t="n">
        <v>406927</v>
      </c>
    </row>
    <row r="98" spans="1:3">
      <c r="A98" s="3" t="s">
        <v>172</v>
      </c>
    </row>
    <row r="99" spans="1:3">
      <c r="A99" s="3" t="s">
        <v>208</v>
      </c>
      <c r="B99" s="4" t="n">
        <v>848</v>
      </c>
    </row>
    <row r="100" spans="1:3">
      <c r="A100" s="3" t="s">
        <v>177</v>
      </c>
    </row>
    <row r="101" spans="1:3">
      <c r="A101" s="3" t="s">
        <v>208</v>
      </c>
      <c r="B101" s="4" t="n">
        <v>1016</v>
      </c>
    </row>
    <row r="102" spans="1:3">
      <c r="A102" s="3" t="s">
        <v>179</v>
      </c>
    </row>
    <row r="103" spans="1:3">
      <c r="A103" s="3" t="s">
        <v>208</v>
      </c>
      <c r="B103" s="4" t="n">
        <v>908</v>
      </c>
    </row>
    <row r="104" spans="1:3">
      <c r="A104" s="3" t="s">
        <v>180</v>
      </c>
    </row>
    <row r="105" spans="1:3">
      <c r="A105" s="3" t="s">
        <v>208</v>
      </c>
      <c r="C105" s="4" t="n">
        <v>1037</v>
      </c>
    </row>
    <row r="106" spans="1:3">
      <c r="A106" s="3" t="s">
        <v>182</v>
      </c>
    </row>
    <row r="107" spans="1:3">
      <c r="A107" s="3" t="s">
        <v>208</v>
      </c>
      <c r="C107" s="4" t="n">
        <v>861</v>
      </c>
    </row>
    <row r="108" spans="1:3">
      <c r="A108" s="3" t="s">
        <v>184</v>
      </c>
    </row>
    <row r="109" spans="1:3">
      <c r="A109" s="3" t="s">
        <v>208</v>
      </c>
      <c r="C109" s="4" t="n">
        <v>939</v>
      </c>
    </row>
    <row r="110" spans="1:3">
      <c r="A110" s="3" t="s">
        <v>32</v>
      </c>
    </row>
    <row r="111" spans="1:3">
      <c r="A111" s="3" t="s">
        <v>207</v>
      </c>
      <c r="B111" s="7" t="n">
        <v>1799330</v>
      </c>
      <c r="C111" s="7" t="n">
        <v>2033919</v>
      </c>
    </row>
    <row r="112" spans="1:3">
      <c r="A112" s="3" t="s">
        <v>186</v>
      </c>
    </row>
    <row r="113" spans="1:3">
      <c r="A113" s="3" t="s">
        <v>207</v>
      </c>
      <c r="B113" s="4" t="n">
        <v>967</v>
      </c>
      <c r="C113" s="4" t="n">
        <v>2360</v>
      </c>
    </row>
    <row r="114" spans="1:3">
      <c r="A114" s="3" t="s">
        <v>188</v>
      </c>
    </row>
    <row r="115" spans="1:3">
      <c r="A115" s="3" t="s">
        <v>207</v>
      </c>
      <c r="B115" s="7" t="n">
        <v>1799330</v>
      </c>
      <c r="C115" s="7" t="n">
        <v>203391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3</v>
      </c>
      <c r="B1" s="2" t="s">
        <v>214</v>
      </c>
      <c r="D1" s="2" t="s">
        <v>1</v>
      </c>
    </row>
    <row r="2" spans="1:5">
      <c r="B2" s="2" t="s">
        <v>2</v>
      </c>
      <c r="C2" s="2" t="s">
        <v>215</v>
      </c>
      <c r="D2" s="2" t="s">
        <v>2</v>
      </c>
      <c r="E2" s="2" t="s">
        <v>215</v>
      </c>
    </row>
    <row r="3" spans="1:5">
      <c r="A3" s="3" t="s">
        <v>35</v>
      </c>
    </row>
    <row r="4" spans="1:5">
      <c r="A4" s="6" t="s">
        <v>216</v>
      </c>
    </row>
    <row r="5" spans="1:5">
      <c r="A5" s="3" t="s">
        <v>217</v>
      </c>
      <c r="B5" s="7" t="n">
        <v>-363195</v>
      </c>
      <c r="C5" s="7" t="n">
        <v>-11187329</v>
      </c>
      <c r="D5" s="7" t="n">
        <v>-3036823</v>
      </c>
      <c r="E5" s="7" t="n">
        <v>-13175344</v>
      </c>
    </row>
    <row r="6" spans="1:5">
      <c r="A6" s="3" t="s">
        <v>218</v>
      </c>
      <c r="B6" s="4" t="n">
        <v>-13715137</v>
      </c>
      <c r="C6" s="4" t="n">
        <v>-1385513</v>
      </c>
      <c r="D6" s="4" t="n">
        <v>-1084644</v>
      </c>
      <c r="E6" s="4" t="n">
        <v>-635252</v>
      </c>
    </row>
    <row r="7" spans="1:5">
      <c r="A7" s="3" t="s">
        <v>219</v>
      </c>
      <c r="B7" s="4" t="n">
        <v>489124</v>
      </c>
      <c r="C7" s="4" t="n">
        <v>207383</v>
      </c>
      <c r="D7" s="4" t="n">
        <v>1229246</v>
      </c>
      <c r="E7" s="4" t="n">
        <v>483009</v>
      </c>
    </row>
    <row r="8" spans="1:5">
      <c r="A8" s="3" t="s">
        <v>220</v>
      </c>
      <c r="B8" s="4" t="n">
        <v>-13589208</v>
      </c>
      <c r="C8" s="4" t="n">
        <v>-12365459</v>
      </c>
      <c r="D8" s="4" t="n">
        <v>-2892221</v>
      </c>
      <c r="E8" s="4" t="n">
        <v>-13327587</v>
      </c>
    </row>
    <row r="9" spans="1:5">
      <c r="A9" s="6" t="s">
        <v>221</v>
      </c>
    </row>
    <row r="10" spans="1:5">
      <c r="A10" s="3" t="s">
        <v>222</v>
      </c>
      <c r="B10" s="4" t="n">
        <v>379462</v>
      </c>
      <c r="C10" s="4" t="n">
        <v>380847</v>
      </c>
      <c r="D10" s="4" t="n">
        <v>1155626</v>
      </c>
      <c r="E10" s="4" t="n">
        <v>902344</v>
      </c>
    </row>
    <row r="11" spans="1:5">
      <c r="A11" s="3" t="s">
        <v>223</v>
      </c>
      <c r="B11" s="4" t="n">
        <v>352288</v>
      </c>
      <c r="C11" s="4" t="n">
        <v>438651</v>
      </c>
      <c r="D11" s="4" t="n">
        <v>983524</v>
      </c>
      <c r="E11" s="4" t="n">
        <v>986600</v>
      </c>
    </row>
    <row r="12" spans="1:5">
      <c r="A12" s="3" t="s">
        <v>224</v>
      </c>
      <c r="B12" s="4" t="n">
        <v>715384</v>
      </c>
      <c r="C12" s="4" t="n">
        <v>721439</v>
      </c>
      <c r="D12" s="4" t="n">
        <v>1912998</v>
      </c>
      <c r="E12" s="4" t="n">
        <v>1690002</v>
      </c>
    </row>
    <row r="13" spans="1:5">
      <c r="A13" s="3" t="s">
        <v>225</v>
      </c>
      <c r="B13" s="4" t="n">
        <v>91666</v>
      </c>
      <c r="C13" s="4" t="n">
        <v>88672</v>
      </c>
      <c r="D13" s="4" t="n">
        <v>263485</v>
      </c>
      <c r="E13" s="4" t="n">
        <v>223961</v>
      </c>
    </row>
    <row r="14" spans="1:5">
      <c r="A14" s="3" t="s">
        <v>226</v>
      </c>
      <c r="B14" s="4" t="n">
        <v>19849</v>
      </c>
      <c r="C14" s="4" t="n">
        <v>28854</v>
      </c>
      <c r="D14" s="4" t="n">
        <v>77862</v>
      </c>
      <c r="E14" s="4" t="n">
        <v>72322</v>
      </c>
    </row>
    <row r="15" spans="1:5">
      <c r="A15" s="3" t="s">
        <v>227</v>
      </c>
      <c r="B15" s="4" t="n">
        <v>74494</v>
      </c>
      <c r="C15" s="4" t="n">
        <v>60148</v>
      </c>
      <c r="D15" s="4" t="n">
        <v>220472</v>
      </c>
      <c r="E15" s="4" t="n">
        <v>173288</v>
      </c>
    </row>
    <row r="16" spans="1:5">
      <c r="A16" s="3" t="s">
        <v>228</v>
      </c>
      <c r="B16" s="4" t="n">
        <v>44377</v>
      </c>
      <c r="C16" s="4" t="n">
        <v>30802</v>
      </c>
      <c r="D16" s="4" t="n">
        <v>121696</v>
      </c>
      <c r="E16" s="4" t="n">
        <v>82213</v>
      </c>
    </row>
    <row r="17" spans="1:5">
      <c r="A17" s="3" t="s">
        <v>229</v>
      </c>
      <c r="B17" s="4" t="n">
        <v>23979</v>
      </c>
      <c r="C17" s="4" t="n">
        <v>27362</v>
      </c>
      <c r="D17" s="4" t="n">
        <v>67375</v>
      </c>
      <c r="E17" s="4" t="n">
        <v>67982</v>
      </c>
    </row>
    <row r="18" spans="1:5">
      <c r="A18" s="3" t="s">
        <v>230</v>
      </c>
      <c r="B18" s="4" t="n">
        <v>1701499</v>
      </c>
      <c r="C18" s="4" t="n">
        <v>1776775</v>
      </c>
      <c r="D18" s="4" t="n">
        <v>4803038</v>
      </c>
      <c r="E18" s="4" t="n">
        <v>4198712</v>
      </c>
    </row>
    <row r="19" spans="1:5">
      <c r="A19" s="3" t="s">
        <v>231</v>
      </c>
      <c r="B19" s="4" t="n">
        <v>-284299</v>
      </c>
      <c r="C19" s="4" t="n">
        <v>-304726</v>
      </c>
      <c r="D19" s="4" t="n">
        <v>-545764</v>
      </c>
      <c r="E19" s="4" t="n">
        <v>-403282</v>
      </c>
    </row>
    <row r="20" spans="1:5">
      <c r="A20" s="3" t="s">
        <v>232</v>
      </c>
      <c r="B20" s="4" t="n">
        <v>1417200</v>
      </c>
      <c r="C20" s="4" t="n">
        <v>1472049</v>
      </c>
      <c r="D20" s="4" t="n">
        <v>4257274</v>
      </c>
      <c r="E20" s="4" t="n">
        <v>3795430</v>
      </c>
    </row>
    <row r="21" spans="1:5">
      <c r="A21" s="3" t="s">
        <v>233</v>
      </c>
      <c r="B21" s="4" t="n">
        <v>-15006408</v>
      </c>
      <c r="C21" s="4" t="n">
        <v>-13837508</v>
      </c>
      <c r="D21" s="4" t="n">
        <v>-7149495</v>
      </c>
      <c r="E21" s="4" t="n">
        <v>-17123017</v>
      </c>
    </row>
    <row r="22" spans="1:5">
      <c r="A22" s="3" t="s">
        <v>27</v>
      </c>
    </row>
    <row r="23" spans="1:5">
      <c r="A23" s="6" t="s">
        <v>216</v>
      </c>
    </row>
    <row r="24" spans="1:5">
      <c r="A24" s="3" t="s">
        <v>217</v>
      </c>
      <c r="B24" s="4" t="n">
        <v>-1616988</v>
      </c>
      <c r="C24" s="4" t="n">
        <v>-6486500</v>
      </c>
      <c r="D24" s="4" t="n">
        <v>-2064200</v>
      </c>
      <c r="E24" s="4" t="n">
        <v>-8878588</v>
      </c>
    </row>
    <row r="25" spans="1:5">
      <c r="A25" s="3" t="s">
        <v>218</v>
      </c>
      <c r="B25" s="4" t="n">
        <v>-3363975</v>
      </c>
      <c r="C25" s="4" t="n">
        <v>937100</v>
      </c>
      <c r="D25" s="4" t="n">
        <v>-969000</v>
      </c>
      <c r="E25" s="4" t="n">
        <v>1188163</v>
      </c>
    </row>
    <row r="26" spans="1:5">
      <c r="A26" s="3" t="s">
        <v>219</v>
      </c>
      <c r="B26" s="4" t="n">
        <v>217130</v>
      </c>
      <c r="C26" s="4" t="n">
        <v>109115</v>
      </c>
      <c r="D26" s="4" t="n">
        <v>549003</v>
      </c>
      <c r="E26" s="4" t="n">
        <v>273344</v>
      </c>
    </row>
    <row r="27" spans="1:5">
      <c r="A27" s="3" t="s">
        <v>220</v>
      </c>
      <c r="B27" s="4" t="n">
        <v>-4763833</v>
      </c>
      <c r="C27" s="4" t="n">
        <v>-5440285</v>
      </c>
      <c r="D27" s="4" t="n">
        <v>-2484197</v>
      </c>
      <c r="E27" s="4" t="n">
        <v>-7417081</v>
      </c>
    </row>
    <row r="28" spans="1:5">
      <c r="A28" s="6" t="s">
        <v>221</v>
      </c>
    </row>
    <row r="29" spans="1:5">
      <c r="A29" s="3" t="s">
        <v>222</v>
      </c>
      <c r="B29" s="4" t="n">
        <v>167636</v>
      </c>
      <c r="C29" s="4" t="n">
        <v>201142</v>
      </c>
      <c r="D29" s="4" t="n">
        <v>516610</v>
      </c>
      <c r="E29" s="4" t="n">
        <v>510014</v>
      </c>
    </row>
    <row r="30" spans="1:5">
      <c r="A30" s="3" t="s">
        <v>223</v>
      </c>
      <c r="B30" s="4" t="n">
        <v>134545</v>
      </c>
      <c r="C30" s="4" t="n">
        <v>228200</v>
      </c>
      <c r="D30" s="4" t="n">
        <v>443246</v>
      </c>
      <c r="E30" s="4" t="n">
        <v>642025</v>
      </c>
    </row>
    <row r="31" spans="1:5">
      <c r="A31" s="3" t="s">
        <v>224</v>
      </c>
      <c r="B31" s="4" t="n">
        <v>317813</v>
      </c>
      <c r="C31" s="4" t="n">
        <v>354406</v>
      </c>
      <c r="D31" s="4" t="n">
        <v>914110</v>
      </c>
      <c r="E31" s="4" t="n">
        <v>908656</v>
      </c>
    </row>
    <row r="32" spans="1:5">
      <c r="A32" s="3" t="s">
        <v>225</v>
      </c>
      <c r="B32" s="4" t="n">
        <v>38350</v>
      </c>
      <c r="C32" s="4" t="n">
        <v>38950</v>
      </c>
      <c r="D32" s="4" t="n">
        <v>120725</v>
      </c>
      <c r="E32" s="4" t="n">
        <v>120410</v>
      </c>
    </row>
    <row r="33" spans="1:5">
      <c r="A33" s="3" t="s">
        <v>226</v>
      </c>
      <c r="B33" s="4" t="n">
        <v>5911</v>
      </c>
      <c r="C33" s="4" t="n">
        <v>4250</v>
      </c>
      <c r="D33" s="4" t="n">
        <v>22140</v>
      </c>
      <c r="E33" s="4" t="n">
        <v>11850</v>
      </c>
    </row>
    <row r="34" spans="1:5">
      <c r="A34" s="3" t="s">
        <v>227</v>
      </c>
      <c r="B34" s="4" t="n">
        <v>32968</v>
      </c>
      <c r="C34" s="4" t="n">
        <v>22128</v>
      </c>
      <c r="D34" s="4" t="n">
        <v>104600</v>
      </c>
      <c r="E34" s="4" t="n">
        <v>79133</v>
      </c>
    </row>
    <row r="35" spans="1:5">
      <c r="A35" s="3" t="s">
        <v>228</v>
      </c>
      <c r="B35" s="4" t="n">
        <v>22225</v>
      </c>
      <c r="C35" s="4" t="n">
        <v>16775</v>
      </c>
      <c r="D35" s="4" t="n">
        <v>64450</v>
      </c>
      <c r="E35" s="4" t="n">
        <v>49375</v>
      </c>
    </row>
    <row r="36" spans="1:5">
      <c r="A36" s="3" t="s">
        <v>229</v>
      </c>
      <c r="B36" s="4" t="n">
        <v>10224</v>
      </c>
      <c r="C36" s="4" t="n">
        <v>12252</v>
      </c>
      <c r="D36" s="4" t="n">
        <v>31085</v>
      </c>
      <c r="E36" s="4" t="n">
        <v>30312</v>
      </c>
    </row>
    <row r="37" spans="1:5">
      <c r="A37" s="3" t="s">
        <v>230</v>
      </c>
      <c r="B37" s="4" t="n">
        <v>729672</v>
      </c>
      <c r="C37" s="4" t="n">
        <v>878103</v>
      </c>
      <c r="D37" s="4" t="n">
        <v>2216966</v>
      </c>
      <c r="E37" s="4" t="n">
        <v>2351775</v>
      </c>
    </row>
    <row r="38" spans="1:5">
      <c r="A38" s="3" t="s">
        <v>231</v>
      </c>
      <c r="B38" s="4" t="n">
        <v>-95836</v>
      </c>
      <c r="C38" s="4" t="n">
        <v>-134161</v>
      </c>
      <c r="D38" s="4" t="n">
        <v>-264656</v>
      </c>
      <c r="E38" s="4" t="n">
        <v>-134161</v>
      </c>
    </row>
    <row r="39" spans="1:5">
      <c r="A39" s="3" t="s">
        <v>232</v>
      </c>
      <c r="B39" s="4" t="n">
        <v>633836</v>
      </c>
      <c r="C39" s="4" t="n">
        <v>743942</v>
      </c>
      <c r="D39" s="4" t="n">
        <v>1952310</v>
      </c>
      <c r="E39" s="4" t="n">
        <v>2217614</v>
      </c>
    </row>
    <row r="40" spans="1:5">
      <c r="A40" s="3" t="s">
        <v>233</v>
      </c>
      <c r="B40" s="7" t="n">
        <v>-5397669</v>
      </c>
      <c r="C40" s="7" t="n">
        <v>-6184227</v>
      </c>
      <c r="D40" s="7" t="n">
        <v>-4436507</v>
      </c>
      <c r="E40" s="7" t="n">
        <v>-9634695</v>
      </c>
    </row>
    <row r="41" spans="1:5">
      <c r="A41" s="3" t="s">
        <v>234</v>
      </c>
      <c r="B41" s="8" t="n">
        <v>-1.49</v>
      </c>
      <c r="C41" s="8" t="n">
        <v>-1.63</v>
      </c>
      <c r="D41" s="8" t="n">
        <v>-1.17</v>
      </c>
      <c r="E41" s="8" t="n">
        <v>-2.53</v>
      </c>
    </row>
    <row r="42" spans="1:5">
      <c r="A42" s="3" t="s">
        <v>235</v>
      </c>
      <c r="B42" s="8" t="n">
        <v>-1.48</v>
      </c>
      <c r="C42" s="8" t="n">
        <v>-1.46</v>
      </c>
      <c r="D42" s="8" t="n">
        <v>-1.21</v>
      </c>
      <c r="E42" s="8" t="n">
        <v>-2.88</v>
      </c>
    </row>
    <row r="43" spans="1:5">
      <c r="A43" s="3" t="s">
        <v>236</v>
      </c>
      <c r="B43" s="4" t="n">
        <v>3640221</v>
      </c>
      <c r="C43" s="4" t="n">
        <v>4244297</v>
      </c>
      <c r="D43" s="4" t="n">
        <v>3665114</v>
      </c>
      <c r="E43" s="4" t="n">
        <v>3342431</v>
      </c>
    </row>
    <row r="44" spans="1:5">
      <c r="A44" s="3" t="s">
        <v>30</v>
      </c>
    </row>
    <row r="45" spans="1:5">
      <c r="A45" s="6" t="s">
        <v>216</v>
      </c>
    </row>
    <row r="46" spans="1:5">
      <c r="A46" s="3" t="s">
        <v>217</v>
      </c>
      <c r="B46" s="7" t="n">
        <v>-24025</v>
      </c>
      <c r="C46" s="7" t="n">
        <v>28163</v>
      </c>
      <c r="D46" s="7" t="n">
        <v>7475</v>
      </c>
      <c r="E46" s="7" t="n">
        <v>990062</v>
      </c>
    </row>
    <row r="47" spans="1:5">
      <c r="A47" s="3" t="s">
        <v>218</v>
      </c>
      <c r="B47" s="4" t="n">
        <v>241863</v>
      </c>
      <c r="C47" s="4" t="n">
        <v>-1612025</v>
      </c>
      <c r="D47" s="4" t="n">
        <v>-210300</v>
      </c>
      <c r="E47" s="4" t="n">
        <v>-21100</v>
      </c>
    </row>
    <row r="48" spans="1:5">
      <c r="A48" s="3" t="s">
        <v>219</v>
      </c>
      <c r="B48" s="4" t="n">
        <v>39234</v>
      </c>
      <c r="C48" s="4" t="n">
        <v>16996</v>
      </c>
      <c r="D48" s="4" t="n">
        <v>96402</v>
      </c>
      <c r="E48" s="4" t="n">
        <v>44291</v>
      </c>
    </row>
    <row r="49" spans="1:5">
      <c r="A49" s="3" t="s">
        <v>220</v>
      </c>
      <c r="B49" s="4" t="n">
        <v>257072</v>
      </c>
      <c r="C49" s="4" t="n">
        <v>-1566866</v>
      </c>
      <c r="D49" s="4" t="n">
        <v>-106423</v>
      </c>
      <c r="E49" s="4" t="n">
        <v>1013253</v>
      </c>
    </row>
    <row r="50" spans="1:5">
      <c r="A50" s="6" t="s">
        <v>221</v>
      </c>
    </row>
    <row r="51" spans="1:5">
      <c r="A51" s="3" t="s">
        <v>222</v>
      </c>
      <c r="B51" s="4" t="n">
        <v>30157</v>
      </c>
      <c r="C51" s="4" t="n">
        <v>31398</v>
      </c>
      <c r="D51" s="4" t="n">
        <v>90382</v>
      </c>
      <c r="E51" s="4" t="n">
        <v>83216</v>
      </c>
    </row>
    <row r="52" spans="1:5">
      <c r="A52" s="3" t="s">
        <v>223</v>
      </c>
      <c r="B52" s="4" t="n">
        <v>39502</v>
      </c>
      <c r="C52" s="4" t="n">
        <v>77033</v>
      </c>
      <c r="D52" s="4" t="n">
        <v>106251</v>
      </c>
      <c r="E52" s="4" t="n">
        <v>96954</v>
      </c>
    </row>
    <row r="53" spans="1:5">
      <c r="A53" s="3" t="s">
        <v>224</v>
      </c>
      <c r="B53" s="4" t="n">
        <v>54527</v>
      </c>
      <c r="C53" s="4" t="n">
        <v>59675</v>
      </c>
      <c r="D53" s="4" t="n">
        <v>134724</v>
      </c>
      <c r="E53" s="4" t="n">
        <v>154687</v>
      </c>
    </row>
    <row r="54" spans="1:5">
      <c r="A54" s="3" t="s">
        <v>225</v>
      </c>
      <c r="B54" s="4" t="n">
        <v>7908</v>
      </c>
      <c r="C54" s="4" t="n">
        <v>7291</v>
      </c>
      <c r="D54" s="4" t="n">
        <v>18479</v>
      </c>
      <c r="E54" s="4" t="n">
        <v>19231</v>
      </c>
    </row>
    <row r="55" spans="1:5">
      <c r="A55" s="3" t="s">
        <v>226</v>
      </c>
      <c r="B55" s="4" t="n">
        <v>4223</v>
      </c>
      <c r="C55" s="4" t="n">
        <v>4451</v>
      </c>
      <c r="D55" s="4" t="n">
        <v>13759</v>
      </c>
      <c r="E55" s="4" t="n">
        <v>13598</v>
      </c>
    </row>
    <row r="56" spans="1:5">
      <c r="A56" s="3" t="s">
        <v>227</v>
      </c>
      <c r="B56" s="4" t="n">
        <v>6515</v>
      </c>
      <c r="C56" s="4" t="n">
        <v>7453</v>
      </c>
      <c r="D56" s="4" t="n">
        <v>17354</v>
      </c>
      <c r="E56" s="4" t="n">
        <v>21856</v>
      </c>
    </row>
    <row r="57" spans="1:5">
      <c r="A57" s="3" t="s">
        <v>228</v>
      </c>
      <c r="B57" s="4" t="n">
        <v>2007</v>
      </c>
      <c r="D57" s="4" t="n">
        <v>5406</v>
      </c>
      <c r="E57" s="4" t="n">
        <v>1507</v>
      </c>
    </row>
    <row r="58" spans="1:5">
      <c r="A58" s="3" t="s">
        <v>229</v>
      </c>
      <c r="B58" s="4" t="n">
        <v>2613</v>
      </c>
      <c r="C58" s="4" t="n">
        <v>2346</v>
      </c>
      <c r="D58" s="4" t="n">
        <v>6348</v>
      </c>
      <c r="E58" s="4" t="n">
        <v>7792</v>
      </c>
    </row>
    <row r="59" spans="1:5">
      <c r="A59" s="3" t="s">
        <v>230</v>
      </c>
      <c r="B59" s="4" t="n">
        <v>147452</v>
      </c>
      <c r="C59" s="4" t="n">
        <v>189647</v>
      </c>
      <c r="D59" s="4" t="n">
        <v>392703</v>
      </c>
      <c r="E59" s="4" t="n">
        <v>398841</v>
      </c>
    </row>
    <row r="60" spans="1:5">
      <c r="A60" s="3" t="s">
        <v>231</v>
      </c>
      <c r="B60" s="4" t="n">
        <v>-31348</v>
      </c>
      <c r="C60" s="4" t="n">
        <v>-63113</v>
      </c>
      <c r="D60" s="4" t="n">
        <v>-58457</v>
      </c>
      <c r="E60" s="4" t="n">
        <v>-63113</v>
      </c>
    </row>
    <row r="61" spans="1:5">
      <c r="A61" s="3" t="s">
        <v>232</v>
      </c>
      <c r="B61" s="4" t="n">
        <v>116104</v>
      </c>
      <c r="C61" s="4" t="n">
        <v>126534</v>
      </c>
      <c r="D61" s="4" t="n">
        <v>334246</v>
      </c>
      <c r="E61" s="4" t="n">
        <v>335728</v>
      </c>
    </row>
    <row r="62" spans="1:5">
      <c r="A62" s="3" t="s">
        <v>233</v>
      </c>
      <c r="B62" s="7" t="n">
        <v>140968</v>
      </c>
      <c r="C62" s="7" t="n">
        <v>-1693400</v>
      </c>
      <c r="D62" s="7" t="n">
        <v>-440669</v>
      </c>
      <c r="E62" s="7" t="n">
        <v>677525</v>
      </c>
    </row>
    <row r="63" spans="1:5">
      <c r="A63" s="3" t="s">
        <v>234</v>
      </c>
      <c r="B63" s="8" t="n">
        <v>0.23</v>
      </c>
      <c r="C63" s="8" t="n">
        <v>-2.84</v>
      </c>
      <c r="D63" s="8" t="n">
        <v>-0.75</v>
      </c>
      <c r="E63" s="8" t="n">
        <v>1.19</v>
      </c>
    </row>
    <row r="64" spans="1:5">
      <c r="A64" s="3" t="s">
        <v>235</v>
      </c>
      <c r="B64" s="8" t="n">
        <v>0.22</v>
      </c>
      <c r="C64" s="8" t="n">
        <v>-2.58</v>
      </c>
      <c r="D64" s="8" t="n">
        <v>-0.68</v>
      </c>
      <c r="E64" s="8" t="n">
        <v>1.15</v>
      </c>
    </row>
    <row r="65" spans="1:5">
      <c r="A65" s="3" t="s">
        <v>236</v>
      </c>
      <c r="B65" s="4" t="n">
        <v>650004</v>
      </c>
      <c r="C65" s="4" t="n">
        <v>656526</v>
      </c>
      <c r="D65" s="4" t="n">
        <v>649638</v>
      </c>
      <c r="E65" s="4" t="n">
        <v>588234</v>
      </c>
    </row>
    <row r="66" spans="1:5">
      <c r="A66" s="3" t="s">
        <v>29</v>
      </c>
    </row>
    <row r="67" spans="1:5">
      <c r="A67" s="6" t="s">
        <v>216</v>
      </c>
    </row>
    <row r="68" spans="1:5">
      <c r="A68" s="3" t="s">
        <v>217</v>
      </c>
      <c r="B68" s="7" t="n">
        <v>-678070</v>
      </c>
      <c r="C68" s="7" t="n">
        <v>948483</v>
      </c>
      <c r="D68" s="7" t="n">
        <v>-2266185</v>
      </c>
      <c r="E68" s="7" t="n">
        <v>1957357</v>
      </c>
    </row>
    <row r="69" spans="1:5">
      <c r="A69" s="3" t="s">
        <v>218</v>
      </c>
      <c r="B69" s="4" t="n">
        <v>532963</v>
      </c>
      <c r="C69" s="4" t="n">
        <v>-18088</v>
      </c>
      <c r="D69" s="4" t="n">
        <v>-57994</v>
      </c>
      <c r="E69" s="4" t="n">
        <v>305435</v>
      </c>
    </row>
    <row r="70" spans="1:5">
      <c r="A70" s="3" t="s">
        <v>219</v>
      </c>
      <c r="B70" s="4" t="n">
        <v>24194</v>
      </c>
      <c r="C70" s="4" t="n">
        <v>9517</v>
      </c>
      <c r="D70" s="4" t="n">
        <v>55045</v>
      </c>
      <c r="E70" s="4" t="n">
        <v>23050</v>
      </c>
    </row>
    <row r="71" spans="1:5">
      <c r="A71" s="3" t="s">
        <v>220</v>
      </c>
      <c r="B71" s="4" t="n">
        <v>-120913</v>
      </c>
      <c r="C71" s="4" t="n">
        <v>939912</v>
      </c>
      <c r="D71" s="4" t="n">
        <v>-2269134</v>
      </c>
      <c r="E71" s="4" t="n">
        <v>2285842</v>
      </c>
    </row>
    <row r="72" spans="1:5">
      <c r="A72" s="6" t="s">
        <v>221</v>
      </c>
    </row>
    <row r="73" spans="1:5">
      <c r="A73" s="3" t="s">
        <v>222</v>
      </c>
      <c r="B73" s="4" t="n">
        <v>19423</v>
      </c>
      <c r="C73" s="4" t="n">
        <v>18006</v>
      </c>
      <c r="D73" s="4" t="n">
        <v>52362</v>
      </c>
      <c r="E73" s="4" t="n">
        <v>44723</v>
      </c>
    </row>
    <row r="74" spans="1:5">
      <c r="A74" s="3" t="s">
        <v>223</v>
      </c>
      <c r="B74" s="4" t="n">
        <v>21298</v>
      </c>
      <c r="C74" s="4" t="n">
        <v>21511</v>
      </c>
      <c r="D74" s="4" t="n">
        <v>43699</v>
      </c>
      <c r="E74" s="4" t="n">
        <v>39020</v>
      </c>
    </row>
    <row r="75" spans="1:5">
      <c r="A75" s="3" t="s">
        <v>224</v>
      </c>
      <c r="B75" s="4" t="n">
        <v>40751</v>
      </c>
      <c r="C75" s="4" t="n">
        <v>28782</v>
      </c>
      <c r="D75" s="4" t="n">
        <v>86949</v>
      </c>
      <c r="E75" s="4" t="n">
        <v>91874</v>
      </c>
    </row>
    <row r="76" spans="1:5">
      <c r="A76" s="3" t="s">
        <v>225</v>
      </c>
      <c r="B76" s="4" t="n">
        <v>7684</v>
      </c>
      <c r="C76" s="4" t="n">
        <v>5786</v>
      </c>
      <c r="D76" s="4" t="n">
        <v>14075</v>
      </c>
      <c r="E76" s="4" t="n">
        <v>13137</v>
      </c>
    </row>
    <row r="77" spans="1:5">
      <c r="A77" s="3" t="s">
        <v>226</v>
      </c>
      <c r="B77" s="4" t="n">
        <v>4786</v>
      </c>
      <c r="C77" s="4" t="n">
        <v>6136</v>
      </c>
      <c r="D77" s="4" t="n">
        <v>12677</v>
      </c>
      <c r="E77" s="4" t="n">
        <v>12697</v>
      </c>
    </row>
    <row r="78" spans="1:5">
      <c r="A78" s="3" t="s">
        <v>227</v>
      </c>
      <c r="B78" s="4" t="n">
        <v>3771</v>
      </c>
      <c r="C78" s="4" t="n">
        <v>4649</v>
      </c>
      <c r="D78" s="4" t="n">
        <v>11021</v>
      </c>
      <c r="E78" s="4" t="n">
        <v>11702</v>
      </c>
    </row>
    <row r="79" spans="1:5">
      <c r="A79" s="3" t="s">
        <v>228</v>
      </c>
      <c r="B79" s="4" t="n">
        <v>2765</v>
      </c>
      <c r="C79" s="4" t="n">
        <v>2826</v>
      </c>
      <c r="D79" s="4" t="n">
        <v>6615</v>
      </c>
      <c r="E79" s="4" t="n">
        <v>6498</v>
      </c>
    </row>
    <row r="80" spans="1:5">
      <c r="A80" s="3" t="s">
        <v>229</v>
      </c>
      <c r="B80" s="4" t="n">
        <v>2007</v>
      </c>
      <c r="C80" s="4" t="n">
        <v>1220</v>
      </c>
      <c r="D80" s="4" t="n">
        <v>3723</v>
      </c>
      <c r="E80" s="4" t="n">
        <v>4619</v>
      </c>
    </row>
    <row r="81" spans="1:5">
      <c r="A81" s="3" t="s">
        <v>230</v>
      </c>
      <c r="B81" s="4" t="n">
        <v>102485</v>
      </c>
      <c r="C81" s="4" t="n">
        <v>88916</v>
      </c>
      <c r="D81" s="4" t="n">
        <v>231121</v>
      </c>
      <c r="E81" s="4" t="n">
        <v>224270</v>
      </c>
    </row>
    <row r="82" spans="1:5">
      <c r="A82" s="3" t="s">
        <v>231</v>
      </c>
      <c r="B82" s="4" t="n">
        <v>-45186</v>
      </c>
      <c r="C82" s="4" t="n">
        <v>-48043</v>
      </c>
      <c r="D82" s="4" t="n">
        <v>-83550</v>
      </c>
      <c r="E82" s="4" t="n">
        <v>-121429</v>
      </c>
    </row>
    <row r="83" spans="1:5">
      <c r="A83" s="3" t="s">
        <v>232</v>
      </c>
      <c r="B83" s="4" t="n">
        <v>57299</v>
      </c>
      <c r="C83" s="4" t="n">
        <v>40873</v>
      </c>
      <c r="D83" s="4" t="n">
        <v>147571</v>
      </c>
      <c r="E83" s="4" t="n">
        <v>102841</v>
      </c>
    </row>
    <row r="84" spans="1:5">
      <c r="A84" s="3" t="s">
        <v>233</v>
      </c>
      <c r="B84" s="7" t="n">
        <v>-178212</v>
      </c>
      <c r="C84" s="7" t="n">
        <v>899039</v>
      </c>
      <c r="D84" s="7" t="n">
        <v>-2416705</v>
      </c>
      <c r="E84" s="7" t="n">
        <v>2183001</v>
      </c>
    </row>
    <row r="85" spans="1:5">
      <c r="A85" s="3" t="s">
        <v>234</v>
      </c>
      <c r="B85" s="8" t="n">
        <v>-0.21</v>
      </c>
      <c r="C85" s="8" t="n">
        <v>1.73</v>
      </c>
      <c r="D85" s="8" t="n">
        <v>-3.54</v>
      </c>
      <c r="E85" s="8" t="n">
        <v>4.63</v>
      </c>
    </row>
    <row r="86" spans="1:5">
      <c r="A86" s="3" t="s">
        <v>235</v>
      </c>
      <c r="B86" s="8" t="n">
        <v>-0.23</v>
      </c>
      <c r="C86" s="8" t="n">
        <v>1.67</v>
      </c>
      <c r="D86" s="8" t="n">
        <v>-3.75</v>
      </c>
      <c r="E86" s="8" t="n">
        <v>4.22</v>
      </c>
    </row>
    <row r="87" spans="1:5">
      <c r="A87" s="3" t="s">
        <v>236</v>
      </c>
      <c r="B87" s="4" t="n">
        <v>784515</v>
      </c>
      <c r="C87" s="4" t="n">
        <v>538319</v>
      </c>
      <c r="D87" s="4" t="n">
        <v>644235</v>
      </c>
      <c r="E87" s="4" t="n">
        <v>517887</v>
      </c>
    </row>
    <row r="88" spans="1:5">
      <c r="A88" s="3" t="s">
        <v>31</v>
      </c>
    </row>
    <row r="89" spans="1:5">
      <c r="A89" s="6" t="s">
        <v>216</v>
      </c>
    </row>
    <row r="90" spans="1:5">
      <c r="A90" s="3" t="s">
        <v>217</v>
      </c>
      <c r="B90" s="7" t="n">
        <v>1955888</v>
      </c>
      <c r="C90" s="7" t="n">
        <v>-5677475</v>
      </c>
      <c r="D90" s="7" t="n">
        <v>1286087</v>
      </c>
      <c r="E90" s="7" t="n">
        <v>-7244175</v>
      </c>
    </row>
    <row r="91" spans="1:5">
      <c r="A91" s="3" t="s">
        <v>218</v>
      </c>
      <c r="B91" s="4" t="n">
        <v>-11125988</v>
      </c>
      <c r="C91" s="4" t="n">
        <v>-692500</v>
      </c>
      <c r="D91" s="4" t="n">
        <v>152650</v>
      </c>
      <c r="E91" s="4" t="n">
        <v>-2107750</v>
      </c>
    </row>
    <row r="92" spans="1:5">
      <c r="A92" s="3" t="s">
        <v>219</v>
      </c>
      <c r="B92" s="4" t="n">
        <v>208562</v>
      </c>
      <c r="C92" s="4" t="n">
        <v>71752</v>
      </c>
      <c r="D92" s="4" t="n">
        <v>528785</v>
      </c>
      <c r="E92" s="4" t="n">
        <v>142314</v>
      </c>
    </row>
    <row r="93" spans="1:5">
      <c r="A93" s="3" t="s">
        <v>220</v>
      </c>
      <c r="B93" s="4" t="n">
        <v>-8961538</v>
      </c>
      <c r="C93" s="4" t="n">
        <v>-6298223</v>
      </c>
      <c r="D93" s="4" t="n">
        <v>1967522</v>
      </c>
      <c r="E93" s="4" t="n">
        <v>-9209611</v>
      </c>
    </row>
    <row r="94" spans="1:5">
      <c r="A94" s="6" t="s">
        <v>221</v>
      </c>
    </row>
    <row r="95" spans="1:5">
      <c r="A95" s="3" t="s">
        <v>222</v>
      </c>
      <c r="B95" s="4" t="n">
        <v>162246</v>
      </c>
      <c r="C95" s="4" t="n">
        <v>130301</v>
      </c>
      <c r="D95" s="4" t="n">
        <v>496272</v>
      </c>
      <c r="E95" s="4" t="n">
        <v>264391</v>
      </c>
    </row>
    <row r="96" spans="1:5">
      <c r="A96" s="3" t="s">
        <v>223</v>
      </c>
      <c r="B96" s="4" t="n">
        <v>152758</v>
      </c>
      <c r="C96" s="4" t="n">
        <v>105957</v>
      </c>
      <c r="D96" s="4" t="n">
        <v>379875</v>
      </c>
      <c r="E96" s="4" t="n">
        <v>198054</v>
      </c>
    </row>
    <row r="97" spans="1:5">
      <c r="A97" s="3" t="s">
        <v>224</v>
      </c>
      <c r="B97" s="4" t="n">
        <v>299770</v>
      </c>
      <c r="C97" s="4" t="n">
        <v>274281</v>
      </c>
      <c r="D97" s="4" t="n">
        <v>765439</v>
      </c>
      <c r="E97" s="4" t="n">
        <v>521490</v>
      </c>
    </row>
    <row r="98" spans="1:5">
      <c r="A98" s="3" t="s">
        <v>225</v>
      </c>
      <c r="B98" s="4" t="n">
        <v>37295</v>
      </c>
      <c r="C98" s="4" t="n">
        <v>35905</v>
      </c>
      <c r="D98" s="4" t="n">
        <v>108579</v>
      </c>
      <c r="E98" s="4" t="n">
        <v>69106</v>
      </c>
    </row>
    <row r="99" spans="1:5">
      <c r="A99" s="3" t="s">
        <v>226</v>
      </c>
      <c r="B99" s="4" t="n">
        <v>4929</v>
      </c>
      <c r="C99" s="4" t="n">
        <v>13996</v>
      </c>
      <c r="D99" s="4" t="n">
        <v>17154</v>
      </c>
      <c r="E99" s="4" t="n">
        <v>22041</v>
      </c>
    </row>
    <row r="100" spans="1:5">
      <c r="A100" s="3" t="s">
        <v>227</v>
      </c>
      <c r="B100" s="4" t="n">
        <v>30980</v>
      </c>
      <c r="C100" s="4" t="n">
        <v>25487</v>
      </c>
      <c r="D100" s="4" t="n">
        <v>86043</v>
      </c>
      <c r="E100" s="4" t="n">
        <v>59150</v>
      </c>
    </row>
    <row r="101" spans="1:5">
      <c r="A101" s="3" t="s">
        <v>228</v>
      </c>
      <c r="B101" s="4" t="n">
        <v>17380</v>
      </c>
      <c r="C101" s="4" t="n">
        <v>11201</v>
      </c>
      <c r="D101" s="4" t="n">
        <v>45225</v>
      </c>
      <c r="E101" s="4" t="n">
        <v>24610</v>
      </c>
    </row>
    <row r="102" spans="1:5">
      <c r="A102" s="3" t="s">
        <v>229</v>
      </c>
      <c r="B102" s="4" t="n">
        <v>9007</v>
      </c>
      <c r="C102" s="4" t="n">
        <v>11378</v>
      </c>
      <c r="D102" s="4" t="n">
        <v>25746</v>
      </c>
      <c r="E102" s="4" t="n">
        <v>24817</v>
      </c>
    </row>
    <row r="103" spans="1:5">
      <c r="A103" s="3" t="s">
        <v>230</v>
      </c>
      <c r="B103" s="4" t="n">
        <v>714365</v>
      </c>
      <c r="C103" s="4" t="n">
        <v>608506</v>
      </c>
      <c r="D103" s="4" t="n">
        <v>1924333</v>
      </c>
      <c r="E103" s="4" t="n">
        <v>1183659</v>
      </c>
    </row>
    <row r="104" spans="1:5">
      <c r="A104" s="3" t="s">
        <v>231</v>
      </c>
      <c r="B104" s="4" t="n">
        <v>-105942</v>
      </c>
      <c r="C104" s="4" t="n">
        <v>-49516</v>
      </c>
      <c r="D104" s="4" t="n">
        <v>-105942</v>
      </c>
      <c r="E104" s="4" t="n">
        <v>-49516</v>
      </c>
    </row>
    <row r="105" spans="1:5">
      <c r="A105" s="3" t="s">
        <v>232</v>
      </c>
      <c r="B105" s="4" t="n">
        <v>608423</v>
      </c>
      <c r="C105" s="4" t="n">
        <v>558990</v>
      </c>
      <c r="D105" s="4" t="n">
        <v>1818391</v>
      </c>
      <c r="E105" s="4" t="n">
        <v>1134143</v>
      </c>
    </row>
    <row r="106" spans="1:5">
      <c r="A106" s="3" t="s">
        <v>233</v>
      </c>
      <c r="B106" s="7" t="n">
        <v>-9569961</v>
      </c>
      <c r="C106" s="7" t="n">
        <v>-6857213</v>
      </c>
      <c r="D106" s="7" t="n">
        <v>149131</v>
      </c>
      <c r="E106" s="7" t="n">
        <v>-10343754</v>
      </c>
    </row>
    <row r="107" spans="1:5">
      <c r="A107" s="3" t="s">
        <v>234</v>
      </c>
      <c r="B107" s="8" t="n">
        <v>-1.27</v>
      </c>
      <c r="C107" s="8" t="n">
        <v>-1.03</v>
      </c>
      <c r="D107" s="8" t="n">
        <v>-0.32</v>
      </c>
      <c r="E107" s="8" t="n">
        <v>-1.96</v>
      </c>
    </row>
    <row r="108" spans="1:5">
      <c r="A108" s="3" t="s">
        <v>235</v>
      </c>
      <c r="B108" s="8" t="n">
        <v>-1.04</v>
      </c>
      <c r="C108" s="8" t="n">
        <v>-1.01</v>
      </c>
      <c r="D108" s="8" t="n">
        <v>0.02</v>
      </c>
      <c r="E108" s="8" t="n">
        <v>-2.41</v>
      </c>
    </row>
    <row r="109" spans="1:5">
      <c r="A109" s="3" t="s">
        <v>236</v>
      </c>
      <c r="B109" s="4" t="n">
        <v>9197287</v>
      </c>
      <c r="C109" s="4" t="n">
        <v>6817939</v>
      </c>
      <c r="D109" s="4" t="n">
        <v>9420883</v>
      </c>
      <c r="E109" s="4" t="n">
        <v>4293435</v>
      </c>
    </row>
    <row r="110" spans="1:5">
      <c r="A110" s="3" t="s">
        <v>32</v>
      </c>
    </row>
    <row r="111" spans="1:5">
      <c r="A111" s="6" t="s">
        <v>216</v>
      </c>
    </row>
    <row r="112" spans="1:5">
      <c r="A112" s="3" t="s">
        <v>237</v>
      </c>
      <c r="B112" s="7" t="n">
        <v>-89727</v>
      </c>
      <c r="C112" s="7" t="n">
        <v>-14208</v>
      </c>
      <c r="D112" s="7" t="n">
        <v>-231540</v>
      </c>
      <c r="E112" s="7" t="n">
        <v>-55766</v>
      </c>
    </row>
    <row r="113" spans="1:5">
      <c r="A113" s="3" t="s">
        <v>238</v>
      </c>
      <c r="B113" s="4" t="n">
        <v>13272</v>
      </c>
      <c r="C113" s="4" t="n">
        <v>-64236</v>
      </c>
      <c r="D113" s="4" t="n">
        <v>96403</v>
      </c>
      <c r="E113" s="4" t="n">
        <v>91476</v>
      </c>
    </row>
    <row r="114" spans="1:5">
      <c r="A114" s="3" t="s">
        <v>219</v>
      </c>
      <c r="B114" s="4" t="n">
        <v>4</v>
      </c>
      <c r="C114" s="4" t="n">
        <v>3</v>
      </c>
      <c r="D114" s="4" t="n">
        <v>11</v>
      </c>
      <c r="E114" s="4" t="n">
        <v>10</v>
      </c>
    </row>
    <row r="115" spans="1:5">
      <c r="A115" s="3" t="s">
        <v>220</v>
      </c>
      <c r="B115" s="4" t="n">
        <v>-76451</v>
      </c>
      <c r="C115" s="4" t="n">
        <v>-78441</v>
      </c>
      <c r="D115" s="4" t="n">
        <v>-135126</v>
      </c>
      <c r="E115" s="4" t="n">
        <v>35720</v>
      </c>
    </row>
    <row r="116" spans="1:5">
      <c r="A116" s="6" t="s">
        <v>221</v>
      </c>
    </row>
    <row r="117" spans="1:5">
      <c r="A117" s="3" t="s">
        <v>223</v>
      </c>
      <c r="B117" s="4" t="n">
        <v>4185</v>
      </c>
      <c r="C117" s="4" t="n">
        <v>5950</v>
      </c>
      <c r="D117" s="4" t="n">
        <v>10453</v>
      </c>
      <c r="E117" s="4" t="n">
        <v>10547</v>
      </c>
    </row>
    <row r="118" spans="1:5">
      <c r="A118" s="3" t="s">
        <v>224</v>
      </c>
      <c r="B118" s="4" t="n">
        <v>2523</v>
      </c>
      <c r="C118" s="4" t="n">
        <v>4295</v>
      </c>
      <c r="D118" s="4" t="n">
        <v>11776</v>
      </c>
      <c r="E118" s="4" t="n">
        <v>13295</v>
      </c>
    </row>
    <row r="119" spans="1:5">
      <c r="A119" s="3" t="s">
        <v>225</v>
      </c>
      <c r="B119" s="4" t="n">
        <v>429</v>
      </c>
      <c r="C119" s="4" t="n">
        <v>740</v>
      </c>
      <c r="D119" s="4" t="n">
        <v>1627</v>
      </c>
      <c r="E119" s="4" t="n">
        <v>2077</v>
      </c>
    </row>
    <row r="120" spans="1:5">
      <c r="A120" s="3" t="s">
        <v>226</v>
      </c>
      <c r="C120" s="4" t="n">
        <v>21</v>
      </c>
      <c r="D120" s="4" t="n">
        <v>12132</v>
      </c>
      <c r="E120" s="4" t="n">
        <v>12136</v>
      </c>
    </row>
    <row r="121" spans="1:5">
      <c r="A121" s="3" t="s">
        <v>227</v>
      </c>
      <c r="B121" s="4" t="n">
        <v>260</v>
      </c>
      <c r="C121" s="4" t="n">
        <v>431</v>
      </c>
      <c r="D121" s="4" t="n">
        <v>1454</v>
      </c>
      <c r="E121" s="4" t="n">
        <v>1447</v>
      </c>
    </row>
    <row r="122" spans="1:5">
      <c r="A122" s="3" t="s">
        <v>228</v>
      </c>
      <c r="E122" s="4" t="n">
        <v>223</v>
      </c>
    </row>
    <row r="123" spans="1:5">
      <c r="A123" s="3" t="s">
        <v>229</v>
      </c>
      <c r="B123" s="4" t="n">
        <v>128</v>
      </c>
      <c r="C123" s="4" t="n">
        <v>166</v>
      </c>
      <c r="D123" s="4" t="n">
        <v>473</v>
      </c>
      <c r="E123" s="4" t="n">
        <v>442</v>
      </c>
    </row>
    <row r="124" spans="1:5">
      <c r="A124" s="3" t="s">
        <v>230</v>
      </c>
      <c r="B124" s="4" t="n">
        <v>7525</v>
      </c>
      <c r="C124" s="4" t="n">
        <v>11603</v>
      </c>
      <c r="D124" s="4" t="n">
        <v>37915</v>
      </c>
      <c r="E124" s="4" t="n">
        <v>40167</v>
      </c>
    </row>
    <row r="125" spans="1:5">
      <c r="A125" s="3" t="s">
        <v>231</v>
      </c>
      <c r="B125" s="4" t="n">
        <v>-5987</v>
      </c>
      <c r="C125" s="4" t="n">
        <v>-9893</v>
      </c>
      <c r="D125" s="4" t="n">
        <v>-33159</v>
      </c>
      <c r="E125" s="4" t="n">
        <v>-35063</v>
      </c>
    </row>
    <row r="126" spans="1:5">
      <c r="A126" s="3" t="s">
        <v>232</v>
      </c>
      <c r="B126" s="4" t="n">
        <v>1538</v>
      </c>
      <c r="C126" s="4" t="n">
        <v>1710</v>
      </c>
      <c r="D126" s="4" t="n">
        <v>4756</v>
      </c>
      <c r="E126" s="4" t="n">
        <v>5104</v>
      </c>
    </row>
    <row r="127" spans="1:5">
      <c r="A127" s="3" t="s">
        <v>233</v>
      </c>
      <c r="B127" s="7" t="n">
        <v>-77989</v>
      </c>
      <c r="C127" s="7" t="n">
        <v>-80151</v>
      </c>
      <c r="D127" s="7" t="n">
        <v>-139882</v>
      </c>
      <c r="E127" s="7" t="n">
        <v>30616</v>
      </c>
    </row>
    <row r="128" spans="1:5">
      <c r="A128" s="3" t="s">
        <v>234</v>
      </c>
      <c r="B128" s="8" t="n">
        <v>-1.56</v>
      </c>
      <c r="C128" s="8" t="n">
        <v>-1.6</v>
      </c>
      <c r="D128" s="8" t="n">
        <v>-2.8</v>
      </c>
      <c r="E128" s="8" t="n">
        <v>0.61</v>
      </c>
    </row>
    <row r="129" spans="1:5">
      <c r="A129" s="3" t="s">
        <v>235</v>
      </c>
      <c r="B129" s="8" t="n">
        <v>-1.56</v>
      </c>
      <c r="C129" s="8" t="n">
        <v>-1.6</v>
      </c>
      <c r="D129" s="8" t="n">
        <v>-2.8</v>
      </c>
      <c r="E129" s="8" t="n">
        <v>0.61</v>
      </c>
    </row>
    <row r="130" spans="1:5">
      <c r="A130" s="3" t="s">
        <v>236</v>
      </c>
      <c r="B130" s="4" t="n">
        <v>50002</v>
      </c>
      <c r="C130" s="4" t="n">
        <v>50002</v>
      </c>
      <c r="D130" s="4" t="n">
        <v>50002</v>
      </c>
      <c r="E130" s="4" t="n">
        <v>5000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239</v>
      </c>
      <c r="B1" s="2" t="s">
        <v>1</v>
      </c>
    </row>
    <row r="2" spans="1:3">
      <c r="B2" s="2" t="s">
        <v>2</v>
      </c>
      <c r="C2" s="2" t="s">
        <v>215</v>
      </c>
    </row>
    <row r="3" spans="1:3">
      <c r="A3" s="3" t="s">
        <v>35</v>
      </c>
    </row>
    <row r="4" spans="1:3">
      <c r="A4" s="6" t="s">
        <v>240</v>
      </c>
    </row>
    <row r="5" spans="1:3">
      <c r="A5" s="3" t="s">
        <v>233</v>
      </c>
      <c r="B5" s="7" t="n">
        <v>-7149495</v>
      </c>
      <c r="C5" s="7" t="n">
        <v>-17123017</v>
      </c>
    </row>
    <row r="6" spans="1:3">
      <c r="A6" s="6" t="s">
        <v>241</v>
      </c>
    </row>
    <row r="7" spans="1:3">
      <c r="A7" s="3" t="s">
        <v>242</v>
      </c>
      <c r="B7" s="4" t="n">
        <v>76238431</v>
      </c>
      <c r="C7" s="4" t="n">
        <v>97154354</v>
      </c>
    </row>
    <row r="8" spans="1:3">
      <c r="A8" s="3" t="s">
        <v>243</v>
      </c>
      <c r="B8" s="4" t="n">
        <v>-61140856</v>
      </c>
      <c r="C8" s="4" t="n">
        <v>-27059248</v>
      </c>
    </row>
    <row r="9" spans="1:3">
      <c r="A9" s="3" t="s">
        <v>244</v>
      </c>
      <c r="B9" s="4" t="n">
        <v>3049</v>
      </c>
      <c r="C9" s="4" t="n">
        <v>5547</v>
      </c>
    </row>
    <row r="10" spans="1:3">
      <c r="A10" s="3" t="s">
        <v>245</v>
      </c>
      <c r="B10" s="4" t="n">
        <v>15100624</v>
      </c>
      <c r="C10" s="4" t="n">
        <v>70100653</v>
      </c>
    </row>
    <row r="11" spans="1:3">
      <c r="A11" s="3" t="s">
        <v>246</v>
      </c>
      <c r="B11" s="4" t="n">
        <v>7951129</v>
      </c>
      <c r="C11" s="4" t="n">
        <v>52977636</v>
      </c>
    </row>
    <row r="12" spans="1:3">
      <c r="A12" s="3" t="s">
        <v>247</v>
      </c>
      <c r="B12" s="4" t="n">
        <v>153957187</v>
      </c>
      <c r="C12" s="4" t="n">
        <v>99601487</v>
      </c>
    </row>
    <row r="13" spans="1:3">
      <c r="A13" s="3" t="s">
        <v>248</v>
      </c>
      <c r="B13" s="4" t="n">
        <v>161908316</v>
      </c>
      <c r="C13" s="4" t="n">
        <v>152579123</v>
      </c>
    </row>
    <row r="14" spans="1:3">
      <c r="A14" s="3" t="s">
        <v>27</v>
      </c>
    </row>
    <row r="15" spans="1:3">
      <c r="A15" s="6" t="s">
        <v>240</v>
      </c>
    </row>
    <row r="16" spans="1:3">
      <c r="A16" s="3" t="s">
        <v>233</v>
      </c>
      <c r="B16" s="4" t="n">
        <v>-4436507</v>
      </c>
      <c r="C16" s="4" t="n">
        <v>-9634695</v>
      </c>
    </row>
    <row r="17" spans="1:3">
      <c r="A17" s="6" t="s">
        <v>241</v>
      </c>
    </row>
    <row r="18" spans="1:3">
      <c r="A18" s="3" t="s">
        <v>242</v>
      </c>
      <c r="B18" s="4" t="n">
        <v>23479448</v>
      </c>
      <c r="C18" s="4" t="n">
        <v>45239528</v>
      </c>
    </row>
    <row r="19" spans="1:3">
      <c r="A19" s="3" t="s">
        <v>243</v>
      </c>
      <c r="B19" s="4" t="n">
        <v>-24928825</v>
      </c>
      <c r="C19" s="4" t="n">
        <v>-19488880</v>
      </c>
    </row>
    <row r="20" spans="1:3">
      <c r="A20" s="3" t="s">
        <v>245</v>
      </c>
      <c r="B20" s="4" t="n">
        <v>-1449377</v>
      </c>
      <c r="C20" s="4" t="n">
        <v>25750648</v>
      </c>
    </row>
    <row r="21" spans="1:3">
      <c r="A21" s="3" t="s">
        <v>246</v>
      </c>
      <c r="B21" s="4" t="n">
        <v>-5885884</v>
      </c>
      <c r="C21" s="4" t="n">
        <v>16115953</v>
      </c>
    </row>
    <row r="22" spans="1:3">
      <c r="A22" s="3" t="s">
        <v>247</v>
      </c>
      <c r="B22" s="4" t="n">
        <v>73213541</v>
      </c>
      <c r="C22" s="4" t="n">
        <v>61056223</v>
      </c>
    </row>
    <row r="23" spans="1:3">
      <c r="A23" s="3" t="s">
        <v>248</v>
      </c>
      <c r="B23" s="7" t="n">
        <v>67327657</v>
      </c>
      <c r="C23" s="7" t="n">
        <v>77172176</v>
      </c>
    </row>
    <row r="24" spans="1:3">
      <c r="A24" s="3" t="s">
        <v>249</v>
      </c>
      <c r="B24" s="8" t="n">
        <v>18.77</v>
      </c>
      <c r="C24" s="8" t="n">
        <v>21.24</v>
      </c>
    </row>
    <row r="25" spans="1:3">
      <c r="A25" s="3" t="s">
        <v>250</v>
      </c>
      <c r="B25" s="8" t="n">
        <v>17.6</v>
      </c>
      <c r="C25" s="8" t="n">
        <v>18.71</v>
      </c>
    </row>
    <row r="26" spans="1:3">
      <c r="A26" s="3" t="s">
        <v>251</v>
      </c>
      <c r="B26" s="4" t="n">
        <v>1225000</v>
      </c>
      <c r="C26" s="4" t="n">
        <v>2225000</v>
      </c>
    </row>
    <row r="27" spans="1:3">
      <c r="A27" s="3" t="s">
        <v>243</v>
      </c>
      <c r="B27" s="4" t="n">
        <v>1300000</v>
      </c>
      <c r="C27" s="4" t="n">
        <v>975000</v>
      </c>
    </row>
    <row r="28" spans="1:3">
      <c r="A28" s="3" t="s">
        <v>30</v>
      </c>
    </row>
    <row r="29" spans="1:3">
      <c r="A29" s="6" t="s">
        <v>240</v>
      </c>
    </row>
    <row r="30" spans="1:3">
      <c r="A30" s="3" t="s">
        <v>233</v>
      </c>
      <c r="B30" s="7" t="n">
        <v>-440669</v>
      </c>
      <c r="C30" s="7" t="n">
        <v>677525</v>
      </c>
    </row>
    <row r="31" spans="1:3">
      <c r="A31" s="6" t="s">
        <v>241</v>
      </c>
    </row>
    <row r="32" spans="1:3">
      <c r="A32" s="3" t="s">
        <v>242</v>
      </c>
      <c r="B32" s="4" t="n">
        <v>11934318</v>
      </c>
      <c r="C32" s="4" t="n">
        <v>8210615</v>
      </c>
    </row>
    <row r="33" spans="1:3">
      <c r="A33" s="3" t="s">
        <v>243</v>
      </c>
      <c r="B33" s="4" t="n">
        <v>-4208428</v>
      </c>
      <c r="C33" s="4" t="n">
        <v>-1954480</v>
      </c>
    </row>
    <row r="34" spans="1:3">
      <c r="A34" s="3" t="s">
        <v>245</v>
      </c>
      <c r="B34" s="4" t="n">
        <v>7725890</v>
      </c>
      <c r="C34" s="4" t="n">
        <v>6256135</v>
      </c>
    </row>
    <row r="35" spans="1:3">
      <c r="A35" s="3" t="s">
        <v>246</v>
      </c>
      <c r="B35" s="4" t="n">
        <v>7285221</v>
      </c>
      <c r="C35" s="4" t="n">
        <v>6933660</v>
      </c>
    </row>
    <row r="36" spans="1:3">
      <c r="A36" s="3" t="s">
        <v>247</v>
      </c>
      <c r="B36" s="4" t="n">
        <v>12882100</v>
      </c>
      <c r="C36" s="4" t="n">
        <v>6502552</v>
      </c>
    </row>
    <row r="37" spans="1:3">
      <c r="A37" s="3" t="s">
        <v>248</v>
      </c>
      <c r="B37" s="7" t="n">
        <v>20167321</v>
      </c>
      <c r="C37" s="7" t="n">
        <v>13436212</v>
      </c>
    </row>
    <row r="38" spans="1:3">
      <c r="A38" s="3" t="s">
        <v>249</v>
      </c>
      <c r="B38" s="8" t="n">
        <v>19.08</v>
      </c>
      <c r="C38" s="8" t="n">
        <v>17.34</v>
      </c>
    </row>
    <row r="39" spans="1:3">
      <c r="A39" s="3" t="s">
        <v>250</v>
      </c>
      <c r="B39" s="8" t="n">
        <v>18.33</v>
      </c>
      <c r="C39" s="8" t="n">
        <v>18.53</v>
      </c>
    </row>
    <row r="40" spans="1:3">
      <c r="A40" s="3" t="s">
        <v>251</v>
      </c>
      <c r="B40" s="4" t="n">
        <v>650000</v>
      </c>
      <c r="C40" s="4" t="n">
        <v>450000</v>
      </c>
    </row>
    <row r="41" spans="1:3">
      <c r="A41" s="3" t="s">
        <v>243</v>
      </c>
      <c r="B41" s="4" t="n">
        <v>225000</v>
      </c>
      <c r="C41" s="4" t="n">
        <v>100000</v>
      </c>
    </row>
    <row r="42" spans="1:3">
      <c r="A42" s="3" t="s">
        <v>29</v>
      </c>
    </row>
    <row r="43" spans="1:3">
      <c r="A43" s="6" t="s">
        <v>240</v>
      </c>
    </row>
    <row r="44" spans="1:3">
      <c r="A44" s="3" t="s">
        <v>233</v>
      </c>
      <c r="B44" s="7" t="n">
        <v>-2416705</v>
      </c>
      <c r="C44" s="7" t="n">
        <v>2183001</v>
      </c>
    </row>
    <row r="45" spans="1:3">
      <c r="A45" s="6" t="s">
        <v>241</v>
      </c>
    </row>
    <row r="46" spans="1:3">
      <c r="A46" s="3" t="s">
        <v>242</v>
      </c>
      <c r="B46" s="4" t="n">
        <v>8537990</v>
      </c>
      <c r="C46" s="4" t="n">
        <v>2487753</v>
      </c>
    </row>
    <row r="47" spans="1:3">
      <c r="A47" s="3" t="s">
        <v>243</v>
      </c>
      <c r="B47" s="4" t="n">
        <v>-5034425</v>
      </c>
      <c r="C47" s="4" t="n">
        <v>-2852268</v>
      </c>
    </row>
    <row r="48" spans="1:3">
      <c r="A48" s="3" t="s">
        <v>245</v>
      </c>
      <c r="B48" s="4" t="n">
        <v>3503565</v>
      </c>
      <c r="C48" s="4" t="n">
        <v>-364515</v>
      </c>
    </row>
    <row r="49" spans="1:3">
      <c r="A49" s="3" t="s">
        <v>246</v>
      </c>
      <c r="B49" s="4" t="n">
        <v>1086860</v>
      </c>
      <c r="C49" s="4" t="n">
        <v>1818486</v>
      </c>
    </row>
    <row r="50" spans="1:3">
      <c r="A50" s="3" t="s">
        <v>247</v>
      </c>
      <c r="B50" s="4" t="n">
        <v>5513971</v>
      </c>
      <c r="C50" s="4" t="n">
        <v>5508663</v>
      </c>
    </row>
    <row r="51" spans="1:3">
      <c r="A51" s="3" t="s">
        <v>248</v>
      </c>
      <c r="B51" s="7" t="n">
        <v>6600831</v>
      </c>
      <c r="C51" s="7" t="n">
        <v>7327149</v>
      </c>
    </row>
    <row r="52" spans="1:3">
      <c r="A52" s="3" t="s">
        <v>249</v>
      </c>
      <c r="B52" s="8" t="n">
        <v>12.97</v>
      </c>
      <c r="C52" s="8" t="n">
        <v>10.02</v>
      </c>
    </row>
    <row r="53" spans="1:3">
      <c r="A53" s="3" t="s">
        <v>250</v>
      </c>
      <c r="B53" s="8" t="n">
        <v>9.43</v>
      </c>
      <c r="C53" s="8" t="n">
        <v>14.65</v>
      </c>
    </row>
    <row r="54" spans="1:3">
      <c r="A54" s="3" t="s">
        <v>251</v>
      </c>
      <c r="B54" s="4" t="n">
        <v>750000</v>
      </c>
      <c r="C54" s="4" t="n">
        <v>225000</v>
      </c>
    </row>
    <row r="55" spans="1:3">
      <c r="A55" s="3" t="s">
        <v>243</v>
      </c>
      <c r="B55" s="4" t="n">
        <v>475000</v>
      </c>
      <c r="C55" s="4" t="n">
        <v>275000</v>
      </c>
    </row>
    <row r="56" spans="1:3">
      <c r="A56" s="3" t="s">
        <v>31</v>
      </c>
    </row>
    <row r="57" spans="1:3">
      <c r="A57" s="6" t="s">
        <v>240</v>
      </c>
    </row>
    <row r="58" spans="1:3">
      <c r="A58" s="3" t="s">
        <v>233</v>
      </c>
      <c r="B58" s="7" t="n">
        <v>149131</v>
      </c>
      <c r="C58" s="7" t="n">
        <v>-10343754</v>
      </c>
    </row>
    <row r="59" spans="1:3">
      <c r="A59" s="6" t="s">
        <v>241</v>
      </c>
    </row>
    <row r="60" spans="1:3">
      <c r="A60" s="3" t="s">
        <v>242</v>
      </c>
      <c r="B60" s="4" t="n">
        <v>32286675</v>
      </c>
      <c r="C60" s="4" t="n">
        <v>41216458</v>
      </c>
    </row>
    <row r="61" spans="1:3">
      <c r="A61" s="3" t="s">
        <v>243</v>
      </c>
      <c r="B61" s="4" t="n">
        <v>-26969178</v>
      </c>
      <c r="C61" s="4" t="n">
        <v>-2763620</v>
      </c>
    </row>
    <row r="62" spans="1:3">
      <c r="A62" s="3" t="s">
        <v>245</v>
      </c>
      <c r="B62" s="4" t="n">
        <v>5317497</v>
      </c>
      <c r="C62" s="4" t="n">
        <v>38452838</v>
      </c>
    </row>
    <row r="63" spans="1:3">
      <c r="A63" s="3" t="s">
        <v>246</v>
      </c>
      <c r="B63" s="4" t="n">
        <v>5466628</v>
      </c>
      <c r="C63" s="4" t="n">
        <v>28109084</v>
      </c>
    </row>
    <row r="64" spans="1:3">
      <c r="A64" s="3" t="s">
        <v>247</v>
      </c>
      <c r="B64" s="4" t="n">
        <v>62344759</v>
      </c>
      <c r="C64" s="4" t="n">
        <v>26529260</v>
      </c>
    </row>
    <row r="65" spans="1:3">
      <c r="A65" s="3" t="s">
        <v>248</v>
      </c>
      <c r="B65" s="7" t="n">
        <v>67811387</v>
      </c>
      <c r="C65" s="7" t="n">
        <v>54638344</v>
      </c>
    </row>
    <row r="66" spans="1:3">
      <c r="A66" s="3" t="s">
        <v>249</v>
      </c>
      <c r="B66" s="8" t="n">
        <v>6.89</v>
      </c>
      <c r="C66" s="8" t="n">
        <v>9.15</v>
      </c>
    </row>
    <row r="67" spans="1:3">
      <c r="A67" s="3" t="s">
        <v>250</v>
      </c>
      <c r="B67" s="8" t="n">
        <v>6.57</v>
      </c>
      <c r="C67" s="8" t="n">
        <v>7.19</v>
      </c>
    </row>
    <row r="68" spans="1:3">
      <c r="A68" s="3" t="s">
        <v>251</v>
      </c>
      <c r="B68" s="4" t="n">
        <v>4800000</v>
      </c>
      <c r="C68" s="4" t="n">
        <v>5025000</v>
      </c>
    </row>
    <row r="69" spans="1:3">
      <c r="A69" s="3" t="s">
        <v>243</v>
      </c>
      <c r="B69" s="4" t="n">
        <v>3525000</v>
      </c>
      <c r="C69" s="4" t="n">
        <v>325000</v>
      </c>
    </row>
    <row r="70" spans="1:3">
      <c r="A70" s="3" t="s">
        <v>32</v>
      </c>
    </row>
    <row r="71" spans="1:3">
      <c r="A71" s="6" t="s">
        <v>240</v>
      </c>
    </row>
    <row r="72" spans="1:3">
      <c r="A72" s="3" t="s">
        <v>233</v>
      </c>
      <c r="B72" s="7" t="n">
        <v>-139882</v>
      </c>
      <c r="C72" s="7" t="n">
        <v>30616</v>
      </c>
    </row>
    <row r="73" spans="1:3">
      <c r="A73" s="6" t="s">
        <v>241</v>
      </c>
    </row>
    <row r="74" spans="1:3">
      <c r="A74" s="3" t="s">
        <v>246</v>
      </c>
      <c r="B74" s="4" t="n">
        <v>-139882</v>
      </c>
      <c r="C74" s="4" t="n">
        <v>30616</v>
      </c>
    </row>
    <row r="75" spans="1:3">
      <c r="A75" s="3" t="s">
        <v>247</v>
      </c>
      <c r="B75" s="4" t="n">
        <v>1316370</v>
      </c>
      <c r="C75" s="4" t="n">
        <v>1329390</v>
      </c>
    </row>
    <row r="76" spans="1:3">
      <c r="A76" s="3" t="s">
        <v>248</v>
      </c>
      <c r="B76" s="7" t="n">
        <v>1176488</v>
      </c>
      <c r="C76" s="7" t="n">
        <v>1360006</v>
      </c>
    </row>
    <row r="77" spans="1:3">
      <c r="A77" s="3" t="s">
        <v>249</v>
      </c>
      <c r="B77" s="8" t="n">
        <v>26.33</v>
      </c>
      <c r="C77" s="8" t="n">
        <v>26.59</v>
      </c>
    </row>
    <row r="78" spans="1:3">
      <c r="A78" s="3" t="s">
        <v>250</v>
      </c>
      <c r="B78" s="8" t="n">
        <v>23.53</v>
      </c>
      <c r="C78" s="8" t="n">
        <v>27.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2</v>
      </c>
      <c r="B1" s="2" t="s">
        <v>1</v>
      </c>
    </row>
    <row r="2" spans="1:3">
      <c r="B2" s="2" t="s">
        <v>2</v>
      </c>
      <c r="C2" s="2" t="s">
        <v>215</v>
      </c>
    </row>
    <row r="3" spans="1:3">
      <c r="A3" s="3" t="s">
        <v>35</v>
      </c>
    </row>
    <row r="4" spans="1:3">
      <c r="A4" s="6" t="s">
        <v>253</v>
      </c>
    </row>
    <row r="5" spans="1:3">
      <c r="A5" s="3" t="s">
        <v>233</v>
      </c>
      <c r="B5" s="7" t="n">
        <v>-7149495</v>
      </c>
      <c r="C5" s="7" t="n">
        <v>-17123017</v>
      </c>
    </row>
    <row r="6" spans="1:3">
      <c r="A6" s="6" t="s">
        <v>254</v>
      </c>
    </row>
    <row r="7" spans="1:3">
      <c r="A7" s="3" t="s">
        <v>218</v>
      </c>
      <c r="B7" s="4" t="n">
        <v>1084644</v>
      </c>
      <c r="C7" s="4" t="n">
        <v>635252</v>
      </c>
    </row>
    <row r="8" spans="1:3">
      <c r="A8" s="6" t="s">
        <v>255</v>
      </c>
    </row>
    <row r="9" spans="1:3">
      <c r="A9" s="3" t="s">
        <v>43</v>
      </c>
      <c r="B9" s="4" t="n">
        <v>-82670</v>
      </c>
      <c r="C9" s="4" t="n">
        <v>-5722273</v>
      </c>
    </row>
    <row r="10" spans="1:3">
      <c r="A10" s="3" t="s">
        <v>38</v>
      </c>
      <c r="B10" s="4" t="n">
        <v>-45</v>
      </c>
      <c r="C10" s="4" t="n">
        <v>-17128</v>
      </c>
    </row>
    <row r="11" spans="1:3">
      <c r="A11" s="3" t="s">
        <v>39</v>
      </c>
      <c r="B11" s="4" t="n">
        <v>130068</v>
      </c>
      <c r="C11" s="4" t="n">
        <v>116999</v>
      </c>
    </row>
    <row r="12" spans="1:3">
      <c r="A12" s="3" t="s">
        <v>40</v>
      </c>
      <c r="B12" s="4" t="n">
        <v>-84299</v>
      </c>
      <c r="C12" s="4" t="n">
        <v>-56088</v>
      </c>
    </row>
    <row r="13" spans="1:3">
      <c r="A13" s="3" t="s">
        <v>256</v>
      </c>
      <c r="C13" s="4" t="n">
        <v>250600</v>
      </c>
    </row>
    <row r="14" spans="1:3">
      <c r="A14" s="3" t="s">
        <v>47</v>
      </c>
      <c r="B14" s="4" t="n">
        <v>-2039</v>
      </c>
      <c r="C14" s="4" t="n">
        <v>45219</v>
      </c>
    </row>
    <row r="15" spans="1:3">
      <c r="A15" s="3" t="s">
        <v>48</v>
      </c>
      <c r="B15" s="4" t="n">
        <v>8945</v>
      </c>
      <c r="C15" s="4" t="n">
        <v>-6934</v>
      </c>
    </row>
    <row r="16" spans="1:3">
      <c r="A16" s="3" t="s">
        <v>257</v>
      </c>
      <c r="B16" s="4" t="n">
        <v>-6094891</v>
      </c>
      <c r="C16" s="4" t="n">
        <v>-21877370</v>
      </c>
    </row>
    <row r="17" spans="1:3">
      <c r="A17" s="6" t="s">
        <v>258</v>
      </c>
    </row>
    <row r="18" spans="1:3">
      <c r="A18" s="3" t="s">
        <v>259</v>
      </c>
      <c r="B18" s="4" t="n">
        <v>76238431</v>
      </c>
      <c r="C18" s="4" t="n">
        <v>97154354</v>
      </c>
    </row>
    <row r="19" spans="1:3">
      <c r="A19" s="3" t="s">
        <v>243</v>
      </c>
      <c r="B19" s="4" t="n">
        <v>-61140856</v>
      </c>
      <c r="C19" s="4" t="n">
        <v>-26517868</v>
      </c>
    </row>
    <row r="20" spans="1:3">
      <c r="A20" s="3" t="s">
        <v>260</v>
      </c>
      <c r="B20" s="4" t="n">
        <v>3049</v>
      </c>
      <c r="C20" s="4" t="n">
        <v>5547</v>
      </c>
    </row>
    <row r="21" spans="1:3">
      <c r="A21" s="3" t="s">
        <v>261</v>
      </c>
      <c r="B21" s="4" t="n">
        <v>15100624</v>
      </c>
      <c r="C21" s="4" t="n">
        <v>70642033</v>
      </c>
    </row>
    <row r="22" spans="1:3">
      <c r="A22" s="3" t="s">
        <v>262</v>
      </c>
      <c r="B22" s="4" t="n">
        <v>9005733</v>
      </c>
      <c r="C22" s="4" t="n">
        <v>48764663</v>
      </c>
    </row>
    <row r="23" spans="1:3">
      <c r="A23" s="3" t="s">
        <v>263</v>
      </c>
      <c r="B23" s="4" t="n">
        <v>145323469</v>
      </c>
      <c r="C23" s="4" t="n">
        <v>92561610</v>
      </c>
    </row>
    <row r="24" spans="1:3">
      <c r="A24" s="3" t="s">
        <v>264</v>
      </c>
      <c r="B24" s="4" t="n">
        <v>154329202</v>
      </c>
      <c r="C24" s="4" t="n">
        <v>141326273</v>
      </c>
    </row>
    <row r="25" spans="1:3">
      <c r="A25" s="3" t="s">
        <v>27</v>
      </c>
    </row>
    <row r="26" spans="1:3">
      <c r="A26" s="6" t="s">
        <v>253</v>
      </c>
    </row>
    <row r="27" spans="1:3">
      <c r="A27" s="3" t="s">
        <v>233</v>
      </c>
      <c r="B27" s="4" t="n">
        <v>-4436507</v>
      </c>
      <c r="C27" s="4" t="n">
        <v>-9634695</v>
      </c>
    </row>
    <row r="28" spans="1:3">
      <c r="A28" s="6" t="s">
        <v>254</v>
      </c>
    </row>
    <row r="29" spans="1:3">
      <c r="A29" s="3" t="s">
        <v>218</v>
      </c>
      <c r="B29" s="4" t="n">
        <v>969000</v>
      </c>
      <c r="C29" s="4" t="n">
        <v>-1188163</v>
      </c>
    </row>
    <row r="30" spans="1:3">
      <c r="A30" s="6" t="s">
        <v>255</v>
      </c>
    </row>
    <row r="31" spans="1:3">
      <c r="A31" s="3" t="s">
        <v>43</v>
      </c>
      <c r="B31" s="4" t="n">
        <v>-384234</v>
      </c>
      <c r="C31" s="4" t="n">
        <v>-1524937</v>
      </c>
    </row>
    <row r="32" spans="1:3">
      <c r="A32" s="3" t="s">
        <v>38</v>
      </c>
      <c r="B32" s="4" t="n">
        <v>137</v>
      </c>
      <c r="C32" s="4" t="n">
        <v>-8925</v>
      </c>
    </row>
    <row r="33" spans="1:3">
      <c r="A33" s="3" t="s">
        <v>40</v>
      </c>
      <c r="B33" s="4" t="n">
        <v>-17141</v>
      </c>
      <c r="C33" s="4" t="n">
        <v>54953</v>
      </c>
    </row>
    <row r="34" spans="1:3">
      <c r="A34" s="3" t="s">
        <v>47</v>
      </c>
      <c r="B34" s="4" t="n">
        <v>-9808</v>
      </c>
      <c r="C34" s="4" t="n">
        <v>12784</v>
      </c>
    </row>
    <row r="35" spans="1:3">
      <c r="A35" s="3" t="s">
        <v>48</v>
      </c>
      <c r="B35" s="4" t="n">
        <v>7990</v>
      </c>
      <c r="C35" s="4" t="n">
        <v>-3255</v>
      </c>
    </row>
    <row r="36" spans="1:3">
      <c r="A36" s="3" t="s">
        <v>257</v>
      </c>
      <c r="B36" s="4" t="n">
        <v>-3870563</v>
      </c>
      <c r="C36" s="4" t="n">
        <v>-12292238</v>
      </c>
    </row>
    <row r="37" spans="1:3">
      <c r="A37" s="6" t="s">
        <v>258</v>
      </c>
    </row>
    <row r="38" spans="1:3">
      <c r="A38" s="3" t="s">
        <v>259</v>
      </c>
      <c r="B38" s="4" t="n">
        <v>23479448</v>
      </c>
      <c r="C38" s="4" t="n">
        <v>45239528</v>
      </c>
    </row>
    <row r="39" spans="1:3">
      <c r="A39" s="3" t="s">
        <v>243</v>
      </c>
      <c r="B39" s="4" t="n">
        <v>-24928825</v>
      </c>
      <c r="C39" s="4" t="n">
        <v>-19488880</v>
      </c>
    </row>
    <row r="40" spans="1:3">
      <c r="A40" s="3" t="s">
        <v>261</v>
      </c>
      <c r="B40" s="4" t="n">
        <v>-1449377</v>
      </c>
      <c r="C40" s="4" t="n">
        <v>25750648</v>
      </c>
    </row>
    <row r="41" spans="1:3">
      <c r="A41" s="3" t="s">
        <v>262</v>
      </c>
      <c r="B41" s="4" t="n">
        <v>-5319940</v>
      </c>
      <c r="C41" s="4" t="n">
        <v>13458410</v>
      </c>
    </row>
    <row r="42" spans="1:3">
      <c r="A42" s="3" t="s">
        <v>263</v>
      </c>
      <c r="B42" s="4" t="n">
        <v>69072284</v>
      </c>
      <c r="C42" s="4" t="n">
        <v>57110089</v>
      </c>
    </row>
    <row r="43" spans="1:3">
      <c r="A43" s="3" t="s">
        <v>264</v>
      </c>
      <c r="B43" s="4" t="n">
        <v>63752344</v>
      </c>
      <c r="C43" s="4" t="n">
        <v>70568499</v>
      </c>
    </row>
    <row r="44" spans="1:3">
      <c r="A44" s="3" t="s">
        <v>30</v>
      </c>
    </row>
    <row r="45" spans="1:3">
      <c r="A45" s="6" t="s">
        <v>253</v>
      </c>
    </row>
    <row r="46" spans="1:3">
      <c r="A46" s="3" t="s">
        <v>233</v>
      </c>
      <c r="B46" s="4" t="n">
        <v>-440669</v>
      </c>
      <c r="C46" s="4" t="n">
        <v>677525</v>
      </c>
    </row>
    <row r="47" spans="1:3">
      <c r="A47" s="6" t="s">
        <v>254</v>
      </c>
    </row>
    <row r="48" spans="1:3">
      <c r="A48" s="3" t="s">
        <v>218</v>
      </c>
      <c r="B48" s="4" t="n">
        <v>210300</v>
      </c>
      <c r="C48" s="4" t="n">
        <v>21100</v>
      </c>
    </row>
    <row r="49" spans="1:3">
      <c r="A49" s="6" t="s">
        <v>255</v>
      </c>
    </row>
    <row r="50" spans="1:3">
      <c r="A50" s="3" t="s">
        <v>43</v>
      </c>
      <c r="B50" s="4" t="n">
        <v>-633720</v>
      </c>
      <c r="C50" s="4" t="n">
        <v>-429267</v>
      </c>
    </row>
    <row r="51" spans="1:3">
      <c r="A51" s="3" t="s">
        <v>38</v>
      </c>
      <c r="B51" s="4" t="n">
        <v>-193</v>
      </c>
      <c r="C51" s="4" t="n">
        <v>-1415</v>
      </c>
    </row>
    <row r="52" spans="1:3">
      <c r="A52" s="3" t="s">
        <v>39</v>
      </c>
      <c r="B52" s="4" t="n">
        <v>56000</v>
      </c>
      <c r="C52" s="4" t="n">
        <v>39000</v>
      </c>
    </row>
    <row r="53" spans="1:3">
      <c r="A53" s="3" t="s">
        <v>40</v>
      </c>
      <c r="B53" s="4" t="n">
        <v>-14047</v>
      </c>
      <c r="C53" s="4" t="n">
        <v>-4940</v>
      </c>
    </row>
    <row r="54" spans="1:3">
      <c r="A54" s="3" t="s">
        <v>47</v>
      </c>
      <c r="B54" s="4" t="n">
        <v>-2026</v>
      </c>
      <c r="C54" s="4" t="n">
        <v>4966</v>
      </c>
    </row>
    <row r="55" spans="1:3">
      <c r="A55" s="3" t="s">
        <v>48</v>
      </c>
      <c r="B55" s="4" t="n">
        <v>-2371</v>
      </c>
      <c r="C55" s="4" t="n">
        <v>-3035</v>
      </c>
    </row>
    <row r="56" spans="1:3">
      <c r="A56" s="3" t="s">
        <v>257</v>
      </c>
      <c r="B56" s="4" t="n">
        <v>-826726</v>
      </c>
      <c r="C56" s="4" t="n">
        <v>303934</v>
      </c>
    </row>
    <row r="57" spans="1:3">
      <c r="A57" s="6" t="s">
        <v>258</v>
      </c>
    </row>
    <row r="58" spans="1:3">
      <c r="A58" s="3" t="s">
        <v>259</v>
      </c>
      <c r="B58" s="4" t="n">
        <v>11934318</v>
      </c>
      <c r="C58" s="4" t="n">
        <v>8210615</v>
      </c>
    </row>
    <row r="59" spans="1:3">
      <c r="A59" s="3" t="s">
        <v>243</v>
      </c>
      <c r="B59" s="4" t="n">
        <v>-4208428</v>
      </c>
      <c r="C59" s="4" t="n">
        <v>-1954480</v>
      </c>
    </row>
    <row r="60" spans="1:3">
      <c r="A60" s="3" t="s">
        <v>261</v>
      </c>
      <c r="B60" s="4" t="n">
        <v>7725890</v>
      </c>
      <c r="C60" s="4" t="n">
        <v>6256135</v>
      </c>
    </row>
    <row r="61" spans="1:3">
      <c r="A61" s="3" t="s">
        <v>262</v>
      </c>
      <c r="B61" s="4" t="n">
        <v>6899164</v>
      </c>
      <c r="C61" s="4" t="n">
        <v>6560069</v>
      </c>
    </row>
    <row r="62" spans="1:3">
      <c r="A62" s="3" t="s">
        <v>263</v>
      </c>
      <c r="B62" s="4" t="n">
        <v>12300383</v>
      </c>
      <c r="C62" s="4" t="n">
        <v>5937824</v>
      </c>
    </row>
    <row r="63" spans="1:3">
      <c r="A63" s="3" t="s">
        <v>264</v>
      </c>
      <c r="B63" s="4" t="n">
        <v>19199547</v>
      </c>
      <c r="C63" s="4" t="n">
        <v>12497893</v>
      </c>
    </row>
    <row r="64" spans="1:3">
      <c r="A64" s="3" t="s">
        <v>29</v>
      </c>
    </row>
    <row r="65" spans="1:3">
      <c r="A65" s="6" t="s">
        <v>253</v>
      </c>
    </row>
    <row r="66" spans="1:3">
      <c r="A66" s="3" t="s">
        <v>233</v>
      </c>
      <c r="B66" s="4" t="n">
        <v>-2416705</v>
      </c>
      <c r="C66" s="4" t="n">
        <v>2183001</v>
      </c>
    </row>
    <row r="67" spans="1:3">
      <c r="A67" s="6" t="s">
        <v>254</v>
      </c>
    </row>
    <row r="68" spans="1:3">
      <c r="A68" s="3" t="s">
        <v>218</v>
      </c>
      <c r="B68" s="4" t="n">
        <v>57994</v>
      </c>
      <c r="C68" s="4" t="n">
        <v>-305435</v>
      </c>
    </row>
    <row r="69" spans="1:3">
      <c r="A69" s="6" t="s">
        <v>255</v>
      </c>
    </row>
    <row r="70" spans="1:3">
      <c r="A70" s="3" t="s">
        <v>43</v>
      </c>
      <c r="B70" s="4" t="n">
        <v>-182644</v>
      </c>
      <c r="C70" s="4" t="n">
        <v>58431</v>
      </c>
    </row>
    <row r="71" spans="1:3">
      <c r="A71" s="3" t="s">
        <v>38</v>
      </c>
      <c r="B71" s="4" t="n">
        <v>-68</v>
      </c>
      <c r="C71" s="4" t="n">
        <v>-781</v>
      </c>
    </row>
    <row r="72" spans="1:3">
      <c r="A72" s="3" t="s">
        <v>39</v>
      </c>
      <c r="B72" s="4" t="n">
        <v>74068</v>
      </c>
      <c r="C72" s="4" t="n">
        <v>55389</v>
      </c>
    </row>
    <row r="73" spans="1:3">
      <c r="A73" s="3" t="s">
        <v>40</v>
      </c>
      <c r="B73" s="4" t="n">
        <v>-7747</v>
      </c>
      <c r="C73" s="4" t="n">
        <v>-17966</v>
      </c>
    </row>
    <row r="74" spans="1:3">
      <c r="A74" s="3" t="s">
        <v>256</v>
      </c>
      <c r="C74" s="4" t="n">
        <v>250600</v>
      </c>
    </row>
    <row r="75" spans="1:3">
      <c r="A75" s="3" t="s">
        <v>47</v>
      </c>
      <c r="B75" s="4" t="n">
        <v>6159</v>
      </c>
      <c r="C75" s="4" t="n">
        <v>5864</v>
      </c>
    </row>
    <row r="76" spans="1:3">
      <c r="A76" s="3" t="s">
        <v>48</v>
      </c>
      <c r="B76" s="4" t="n">
        <v>1431</v>
      </c>
      <c r="C76" s="4" t="n">
        <v>-1063</v>
      </c>
    </row>
    <row r="77" spans="1:3">
      <c r="A77" s="3" t="s">
        <v>257</v>
      </c>
      <c r="B77" s="4" t="n">
        <v>-2467512</v>
      </c>
      <c r="C77" s="4" t="n">
        <v>2228040</v>
      </c>
    </row>
    <row r="78" spans="1:3">
      <c r="A78" s="6" t="s">
        <v>258</v>
      </c>
    </row>
    <row r="79" spans="1:3">
      <c r="A79" s="3" t="s">
        <v>259</v>
      </c>
      <c r="B79" s="4" t="n">
        <v>8537990</v>
      </c>
      <c r="C79" s="4" t="n">
        <v>2487753</v>
      </c>
    </row>
    <row r="80" spans="1:3">
      <c r="A80" s="3" t="s">
        <v>243</v>
      </c>
      <c r="B80" s="4" t="n">
        <v>-5034425</v>
      </c>
      <c r="C80" s="4" t="n">
        <v>-2852268</v>
      </c>
    </row>
    <row r="81" spans="1:3">
      <c r="A81" s="3" t="s">
        <v>261</v>
      </c>
      <c r="B81" s="4" t="n">
        <v>3503565</v>
      </c>
      <c r="C81" s="4" t="n">
        <v>-364515</v>
      </c>
    </row>
    <row r="82" spans="1:3">
      <c r="A82" s="3" t="s">
        <v>262</v>
      </c>
      <c r="B82" s="4" t="n">
        <v>1036053</v>
      </c>
      <c r="C82" s="4" t="n">
        <v>1863525</v>
      </c>
    </row>
    <row r="83" spans="1:3">
      <c r="A83" s="3" t="s">
        <v>263</v>
      </c>
      <c r="B83" s="4" t="n">
        <v>5016531</v>
      </c>
      <c r="C83" s="4" t="n">
        <v>4932791</v>
      </c>
    </row>
    <row r="84" spans="1:3">
      <c r="A84" s="3" t="s">
        <v>264</v>
      </c>
      <c r="B84" s="4" t="n">
        <v>6052584</v>
      </c>
      <c r="C84" s="4" t="n">
        <v>6796316</v>
      </c>
    </row>
    <row r="85" spans="1:3">
      <c r="A85" s="3" t="s">
        <v>31</v>
      </c>
    </row>
    <row r="86" spans="1:3">
      <c r="A86" s="6" t="s">
        <v>253</v>
      </c>
    </row>
    <row r="87" spans="1:3">
      <c r="A87" s="3" t="s">
        <v>233</v>
      </c>
      <c r="B87" s="4" t="n">
        <v>149131</v>
      </c>
      <c r="C87" s="4" t="n">
        <v>-10343754</v>
      </c>
    </row>
    <row r="88" spans="1:3">
      <c r="A88" s="6" t="s">
        <v>254</v>
      </c>
    </row>
    <row r="89" spans="1:3">
      <c r="A89" s="3" t="s">
        <v>218</v>
      </c>
      <c r="B89" s="4" t="n">
        <v>-152650</v>
      </c>
      <c r="C89" s="4" t="n">
        <v>2107750</v>
      </c>
    </row>
    <row r="90" spans="1:3">
      <c r="A90" s="6" t="s">
        <v>255</v>
      </c>
    </row>
    <row r="91" spans="1:3">
      <c r="A91" s="3" t="s">
        <v>43</v>
      </c>
      <c r="B91" s="4" t="n">
        <v>1117928</v>
      </c>
      <c r="C91" s="4" t="n">
        <v>-3826500</v>
      </c>
    </row>
    <row r="92" spans="1:3">
      <c r="A92" s="3" t="s">
        <v>38</v>
      </c>
      <c r="B92" s="4" t="n">
        <v>80</v>
      </c>
      <c r="C92" s="4" t="n">
        <v>-6006</v>
      </c>
    </row>
    <row r="93" spans="1:3">
      <c r="A93" s="3" t="s">
        <v>39</v>
      </c>
      <c r="C93" s="4" t="n">
        <v>22610</v>
      </c>
    </row>
    <row r="94" spans="1:3">
      <c r="A94" s="3" t="s">
        <v>40</v>
      </c>
      <c r="B94" s="4" t="n">
        <v>-45117</v>
      </c>
      <c r="C94" s="4" t="n">
        <v>-89501</v>
      </c>
    </row>
    <row r="95" spans="1:3">
      <c r="A95" s="3" t="s">
        <v>47</v>
      </c>
      <c r="B95" s="4" t="n">
        <v>3636</v>
      </c>
      <c r="C95" s="4" t="n">
        <v>21605</v>
      </c>
    </row>
    <row r="96" spans="1:3">
      <c r="A96" s="3" t="s">
        <v>48</v>
      </c>
      <c r="B96" s="4" t="n">
        <v>1344</v>
      </c>
    </row>
    <row r="97" spans="1:3">
      <c r="A97" s="3" t="s">
        <v>257</v>
      </c>
      <c r="B97" s="4" t="n">
        <v>1074352</v>
      </c>
      <c r="C97" s="4" t="n">
        <v>-12113796</v>
      </c>
    </row>
    <row r="98" spans="1:3">
      <c r="A98" s="6" t="s">
        <v>258</v>
      </c>
    </row>
    <row r="99" spans="1:3">
      <c r="A99" s="3" t="s">
        <v>259</v>
      </c>
      <c r="B99" s="4" t="n">
        <v>32286675</v>
      </c>
      <c r="C99" s="4" t="n">
        <v>41216458</v>
      </c>
    </row>
    <row r="100" spans="1:3">
      <c r="A100" s="3" t="s">
        <v>243</v>
      </c>
      <c r="B100" s="4" t="n">
        <v>-26969178</v>
      </c>
      <c r="C100" s="4" t="n">
        <v>-2222240</v>
      </c>
    </row>
    <row r="101" spans="1:3">
      <c r="A101" s="3" t="s">
        <v>261</v>
      </c>
      <c r="B101" s="4" t="n">
        <v>5317497</v>
      </c>
      <c r="C101" s="4" t="n">
        <v>38994218</v>
      </c>
    </row>
    <row r="102" spans="1:3">
      <c r="A102" s="3" t="s">
        <v>262</v>
      </c>
      <c r="B102" s="4" t="n">
        <v>6391849</v>
      </c>
      <c r="C102" s="4" t="n">
        <v>26880422</v>
      </c>
    </row>
    <row r="103" spans="1:3">
      <c r="A103" s="3" t="s">
        <v>263</v>
      </c>
      <c r="B103" s="4" t="n">
        <v>58931911</v>
      </c>
      <c r="C103" s="4" t="n">
        <v>24579091</v>
      </c>
    </row>
    <row r="104" spans="1:3">
      <c r="A104" s="3" t="s">
        <v>264</v>
      </c>
      <c r="B104" s="4" t="n">
        <v>65323760</v>
      </c>
      <c r="C104" s="4" t="n">
        <v>51459513</v>
      </c>
    </row>
    <row r="105" spans="1:3">
      <c r="A105" s="3" t="s">
        <v>32</v>
      </c>
    </row>
    <row r="106" spans="1:3">
      <c r="A106" s="6" t="s">
        <v>253</v>
      </c>
    </row>
    <row r="107" spans="1:3">
      <c r="A107" s="3" t="s">
        <v>233</v>
      </c>
      <c r="B107" s="4" t="n">
        <v>-139882</v>
      </c>
      <c r="C107" s="4" t="n">
        <v>30616</v>
      </c>
    </row>
    <row r="108" spans="1:3">
      <c r="A108" s="6" t="s">
        <v>254</v>
      </c>
    </row>
    <row r="109" spans="1:3">
      <c r="A109" s="3" t="s">
        <v>265</v>
      </c>
      <c r="B109" s="4" t="n">
        <v>-96403</v>
      </c>
      <c r="C109" s="4" t="n">
        <v>-91476</v>
      </c>
    </row>
    <row r="110" spans="1:3">
      <c r="A110" s="6" t="s">
        <v>255</v>
      </c>
    </row>
    <row r="111" spans="1:3">
      <c r="A111" s="3" t="s">
        <v>266</v>
      </c>
      <c r="B111" s="4" t="n">
        <v>234589</v>
      </c>
      <c r="C111" s="4" t="n">
        <v>61313</v>
      </c>
    </row>
    <row r="112" spans="1:3">
      <c r="A112" s="3" t="s">
        <v>38</v>
      </c>
      <c r="B112" s="4" t="n">
        <v>-1</v>
      </c>
      <c r="C112" s="4" t="n">
        <v>-1</v>
      </c>
    </row>
    <row r="113" spans="1:3">
      <c r="A113" s="3" t="s">
        <v>40</v>
      </c>
      <c r="B113" s="4" t="n">
        <v>-247</v>
      </c>
      <c r="C113" s="4" t="n">
        <v>1365</v>
      </c>
    </row>
    <row r="114" spans="1:3">
      <c r="A114" s="3" t="s">
        <v>48</v>
      </c>
      <c r="B114" s="4" t="n">
        <v>551</v>
      </c>
      <c r="C114" s="4" t="n">
        <v>420</v>
      </c>
    </row>
    <row r="115" spans="1:3">
      <c r="A115" s="3" t="s">
        <v>257</v>
      </c>
      <c r="B115" s="4" t="n">
        <v>-1393</v>
      </c>
      <c r="C115" s="4" t="n">
        <v>2237</v>
      </c>
    </row>
    <row r="116" spans="1:3">
      <c r="A116" s="6" t="s">
        <v>258</v>
      </c>
    </row>
    <row r="117" spans="1:3">
      <c r="A117" s="3" t="s">
        <v>262</v>
      </c>
      <c r="B117" s="4" t="n">
        <v>-1393</v>
      </c>
      <c r="C117" s="4" t="n">
        <v>2237</v>
      </c>
    </row>
    <row r="118" spans="1:3">
      <c r="A118" s="3" t="s">
        <v>263</v>
      </c>
      <c r="B118" s="4" t="n">
        <v>2360</v>
      </c>
      <c r="C118" s="4" t="n">
        <v>1815</v>
      </c>
    </row>
    <row r="119" spans="1:3">
      <c r="A119" s="3" t="s">
        <v>264</v>
      </c>
      <c r="B119" s="7" t="n">
        <v>967</v>
      </c>
      <c r="C119" s="7" t="n">
        <v>405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5"/>
    <col customWidth="1" max="2" min="2" width="80"/>
  </cols>
  <sheetData>
    <row r="1" spans="1:2">
      <c r="A1" s="1" t="s">
        <v>267</v>
      </c>
      <c r="B1" s="2" t="s">
        <v>1</v>
      </c>
    </row>
    <row r="2" spans="1:2">
      <c r="B2" s="2" t="s">
        <v>2</v>
      </c>
    </row>
    <row r="3" spans="1:2">
      <c r="A3" s="3" t="s">
        <v>35</v>
      </c>
    </row>
    <row r="4" spans="1:2">
      <c r="A4" s="3" t="s">
        <v>267</v>
      </c>
      <c r="B4" s="3" t="s">
        <v>268</v>
      </c>
    </row>
    <row r="5" spans="1:2">
      <c r="A5" s="3" t="s">
        <v>27</v>
      </c>
    </row>
    <row r="6" spans="1:2">
      <c r="A6" s="3" t="s">
        <v>267</v>
      </c>
      <c r="B6" s="3" t="s">
        <v>269</v>
      </c>
    </row>
    <row r="7" spans="1:2">
      <c r="A7" s="3" t="s">
        <v>30</v>
      </c>
    </row>
    <row r="8" spans="1:2">
      <c r="A8" s="3" t="s">
        <v>267</v>
      </c>
      <c r="B8" s="3" t="s">
        <v>270</v>
      </c>
    </row>
    <row r="9" spans="1:2">
      <c r="A9" s="3" t="s">
        <v>29</v>
      </c>
    </row>
    <row r="10" spans="1:2">
      <c r="A10" s="3" t="s">
        <v>267</v>
      </c>
      <c r="B10" s="3" t="s">
        <v>271</v>
      </c>
    </row>
    <row r="11" spans="1:2">
      <c r="A11" s="3" t="s">
        <v>31</v>
      </c>
    </row>
    <row r="12" spans="1:2">
      <c r="A12" s="3" t="s">
        <v>267</v>
      </c>
      <c r="B12" s="3" t="s">
        <v>272</v>
      </c>
    </row>
    <row r="13" spans="1:2">
      <c r="A13" s="3" t="s">
        <v>32</v>
      </c>
    </row>
    <row r="14" spans="1:2">
      <c r="A14" s="3" t="s">
        <v>267</v>
      </c>
      <c r="B14" s="3" t="s">
        <v>2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2:08:32Z</dcterms:created>
  <dcterms:modified xmlns:dcterms="http://purl.org/dc/terms/" xmlns:xsi="http://www.w3.org/2001/XMLSchema-instance" xsi:type="dcterms:W3CDTF">2017-11-09T12:08:32Z</dcterms:modified>
</cp:coreProperties>
</file>